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and Acqui"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Rental Equipment, Net"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Deferred Revenue and Customer D" sheetId="17" state="visible" r:id="rId17"/>
    <sheet xmlns:r="http://schemas.openxmlformats.org/officeDocument/2006/relationships" name="Debt" sheetId="18" state="visible" r:id="rId18"/>
    <sheet xmlns:r="http://schemas.openxmlformats.org/officeDocument/2006/relationships" name="Notes Due to Affiliates" sheetId="19" state="visible" r:id="rId19"/>
    <sheet xmlns:r="http://schemas.openxmlformats.org/officeDocument/2006/relationships" name="Other Non-Current Liabilit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Restructuring"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and Geographi" sheetId="28" state="visible" r:id="rId28"/>
    <sheet xmlns:r="http://schemas.openxmlformats.org/officeDocument/2006/relationships" name="Related Parties" sheetId="29" state="visible" r:id="rId29"/>
    <sheet xmlns:r="http://schemas.openxmlformats.org/officeDocument/2006/relationships" name="Quarterly Financial Data" sheetId="30" state="visible" r:id="rId30"/>
    <sheet xmlns:r="http://schemas.openxmlformats.org/officeDocument/2006/relationships" name="Loss Per Shar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Acq_2"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Rental Equipment, Net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s " sheetId="40" state="visible" r:id="rId40"/>
    <sheet xmlns:r="http://schemas.openxmlformats.org/officeDocument/2006/relationships" name="Deferred Revenue and Customer_2" sheetId="41" state="visible" r:id="rId41"/>
    <sheet xmlns:r="http://schemas.openxmlformats.org/officeDocument/2006/relationships" name="Debt (Tables)" sheetId="42" state="visible" r:id="rId42"/>
    <sheet xmlns:r="http://schemas.openxmlformats.org/officeDocument/2006/relationships" name="Notes Due to Affiliates (Tables" sheetId="43" state="visible" r:id="rId43"/>
    <sheet xmlns:r="http://schemas.openxmlformats.org/officeDocument/2006/relationships" name="Other Non-Current Liabilities ("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Derivatives (Tables)" sheetId="47" state="visible" r:id="rId47"/>
    <sheet xmlns:r="http://schemas.openxmlformats.org/officeDocument/2006/relationships" name="Fair Value Measures (Tables)" sheetId="48" state="visible" r:id="rId48"/>
    <sheet xmlns:r="http://schemas.openxmlformats.org/officeDocument/2006/relationships" name="Restructuring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Segment Reporting and Geograp_2" sheetId="52" state="visible" r:id="rId52"/>
    <sheet xmlns:r="http://schemas.openxmlformats.org/officeDocument/2006/relationships" name="Related Parties (Tables)" sheetId="53" state="visible" r:id="rId53"/>
    <sheet xmlns:r="http://schemas.openxmlformats.org/officeDocument/2006/relationships" name="Quarterly Financial Data (Table" sheetId="54" state="visible" r:id="rId54"/>
    <sheet xmlns:r="http://schemas.openxmlformats.org/officeDocument/2006/relationships" name="Loss Per Share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Business Combinations and Acq_3" sheetId="61" state="visible" r:id="rId61"/>
    <sheet xmlns:r="http://schemas.openxmlformats.org/officeDocument/2006/relationships" name="Business Combinations and Acq_4" sheetId="62" state="visible" r:id="rId62"/>
    <sheet xmlns:r="http://schemas.openxmlformats.org/officeDocument/2006/relationships" name="Business Combinations and Acq_5" sheetId="63" state="visible" r:id="rId63"/>
    <sheet xmlns:r="http://schemas.openxmlformats.org/officeDocument/2006/relationships" name="Business Combinations and Acq_6" sheetId="64" state="visible" r:id="rId64"/>
    <sheet xmlns:r="http://schemas.openxmlformats.org/officeDocument/2006/relationships" name="Business Combinations and Acq_7" sheetId="65" state="visible" r:id="rId65"/>
    <sheet xmlns:r="http://schemas.openxmlformats.org/officeDocument/2006/relationships" name="Business Combinations and Acq_8" sheetId="66" state="visible" r:id="rId66"/>
    <sheet xmlns:r="http://schemas.openxmlformats.org/officeDocument/2006/relationships" name="Business Combinations and Acq_9" sheetId="67" state="visible" r:id="rId67"/>
    <sheet xmlns:r="http://schemas.openxmlformats.org/officeDocument/2006/relationships" name="Business Combinations and Ac_10" sheetId="68" state="visible" r:id="rId68"/>
    <sheet xmlns:r="http://schemas.openxmlformats.org/officeDocument/2006/relationships" name="Business Combinations and Ac_11" sheetId="69" state="visible" r:id="rId69"/>
    <sheet xmlns:r="http://schemas.openxmlformats.org/officeDocument/2006/relationships" name="Business Combinations and Ac_12" sheetId="70" state="visible" r:id="rId70"/>
    <sheet xmlns:r="http://schemas.openxmlformats.org/officeDocument/2006/relationships" name="Business Combinations and Ac_13" sheetId="71" state="visible" r:id="rId71"/>
    <sheet xmlns:r="http://schemas.openxmlformats.org/officeDocument/2006/relationships" name="Business Combinations and Ac_14" sheetId="72" state="visible" r:id="rId72"/>
    <sheet xmlns:r="http://schemas.openxmlformats.org/officeDocument/2006/relationships" name="Business Combinations and Ac_15" sheetId="73" state="visible" r:id="rId73"/>
    <sheet xmlns:r="http://schemas.openxmlformats.org/officeDocument/2006/relationships" name="Business Combinations and Ac_16" sheetId="74" state="visible" r:id="rId74"/>
    <sheet xmlns:r="http://schemas.openxmlformats.org/officeDocument/2006/relationships" name="Business Combinations and Ac_17" sheetId="75" state="visible" r:id="rId75"/>
    <sheet xmlns:r="http://schemas.openxmlformats.org/officeDocument/2006/relationships" name="Business Combinations and Ac_18" sheetId="76" state="visible" r:id="rId76"/>
    <sheet xmlns:r="http://schemas.openxmlformats.org/officeDocument/2006/relationships" name="Discontinued Operations - Reven" sheetId="77" state="visible" r:id="rId77"/>
    <sheet xmlns:r="http://schemas.openxmlformats.org/officeDocument/2006/relationships" name="Discontinued Operations - Renta" sheetId="78" state="visible" r:id="rId78"/>
    <sheet xmlns:r="http://schemas.openxmlformats.org/officeDocument/2006/relationships" name="Discontinued Operations - Incom" sheetId="79" state="visible" r:id="rId79"/>
    <sheet xmlns:r="http://schemas.openxmlformats.org/officeDocument/2006/relationships" name="Discontinued Operations - Narra" sheetId="80" state="visible" r:id="rId80"/>
    <sheet xmlns:r="http://schemas.openxmlformats.org/officeDocument/2006/relationships" name="Discontinued Operations - Cash " sheetId="81" state="visible" r:id="rId81"/>
    <sheet xmlns:r="http://schemas.openxmlformats.org/officeDocument/2006/relationships" name="Inventories - Schedule of Inven" sheetId="82" state="visible" r:id="rId82"/>
    <sheet xmlns:r="http://schemas.openxmlformats.org/officeDocument/2006/relationships" name="Prepaid Expenses and Other Cu_3" sheetId="83" state="visible" r:id="rId83"/>
    <sheet xmlns:r="http://schemas.openxmlformats.org/officeDocument/2006/relationships" name="Rental Equipment, Net - Rental " sheetId="84" state="visible" r:id="rId84"/>
    <sheet xmlns:r="http://schemas.openxmlformats.org/officeDocument/2006/relationships" name="Rental Equipment, Net - Narrati"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Deferred Revenue and Customer_3" sheetId="92" state="visible" r:id="rId92"/>
    <sheet xmlns:r="http://schemas.openxmlformats.org/officeDocument/2006/relationships" name="Debt - Carrying Value of Debt O" sheetId="93" state="visible" r:id="rId93"/>
    <sheet xmlns:r="http://schemas.openxmlformats.org/officeDocument/2006/relationships" name="Debt - Maturities of Long-term " sheetId="94" state="visible" r:id="rId94"/>
    <sheet xmlns:r="http://schemas.openxmlformats.org/officeDocument/2006/relationships" name="Debt - Debt Discount and Debt I" sheetId="95" state="visible" r:id="rId95"/>
    <sheet xmlns:r="http://schemas.openxmlformats.org/officeDocument/2006/relationships" name="Debt - ABL Facilities, Addition" sheetId="96" state="visible" r:id="rId96"/>
    <sheet xmlns:r="http://schemas.openxmlformats.org/officeDocument/2006/relationships" name="Debt - 2022 Senior Secured Note" sheetId="97" state="visible" r:id="rId97"/>
    <sheet xmlns:r="http://schemas.openxmlformats.org/officeDocument/2006/relationships" name="Debt - Redemption Price Percent" sheetId="98" state="visible" r:id="rId98"/>
    <sheet xmlns:r="http://schemas.openxmlformats.org/officeDocument/2006/relationships" name="Debt - 2023 Senior Secured Note" sheetId="99" state="visible" r:id="rId99"/>
    <sheet xmlns:r="http://schemas.openxmlformats.org/officeDocument/2006/relationships" name="Debt - 2023 Senior Unsecured No" sheetId="100" state="visible" r:id="rId100"/>
    <sheet xmlns:r="http://schemas.openxmlformats.org/officeDocument/2006/relationships" name="Debt - Capital Lease and Other " sheetId="101" state="visible" r:id="rId101"/>
    <sheet xmlns:r="http://schemas.openxmlformats.org/officeDocument/2006/relationships" name="Debt - Interest Expense (Detail" sheetId="102" state="visible" r:id="rId102"/>
    <sheet xmlns:r="http://schemas.openxmlformats.org/officeDocument/2006/relationships" name="Debt - Notes Due to and From Af" sheetId="103" state="visible" r:id="rId103"/>
    <sheet xmlns:r="http://schemas.openxmlformats.org/officeDocument/2006/relationships" name="Notes Due to Affiliates - Addit" sheetId="104" state="visible" r:id="rId104"/>
    <sheet xmlns:r="http://schemas.openxmlformats.org/officeDocument/2006/relationships" name="Other Non-Current Liabilities -" sheetId="105" state="visible" r:id="rId105"/>
    <sheet xmlns:r="http://schemas.openxmlformats.org/officeDocument/2006/relationships" name="Equity - Additional Information" sheetId="106" state="visible" r:id="rId106"/>
    <sheet xmlns:r="http://schemas.openxmlformats.org/officeDocument/2006/relationships" name="Equity - Accumulated Other Comp" sheetId="107" state="visible" r:id="rId107"/>
    <sheet xmlns:r="http://schemas.openxmlformats.org/officeDocument/2006/relationships" name="Equity - Non-Controlling Intere" sheetId="108" state="visible" r:id="rId108"/>
    <sheet xmlns:r="http://schemas.openxmlformats.org/officeDocument/2006/relationships" name="Income Taxes - Additional Infor" sheetId="109" state="visible" r:id="rId109"/>
    <sheet xmlns:r="http://schemas.openxmlformats.org/officeDocument/2006/relationships" name="Income Taxes - Components of In" sheetId="110" state="visible" r:id="rId110"/>
    <sheet xmlns:r="http://schemas.openxmlformats.org/officeDocument/2006/relationships" name="Income Taxes - Income Tax Rate " sheetId="111" state="visible" r:id="rId111"/>
    <sheet xmlns:r="http://schemas.openxmlformats.org/officeDocument/2006/relationships" name="Income Taxes - Components of De" sheetId="112" state="visible" r:id="rId112"/>
    <sheet xmlns:r="http://schemas.openxmlformats.org/officeDocument/2006/relationships" name="Income Taxes - Income Loss Carr" sheetId="113" state="visible" r:id="rId113"/>
    <sheet xmlns:r="http://schemas.openxmlformats.org/officeDocument/2006/relationships" name="Income Taxes - Unrecognized Tax" sheetId="114" state="visible" r:id="rId114"/>
    <sheet xmlns:r="http://schemas.openxmlformats.org/officeDocument/2006/relationships" name="Derivatives - Narrative (Detail" sheetId="115" state="visible" r:id="rId115"/>
    <sheet xmlns:r="http://schemas.openxmlformats.org/officeDocument/2006/relationships" name="Derivatives - Outstanding Inter" sheetId="116" state="visible" r:id="rId116"/>
    <sheet xmlns:r="http://schemas.openxmlformats.org/officeDocument/2006/relationships" name="Derivatives - Location and Fair" sheetId="117" state="visible" r:id="rId117"/>
    <sheet xmlns:r="http://schemas.openxmlformats.org/officeDocument/2006/relationships" name="Derivatives - Impact of Interes" sheetId="118" state="visible" r:id="rId118"/>
    <sheet xmlns:r="http://schemas.openxmlformats.org/officeDocument/2006/relationships" name="Fair Value Measures - Carrying " sheetId="119" state="visible" r:id="rId119"/>
    <sheet xmlns:r="http://schemas.openxmlformats.org/officeDocument/2006/relationships" name="Restructuring - Additional Info" sheetId="120" state="visible" r:id="rId120"/>
    <sheet xmlns:r="http://schemas.openxmlformats.org/officeDocument/2006/relationships" name="Restructuring - Summary of Acti" sheetId="121" state="visible" r:id="rId121"/>
    <sheet xmlns:r="http://schemas.openxmlformats.org/officeDocument/2006/relationships" name="Stock-Based Compensation - Narr" sheetId="122" state="visible" r:id="rId122"/>
    <sheet xmlns:r="http://schemas.openxmlformats.org/officeDocument/2006/relationships" name="Share-Based Compensation - Rest" sheetId="123" state="visible" r:id="rId123"/>
    <sheet xmlns:r="http://schemas.openxmlformats.org/officeDocument/2006/relationships" name="Share-Based Compensation - RSU " sheetId="124" state="visible" r:id="rId124"/>
    <sheet xmlns:r="http://schemas.openxmlformats.org/officeDocument/2006/relationships" name="Share-Based Compensation - Sche" sheetId="125" state="visible" r:id="rId125"/>
    <sheet xmlns:r="http://schemas.openxmlformats.org/officeDocument/2006/relationships" name="Share-Based Compensation - Fair"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Segment Reporting and Geograp_3" sheetId="129" state="visible" r:id="rId129"/>
    <sheet xmlns:r="http://schemas.openxmlformats.org/officeDocument/2006/relationships" name="Segment Reporting and Geograp_4" sheetId="130" state="visible" r:id="rId130"/>
    <sheet xmlns:r="http://schemas.openxmlformats.org/officeDocument/2006/relationships" name="Segment Reporting and Geograp_5" sheetId="131" state="visible" r:id="rId131"/>
    <sheet xmlns:r="http://schemas.openxmlformats.org/officeDocument/2006/relationships" name="Segment Reporting and Geograp_6" sheetId="132" state="visible" r:id="rId132"/>
    <sheet xmlns:r="http://schemas.openxmlformats.org/officeDocument/2006/relationships" name="Segment Reporting and Geograp_7" sheetId="133" state="visible" r:id="rId133"/>
    <sheet xmlns:r="http://schemas.openxmlformats.org/officeDocument/2006/relationships" name="Segment Reporting and Geograp_8" sheetId="134" state="visible" r:id="rId134"/>
    <sheet xmlns:r="http://schemas.openxmlformats.org/officeDocument/2006/relationships" name="Related Parties - Related Party" sheetId="135" state="visible" r:id="rId135"/>
    <sheet xmlns:r="http://schemas.openxmlformats.org/officeDocument/2006/relationships" name="Related Parties - Narrative (De" sheetId="136" state="visible" r:id="rId136"/>
    <sheet xmlns:r="http://schemas.openxmlformats.org/officeDocument/2006/relationships" name="Related Parties - Related Par_2" sheetId="137" state="visible" r:id="rId137"/>
    <sheet xmlns:r="http://schemas.openxmlformats.org/officeDocument/2006/relationships" name="Quarterly Financial Data - Summ" sheetId="138" state="visible" r:id="rId138"/>
    <sheet xmlns:r="http://schemas.openxmlformats.org/officeDocument/2006/relationships" name="Loss Per Share - Narrative (Det" sheetId="139" state="visible" r:id="rId139"/>
    <sheet xmlns:r="http://schemas.openxmlformats.org/officeDocument/2006/relationships" name="Loss Per Share - Reconciliation" sheetId="140" state="visible" r:id="rId140"/>
    <sheet xmlns:r="http://schemas.openxmlformats.org/officeDocument/2006/relationships" name="Uncategorized Items - wsc-20181" sheetId="141" state="visible" r:id="rId141"/>
  </sheets>
  <definedNames/>
  <calcPr calcId="124519" fullCalcOnLoad="1"/>
</workbook>
</file>

<file path=xl/sharedStrings.xml><?xml version="1.0" encoding="utf-8"?>
<sst xmlns="http://schemas.openxmlformats.org/spreadsheetml/2006/main" uniqueCount="1305">
  <si>
    <t>Document and Entity Information Document and Entity Information - USD ($)</t>
  </si>
  <si>
    <t>12 Months Ended</t>
  </si>
  <si>
    <t>Dec. 31, 2018</t>
  </si>
  <si>
    <t>Mar. 05, 2019</t>
  </si>
  <si>
    <t>Jun. 30, 2018</t>
  </si>
  <si>
    <t>Document Information [Line Items]</t>
  </si>
  <si>
    <t>Document Type</t>
  </si>
  <si>
    <t>10-K</t>
  </si>
  <si>
    <t>Amendment Flag</t>
  </si>
  <si>
    <t>false</t>
  </si>
  <si>
    <t>Document Fiscal Year Focus</t>
  </si>
  <si>
    <t>2018</t>
  </si>
  <si>
    <t>Document Period End Date</t>
  </si>
  <si>
    <t>Dec. 31,
		2018</t>
  </si>
  <si>
    <t>Document Fiscal Period Focus</t>
  </si>
  <si>
    <t>FY</t>
  </si>
  <si>
    <t>Entity Registrant Name</t>
  </si>
  <si>
    <t>WillScot Corp</t>
  </si>
  <si>
    <t>Entity Central Index Key</t>
  </si>
  <si>
    <t>0001647088</t>
  </si>
  <si>
    <t>Current Fiscal Year End Date</t>
  </si>
  <si>
    <t>--12-31</t>
  </si>
  <si>
    <t>Entity Current Reporting Status</t>
  </si>
  <si>
    <t>Yes</t>
  </si>
  <si>
    <t>Entity Filer Category</t>
  </si>
  <si>
    <t>Accelerated Filer</t>
  </si>
  <si>
    <t>Entity Voluntary Filers</t>
  </si>
  <si>
    <t>No</t>
  </si>
  <si>
    <t>Entity Well-known Seasoned Issuer</t>
  </si>
  <si>
    <t>Entity Emerging Growth Company</t>
  </si>
  <si>
    <t>true</t>
  </si>
  <si>
    <t>Entity Ex Transition Period</t>
  </si>
  <si>
    <t>Entity Small Business</t>
  </si>
  <si>
    <t>Entity Shell Company</t>
  </si>
  <si>
    <t>Entity Public Float</t>
  </si>
  <si>
    <t>Class A Common Stock</t>
  </si>
  <si>
    <t>Entity Common Stock, Shares Outstanding</t>
  </si>
  <si>
    <t>Class B Common Stock</t>
  </si>
  <si>
    <t>Consolidated Balance Sheets - USD ($) $ in Thousands</t>
  </si>
  <si>
    <t>Dec. 31, 2017</t>
  </si>
  <si>
    <t>Assets</t>
  </si>
  <si>
    <t>Cash and Cash Equivalents</t>
  </si>
  <si>
    <t>Trade receivables, net of allowances for doubtful accounts at December 31, 2018 and December 31, 2017 of $9,340 and $4,845, respectively</t>
  </si>
  <si>
    <t>Inventories</t>
  </si>
  <si>
    <t>Prepaid expenses and other current assets</t>
  </si>
  <si>
    <t>Assets held for sale</t>
  </si>
  <si>
    <t>Total current assets</t>
  </si>
  <si>
    <t>Rental equipment, net</t>
  </si>
  <si>
    <t>Property, plant and equipment, net</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Current portion of long-term debt</t>
  </si>
  <si>
    <t>Total current liabilities</t>
  </si>
  <si>
    <t>Long-term debt</t>
  </si>
  <si>
    <t>Deferred tax liabilities</t>
  </si>
  <si>
    <t>Other non-current liabilities</t>
  </si>
  <si>
    <t>Long-term liabilities</t>
  </si>
  <si>
    <t>Total liabilities</t>
  </si>
  <si>
    <t>Commitments and contingencies (see Note 13)</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solidated Balance Sheets (Parenthetical) - USD ($) $ in Thousands</t>
  </si>
  <si>
    <t>Nov. 29, 2017</t>
  </si>
  <si>
    <t>Dec. 31, 2016</t>
  </si>
  <si>
    <t>Dec. 31, 2015</t>
  </si>
  <si>
    <t>Trade receivables, allowance</t>
  </si>
  <si>
    <t>Common stock par value (in USD per share)</t>
  </si>
  <si>
    <t>Common stock authorized (in shares)</t>
  </si>
  <si>
    <t>Common stock issued (in shares)</t>
  </si>
  <si>
    <t>Common stock outstanding (in shares)</t>
  </si>
  <si>
    <t>Consolidated Statements of Operations - USD ($) $ in Thousands</t>
  </si>
  <si>
    <t>Revenues:</t>
  </si>
  <si>
    <t>Modular leasing</t>
  </si>
  <si>
    <t>Total revenues</t>
  </si>
  <si>
    <t>Costs:</t>
  </si>
  <si>
    <t>Modular delivery and installation</t>
  </si>
  <si>
    <t>Depreciation of rental equipment</t>
  </si>
  <si>
    <t>Gross profit</t>
  </si>
  <si>
    <t>Expenses:</t>
  </si>
  <si>
    <t>Selling, general and administrative</t>
  </si>
  <si>
    <t>Other depreciation and amortization</t>
  </si>
  <si>
    <t>Impairment losses on goodwill</t>
  </si>
  <si>
    <t>Impairment losses on property, plant and equipment</t>
  </si>
  <si>
    <t>Restructuring costs</t>
  </si>
  <si>
    <t>Currency (gains) losses, net</t>
  </si>
  <si>
    <t>Other (income) expense, net</t>
  </si>
  <si>
    <t>Operating income (loss)</t>
  </si>
  <si>
    <t>Interest expense</t>
  </si>
  <si>
    <t>Interest income</t>
  </si>
  <si>
    <t>Loss from continuing operations before income tax</t>
  </si>
  <si>
    <t>Income tax benefit</t>
  </si>
  <si>
    <t>Loss from continuing operations</t>
  </si>
  <si>
    <t>Income from discontinued operations, net of tax</t>
  </si>
  <si>
    <t>Net loss</t>
  </si>
  <si>
    <t>Net loss attributable to non-controlling interest, net of tax</t>
  </si>
  <si>
    <t>Net loss attributable to WillScot</t>
  </si>
  <si>
    <t>Non-cash deemed dividend related to warrant exchange</t>
  </si>
  <si>
    <t>Net loss attributable to WillScot common shareholders</t>
  </si>
  <si>
    <t>Net (loss) income per share attributable to WillScot common shareholders - basic and diluted</t>
  </si>
  <si>
    <t>Continuing operations (in USD per share)</t>
  </si>
  <si>
    <t>Discontinued operations (in USD per share)</t>
  </si>
  <si>
    <t>Net (loss) income per share attributable to WillScot common shareholders - basic and diluted (in USD per share)</t>
  </si>
  <si>
    <t>Weighted average shares: basic &amp; diluted (in shares)</t>
  </si>
  <si>
    <t>New units</t>
  </si>
  <si>
    <t>Cost of sales</t>
  </si>
  <si>
    <t>Rental units</t>
  </si>
  <si>
    <t>Consolidated Statements of Comprehensive Loss - USD ($) $ in Thousands</t>
  </si>
  <si>
    <t>Statement of Comprehensive Income [Abstract]</t>
  </si>
  <si>
    <t>Other comprehensive income (loss) income:</t>
  </si>
  <si>
    <t>Foreign currency translation adjustment, net of income tax expense (benefit) of $80, $698, $(161) and $1,316 for the three and nine months ended September 30, 2018 and 2017, respectively</t>
  </si>
  <si>
    <t>Net losses on derivatives, net of income tax benefit of $1,822, $0, and $0 for the years ended December 31, 2018, 2017 and 2016, respectively</t>
  </si>
  <si>
    <t>Comprehensive loss</t>
  </si>
  <si>
    <t>Comprehensive loss attributable to non-controlling interest</t>
  </si>
  <si>
    <t>Total comprehensive loss attributable to WillScot</t>
  </si>
  <si>
    <t>Consolidated Statements of Comprehensive Loss (Parenthetical) - USD ($) $ in Thousands</t>
  </si>
  <si>
    <t>Foreign currency translation adjustment, income tax expense (benefit)</t>
  </si>
  <si>
    <t>Consolidated Statements of Changes in Equity - USD ($) $ in Thousands</t>
  </si>
  <si>
    <t>Total</t>
  </si>
  <si>
    <t>Common StockClass A Common Stock</t>
  </si>
  <si>
    <t>Common StockClass B Common Stock</t>
  </si>
  <si>
    <t>Additional Paid in Capital</t>
  </si>
  <si>
    <t>Accumulated Other Comprehensive Loss</t>
  </si>
  <si>
    <t>Accumulated Deficit</t>
  </si>
  <si>
    <t>Total Shareholders' Equity</t>
  </si>
  <si>
    <t>Non Controlling Interest</t>
  </si>
  <si>
    <t>Beginning balance at Dec. 31, 2015</t>
  </si>
  <si>
    <t>Beginning balance (in shares) at Dec. 31, 2015</t>
  </si>
  <si>
    <t>Increase (Decrease) in Stockholders' Equity [Roll Forward]</t>
  </si>
  <si>
    <t>Other comprehensive income (loss)</t>
  </si>
  <si>
    <t>Ending balance (in shares) at Dec. 31, 2016</t>
  </si>
  <si>
    <t>Ending balance at Dec. 31, 2016</t>
  </si>
  <si>
    <t>Capital contribution</t>
  </si>
  <si>
    <t>Stock-based compensation</t>
  </si>
  <si>
    <t>Issuance of common stock and contribution of proceeds to WSII</t>
  </si>
  <si>
    <t>Acquisition transaction</t>
  </si>
  <si>
    <t>Acquisition transaction (in shares)</t>
  </si>
  <si>
    <t>Ending balance (in shares) at Dec. 31, 2017</t>
  </si>
  <si>
    <t>Ending balance at Dec. 31, 2017</t>
  </si>
  <si>
    <t>Issuance of common stock and contribution of proceeds to WSII (in shares)</t>
  </si>
  <si>
    <t>Ending balance (in shares) at Nov. 29, 2017</t>
  </si>
  <si>
    <t>Beginning balance (in shares) at Dec. 31, 2017</t>
  </si>
  <si>
    <t>Adoption of ASU 2018-02</t>
  </si>
  <si>
    <t>Common stock issued in warrant exchange</t>
  </si>
  <si>
    <t>Common stock issued in warrant exchange (in shares)</t>
  </si>
  <si>
    <t>Ending balance (in shares) at Dec. 31, 2018</t>
  </si>
  <si>
    <t>Ending balance at Dec. 31, 2018</t>
  </si>
  <si>
    <t>Consolidated Statements of Cash Flows - USD ($) $ in Thousands</t>
  </si>
  <si>
    <t>Operating Activities:</t>
  </si>
  <si>
    <t>Adjustments for non-cash items:</t>
  </si>
  <si>
    <t>Depreciation and amortization</t>
  </si>
  <si>
    <t>Provision for doubtful accounts</t>
  </si>
  <si>
    <t>Impairment losses on goodwill and intangibles</t>
  </si>
  <si>
    <t>Gain on sale of rental equipment and other property, plant and equipment</t>
  </si>
  <si>
    <t>Interest receivable capitalized into notes due from affiliates</t>
  </si>
  <si>
    <t>Amortization of debt discounts and debt issuance costs</t>
  </si>
  <si>
    <t>Change in fair value of contingent consideration</t>
  </si>
  <si>
    <t>Share based compensation expense</t>
  </si>
  <si>
    <t>Deferred income tax benefit</t>
  </si>
  <si>
    <t>Unrealized currency losses (gains)</t>
  </si>
  <si>
    <t>Changes in operating assets and liabilities, net of effect of businesses acquired:</t>
  </si>
  <si>
    <t>Trade receivables</t>
  </si>
  <si>
    <t>Prepaid and other assets</t>
  </si>
  <si>
    <t>Accrued interest receivable</t>
  </si>
  <si>
    <t>Accrued interest payable</t>
  </si>
  <si>
    <t>Accounts payable and other accrued liabilities</t>
  </si>
  <si>
    <t>Net cash provided by operating activities</t>
  </si>
  <si>
    <t>Investing Activities:</t>
  </si>
  <si>
    <t>Acquisition of a business</t>
  </si>
  <si>
    <t>Proceeds from sale of rental equipment</t>
  </si>
  <si>
    <t>Purchase of rental equipment and refurbishments</t>
  </si>
  <si>
    <t>Lending on notes due from affiliates</t>
  </si>
  <si>
    <t>Repayments on notes due from affiliates</t>
  </si>
  <si>
    <t>Proceeds from the sale of property, plant and equipment</t>
  </si>
  <si>
    <t>Purchase of property, plant and equipment</t>
  </si>
  <si>
    <t>Net cash used in investing activities</t>
  </si>
  <si>
    <t>Financing Activities:</t>
  </si>
  <si>
    <t>Receipts from issuance of common stock</t>
  </si>
  <si>
    <t>Receipts from borrowings</t>
  </si>
  <si>
    <t>Receipts on borrowings from notes due to affiliates</t>
  </si>
  <si>
    <t>Payment of financing costs</t>
  </si>
  <si>
    <t>Repayment of borrowings</t>
  </si>
  <si>
    <t>Repayment of notes due to affiliates</t>
  </si>
  <si>
    <t>Principal payments on capital lease obligations</t>
  </si>
  <si>
    <t>Contribution from Algeco Group</t>
  </si>
  <si>
    <t>Net cash provided by (used in)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net of refunds received</t>
  </si>
  <si>
    <t>Assets acquired under capital leases</t>
  </si>
  <si>
    <t>Capital expenditures accrued or payable</t>
  </si>
  <si>
    <t>Non-cash settlements of notes due to/from affiliates and accrued interest</t>
  </si>
  <si>
    <t>Non-cash acquisition of a business</t>
  </si>
  <si>
    <t>Summary of Significant Accounting Policies</t>
  </si>
  <si>
    <t>Accounting Policies [Abstract]</t>
  </si>
  <si>
    <t>Summary of Significant Accounting Policies Organization and Nature of Operations WillScot Corporation (“WillScot” and, together with its subsidiaries, the “Company”), is a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hose Class A common shares are listed on the Nasdaq Capital Market (Nasdaq: WSC), serves as the holding company for the Williams Scotsman family of companies. All of WillScot's assets and operations are owned through Williams Scotsman Holdings Corp. (“WS Holdings”). WillScot operates and owns 91.0% of WS Holdings, and Sapphire Holding S.a r.l (“Sapphire”), an affiliate of TDR Capital LLR (“TDR Capital”), owns the remaining 9.0%.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 e Eagle indirectly acquired Williams Scotsman International, Inc. (“WSII”) from Algeco Scotsman S.a r.l., (together with its subsidiaries, the “Algeco Group”), which is majority owned by an investment fund managed by TDR Capital. As part of the transaction (the “Business Combination”), Double Eagle domesticated to Delaware and changed its name to WillScot Corporation. Basis of Presentation The consolidated financial statements were prepared in conformity with accounting principles generally accepted in the US (“GAAP”). Principles of Consolidation 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 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January 1, 2016 and will be utilized for calculating earnings per share in all prior periods presented. No step-up basis of intangible assets or goodwill was recorded in th e Business Combination transaction consistent with the treatment of the transaction as a reverse capitalization of WSII. As described in further detail in Notes 2 and 3, WSII’s remote accommodations business (the “Remote Accommodations Business”) was transferred to other Algeco Group members on November 28, 2017 in a transaction under common control and was not included as part of the Business Combination. The op 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 uing operations. Accounting Estimates The preparation of financial statements in conformity with GAAP requires management to make estimates and assumptions that affect the amounts reported in these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Doubtful Accounts 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f historical collection experience. The Company reviews the adequacy of the allowance on a quarterly basis. Specific accounts are written off against the allowance when management determines the account is uncollectible. Activity in the allowance for doubtful accounts for the years ended December 31 was as follows: (in thousands) 2018 2017 2016 Balance at beginning of year $ 4,845 $ 4,167 $ 2,036 Net charges to bad debt expense 7,656 4,715 4,929 Write-offs (3,089) (3,984) (2,760) Foreign currency translation and other (72) (53) (38) Balance at end of year $ 9,340 $ 4,845 $ 4,167 Occasionally, the Company will have insurance proceeds receivables for damaged or destroyed rental equipment and property, plant, and equipment included in trade receivables. The Company had i nsurance proceeds receivables of $1.5 million and $5.9 million as of December 31, 2018 and 2017, respectively. Concentration of Credit Risk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markets mitigates the concentration of credit risk. No single customer accounted for more than 1.2% and 4.0% of the Company’s receivables at December 31, 2018 and 2017, respectively. The Company’s top five customers accounted for 3.6% and 10.5% of the receivables at December 31, 2018 and 2017, respectively. Inventories Inventories consist of raw materials, parts and supplies, and work in process inventor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al or on rental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8 years 0%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and leasehold improvements 10 – 40 years Machinery and equipment 3 – 10 years Furniture and fixtures 7 – 10 years Software 3 – 5 years Land improvements for owned properties are amortized over 15 years, and are amortized over the lease term for our leased properties . Held for Sale Property, plant and equipment to be sold is classified as held for sale in the period in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the Company stops recording depreciation expense on the asset. The Company assess the fair value less cost to sell of long-lived assets held for sale at each reporting period until it no longer meets this classification. Impairment of Property, Plant and Equipment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Goodwill and Goodwill Impairment For acquired businesses, the Company records assets acquired and liabilities assumed at their estimated fair values on the respective acquisition dates. Based on these values, the excess purchase prices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llocated to each of the Company’s reporting units that are expected to benefit from the combination. The Company performs its annual impairment test of good will at October 1 at t he reporting unit level, as well as during any reporting period in which events or changes in circumstances indicate that impairment may have occurred. When assessing the fair value of the reporting units under the impairment test, management considers both the market approach and the income approach. Under the market approach, the fair value of the reporting unit is based on earnings multiples of comparable companies.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rates, operating margins and capital expenditures. Each approach is weighted, based on the circumstances and conditions of the market the reporting units operate in, in arriving at the fair value of the reporting unit. If the carrying amount of the reporting unit exceeds the calculated fair value of the reporting unit, an impairment charge would be recognized for such excess, not to exceed the total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nd are amortized over their useful lives. The Company's finite-lived intangible assets consist of the Acton and ModSpace trade names and the value of favorable lease rights, which were acquired through the acquisitions discussed in Note 2. Subsequent expenditures for intangible assets are capitalized only when they increase the future economic benefits embodied in the specific asset to which they relate. Amortization is recognized in profit or loss on an accelerated basis or a straight-line basis over the estimated useful lives of intangible assets. The Acton trade name has a useful life of one year, and the ModSpace trade name has a useful life of three years. The Company has fully integrated Acton as of December 31, 2018, and will not use the Acton trade name for new business going forward. The favorable lease is amortized over the life of the lease. Amorti zation of intangible assets is included in other depreciation and amortization in the consolidated statements of operations. 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Management estimates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 Debt Issuance Costs and Debt Discounts Debt issuance costs and debt discounts are recorded as direct deductions to the corresponding debt in current portion of long-term debt, long-term debt, and notes due to affiliates on the consolidated balance sheets. If no amounts are outstanding under the Company’s ABL facil ity (see Note 10) as of a period end, the related debt issuance costs are recorded in other non-current assets in the consolidated balance sheets. Debt issuance costs and debt discounts related to the Company’s ABL facility and all other debts and notes are deferred and amortized over the term of the debt, respectively, based on the straight-line method. Debt issuance costs and debt discounts related to all other debts and notes are deferred and amortized over the term of the debt, respectively, based on the effective interest rate method.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18, 2017 and 2016, the Company made matc hing contributions of $3.8 million, $2.7 million and $2.4 million to these plans, respectively. In 2016, the employer contribution match on the US plan increased from a maximum of 2.5% to 4.5% of an employee’s base salary. The Company did not contribute under the profit-sharing feature during 2018, 2017 and 2016. Share-Based Payments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WSII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 On November 16, 2017, t he Company’s shareholders approved a new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s, restricted stock awards ("RSAs"), restricted stock units ("RSUs"), and performance compensation awards and stock bonus awards. Stock-based payments including the grant of stock options, RSUs, and RSAs are subject to service-based vesting requirements, and expense is recognized on a straight-line basis over the vesting period. Forfeitures are accounted for as they occur. At December 31, 2018, stock-based payments to employees include grants of stock options and RSUs, which are recognized in the financial statements based on their fair value, and stock-based payments to non-executive directors include grants of RSAs. RSUs and RSAs are valued based on the intrinsic value of the difference between the exercise price, if any, of the award and the fair market value of WillScot's common stock on the grant date. RSAs vest over a one-year period and RSUs vest over a four-year period.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has never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profit or los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and other current assets and other assets (if in an unrealized gain position) or within accrued liabilities and other non-current liabilities (if in an unrealized loss position). If a derivative is designated as a cash flow hedge and meets the highly effective threshold, the changes in the fair value of derivatives is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The Company assesses, both at the inception of the hedge and on an ongoing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The Company does not anticipate that any of the counterparties will fail to meet their obligations. Revenue Recognition The Company generates revenue from leasing, selling, delivering, installing, maintaining and removing new and used units. The Company enters into arrangements with a single deliverable as well as multiple deliverables. Revenue under arrangements with multiple deliverables is recognized separately for each unit of accounting with the arrangement consideration allocated based on the relative selling price method. To the extent that multiple contracts with a single counterparty are entered into, management considers whether they should be considered as one contract for accounting purposes. Modular leasing and services revenue Income from operating leases is recognized on a straight-line basis over the lease term. Delivery, installation, maintenance and removal services associated with rental activities are recognized upon completion of the related services. The Company’s lease arrangements typically include lease deliverables, such as the lease of modular space or portable storage units and VAPS, and related non-lease services including delivery, installation, maintenance and removal services. Arrangement consideration is allocated between lease deliverables and non-lease deliverables based on the relative estimated selling (leasing) price of each deliverable. Estimated selling (leasing) price of the lease deliverables and non-lease deliverables is based upon the best estimate of selling price method. Lease agreements typically do not include an option for the lessee to purchase the assets.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 ipment is primarily leased under operating leases. Operating lease minimum contractual terms generally range from 1 month to 60 months, and ave raged approximately 10 months for the year ended December 31, 2018 . Future committe d modular leasing revenues under non-cancelable operating leases with the Company’s customers at December 31, 2018 for the years ended December 31, 2019 - 2023 and thereafter we re as follows: (in thousands) Operating Leases 2019 $ 240,498 2020 78,399 2021 29,372 2022 13,950 2023 5,927 Thereafter 2,570 Leases are often extended or go beyond initial lease periods as month-to-month arrangements and typically include contractural obligations to pay for the dismantle and return of the unit, as well as any billable damages, all of which are not considered in the committed lease revenues presented above. Sales revenue Sales revenue is primarily generated by the sale of new and used units. Revenue from the sale of new and used units is recognized upon delivery when there is evidence of an arrangement, the significant risks and rewards of ownership have been transferred to the buyer, the price is fixed or determinable and collectability is reasonably assured. A portion of the Company's sales revenue is derived from certain contracts primarily with customers inherited from ModSpace where revenue is recognized using percentage of completion ("POC") accounting. POC accounting is used when reasonably dependable estimates can be made regarding the outcome of the contract. For all other sales contracts, the Company uses the completed-contract method. Under POC accounting, income is recognized in proportion to the costs incurred to date under the contract compared to estimated total costs of the project. If a contract is expected to result in a loss, it will be recognized in profit or loss in the period in which that determination is made. For each POC contract in progress, an asset (costs in excess of billings included in prepaid and other current assets) or a liability (billings in excess of costs in accrued liabilities) is recognized. Advertising and Promotion Advertising and promotion expense, which is expensed as incurred, was $4.4 million, $3.3 million and $2.9 million for the years ended December 31, 2018, 2017 and 2016, respectively. Shipping Costs The Company includes costs to deliver rental equipment to customers in cost of leasing and services, and cost of sal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permanent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 han 50% likely of b 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Fair Value Measurements The Company maximizes the use of observable inputs and minimizes the use of unobservable inputs when measuring fair value. A financial instrument’s categorization within the fair value hierarchy is based upon the lowest level of inp</t>
  </si>
  <si>
    <t>Business Combinations and Acquisitions</t>
  </si>
  <si>
    <t>Business Combinations [Abstract]</t>
  </si>
  <si>
    <t>Business Combinations and Acquisitions 2017 Business Combination Background and Summary On November 29, 2017, the legal predecessor company consummated the Business Combination pursuant to the terms of the Stock Purchase Agreement, dated as of August 21, 2017, as amended on September 6, 2017 and November 6, 2017 (the “Stock Purchase Agreement”), by and among Double Eagle, WS Holdings, Algeco Group and Algeco Scotsman Holdings Kft., a Hungarian limited liability company (“Algeco Holdings” and, together with Algeco Group, the “Sellers”). Double Eagle, through its wholly-owned subsidiary, WS Holdings, acquired all of the issued and outstanding shares of the common stock of WSII from the Sellers. Under the Stock Purchase Agreement, WS Holdings purchased WSII for $1.1 billion, of which (A) $1.0215 billion was paid in cash (the “Cash Consideration”) and (B) the remaining $78.5 million was paid to the Sellers, on a pro rata basis, in the form of (i) 8,024,419 shares of common stock, par value $0.0001 per share of WS Holdings, which shares are exchangeable for shares of WillScot’s Class A common stock and (ii) 8,024,419 shares of WillScot’s Class B common stock, par value $0.0001 per share representing a non-economic voting interest in WillScot. The Class B common stock shares can only be held by the Sellers or their permitted transferee. Upon conversion or cancellation of any WS Holdings shares, the corresponding shares of Class B common stock of WillScot are automatically canceled for no consideration. The Class B common stock shares of WillScot have voting rights, but are not entitled to share in dividends or other distributions. The shares of WillScot Class B common stock issued to the Sellers represented an initial 10% of the issued and outstanding WS Holdings common stock for the year ended December 31, 2017, which is presented in the consolidated balance sheets and statement of changes in equity as a non-controlling interest. For the year ended December 31, 2018, the non-controlling interest has been diluted to 9% as a result of common stock transactions detailed in Note 12. Further, the portion of net loss attributable to the non-controlling interest is separately stated on the consolidated statement of operations, net of tax. The net proceeds from the Business Combination, as reported in the consolidated statements of cash flows for the year ended December 31, 2017 within the financing section are summarized below: (in thousands) Net proceeds Cash in Double Eagle's Trust (net of redemptions) $ 288,381 Cash from private placement of common stock to TDR affiliate 418,261 Gross cash received by WillScot from Business Combination 706,642 Less: purchase of WSII's outstanding equity (125,676) Less: fees to underwriters (9,188) Net cash received by WillScot in Recapitalization Transaction $ 571,778 An additional $300.0 million obtained through WSII’s offering of senior secured notes and $190.0 million through WSII’s entry into a new ABL facility are aggregated in receipts from borrowings in the consolidated statements of cash flows. Prior to the Business Combination, Double Eagle had 49,704,329 of Class A common stock shares outstanding and $500.8 million held in a trust account. In connection with the Business Combination, 21,128,456 shares of Double Eagle’s common stock were redeemed resulting in a total payment to redeeming shareholders of $212.4 million. The number of shares of Class A and Class B common stock of WillScot issued and outstanding immediately following the consummation of the Business Combination is summarized as follows: Number of Shares of Class A Common Stock of WillScot Number of Shares of Class B Common Stock of WillScot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affiliate 43,568,901 — Total shares of common stock of WillScot outstanding at closing, November 29, 2017 84,644,774 8,024,419 (a) 12,425,000 of the converted Class B ordinary shares were placed into escrow as of the Business Combination date and were subject to the earnout arrangement described below. All of the escrowed shares were released to shareholders in 2018. Upon completion of the Business Combination and the other transactions contemplated by the Stock Purchase Agreement, WSII became an indirect subsidiary of WillScot. The Company incurred transaction costs related to the Business Combination of $22.1 million, which are included in selling, general and administrative expenses on the consolidated statement of operations for the year ended December 31, 2017. Algeco Group Restructuring Impact on WillScot Prior to the effective date of the Business Combination, WSII was a wholly owned subsidiary of the Algeco Group, which is majority owned by an investment fund managed by TDR Capital. Subsequent to the Business Combination, a TDR affiliate is the controlling shareholder of the Company’s common stock. Certain transactions between the Algeco Group and the Company are treated as transfers between entities under common control. Prior to the Business Combination, the Algeco Group performed an internal restructuring. As part of this reorganization, WSII’s Remote Accommodations Business, which consisted of Target Logistics Management LLC (“Target”) and its subsidiaries and Chard Camp Catering Services (“Chard”), were transferred to another entity within the Algeco Group. As a result, the operating results of the Remote Accommodations Business have been reported as discontinued operations in the Company’s consolidated financial statements (See Note 3). Prior to the internal restructuring, WSII owned 100% of the equity in Target and Chard. In the internal restructuring, WSII transferred to Algeco Group entities (a) 100% of the equity and assets in Target and Chard, (b) the outstanding notes due from affiliates and related accrued interest receivable, and (c) intercompany receivables with Algeco Group entities, in exchange for the partial settlement of outstanding notes due to affiliates and related accrued interest and the settlement of intercompany liabilities. The notes due to affiliates and the corresponding accrued interest amounts were fully repaid between the internal restructuring non-cash offsetting transfers and the $226.3 million cash payment made in connection with the Business Combination. As a result of the settlement of notes due to affiliates and the transfer of Target and Chard, there was a $19.9 million difference between book value and fair value of transferred amounts. The Company has recorded these amounts to additional paid-in capital in the consolidated balance sheets and statements of changes in equity in accordance with the guidance in ASC 805, Business Combinations, which states that any difference between the fair value of the proceeds and the book value of the related assets in connection with transfers between two entities under common control should be recognized as an equity transaction. The fair value of Target and Chard were determined using the using the income approach. The estimate of fair value required the Company to use significant unobservable inputs, representative of a Level 3 fair value measurement, including assumptions related to the future performance of reporting units and the markets in which they operate. The Company used discount rates of 16.0% and 14.5% and terminal growth rates of 3.0% and 3.0% to calculate the present value of estimated future cash flows for Chard and Target, respectively. The fair value of the notes due from affiliates and other intercompany amounts was primarily calculated using the pricing of Algeco Global’s publicly traded senior notes assuming that the credit quality of each obligor was equal to that of its parent. The estimate is representative of a Level 2 fair value measurement. As part of the internal restructuring, WSII also transferred certain employees in corporate functions to another entity in the Algeco Group, as they primarily supported the Algeco Group. Liabilities associated with these employees, primarily pertaining to compensation and benefits, of $7.8 million, were transferred to the Algeco Group as part of this transaction. These amounts were also recorded to additional paid-in capital as a deemed capital contribution as the transfer occurred between two entities under common control. Private Placement On November 29, 2017, in connection with the closing of the Business Combination, Sapphire purchased 43,568,901 shares of WillScot’s Class A common stock at a price of $9.60 per share, for a total purchase price of $418.3 million. The proceeds from the private placement, together with other funds, were used by WillScot to effectuate the transactions contemplated by the Business Combination. In connection with the private placement, the Company, Sapphire and certain other parties entered into a registration rights agreement that amended and restated a 2015 registration rights agreement between Double Eagle and certain of its initial investors. Under the amended and restated registration rights agreement, WillScot provided to Sapphire and the Double Eagle investors customary demand, shelf and piggyback registration rights for unregistered securities held by the shareholders. Earnout Arrangement On November 29, 2017, in connection with the closing of the Business Combination, WillScot, Sapphire, Double Eagle Acquisition LLC (“DEAL”) and Harry E. Sloan (together with DEAL, the “Founders”) entered into an earnout agreement (the “Earnout Agreement”), pursuant to which 12,425,000 shares of WillScot Class A common stock held by the Founders were placed in escrow and 14,550,000 warrants to purchase shares of WillScot Class A common stock owned by the Founders were restricted. The escrowed shares and warrant restrictions were subject to release upon the occurrence of certain triggering events set forth in the Earnout Agreement and associated escrow agreement. On January 19, 2018, 3,106,250 escrowed shares were released to each of the Founders and Sapphire. The release was triggered when the closing price of WillScot’s Class A shares exceeded $12.50 per share for a period of 20 out of 30 trading days. On August 21, 2018, the remaining escrowed shares were released to the Founders and Sapphire, the Founders transferred 4,850,000 warrants to Sapphire, and the restrictions on the Founders’ warrants lapsed. The releases and warrant transfer were triggered when the Company completed the ModSpace acquisition, which constituted a “Qualifying Acquisition” under the Earnout Agreement. The Earnout Agreement and escrow agreement were effectively terminated upon the release of the escrowed shares and warrant restrictions. Shareholders Agreement On November 29, 2017, in connection with the closing of the Business Combination, WillScot and the Sellers entered into a shareholders agreement (the “Shareholders Agreement”) that governs the ownership and operation of WS Holdings. The agreement contains, among other things, (i) preemptive rights that permit Sapphire (to whom the Sellers’ interest was assigned in 2017) to avoid dilution and maintain its ownership percentage in WS Holdings on a fully diluted basis upon any future issuance of shares of WS Holdings or WillScot; (ii) customary tag along and drag along provisions; (iii) protective provisions designed to protect Sapphire from changes to WS Holdings’ organizational documents that would have a materially disproportionate effect on Sapphire; and (iv) transfer restrictions on the shares of WillScot Class B common stock held by Sapphire. The Shareholder Agreement also provides to WillScot a right of first refusal to purchase Sapphire’s shares of WS Holdings, and provides that acquisitions of businesses similar to WSII’s business must be consummated by WS Holdings or one of its wholly-owned subsidiaries. Exchange Agreement On November 29, 2017, in connection with the closing of the Business Combination, WillScot, the Sellers and WS Holdings entered into an exchange agreement (the “Exchange Agreement”). Under the agreement, Sapphire (to whom the Sellers’ interest was assigned in 2017) acquired the right at any time prior to November 29, 2022, to exchange all, but not less than all, of its WS Holdings shares into new shares of WillScot Class A common stock in a private placement. Subject to potential adjustment, Sapphire’s common shares of WS Holdings (representing Sapphire’s then-current ownership percentage of WS Holdings) are exchangeable into new WillScot Class A shares representing an equal ownership percentage of WillScot Class A common stock. The exchange ratio is subject to adjustment based on, among other things, (i) Sapphire’s election to exercise, or to refrain from exercising, its preemptive rights under the Shareholders Agreement and (ii) the dilutive effect of certain issuances of equity securities and derivatives by WS Holdings or WillScot that do not trigger such preemptive rights. Upon Sapphire’s exercise of its exchange right, WillScot will automatically redeem for no consideration all of its Class B common shares owned by Sapphire. Acton Acquisition On December 20, 2017, the Company acquired 100% of the issued and outstanding ownership interests of Acton Mobile Holdings LLC (“Acton”) for a cash purchase price of $237.1 million, subject to certain adjustments. Acton owned New Acton Mobile Industries, which provided modular space and portable storage rental services across the US. The acquisition was funded by cash on hand and borrowings under the ABL Facility. The Company finalized its allocation of fair value for the Acton acquisition in the fourth quarter of 2018. Through December 31, 2018 the Company recorded adjustments to the Acton opening balance sheet, which increased accrued liabilities, deferred revenue, receivables, and deferred tax assets by $2.4 million, $0.6 million, $1.9 million, and $2.6 million respectively, and decreased rental equipment by $2.4 million. The offset of these adjustments was recorded to goodwill as detailed in Note 8. Pro forma results are presented in aggregate with the ModSpace acquisition below. Tyson Acquisition On January 3, 2018, the Company acquired all of the issued and outstanding membership interests of Onsite Space LLC (d/b/a Tyson Onsite (“Tyson”)). Tyson provided modular space rental services in the Midwest, primarily in Indiana, Illinois and Missouri. The acquisition date fair value of the consideration transferred c onsisted of $24.0 million in cash consideration, net of cash acquired. The transaction was funded by borrowings under the ABL Facility. The Company finalized its allocation of fair value for the Tyson acquisition in the fourth quarter of 2018 and recorded goodwill of $3.1 million as a result of the Tyson acquisition. Tyson results were immaterial to the condensed consolidated statements of operations for the year ended December 31, 2018, and as a result, the Company is not presenting pro forma information. ModSpace Acquisition On August 15, 2018, the Company acquired ModSpace, a privately-owned national provider of office trailers, portable storage units and modular buildings. The acquisition was consummated by merging a special purpose subsidiary of the Company with and into ModSpace, with ModSpace surviving the merger as a subsidiary of WSII. The Company acquired ModSpace to create long-term shareholder value driven by, among other things, economies of scale, cost synergies and revenue opportunities unique to a combination of WillScot's and ModSpace's operations, and other benefits associated with being an industry-leading specialty rental services provider. The aggregate purchase price for ModSpace was $1.2 billion and consisted of (i) $1.1 billion in cash, (ii) 6,458,229 shares of WillScot's Class A common stock with a fair market value of $95.8 million, (iii) warrants to purchase an aggregate of 10,000,000 shares of WillScot’s Class A common stock at an exercise price of $15.50 per share (the "2018 Warrants") with a fair market value of $52.3 million, and (iv) a working capital adjustment of $4.7 million. Of the cash consideration, $3.0 million was deposited into an escrow account to fund any post-closing adjustments from differences between the estimate d working capital and the actual working capital of ModSpace at closing. During the fourth quarter, the working capital adjustment was finalized pursuant to the terms of the purchase agreement and the Company received $1.0 million of the escrowed $3.0 million. As a result, the purchase price was reduced by $1.0 million. The acquisition was funded by the net proceeds of WillScot's issuance of 9,200,000 shares of Class A common stock (see Note 12), the net proceeds of WSII’s issuance of $300.0 million in senior secured notes and $200.0 million in senior unsecured notes (see Note 10), and borrowings under the ABL Facility (see Note 10). The purchase price has been determined to be as follows: (in thousands, expect for per share amounts) Price Cash $ 1,054,416 Stock consideration (a) 95,796 2018 Warrants (b) 52,310 Working capital adjustment (c) 4,724 Total purchase price $ 1,207,246 (a) The fair market value of the Class A shares issued as consideration was determined using the closing price on August 15, 2018 of $15.78 per share less a discount of 6.0%, based on lock-up restrictions contemplated by the merger agreement. (b) Warrants were valued assuming a fair market value of $5.23 as estimated using a Black-Scholes valuation model as of August 15, 2018. (c) The final working capital adjustment as determined during the fourth quarter was $4.7 million. The acquisition date fair value of the stock consideration was estimated using a Black-Scholes valuation model. The estimated fair value of the shares is a Level 3 fair value measurement, as defined in Note 15. The fair value of each share is estimated using the Black-Scholes option pricing model with the following assumptions: expected dividend yield, expected stock price volatility, weighted-average risk-free interest rate and average expected term of the lock-up period on the shares. The volatility assumption used in the Black-Scholes option-pricing model is derived from the historical daily change in the market price of the WillScot's common stock, as well as the historical daily changes in the market price of its peer group, based on weighting, as determined by the Company, and over a time period equivalent to the lock-up restriction. The risk-free interest rate used in the Black-Scholes model is based on the implied US Treasury bill yield curve at the date of grant with a remaining term equal to the Company’s expected term assumption. WillScot has never declared or paid a cash dividend on common shares. Expected volatility 28.6 % Risk-free rate of interest 2.2 % Dividend Yield — % Expected life (years) 0.5 The acquisition date fair value of the 2018 Warrants was estimated using a Black-Scholes valuation model. The estimated fair value of the warrants is a level 3 fair value measurement. The fair value of each warrant is estimated using the Black-Scholes option-pricing model with the following assumptions: expected dividend yield, expected stock price volatility, weighted-average risk-free interest rate and weighted-average expected term of the warrants. The volatility assumption used in the Black-Scholes option-pricing model is derived from the historical daily change in the market price of WillScot's common stock, as well as the historical daily changes in the market price of its peer group, based on weighting, as determined by the Company, and over a time period equivalent to the warrant term. The risk-free interest rate used in the Black-Scholes model is based on the implied US Treasury bill yield curve at the date of grant with a remaining term equal to the Company’s expected term assumption. WillScot has never declared or paid a cash dividend on common shares. Expected volatility 35.0 % Risk-free rate of interest 2.7 % Dividend Yield — % Expected life (years) 4.3 The following table summarizes the preliminary fair values of the assets acquired and liabilities assumed as of the acquisition date, August 15, 2018. The Company’s estimated fair value of ModSpace’s assets acquired and liabilities assumed on the acquisition date are determined based on preliminary valuations and analyses. Accordingly, the Company has made provisional estimates for the assets acquired and liabilities assumed. The valuation of intangible assets acquired is based on certain valuation assumptions yet to be finalized, including cash flow projections, discount rates, contributory asset charges and other valuation model inputs. The valuation of tangible long-lived assets acquired is dependent upon, among other things, refinement of the inputs in the valuation model and an analysis of the condition and estimated remaining useful lives of the assets acquired. In addition to finalizing the valuation of acquired assets, the Company is analyzing complex provisions of tax law regarding treatment of tax attributes upon ModSpace's March 2017 emergence from bankruptcy, implications of the Tax Act as well as scheduling the reversal of deferred tax balance s thereof. The Company established valuation allowance on acquired deferred tax assets in the amount of $23.6 million for the amount that is not more likely than not realizable as part of business combination accounting resulting in a net deferred tax asset as of the acquisition date of $1.9 million. T he final allocation of the fair value of the ModSpace acquisition, including the final allocation of goodwill to our reporting units was not complete as of December 31, 2018, but will be finalized within the allowable measurement period. Purchase Price (in thousands) Value Trade receivables, net (a) $ 81,320 Prepaid expenses and other current assets 17,342 Inventories 4,757 Rental equipment 853,986 Property, plant and equipment 110,413 Intangible assets: Favorable leases (b) 3,976 Trade name (b) 3,000 Deferred tax assets, net 1,855 Total identifiable assets acquired $ 1,076,649 Accrued liabilities $ 31,551 Accounts payable 37,678 Deferred revenue and customer deposits 15,938 Total liabilities assumed $ 85,167 Total goodwill (c) $ 215,764 (a) The fair value of accounts receivable was $81.3 million and the gross contractual amount was $86.5 million. The Company estimated that $5.2 million is uncollectible. (b) The trade name has an estimated useful life of 3 years. The favorable lease asset has an estimated useful life of 6 years. (c) The goodwill is reflective of ModSpace’s going concern value and operational synergies that the Company expects to achieve that would not be available to other market participants. The goodwill represented on the balance sheet is not deductible for income tax purposes. The goodwill is allocated to the Modular – US and Modular – Other North America segments, defined in Note 19, in the amounts of $180.6 million and $35.1 million, respectively. Since the acquisition date, significant amounts of fleet have been moved between legacy WillScot locations and the acquired ModSpace locations, and it is not practicable to reasonably estimate the revenue and earnings of ModSpace separately since the acquisition date. The unaudited pro forma information below has been prepared using the purchase method of accounting, giving effect to the Acton and ModSpace acquisitions as if they had been completed on January 1, 2017. The pro forma information is not necessarily indicative of the Company’s results of operations had the acquisitions been completed on the above dates, nor is it necessarily indicative of the Company’s future results. The pro forma information does not reflect any cost savings from operating efficiencies or synergies that could result from the acquisitions, and also does not reflect additional revenue opportunities following the acquisitions. Year Ended December 31, (in thousands) 2018 (a) (unaudited) 2017 (a) (unaudited) WillScot revenues $ 751,412 $ 445,942 (b) Acton and ModSpace revenues 312,609 537,393 (c) Pro forma revenues $ 1,064,021 $ 983,335 WillScot pre-tax loss $ (92,172) $ (165,398) (d) Acton and ModSpace pre-tax loss (7,457) (111,319) (c) Pre-tax loss before pro forma adjustments (99,629) (276,717) Pro forma adjustments to combined pre-tax loss: Impact of fair value mark-ups/useful life changes on depreciation 10,135 13,557 (e) Intangible asset amortization (625) (f) (1,708) (f) Interest expense (41,178) (g) (75,031) (h) Elimination of ModSpace interest 20,279 (i) 45,461 (i) Pro forma pre-tax loss (111,018) (j) (294,438) Income tax benefit (43,462) (k) (34,228) (k) Income from discontinued operations — 14,650 Pro forma net loss $ (67,556) $ (245,560) (a) Pro forma results for the year ended December 31, 2017 reflects both Acton and ModSpace historic activity. Pro forma results for the year ended December 31, 2018 include ModSpace historic activity, but do not reflect any adjustments for Acton, as they were included in WillScot results for the entire year. Post-acquisition ModSpace and Acton revenues and pre-tax income are reflected in WillScot's historic revenue and pre-tax income amounts. (b) Excludes historic revenues and pre-tax income from discontinued operations. (c) Historic Acton revenues were $93.9 million and historic ModSpace revenues were $443.5 million, respectively, for the year ended December 31, 2017. Historic Acton pre-tax loss was $3.2 million and historic ModSpace pre-tax loss was $108.1 million, respectively, for the year ended December 31, 2017. (d) Excludes historic revenues and pre-tax income from discontinued operations. Includes historic Corporate and other selling, general and administrative expenses ("SG&amp;A") related to Algeco Group costs, which were $45.1 million for the year ended December 31, 2017. (e) Depreciation of rental equipment and non-rental depreciation were adjusted for the fair value mark-ups of equipment acquired in the Acton and ModSpace acquisitions. For the year ended December 31, 2017, Acton had additional depreciation expense of $5.3 million and ModSpace had a reduction of $18.9 million. (f) Amortization of the trade names acquired. A value of $0.7 million was assigned to the Acton tradename, which was amortized over one year. The ModSpace tradename was assigned a value of $3.0 million and will be amortized over three years. (g) In connection with the ModSpace acquisition, the Company drew an incremental $419.0 million on the ABL Facility and issued $300.0 million of 2023 Secured Notes and $200.0 million of Unsecured Notes (see Note 10). As of December 31, 2018 the weighted-average interest rate for the aforementioned borrowings was 6.54%. Interest expense includes amortization of related deferred financing fees on debt incurred in conjunction with the ModSpace acquisition. (h) In connection with the Acton acquisition, the Company drew $237.1 million on the ABL Facility. The weighted-average interest rate of ABL borrowings was 4.02%. In connection with the ModSpace acquisition, the Company drew an incremental $419.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i) Interest on Acton and ModSpace historic debt was eliminated. Historic Acton interest was $5.1 million and historic ModSpace interest was $40.4 million, respectively, for the year ended December 31, 2017. (j) Pro forma pre-tax los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k) As the combined pro forma company was in a tax loss position in 2018 and 2017, all pro forma adjustments for US tax effects are at the federal and state US statutory tax rate of 25.8% since the adjustments represent future deductible or taxable temporary differences. Transaction and Integration Costs The Company incurred $30.0 million in integration costs associated with the Tyson, Acton, and ModSpace acquisitions within SG&amp;A expenses, as well as $20.1 million in transaction costs related to its acquisition activity in the year ended December 31, 2018. The Company incurred $1.8 million in transaction costs as part of the Acton acquisition and $22.1 million in transaction costs as part of the Business Combination during the year ended December 31, 2017.</t>
  </si>
  <si>
    <t>Discontinued Operations</t>
  </si>
  <si>
    <t>Discontinued Operations and Disposal Groups [Abstract]</t>
  </si>
  <si>
    <t>Discontinued Operations WSII’s Remote Accommodations Business was transferred to another entity included in the Algeco Group prior to the Business Combination. Historically, the Remote Accommodations Business leased rental equipment from WSII. After the Business Combination, several lease agreements for rental equipment still exist between the Company and Target. The lease revenue associated with these agreements is disclosed in Note 20. The Company also had rental unit sales to Target during the year ended December 31, 2018, which is disclosed in Note 20. As a result of the transactions discussed above, the Remote Accommodations segment has been reported as discontinued operations in the condensed consolidated statements of operations for the years ended December 31, 2017 and 2016, and has no impact on the financial statements in 2018. Significant Accounting Policies Related to Discontinued Operations Revenue Recognition - Remote Accommodations Revenue related to the Remote Accommodations Business, such as lodging and related ancillary services, was recognized pursuant to the terms of the contractual relationships with customers in the period in which services were provided. In some contracts, rates varied over the contract term. In these cases, revenue was generally recognized on a straight-line basis over the contract. Certain of the remote accommodations arrangements contained a lease of the lodging facilities and other non-lease services. Arrangement consideration was allocated between lodging and services based on the relative estimated selling price of each deliverable. The estimated price of the lodging and services deliverables was based on the price of lodging and services when sold separately, or based upon the best estimate of selling price method. R emote Accommodations Business revenue pertained entirely to the Remote Accommodations segment (see Note 19). There were no revenues or costs related to the Remote Accommodations segment for the year ended December 31, 2018. R evenues and costs related to the Remote A ccommodations Business for the period ended November 28, 2017, and the year ended December 31, 2016, were as fol lows: (in thousands) Period Ended November 28, 2017 Year Ended December 31, 2016 Remote accommodations revenue: Lease revenue $ 53,571 $ 79,957 Service revenue 67,282 69,510 Total remote accommodations revenue $ 120,853 $ 149,467 Remote accommodation costs: Cost of leases $ 7,837 $ 9,562 Cost of services 46,134 41,583 Total remote accommodations costs $ 53,971 $ 51,145 Rental Equipment - Remote Accommodations Remote accommodations rental equipment was measured at cost less accumulated depreciation and impairment losses. Cost included expenditures that were directly attributable to the acquisition of the asset. Costs of improvements and betterments to remote accommodations rental equipment were capitalized when such costs extended the useful life of the equipment or increased the rental value of the unit. Costs incurred for remote accommodations equipment to meet a particular customer specification were capitalized and depreciated over the lease term, taking in consideration the residual value of the asset. Maintenance and repair costs were expensed as incurred. Depreciation was generally computed using the straight-line method over estimated useful life, as follows: Estimated Residual Remote accommodations 15 years 0 - 25% Results from Discontinued Operations There was no income (loss) from discontinued operations, net of tax, for the year ended December 31, 2018. Income from discontinued operations, net of tax, for the period ended November 28, 2017, and the year ended December 31 , 2016, were as follows: (in thousands) Period Ended November 28, 2017 Year Ended December 31, 2016 Remote accommodations revenue $ 120,853 $ 149,467 Rental unit sales 1,522 — Remote accommodations costs of leasing and services 53,971 51,145 Rental unit cost of sales 901 — Depreciation of rental equipment 21,995 36,300 Gross profit 45,508 62,022 Selling, general and administrative expenses 11,513 13,883 Other depreciation and amortization 4,589 5,029 Restructuring costs 1,714 — Change in fair value of contingent considerations — (4,581) Other income (52) (394) Operating profit 27,744 48,085 Interest expense 2,444 2,346 Income from discontinued operations, before income tax 25,300 45,739 Income tax expense 10,650 13,544 Income from discontinued operations, net of tax $ 14,650 $ 32,195 There were no assets and liabilities remaining related to discontinued operations on the Company’s consolidated balance sheet at December 31, 2018 or 2017. Cash flows from the Company’s discontinued operations are included in the consolidated statements of cash flows. There were no cash flows from discontinued operations for the year ended December 31, 2018. The significant cash flow items from discontinued operations for th e years ended December 31, 2017 and 2016 wer e as follows: (in thousands) 2017 2016 Depreciation and amortization $ 26,584 $ 41,329 Capital expenditures $ 9,890 $ 5,125 Change in fair value of contingent consideration $ — $ (4,581)</t>
  </si>
  <si>
    <t>Inventory Disclosure [Abstract]</t>
  </si>
  <si>
    <t xml:space="preserve">Inventories Inv entories at December 31, consisted of the following: (in thousands) 2018 2017 Raw materials and consumables $ 16,022 $ 10,082 Work in process 196 — Total inventories $ 16,218 $ 10,082 </t>
  </si>
  <si>
    <t>Prepaid Expenses and Other Current Assets</t>
  </si>
  <si>
    <t>Deferred Costs, Capitalized, Prepaid, and Other Assets Disclosure [Abstract]</t>
  </si>
  <si>
    <t xml:space="preserve">Prepaid Expenses and Other Current Assets Prepaid expenses and other current assets at December 31 co nsisted of the following: (in thousands) 2018 2017 Prepaid expenses $ 9,200 $ 4,829 Other current assets 12,506 6,004 Receivables due from affiliates 122 2,863 Total prepaid expenses and other current assets $ 21,828 $ 13,696 </t>
  </si>
  <si>
    <t>Rental Equipment, Net</t>
  </si>
  <si>
    <t>Property, Plant and Equipment [Abstract]</t>
  </si>
  <si>
    <t>Rental Equipment, net Rental equipment, net at December 31 consisted of the following: (in thousands) 2018 2017 Modular units and portable storage $ 2,333,776 $ 1,385,901 Value added products 90,526 59,566 Total rental equipment 2,424,302 1,445,467 Less: accumulated depreciation (495,012) (405,321) Rental equipment, net $ 1,929,290 $ 1,040,146 During the year ended December 31, 2018, the Company received $9.3 million in insurance proceeds related to assets damaged during Hurricane Harvey. The insurance proceeds exceeded the book value of damaged assets, and the Company recorded gains of $4.8 million which are reflected in other (income) expense, net, on the consolidated statements of operations for the year ended December 31, 2018.</t>
  </si>
  <si>
    <t>Property, Plant and Equipment, net</t>
  </si>
  <si>
    <t>Property, Plant and Equipment, net Property, plant and equipment, net at December 31 consisted of the following: (in thousands) 2018 2017 Land, buildings and leasehold improvements $ 185,870 $ 89,941 Manufacturing and office equipment 58,481 47,882 Software and other 29,632 26,598 Total other property, plant and equipment 273,983 164,421 Less: accumulated depreciation (90,233) (80,755) Property, plant and equipment, net $ 183,750 $ 83,666 Depreciation expense related to property, plant and equipment was $12.2 million, $8.7 million and $9.0 million for the years ended December 31, 2018, 2017 and 2016, respectively. Included in property, plant and equipment are certain assets under capital leases. The gross cost of property, plant and equipment assets under capital leases was $0.8 million and $3.4 million as of December 31, 2018 and 2017, respectively. The accumulated depreciation related to property, plant and equipment assets under capital leases was $0.7 million and $3.2 million as of December 31, 2018 and 2017, respectively. The depreciation expense for these assets is presented in other depreciation and amortization in the consolidated statement of operations. As more fully disclosed in Note 10, the Company has entered into various sale leaseback transactions associated with several of its branches in North America. The net book value of the assets under sale leaseback transactions that are included in property, plant and equipment was $31.3 million and $33.1 million as of December 31, 2018 and 2017, respectively. In the fourth quarter of 2018, the Company reclassified certain branch facilities from property, plant and equipment to held for sale. As the fair value less cost to sell was less than the carrying value of these assets, we recognized an impairment charge of $1.6 million. The fair value of the assets held for sale is a Level 2 investment and was measured using current sales prices for comparable assets in the market.</t>
  </si>
  <si>
    <t>Goodwill and Intangible Assets</t>
  </si>
  <si>
    <t>Goodwill and Intangible Assets Disclosure [Abstract]</t>
  </si>
  <si>
    <t xml:space="preserve">Goodwill and Intangible Assets Goodwill Changes in the carrying amount of goodwill were as follows: Modular – US Modular – Other Total Balance at December 31, 2016 $ — $ 56,811 $ 56,811 Acquisition of a business 28,609 — 28,609 Effects of movements in foreign exchange rates — 3,932 3,932 Impairment losses — (60,743) (60,743) Balance at December 31, 2017 28,609 — 28,609 Acquisition of businesses 183,711 35,128 218,839 Changes to preliminary purchase price allocations 944 — 944 Effects of movements in foreign exchange rates — (1,375) (1,375) Balance at December 31, 2018 $ 213,264 $ 33,753 $ 247,017 As discussed in further d etail in Note 2, the Company acquired ModSpace in August 2018. A preliminary valuation of the acquired net assets of ModSpace resulted in the recognition of $180.6 million and $35.1 million of goodwill in the Modular - US segment and Modular - Other North America segment, defined in Note 19, which the Company expects will be non-deductible for income tax purposes. The Company expects to finalize the valuation of the acquired net assets of ModSpace within the one-year measurement period from the date of acquisition. As described in Note 2, the Company acquired Tyson in January 2018. The Company concluded the valuation of the acquired net assets of Tyson in the fourth quarter of 2018, resulting in the recognition of $3.1 million of goodwill in the US segment. As discussed in further detail in Note 2, the Company acquired Acton in December 2017. A preliminary valuation of the acquired net assets of Acton resulted in the recognition of $28.6 million of goodwill to the Modular - US segment, as defined in Note 19, for the year ended December 31, 2017. During the year ended December 31, 2018, the Company made net adjustments of $0.9 million that decreased the acquired net assets of Acton, due to further evaluation of rental equipment and non-indemnified liabilities partially offset by changes in insurance-related receivables and deferred tax assets. Annual Goodwill Impairment Analysis The Company had $28.6 million and $247.0 million of goodwill as of December 31, 2017 and 2018, respectively. Through the acquisition of ModSpace in August 2018, the Company recorded $215.7 million of goodwill, which was allocated to the Company’s US and Canadian reporting units based on preliminary fair values of the assets acquired and liabilities assumed on the acquisition date. The Company conducted its annual goodwill impairment test by performing a quantitative assessment as of October 1, 2018. After conducting an analysis of the fair value of each reporting unit as of October 1, 2018, the Company determined that there was no impairment of goodwill identified as a result of the annual impairment analysis. The US reporting unit was determined to have a fair value in excess of carrying value of over 100.0% as of October 1, 2018. The Canadian reporting unit was determined to have a fair value in excess of its carrying value of approximately 2.0% as of October 1, 2018. In December 2018, there was a significant decline in the debt and equity capital markets, including the Company’s stock price, which constituted an indicator of potential impairment in management's judgment. As a result, the Company performed an interim goodwill impairment test as of December 31, 2018. The interim impairment analysis determined that there was no impairment of goodwill for either the US and Canadian reporting units as of December 31, 2018. As of December 31, 2018, the US reporting unit continued to have a fair in excess of carrying value of over 100.0%. The Canadian reporting unit was determined to have a fair value in excess of carrying value of less than 1.0% as of December 31, 2018. The fair value of the reporting units at October 1, 2018 and December 31, 2018 were determined based on the income approach. The income approach requires management to make certain estimates and judgments. To estimate its projected cash flows, management uses estimates of economic and market information, including growth rates in revenues and costs, working capital and capital expenditure requirements, operating margins, and projected foreign exchange rates and tax rates where applicable. Several of the assumptions used in the discounted cash flow analysis are based upon a multi-year financial plan. The annual planning process takes into consideration many factors including: historical results and operating performance, related industry trends, pricing and other commercial strategies, operational considerations, and market data, among other things. Assumptions are also made for periods beyond the multi-year financial plan period. The discount rate used in the income approach is determined using a weighted-average cost of capital and reflects the risks and uncertainties in the cash flow estimates for the Company’s reporting units. The weighted-average cost of capital includes a cost of debt and equity. The cost of equity is estimated using the capital asset pricing model, which includes inputs for a long-term risk-free rate, equity risk premium, company/small stock risk premium, an asset beta appropriate for the assets in the reporting unit, as well as Company-specific premiums or discounts that may be applied based on management’s judgment. There are inherent uncertainties and judgments involved when determining the fair value of the reporting units for purposes of the Company’s annual goodwill impairment testing. The success of the reporting unit depends on the achievement of certain key assumptions developed by management that are used in the discounted cash flow analyses. These are contingent upon various factors including, but not limited to (i) achieving revenue growth through pricing, increased units on rent, increased penetration of value added products and services, and other commercial strategies, (ii) efficient management of our operations and our fleet through maintenance and capital investment, and, (iii) achieving margin expectations, including integration synergies with acquired companies. In addition, some of the estimates and assumptions used in determining fair value of the reporting units including the discount rate, foreign currency rates, and growth rates utilize inputs that are outside the control of management and dependent on market and economic conditions These assumptions are inherently uncertain and deterioration of market and economic conditions would adversely impact the Company's ability to meet its projected results and would affect the fair value of the reporting units. The estimates of fair value are sensitive to the aforementioned inputs to the valuation approach. If any one of the above inputs changes, it could reduce or increase the estimated fair value of the affected reporting unit. A reduction in the fair value of a reporting unit could result in an impairment charge up to the full amount of goodwill reported. Some of the inputs, such as forecasts of revenue and earnings growth, are subject to change given their operational uncertainty. Other inputs, such as the discount rate and foreign currency rates, are subject to change as they are outside of our control. At December 31, 2018, there was $33.8 million of goodwill allocated to the Canadian reporting unit. If all assumptions were held constant, a 1% increase in the discount rate would result in a $30.9 million decrease in the estimated fair value of the Canadian reporting unit and would result in impairment of a portion of the Company’s goodwill. A 1% decrease in the discount rate would result in a $41.1 million increase in the estimated fair value of the Canadian reporting unit. We continue to monitor actual results versus forecasted results and external factors that may impact the enterprise value of the reporting unit. Although the Company believes that it has sufficient historical and projected information available to test for goodwill impairment, it is possible that actual results could differ from the estimates used in its impairment tests. Of the key assumptions that impact the goodwill impairment test, the expected future cash flows, discount rate and foreign exchange rates are among the most sensitive and are considered to be critical assumptions. Changes to these estimates could have an effect on the estimated fair value of each of the Company’s reporting units. The Company recognized a goodwill impairment c harge in 2017 of $60.7 million, equal to the difference between the carrying value and estimated fair value of the Canadian reporting unit, limited to the value of the Canadian goodwill at the impairment assessment date, during the fourth quarter of 2017. The impairment was primarily driven by a longer expected recovery period in the estimated future cash flows for the reporting unit, specifically as it related to customers in the oil and gas industry. The Canadian reporting unit had seen an increase in lease volume, but had continued to see declines in pricing and margin. The Company recognized a goodwill impairment charge in 2016 of $5.5 million, associated with the Mexico reporting unit, which is included in the Modular - Other North America segment. The impairment was the result of a decline in the operating results and a re-evaluation of future growth. Accumulated goodwill impairment losses were $792.8 million, $792.8 million and $732.0 million as of December 31, 2018, 2017 and 2016, respectively. The $792.8 million of accumulated impairment losses as of December 31, 2018 includes: $726.5 million of losses pertaining to the Modular - US segment and $66.3 million of losses pertaining to the Modular - Other North America segment, respectively. Intangibles Intangible assets other than goodwill at December 31, consisted of the following: December 31, 2018 (in thousands) Weighted average remaining life (in years) Gross carrying amount Accumulated amortization Net book value Intangible assets subject to amortization: Favorable lease rights 6.7 $ 4,523 $ (347) $ 4,176 ModSpace trade name 2.7 3,000 (375) 2,625 Total intangible assets subject to amortization 7,523 (722) 6,801 Indefinite-lived intangible assets: Trade names 125,000 — 125,000 Total intangible assets other than goodwill $ 132,523 $ (722) $ 131,801 December 31, 2017 (in thousands) Weighted average remaining life (in years) Gross carrying amount Accumulated amortization Net book value Intangible assets subject to amortization: Favorable lease rights 7.8 $ 551 $ — $ 551 Acton trade name 1.0 708 — 708 Total intangible assets subject to amortization 1,259 — 1,259 Indefinite-lived intangible assets: Trade names 125,000 — 125,000 Total intangible assets other than goodwill $ 126,259 $ — $ 126,259 As discussed in further detail in Note 2, the Company acquired Acton in December 2017. A valuation of the acquired net assets of Acton resulted in the allocation of $1.3 million to definite-lived intangible assets to the Modular - US segment, defined in Note 19. As described in Note 2, the Company acquired Tyson in January 2018. A valuation of the acquired net assets of Tyson resulted in the recognition of $3.1 million of goodwill in the Modular - US segment, defined in Note 19. As described in Note 2, the Company acquired ModSpace in August 2018, and preliminarily allocated $3.0 million and $3.9 million to definite-lived intangible assets, related to the ModSpace trade name and favorable lease rights, to the Modular - US segment and $0.1 million of definite-lived intangible assets to the Modular - Other North America segment, defined in Note 19. The trade name has an estimated useful life of three years and the favorable lease asset has an estimated useful life of six years. The Company expects to finalize the valuation of the acquired net assets of ModSpace, including the related intangible assets, within the one-year mea surement period from the date of acquisition. The aggregate amortization expense for intangible assets subject to amortization was $1.4 million for the year ended December 31, 2018, of which $1.1 million was recorded in depreciation and amortization expense, and $0.3 million related to the favorable lease rights was recorded in SG&amp;A. There was no amortization expense for intangible assets subject to amortization for the years ended December 31, 2017 and 2016. A s of December 31, 2018, the expected future amortization expense for intangible assets is as follows: (in thousands) Amortization Expense 2019 $ 1,785 2020 1,649 2021 1,253 2022 628 2023 628 Thereafter 858 Total $ 6,801 </t>
  </si>
  <si>
    <t>Deferred Revenue and Customer Deposits</t>
  </si>
  <si>
    <t>Other Liabilities Disclosure [Abstract]</t>
  </si>
  <si>
    <t xml:space="preserve">Deferred Revenue and Customer Deposits Deferred revenue and customer deposits at December 31 consist ed of the following: (in thousands) 2018 2017 Current: Deferred revenue $ 68,398 $ 37,041 Customer deposits 3,380 8,141 Total current deferred revenue and customer deposits $ 71,778 $ 45,182 Long-term: Deferred revenue $ 7,723 $ 4,847 Customer deposits — 530 Total long-term deferred revenue and customer deposits $ 7,723 $ 5,377 </t>
  </si>
  <si>
    <t>Debt</t>
  </si>
  <si>
    <t>Debt Disclosure [Abstract]</t>
  </si>
  <si>
    <t>Debt The carrying value of debt outstanding at December 31 consisted of the following: (in thousands, except rates) Interest rate Year of maturity 2018 2017 2022 Secured Notes 7.875% 2022 $ 292,258 $ 290,687 2023 Secured Notes 6.875% 2023 293,918 — Unsecured Notes 10.00% 2023 198,931 — US ABL Facility Varies 2022 853,409 297,323 Canadian ABL Facility (a) Varies 2022 — — Capital lease and other financing obligations 37,983 38,736 Total debt 1,676,499 626,746 Less: current portion of long-term debt (1,959) (1,881) Total long-term debt $ 1,674,540 $ 624,865 (a) As of December 31, 2018 ,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As there were no principal borrowings outstanding on the Canadian ABL Facility as of December 31, 2017, $1.8 million of debt issuance costs and debt discounts related to the facility are included in other non-current assets on the consolidated balance sheet. As of December 31, 2018, the a ggregate annual principal maturities of debt and capital lease obligations for each of the next five years are as follows: (in thousands) Debt Capital leases and other financing obligations Total 2019 $ — $ 1,959 $ 1,959 2020 — 204 204 2021 — 5,019 5,019 2022 1,179,418 235 1,179,653 2023 500,000 252 500,252 Thereafter — 31,873 31,873 The Company has debt discount and debt issuance costs recorded as offsets against the carrying value of the ABL Facility, the 2022 Secured Notes, the 2023 Secured Notes, the Unsecured Notes and other financing obligations as discussed in further detail below. The debt discount and debt issuance costs will be amortized and included as part of interest expense over the remaining contractual terms of those debt instruments for each of the next five years as follow: (in thousands) Debt discount and debt issuance cost amortization 2019 $ 11,482 2020 11,746 2021 11,999 2022 7,380 2023 1,291 Thereafter 506 ABL Facilities Former Algeco Group Revolver Prior to the Business Combination, WSII depended on the Algeco Group for financing, which centrally managed all cash management. In October 2012, t he Algeco Group entered into a multicurrency asset-based revolving credit facility (the “Algeco Group Revolver”), which had a maximum aggregate availability of the equivalent of $1.355 billion . The maximum borrowing availability to WSII in US dollars and Canadian dollars (“CAD”) was $760.0 million and $175.0 million, respectively. Borrowings under the Algeco Group Revolver bore interest payable on the first day of each quarter for the preceding quarter at a variable rate based on LIBOR or another applicable regional bank rate plus a margin. The margin varied based on the amount of total borrowings under the Algeco Group Revolver with the margin increasing as borrowings increased. On March 31, 2017, the Algeco Group Revolver was amended (the “Amended Algeco Group Revolver”) to provide for a maximum availability of the equivalent of $1.1 billion, with a maturity date of July 10, 2018. As amended, the maximum USD and CAD availability to WSII was reduced to $740.0 million and $100.0 million, respectively. WSII incurred $10.2 million in debt issuance costs in connection with the amendment, which were deferred and amortized through the new maturity date. Borrowings under the Amended Algeco Group Revolver bore interest payable on the first day of each quarter for the preceding quarter at a variable rate based on LIBOR or another applicable regional bank rate plus a margin of 3.75%. Borrowings were secured by a first lien on tangible assets which comprised substantially all Algeco Group rental equipment, property, plant and equipment and trade receivables in the US, Canada, the United Kingdom, Australia and New Zealand. On November 29, 2017, the $669.5 million that had been drawn by WSII on the Amended Algeco Group Revolver under the direction of the Algeco Group’s centralized treasury function was repaid in full, using the proceeds from the Business Combination (see Note 2), and WSII’s properties were released from all liens related to the Amended Algeco Group Revolver. Intere st expense of $0.0 million, $29.2 million and $23.8 million related to the Algeco Group Revolver and the Amended Algeco Group Revolver was included in the interest expense for the years ended December 31, 2018, 2017 and 2016, respectively. ABL Facility On November 29, 2017 , WS Holdings, WSII and certain of its subsidiaries entered into an ABL credit agreement (the “ABL Facility”) that provided a senior secured revolving credit facility in the initial aggregate principal amount of up to $600.0 million . For accounting purposes, the ABL Facility is treated as a modification of the Amended Algeco Group Revolver. Certain of the lenders under the Amended Algeco Group Revolver are also lenders under the ABL Facility. As the borrowing capacity of each of the continuing lenders in the ABL Facility was greater than the borrowing capacity of the Amended Algeco Group Revolver, any unamortized debt issuance costs of continuing lenders were deferred and amortized through the maturity date of the ABL Facility. The amount of unamortized debt issuance costs pertaining to continuing ABL lenders was $3.5 million as of the date of the modification. Any debt issuance costs from the Amended Algeco Group Revolver that pertain to non-continuing lenders were expensed through interest expense on the consolidated statement of operations as of the modification date. The Company recognized a charge of $2.8 million in interest expense related to the write-off of debt issuance costs pertaining to non-continuing lenders for the year ended December 31, 2017. As a result of entering into the ABL Facility, the Company incurred debt issuance and discounts costs of $11.2 million that will be deferred and amortized through the maturity date of the ABL Facility In July and August 2018, the Company entered into three amendments (the "ABL Amendments") to the ABL Facility that, among other things, (i) permitted the ModSpace acquisition and the Company’s financing thereof, (ii) increased the ABL Facility limit to $1.425 billion in the aggregate, with an accordion feature allowing up to $1.8 billion of capacity, and (iii) increased certain thresholds, basket sizes and default and notice triggers to account for the Company’s increased scale following the ModSpace acquisition. After giving effect to the ABL Amendments, the ABL Facility, which matures on May 29, 2022, c 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 and together with the US Borrowers, the “Borr owers”), and (iii) an accordion feature that permits the Borrowers to increase the lenders’ commitments in an aggregate amount not to exceed $375.0 million, subject to the satisfaction of customary conditions, plus any voluntary prepayments that are accompanied by permanent commitment reductions under the ABL Facility. Borrowings under the ABL Facility, at the Borrower’s option, bear interest at an adjusted LIBOR or base rate, in each case plus a n applicable margin. The initial applicable margin was 2.50% for LIBOR borrowings and 1.50% for base rate borrowings. Commencing on March 31, 2018, th e applicable margins were subject to one step-down of 0.25% or one step-up of 0.25%, based on excess availability levels with respect to the ABL Facility. The ABL Facility requires the payment of an annual commitment fee on the unused available borrowings of between 0.375% and 0.5% per annum . At December 31, 2018, t he weighted average interest rate for borrowings under the ABL Facility was 4.95%. The weighted average interest rate on the balance outstanding as of year end, as adjusted for the effects of the interest rate swap agreements was 5.23%. Refer to Note 14 for a more detailed discussion on interest rate management. Borrowing availability under the US ABL Facility and the Canadian ABL Facility is equal to the lesser of (i) with respect to US Borrowers, $1.285 billion and the US Borrowing Base (defined below) (the “US Line Cap”), and (ii) with respect to the Canadian Borrower, $140.0 million and the Canadian Borrowing Base (defined below) (the “Canadian Line Cap,” together with the US Line Cap, the “Line Cap”). The US Borrowing Base is, at any time of determination, an amount (net of reserves) equal to the sum of: ◦ 85% of the net book value of the US Borrowers’ eligible accounts receivable, plus ◦ the lesser of (i) 95% of the net book value of the US Borrowers’ eligible rental equipment and (ii) 85% of the net orderly liquidation value of the US Borrowers’ eligible rental equipment, minus ◦ customary reserves. The Canadian Borrowing Base is, at any time of determination, an amount (net of reserves) equal to the sum of: ◦ 85% of the net book value of the Canadian Borrower’s eligible accounts receivable, plus ◦ the lesser of (i) 95% of the net book value of the Canadian Borrower's eligible rental equipment and (ii) 85% of the net orderly liquidation value of the Canadian Borrower's eligible rental equipment, plus ◦ portions of the US Borrowing Base that have been allocated to the Canadian Borrowing Base, minus ◦ customary reserves. At December 31, 2018, the Line Cap was $1.425 billion and the Borrowers had $532.6 million of available borrowing capacity under the ABL Facility, including $393.5 million under the US ABL Facility and $139.1 million under the Canadian ABL Facility. At December 31, 2017, prior to the ABL Amendments, the Line Cap was $600.0 million and the Borrowers had $281.1 million of available borrowing capacity under the ABL Facility, including $211.1 million under the US ABL Facility and $70.0 million under the Canadian ABL Facility. Borrowing capacity under the US ABL Facility is made available for up to $75.0 million of letters of credit and u p to $75.0 million of swingline loans, and borrowing capacity under the Canadian ABL Facility is made available for up to $60.0 million of letters of credit, and $50.0 million of swingli ne loans. At December 31, 2018 , letters of credit and bank guarantees carried fees of 2.625%. The Company had issued $13.0 million and $8.9 million of standby letters of credit under the ABL Facility at December 31, 2018 and December 31, 2017, respectively. The obligations of the US Borrowers are unconditionally guaranteed by WS Holdings and each existing and subsequently acquired or organized direct or indirect wholly-owned US organized restricted subsidiary of WS Holdings, other tha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ogether with the US Guarantors, the "ABL Guarantors"). The ABL Facility requires the Borrowers to maintain a (i) minimum interest coverage ratio of 2.00:1.00 a nd (ii) maximum total net lev erage ratio of 5.50:1.00, in each case, at any time when the excess availability under the ABL Facility is less than the greater of (a) $135.0 million and (b) an amount equal to 10% of the Line Cap. The ABL Facility also contains a number of customary negative covenants. Such covenants, among other things, limit or restrict the ability of each of the Borrowers, their restricted subsidiaries, and where applicable, WS Holdings, to: incur additional indebtedness, issue disqualified stock and make guarantees; incur liens; engage in mergers or consolidations or fundamental changes; sell assets; pay dividends and repurchase capital stock; make investments, loans and advances, including acquisitions; amend organizational documents and master lease documents; enter into certain agreements that would restrict the ability to pay dividends or incur liens on assets; repay certain junior indebtedness; enter into sale and leaseback transactions; and change the conduct of its business. The aforementioned restrictions are subject to certain exceptions including (i) the ability to incur additional indebtedness, liens, investments, dividend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ustomary representations and warranties, affirmative covenants and events of default. The Company is in compliance with these covenants and restrictions as of December 31, 2018. The Company had $879.4 million and $310.0 million in outstanding principal under the ABL Facility at December 31, 2018 and December 31, 2017, respectively. The ABL Amendments were treated as a debt modification to the ABL Facility for accounting purposes. All ABL Facility lenders prior to the ABL Amendments are continuing lenders after giving effect to the ABL Amendments. The Company incurred an additional $19.0 million in debt issuance costs and discounts associated with the ABL Amendments that have been deferred and will be amortized through the remaining period until the maturity date of the ABL Facility. Debt issuance costs and discounts of $26.0 million and $12.7 million are included in the carrying value of the ABL Facility at December 31, 2018 and December 31, 2017, respectively. Interest expense of $27.1 million and $0.8 million related to the ABL Facility was included in interest expense for the years ended December 31, 2018 and December 31, 2017, respectively. 2022 Senior Secured Notes In connection with the closing of the Business Combination, WSII issued $300.0 million aggregate principal amount of 7.875% senior secured notes due December 15, 2022 (the “2022 Secured Notes”) under an indenture dated November 29, 2017 (the “Indenture”). The Indenture was entered into by and among WSII, the guarantors named therein (the “Note Guarantors”), and Deutsche Bank Trust Company Americas, a s trustee and as collateral agent. Interest is payable semi-annually on June 15 and December 15 beginning June 15, 2018. B efore December 15, 2019, WSII may redeem the 2022 Secured Notes at a redemption price equal to 100% of the principal amount thereof, plus a customary make whole pr emium for the 2022 Secured Notes being redeemed, plus accrued and unpaid interest, if any, to but not including the redemption date. The customary make whole premium, with respect to any 2022 Secured Note on any applicable redemption date, as calculated by the Company, is the greater of (i) 1.00% of the then outstanding principal amount of the 2022 Secured Note; and (ii) the excess of (a) the present value at such redemption date of (i) the redemptio n price set on or after December 15, 2019 plus (ii) all required interest payments due on the 2022 Secured Note through December 15, 2019, ex cluding accrued but unpaid interest to the redemption date, in each case, computed using a discount rate equal to the Treasury Rate as of such redemption date plus 50 basis points; over (b) the then outstanding principal amount of the 2022 Secured Note. Before December 15, 2019, WSII may redeem up to 40% of the aggregate principal amount of the 2022 Secured Notes at a price equal to 107.875% of the principal amount of the 2022 Secured Notes being redeemed, plus accrued and unpaid interest, if any, to but not including the redemption date with the net proceeds of certain equity offerings. At any time prior to November 29, 2019, WSII may also redeem up to 10% of the aggregate principal amount of the 2022 Secured Notes at a redemption price equal to 103% of the principal amount of the 2022 Secured Notes being redeemed during each twelve-month period commencing with the closing date, plus accrued and unpaid interest, if any, to but not including the redemption date. If WSII undergoes a change of control or sells certain of its assets, WSII may be required to offer to repurchase the Notes. On or afte r December 15, 2019, WSII, at its option, may redeem the 2022 Secured Notes, in whole or in part, at the redemption prices expressed as percentages of principal amount set forth below, plus accrued and unpaid interest to, but not including, the applicable redemption date (subject to the right of 2022 Secured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 The 2022 Secured Notes are unconditionally guaranteed by the Note Guarantors. WillScot is not a guarantor of the 2022 Secured Notes. The Note Guarantors, as well as certain of the Company’s non-US subsidiaries, are guarantors or borrowers under the ABL Facility. To the extent that lenders under the ABL Facility release the guarantee of any Note Guarantor, such Note Guarantor will also be released from obligations under the 2022 Secured Notes. These guarantees are secured by a second priority security interest in substantially all of the assets of WSII and the Note Guarantors, subject to customary exclusions. The guarantees of the 2022 Secured Notes by WillScot Equipment II, LLC, a Delaware limited liability company which holds certain of WSII’s assets in the US, will be subordinated to its obligations under the ABL Facility. The 2022 Secured Notes contain certain negative covenants, including limitations that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 On August 15, 2018, in conjunction with the ModSpace acquisition and related debt issuances, WSII entered a supplemental indenture to, among other things, join ModSpace and its domestic subsidiaries as guarantors of the 2022 Secured Note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 ty to operate and develop their businesses. The Company is in compliance with these covenants and restrictions as of December 31, 2018. The Company incurred and deferred $9.4 million of debt issuance and discount costs in connection with the issuance of the 2022 Secured Notes in 2017, which are included in the carrying value as of the 2022 Secured Notes as of December 31, 2018. These will be amortized through the maturity date of the 2022 Secured Notes. As a result of entering into the 2022 Secured Notes, in 2017, the Company also incurred bridge financing fees of $3.8 million, which are recorded in interest expense on the consolidated statements of operations. As of December 31, 2018 and 2017, unamortized debt issuance costs pertaining to the 2022 Secured Notes were $7.7 million and $9.3 million, respectively. 2023 Senior Secured Notes On August 6, 2018, a special purpose subsidiary of WSII completed a private offering of $300 million in aggregate principal amount of its 6.875% senior secured notes due August 15, 2023 (the “2023 Secured Notes,” and together with the 2022 Secured Notes, the "Senior Secured Notes"). The issuer entered into an indenture dated August 6, 2018 with Deutsche Bank Trust Company Americas, as trustee (“2023 Secured Notes Indenture”), which governs the terms of the 2023 Secured Notes. In connection with the ModSpace acquisition, the issuer merged with and into WSII and WSII assumed the 2023 Secured Notes. Interest is payable semi-annually on February 15 and August 15 of each year, beginning February 15, 2019. WSII may redeem the 2023 Secured Notes at any time before August 15, 2020 at a redemption price equal to 100% of the principal amount thereof, plus a customary make whole premium for the 2023 Secured Notes being redeemed, plus accrued and unpaid interest, if any, to but not including the redemption date. Before August 15, 2020, WSII may redeem up to 40% of the aggregate principal amount of the 2023 Secured Notes at a price equal to 106.875% of the principal amount of the 2023 Secured Notes being redeemed, plus accrued and unpaid interest, if any, to but not including the redemption date with the net proceeds of certain equity offerings. WSII may also redeem up to 10% of the aggregate principal amount of the 2023 Secured Notes at any time prior to the second anniversary of the closing date of this offering at a redemption price equal to 103% of the principal amount of the 2023 Secured Notes being redeemed during each twelve-month period commencing with the issue date, plus accrued and unpaid interest, if any, to but not including the redemption date. If WSII undergoes a change of control or sells certain of its assets, WSII may be required to offer to repurchase the 2023 Secured Notes. 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0 103.438 % 2021 101.719 % 2022 and thereafter 100.000 % The 2023 Secured Notes are unconditionally guaranteed by the Note Guarantors. WillScot is not a guarantor of the 2023 Secured Notes. The Note Guarantors and certain of the Company's non-US subsidiaries are guarantors or borrowers under the ABL Facility. These guarantees are secured by a second priority security interest in substantially all of the assets of WSII and the Guarantors (subject to customary exclusions) and are subordinated to the Company's obligations under the ABL Facility. The 2023 Secured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December 31, 2018. The Company incurred debt issuance costs and discounts of $6.5 million in connection with the 2023 Secured Notes. Debt issuance costs and discounts of $6.1 million are included in the carrying value of the debt at December 31, 2018. 2023 Senior Unsecured Notes On August 3, 2018, a special purpose subsidiary of WSII completed a private offering of $200.0 million in aggregate principal amount of its senior unsecured notes due November 15, 2023 (the “Unsecured Notes”). The issuer entered into an indenture with Deutsche Bank Trust Company Americas, as trustee (the “Unsecured Notes Indenture”), which governs the terms and conditions of the Unsecured Notes. In connection with the ModSpace acquisition, the issuer merged with and into WSII and WSII assumed the Unsecured Notes. If paid in cash, the Unsecured Notes bear interest at a rate of 10% per annum, on or before February 15, 2021, and at an increased rate per annum of 12.5% thereafter. Interest on the Unsecured Notes can also be paid in kind ("PIK") at 11.25% per annum on or before February 15, 2021. Int erest is payable semi-annually on February 15 and August 15 of each year, beginning February 15, 2019. The Unsecured Notes are not prepayable until February 15, 2019. From time to time during the period from February 15, 2019 through August 14, 2019, WSII may redeem the Unsecured Notes, in whole or in part, at a redemption price equal to 100% of the principal amount of the Unsecured Notes, plus the Applicable Premium (as defined in the Unsecured Notes Indenture) as of, and accrued and unpaid interest to, but not including the redemption date (subject to the holders' right to receive interest due on an interest payment date falling on or prior to the redemption date); provided, that if the Unsecured Notes are being redeemed in part, such redemption will not reduce the aggregate principal amount of the Unsecured Notes outstanding below $50.0 million (together with any PIK Interest in respect thereof). If WSII undergoes a change of control or sells certain of its assets, WSII may be required to offer to repurchase the Unsecured Notes. At any time and from time to time on and after August 15, 2019, WSII, at its option, may redeem the Unsecured Notes, in whole or in part, at the redemption prices expressed as percentages of principal amount set forth below plus accrued and unpaid interest to but not including the applicable redemption date (subject to the right of Holders (as defined therein) on the relevant record date to receive interest due on an interest payment date falling on or prior to the redemption date), if redeemed during the periods referred to below, beginning on August 15, 2019; provided however, that if the Unsecured Notes are being redeemed in part, such redemption will not reduce the aggregate principal amount of the Unsecured Notes outstanding below $50.0 million (together with any PIK Interest in respect thereof). Year Redemption Price August 15, 2019 to February 14, 2020 102.000 % February 15, 2020 to February 14, 2021 104.000 % February 15, 2021 and thereafter 106.000 % The Unsecured Notes are unconditionally guaranteed by each Note Guarantor. These guarantees are senior, unsecured obligations of the Note Guarantors (except that the guarantee of the Unsecured Notes provided by WillScot Equipment II, LLC, which holds certain of WSII’s uncertificated assets in the US, are subordinated to its obligations under the ABL Facility). The Unsecured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December 31, 2018. The Company incurred debt issuance costs and discounts of $1.1 million in connection with the issuance of the Unsecured Notes. Debt issuance costs and discounts of $1.1 million are included in the carrying value of the Unsecured Notes at December 31, 2018. Capital Lease and Other Financing Obligations The Company’s capital lease and financing obligations primarily consisted of $37.9 million and $38.5 million under sale-leaseback transactions and $0.1 million and $0.2 million of capital leases at December 31, 2018 and 2017 . The Company’s capital lease and financing obligations are presented net of $1.6 million and $1.8 million of debt issuance costs for the year ended December 31, 2018 and December 31, 2017, respectively. The Company’s capital leases primarily relate to real estate, equipment and vehicles and have interest rates ranging from 1.2% to 11.9%. The Company has entered into several arrangements in which they have sold branch locations and simultaneously leased the associated properties back from the various purchasers. Due to the terms of the lease agreements, these transactions are treated as financing arrangements. These transactions contain non-recourse financing which is a form of continuing involvement and precludes the use of sale-leaseback accounting. The terms of the financing arrangements range from approximately eighteen months to ten years. The interest rates implicit in these financing arrangements is approximately 8.0%. Interest Expense As discussed above, in the third quarter of 2018, the Company issued $1,097.1 million of new debt to fund cash consideration and transaction costs related to the ModSpace acquisition. As a result, increased interest expense in the third quarter is driven by the portion of the quarter in which these new facilities were outstanding and interest expense in the fourth quarter represents a full quarter of expense related to the new facilities. Quarter Ended (unaudited) 2018 March 31, June 30, September 30, December 31, YTD Interest expense, net $ 10,471 $ 10,880 $ 20,668 $ 28,262 $ 70,281 Debt issuance costs amortization 1,248 1,274 2,279 2,851 7,652 Bridge financing fees — — 20,500 — 20,500 Total interest expense $ 11,719 $ 12,154 $ 43,447 $ 31,113 $ 98,433 Notes Due to and From Affiliates In conjunction with the Business Combination, all notes due to and from affiliates were settled, and there is no related interest expense or interest income related to the notes due to or from affiliates for the year ended December 31, 2018. Prior to the Business Combination, the Algeco Group distributed borrowings from its third party notes to entities within the Algeco Group, including WSII, through intercompany loans. WSII previously recorded these intercompany loans as notes due to affiliates with fixed maturity dates. Interest expense of $58.4 million and $58.8 million a ssociated with the notes due to affiliates is reflected in interest expense in the consolidated statement of operations for the years ended December 31, 2017 and 2016, respectively. Interest on the notes due to affiliates was payable on a semi-annual basis. Conversely, WSII also</t>
  </si>
  <si>
    <t>Notes Due to Affiliates</t>
  </si>
  <si>
    <t>Related Party Transactions [Abstract]</t>
  </si>
  <si>
    <t>Related Parties</t>
  </si>
  <si>
    <t>Related Parties Related party balances included in the Company’s consolidated balance she et at December 31 co nsisted of the following: (in thousands) Financial statement line Item 2018 2017 Receivables due from affiliates Prepaid expenses and other current assets $ 122 $ 2,863 Amounts due to affiliates Accrued liabilities (1,379) (1,235) Total related party (liabilities) assets, net $ (1,257) $ 1,628 On November 29, 2017, in con nection with the closing of the Business Combination, the Company, WSII, WS Holdings and Algeco Global entered into a transition services agreement (the “TSA”). Pursuant to the TSA, each party will provide or cause to be provided to the other party or its affiliates certain services, use of facilities and other assistance on a transitional basis. The services period under the TSA ranges from six months to three years based on the services, but includes early termination clauses. The Company had $0.1 million and $2.9 million in receivables due from affiliates pertaining to the TSA for the years ended December 31, 2018 and 2017, respectively. The Company had accrued expenses of $1.2 million and $1.2 million at December 31, 2018 and December 31, 2017 respectively, included in amounts due to affiliates, related to rental equipment purchases from an entity within the Algeco Group. Related party transactions included in the Company’s consolidated statement of operations for the year ended December 31, 2018, 2017 and 2016, respectively, consisted of the following: (in thousands) Financial statement line item 2018 2017 2016 Leasing revenue from related parties Modular leasing revenue $ (720) $ — $ — Rental unit sales to related parties Rental unit sales (1,548) — — Management fees and recharge income on transactions with affiliates Selling, general &amp; administrative expenses — (1,309) 3,894 Interest income on notes due from affiliates Interest income — (12,177) (10,228) Interest expense on notes due to affiliates Interest expense — 58,448 58,756 Total related party (income) expense, net $ (2,268) $ 44,962 — $ 52,422 The leasing and rental unit sales included above for the year ended December 31, 2018 all pertain to transactions with Target. On August 22, 2018, WillScot’s majority stockholder, Sapphire, entered into a margin loan (the "Margin Loan ")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obligations relating to the shares pledged by Sapphire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an affiliate controlled by Sapphire, under which, subject to limited exception, WSII acquired the exclusive right to supply modular units, portable storage units, and other ancillary products ordered by the affiliate in the US. As of December 31, 2018, the 49,041,906 shares of WillScot Class A common stock pledged by Sapphire represented approximately 45.2% of WillScot’s issued and outstanding Class A shares. The Company had capital expenditures of rental equipment purchased from related party affiliates of $4.3 million, $2.1 million and $0.5 million for the years end ed December 31, 2018, 2017 and 2016, respectively. Two of the Company's directors serve on the board of directors of a consulting firm to which the Company paid $2.1 million, $1.0 million, and $0.9 million in professional fees for the years ended December 31, 2018, 2017 and 2016, respectively.</t>
  </si>
  <si>
    <t>Other Non-Current Liabilities</t>
  </si>
  <si>
    <t>Other Non-Current Liabilities Other non-current liabilit ies at December 31 consist ed of the following:</t>
  </si>
  <si>
    <t>Equity</t>
  </si>
  <si>
    <t>Equity [Abstract]</t>
  </si>
  <si>
    <t>Equity Common Stock WillScot's certificate of incorporation authorizes the issuance of 400,000,000 shares of Class A common stock with a par value of $.0001 per share, 100,000,000 shares of Class B common stock with a par value of $.0001 per share and 1,000,000 shares of preferred stock, par value $.0001 per share. The common shareholders possess the same voting rights, but only Class A shareholders are entitled to dividends or other distributions made by the Company. On July 30, 2018, WillScot closed a public offering of 8,000,000 shares of its Class A common stock at an offering price of $16.00 per share. On August 10, 2018, the underwriters exercised their right to purchase an additional 1,200,000 shares at the public offering price. The net offering proceeds, including the exercise of the over-allotment option, were $139.0 million, after deducting discount and offering expenses of $8.2 million. The Company used the proceeds to fund the ModSpace acquisition and to pay related fees and expenses. On August 15, 2018, WillScot issued 6,458,229 unregistered shares of its Class A common stock to former ModSpace shareholders as part of the consideration paid for ModSpace. In connection with the private placement, WillScot entered into a registration rights agreement dated July 26, 2018, under which WillScot granted customary registration rights to the holders of the unregistered common shares. Subject to limited exception, the unregistered shares issued to former ModSpace shareholders could not be sold or otherwise transferred prior to February 15, 2019. On December 11, 2018 pursuant to the terms of the Warrant Exchange discussed in more detail below, the Company issued 8,205,841 registered Class A common shares. The Compan y has 108,508,997 share s of Class A common stock and 8,024,419 shares of Class B common stock issued and outstanding as of December 31, 2018. The outstanding shares of the Company’s common stock are duly authorized, validly issued, fully paid and non-assessable. Warrants 2015 Warrants Double Eagle issued warrants to purchase its common stock as components of units sold in its initial public offering (the “Public W arrants”). Each Public Warrant entitles the holder to purchase one-half of one share of WillScot Class A common stock at a pric e of $5.75 per half share (or $11.50 pe r whole share), subject to adjustment. Public Warrants may be exercised only for a whole number of WillScot Class A shares and th ey expire on November 29, 2022. The Company may redeem the Public Warrants for $0.01 per warrant if the closing price of WillScot’s Class A shares equals or exceeds $18.00 per share for any 20 trading days within a 30-trading day period ending on the third trading day prior to the date the Company sends a notice of redemption to the warrant holders, providing for a 30 day notice period. Double Eagle also issued warrants to purchase its common stock in a private placement concurrently with its initial public offering (the “Private Warrants,” and together with the Public Warrants, the "2015 Warrants"). The Private Warrants were purchased at a price of $0.50 per unit for an aggregate purchase price of $9.75 million. The Private Warrants are identical to the Public Warrants, except that, if held by Double Eagle’s sponsor or founders (or their permitted assignees), the Private Warrants may be exercised on a cashless basis and are not subject to redemption. On July 12, 2018, the Public Warrants were suspended from trading on the Nasdaq Capital Market (“Nasdaq”) based on WillScot's failure to satisfy a minimum holder requirement applicable to the warrants. The Public Warrants were delisted on October 8, 2018. 2018 Warrants On August 15, 2018, WillScot issued warrants to pur chase approximately 10.0 million WillScot Class A common shares (the "2018 Warrants"), to the former shareholders as part of the ModSpace acquisition. Each ModSpace Warrant entitles the holder thereof to purchase one share of WillScot Class A common stock at an exercise price of $15.50 per share, subject to potential adjustment. Subject to limited exception, the 2018 Warrants were not exercisable or transferable until February 11, 2019. The 2018 Warrants expire on November 29, 2022. Under a registration rights agreement dated July 26, 2018, WillScot agreed to file a registration statement, and to use its reasonable best efforts to cause the registration statement to become effective, by the six-month anniversary of the issuance date. Warrant Exchange On November 8, 2018, WillScot commenced an offer to exchange the 2015 Warrants for shares of its Class A common stock in a cashless transaction (the “Warrant Exchange”). The 2018 Warrants were not subject to the Warrant Exchange offer. In the tender offer, each warrant holder had the opportunity to receive 0.18182 registered share of Class A common stock in exchange for each of warrant tendered by the holder and exchanged pursuant to the offer. The Warrant Exchange offer expired on December 7, 2018 and a total of 45,131,827 of the outstanding 69,499,694 warrants were tendered and accepted for exchange. Pursuant to the terms of the Warrant Exchange, WillScot issued 8,205,841 shares of Class A common stock on December 11, 2018. In lieu of issuing fractional shares of common stock, WillScot paid $347 in cash to holders of warrants who would otherwise have been entitled to receive fractional shares, after aggregating all such fractional shares of such holder, in an amount equal to such fractional part of a share multiplied by the last sale price of a share of WillScot common stock on December 7, 2018. In connection with the Warrant Exchange, the Company capitalized $1.8 million of offering expenses within additional paid-in capital in December 2018. As the fair value of the warrants ex changed in the Warrant Exchange offer was less than the fair value of the common stock issued, the Company recorded a non-cash deemed dividend of $2.1 million for the incremental fair value provided to the warrant holders. The fair value of the warrants was determined using the over-the-counter market price on December 7, 2018, a Level 2 fair value input. The fair value of the common stock was determined using the closing market price of the Company's common stock on December 7, 2018, a Level 1 fair value input. At December 31, 2018, 24,367,867 of the 2015 Warrants and 9,999,579 2018 Warrants were outstanding. Registration Statements On November 28, 2018, a registration statement filed by WillScot with the SEC became effective. Under the shelf registration statement, 61,865,946 shares of WillScot Class A common stock issued in private placements to the Founders and certain of their transferees, Sapphire and certain of its transferees, and the former ModSpace shareholders were registered for resale. On February 12, 2019, a registration statement filed by WillScot with the SEC became effective. Under the shelf registration statement, 562,542 shares of WillScot Class A common stock issued to the former ModSpace shareholders, 8,914,969 2018 Warrants and up to 9,999,579 new WillScot Class A shares issuable upon the exercise of the 2018 Warrants were registered for resale. Accumulated Other Comprehen sive Loss The changes in accumulated other comprehensive loss ("AOCI"), net of tax, for the years ended December 31, 2018, 2017 and 2016, were as follows: (in thousands) Foreign Currency Translation Unrealized losses on hedging activities Total Balance at December 31, 2015 $ (55,645) $ — $ (55,645) Other comprehensive loss before reclassifications (1,283) — (1,283) Reclassifications from AOCI to income — — — Balance at December 31, 2016 (56,928) — (56,928) Other comprehensive income before reclassifications 6,760 — 6,760 Reclassifications from AOCI to income — — — Reclassifications from AOCI to additional paid-in capital (a) 663 — 663 Less other comprehensive income (loss) attributable to non-controlling interest 8 — 8 Balance at December 31, 2017 (49,497) — (49,497) Other comprehensive loss before reclassifications (11,639) (6,240) (17,879) Reclassifications from AOCI to income (b) — 285 285 Reclassifications from AOCI to retained earnings (c) (2,540) — (2,540) Less other comprehensive income attributable to non-controlling interest 1,068 537 1,605 Balance at December 31, 2018 $ (62,608) $ (5,418) $ (68,026) (a) In connection with the transfer of WSII’s equity interest in Chard as part of the Algeco Group internal restructuring that occurred prior to the Business Com bination, $0.6 million wa s reclassified from accumulated other comprehensive loss into additional paid-in capital in the fourth quarter of 2017. (b) For the year ended December 31, 2018, $0.4 million was reclas sified from AOCI into the consolidated statement of operations within interest expense related to the interest rate swaps discussed in Note 14. The Company recorded a tax benefit of $0.1 million associated with this reclassification. (c) In the first quarter of 2018, the Company elected to early adopt ASU 2018-02, Income Statement-Reporting Comprehensive Income (Topic 220) - Reclassification of Certain Tax Effects from Accumulated Other Comprehensive Income, which resulted in a discrete reclassification of $2.5 million from accumulated other comprehensive loss to accumulated deficit effective January 1, 2018. Non-Controlling Interest The changes in non-controlling interest for the years ended December 31, 2018 and 2017 were as follows: (in thousands) 2018 2017 Balance at beginning of period $ 48,931 $ — Net loss attributable to non-controlling interest (4,532) (2,110) Other comprehensive loss (1,605) (8) Issuance of common stock and contribution of proceeds to WSII 7,574 — Acquisition of ModSpace and the related financing transactions including stock and warrants 13,614 — Recapitalization transaction — 51,049 Balance at end of period $ 63,982 $ 48,931 As disclosed above, during the year ended December 31, 2018, WillScot issued 9,200,000 shares of Class A common stock through an underwritten public offering, the proceeds of which were immediately contributed down through WS Holdings to WSII for purposes of funding part of the ModSpace acquisition. Sapphire waived its preemptive right to participate in the public offering under the shareholders agreement and Sapphire's ownership interest in WS Holdings was adjusted from 10% to 9% accordingly. As disclosed in Note 2, the Company closed on the ModSpace Acquisition that resulted in the contribution of ModSpace's net assets of $991.5 million to WSII. The net impact of the transactions above, resulted in a non-recurring adjustment of $21.2 million to additional paid-in capital and non-controlling interest on the condensed consolidated balance sheets. Despite the dilution in the non-controlling interest ownership in WS Holdings, the adjustment increases the non-controlling interest equity as a result of the significant increase in net assets from the ModSpace acquisition. Under the Exchange Agreement, the non-controlling interest can be exchanged for a 9% interest in WillScot, subject to certain anti-dilution adjustments contemplated by the Exchange Agreement.</t>
  </si>
  <si>
    <t>Income Taxes</t>
  </si>
  <si>
    <t>Income Tax Disclosure [Abstract]</t>
  </si>
  <si>
    <t>Income Taxes On December 22, 2017, President Trump signed the Tax Act into legislation. As a result of the Tax Act, the Company remeasured its net deferred tax liabilities and recognized a provisional net benefit of $28.1 million at December 31, 2017. In addition, based on information currently available, the Company recorded a provisional income tax expense of $2.4 million related to the deemed repatriation of foreign earnings ("Mandatory Inclusion"). The Tax Act limits all companies’ interest deduction to 30% of adjusted EBITDA, i.e., taxable income less interest and depreciation. The Company reassessed the need for a valuation allowance on its deferred tax asset (“DTA”) and established a valuation allowance of $50.5 million through income from continuing operations. The Company completed its analysis and assessment of the Tax Act in the fourth quarter of 2018. The Company also submitted its 2017 tax return in the fourth quarter of 2018. As a result of tax guidance and the Company’s final determination of tax positions and completion of its 2017 tax return, the following adjustments which amount to a net tax benefit of $20.7 million were recorded in relation to SAB 118 through income from continuing operations to complete its accounting for the Tax Act: (1) Remeasurement of deferred tax assets and liabilities tax expense of $0.4 million; (2) Reduction of valuation allowance in the amount $13.8 million; (3) Reversal of deferred tax liability for remittance of foreign earnings in the amount of $7.0 million; and (4) Reduction of the tax expense for the Mandatory Inclusion by an amount of $0.3 million. The Mandatory Inclusion was fully offset by the Company’s net operating losses. The Tax Act also enacted GILTI which imposes tax on certain of the Company’s foreign subsidiaries' earnings. The Company is required to make an accounting policy election on the treatment of GILTI as a period cost for current period expense or to consider its implications in measuring deferred taxes. The Company elected to apply the period cost method. The Company did not have a current period expense for GILTI for 2018. The components of income tax (benefit) expense from continuing operations for the years ended December 31, 2018, 2017 and 2016 are comprised of the following: (in thousands) 2018 2017 2016 US Federal and State Current $ 668 $ (1,817) $ 623 Deferred (36,149) 3,450 (23,272) Outside of US Current 924 (1,422) (1,794) Deferred (4,043) (1,147) (59) Total income tax (benefit) expense $ (38,600) $ (936) $ (24,502) Income tax results from continuing operations differed from the amount computed by applying the US statutory income tax rate of 21%, 35%, and 35% to the loss from continuing operations before income taxes for the following reasons for the years ended December 31, 2018, 2017 and 2016: (in thousands) 2018 2017 2016 Loss from continuing operations before income tax US $ (80,824) $ (97,009) $ (78,358) Non-US (11,348) (68,389) (9,275) Total loss from continuing operations before income tax $ (92,172) $ (165,398) $ (87,633) US Federal statutory income tax benefit $ (19,356) $ (57,889) $ (30,672) Effect of tax rates in foreign jurisdictions (626) 5,626 532 State income tax (benefit) expense, net of federal benefit (2,478) (5,188) 282 Unremitted foreign earnings (6,793) (2,493) (1,585) Valuation allowances (11,871) 59,679 1,719 Non-deductible transaction costs 1,134 1,297 — Non-deductible goodwill impairment — 15,849 1,920 Non-deductible deferred financing fees — 2,715 1,465 Non-deductible stewardship (a) — 1,658 1,855 Non-deductible monitoring fee (b) — 422 1,938 Tax reform (excluding valuation allowance) 64 (23,115) — Other 1,326 503 (1,956) Reported income benefit $ (38,600) $ (936) $ (24,502) Effective income tax rate 41.88 % 0.56 % 27.96 % (a) Under the Internal Revenue Code Section 482, shareholder or duplicative activities are non-deductible. Prior to the Business Combination, WSII employed management and consolidation for the Algeco Group for which a portion was non-deductible. (b) Prior to the Business Combination, TDR Capital would charge a quarterly fee to WSII that was deemed non-deductible.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in thousands) 2018 2017 Deferred tax assets Loans and borrowings $ 122,456 $ 114,071 Employee benefit plans 3,395 1,175 Accrued liabilities 8,715 4,834 Currency losses, net 408 95 Deferred revenue 16,310 11,679 Other 4,724 2,144 Tax loss carryforwards 243,057 69,391 Deferred tax assets, gross 399,065 203,389 Valuation allowance (82,907) (73,534) Net deferred income tax asset $ 316,158 $ 129,855 Deferred tax liabilities Rental equipment and other property, plant and equipment $ (360,766) $ (214,052) Intangible assets (22,654) (29,615) Foreign earnings — (6,955) Deferred tax liability (383,420) (250,622) Net deferred income tax liability $ (67,262) $ (120,767) Our valuation allowance increased by $9.4 million from the preceding year amount of $73.5 million. The Company established $23.6 million of valuation allowance in purchase accounting for ModSpace. The remaining movement in valuation allowance was through income from continuing operations resulting from completion of SAB 118 and change in judgment about the realizability of deferred tax assets after the acquisition of ModSpace for a total amount of $14.2 million tax benefit. Tax loss carryforwards at December 31, 2018 are outlined in the table below and include US Federal, US State and non-US (Mexico &amp; Canada). The availability of these tax losses to offset future income varies by jurisdiction. Furthermore, the ability to utilize the tax losses may be subject to additional limitations upon the occurrence of certain events, such as a change in the ownership of the Company. The Company’s tax loss carryforwards are as follows at December 31, 2018 (in millions): Jurisdiction Loss Expiration US - Federal $ 935.9 2021 – 2037, Indefinite US - State 633.3 2019 –2038, Indefinite Foreign - Mexico &amp; Canada 19.0 2020 – 2038 Total $ 1,588.2 As of December 31, 2018, the total amount of the basis difference in investments outside the US for which deferred taxes have not been provided is approximately $112.5 million. The tax, if any, associated with the recovery of the basis difference is dependent on the manner in which it is recovered and is not readily determinable. Unrecognized Tax Positions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Therefore, as of December 31, 2018, tax years for 2012 through 2018 generally remain subject to examination by the tax authorities. In addition, in the case of certain tax jurisdictions in which the Company has loss carryforwards, the tax authority in some of these jurisdictions may examine the amount of the tax loss carryforward based on when the loss is utilized rather than when it arises. A reconciliation of the beginning and ending amount of unrecognized tax benefits is as follows: (in thousands) 2018 2017 2016 Unrecognized tax benefits – January 1, $ 72,660 $ 64,974 $ 68,601 Increases based on tax positions related to current period 1,545 7,895 957 Increases based on tax positions related to prior period — 355 32 Decreases based on tax positions related to prior period (9,016) (564) (4,616) Decrease from expiration of statute of limitations (745) — — Unrecognized tax benefits – December 31, $ 64,444 $ 72,660 $ 64,974 At December 31, 2018, 2017 and 2016, respectively, there were $60.0 million, $67.2 million and $59.3 million of unrecognized tax benefits that, if recognized, would affect the annual effective tax rate. The Company classifies interest on tax deficiencies and income tax penalties within income tax expense. During the years ended December 31, 2018, 2017 and 2016, the Company recognized approximately $997, $351 and $96 in interest and penalties, respectively. The Company had approximately $1,550 and $611 for the payment of interest and penalties accrued at December 31, 2018 and 2017, respectively. Future tax settlements or statute of limitation expirations could result in a change to the Company’s uncertain tax positions. The Company believes, that the reasonably possible total amount of unrecognized tax benefits, as of December 31, 2018, that could increase or decrease in the next twelve months as a result of various statute expirations, audit closures and/or tax settlements would not be material.</t>
  </si>
  <si>
    <t>Derivatives</t>
  </si>
  <si>
    <t>Derivative Instruments and Hedging Activities Disclosure [Abstract]</t>
  </si>
  <si>
    <t xml:space="preserve">Derivatives Derivative Financial Instruments On November 6, 2018, WSII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at the same time the Company’s ABL Facility matures. The Swap Agreement contains customary representations, warranties and covenants and may be terminated prior to its expiration. The Swap Agreement was designated and qualified as a hedge of the Company’s exposure to changes in interest payment cash flows created by fluctuations in variable interest rates on the ABL Facility. Although no significant ineffectiveness is expected with this hedging strategy, the effectiveness of the interest rate swaps is evaluated on a quarterly basis. The Company did not have any derivative financial instruments for the years ended December 31, 2017 and 2016. The following table summarizes the outstanding interest rate swap arrangement as of December 31, 2018: Aggregate Notional Amount (in millions) Receive Rate Receive Rate as of December 31, 2018 Pay Rate US ABL Facility $ 400.0 1 month LIBOR 2.44 % 3.06 % The location and the fair value of derivative instruments designated as hedges in the consolidated balance sheet as of December 31, 2018 as follows: (in thousands) Balance Sheet Location 2018 Cash Flow Hedges: Interest rate swap Accrued liabilities $ 1,709 Interest rate swap Other long-term liabilities $ 6,192 Cash flows from derivative instruments are presented within net cash provided by operating activities in the consolidated statements of cash flows. The fair value of the interest rate swap is based on dealer quotes of market forward rates, a Level 2 input on the fair value hierarchy, and reflects the amount that the Company would receive or pay as of December 31, 2018 for contracts involving the same attributes and maturity dates. The following table discloses the impact of the interest rate swap, excluding the impact of income taxes, on other comprehensive income (“OCI”), AOCI and the Company’s statement of operations for the year ended December 31, 2018. (in thousands) (Loss) Gain Recognized in OCI Location of Gain (Loss) Recognized in Income (Loss) Gain Reclassified from AOCI into Income (Effective Portion) (Loss) Gain Recognized in Income (Ineffective Portion) Interest rate swap $ (7,777) Interest expense $ (373) $ — </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December 31, 2018 December 31, 2017 Fair Value Fair Value (in thousands) Carrying Amount Level 1 Level 2 Level 3 Carrying Amount Level 1 Level 2 Level 3 Financial liabilities not measured at fair value US ABL Facility (a) $ 853,409 $ — $ 878,500 $ — $ 297,323 $ — $ 310,000 $ — Canadian ABL Facility (a) — — 918 — — — — — 2022 Secured Notes (a) 292,258 — 297,027 — 290,687 — 310,410 — 2023 Secured Notes (a) 293,918 — 288,633 — — — — — Unsecured Notes (a) 198,931 — 197,462 — — — — — Total $ 1,638,516 $ — $ 1,662,540 $ — $ 588,010 $ — $ 620,410 $ — (a) The carrying value of the US ABL Facility, the Canadian ABL Facility, the 2022 Secured Notes, the 2023 Secured Notes and the Unsecured Notes includes $25.1 million, $0.9 million, $7.7 million, $6.1 million, and $1.1 million of unamortized debt issuance costs for the year ended December 31, 2018, which are presented as a direct reduction of the corresponding liability. The carrying value of the US ABL Facility, the Canadian ABL Facility and the 2022 Secured Notes includes $12.7 million, $0.0 million and $9.3 million of unamortized debt issuance costs for the year ended December 31, 2017, which are presented as a direct reduction of the corresponding liability. There were no tran sfers of financial instruments between the three levels of the fair value hierarchy during the years ended December 31, 2018 and 2017. The carrying value of the ABL Facility, excluding debt issuance costs, approximates fair value as the interest rates are variable and reflective of market rates. The fair value of the 2022 Secured Notes, the 2023 Secured Notes and the Unsecured Notes is based on their last trading price at the end of each period obtained from a third party. The loca tion and the fair value of derivative assets and liabilities designated as hedges in the consolidated balance sheet are disclosed in Note 14.</t>
  </si>
  <si>
    <t>Restructuring</t>
  </si>
  <si>
    <t>Restructuring and Related Activities [Abstract]</t>
  </si>
  <si>
    <t>Restructuring Restructuring costs include charges associated with exit or disposal activities that meet the definition of restructuring under FASB ASC Topic 420, “Exit or Disposal Cost Obligations” (“ASC 420”). Our restructuring plans are generally country or region specific and are typically completed within a one 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The restructuring costs incurred in 2018 primarily related to the integrations of Acton, Tyson and ModSpace. Costs related to the integration of acquired businesses that do not meet the definition of restructuring under ASC 420, such as employee training costs, duplicate facility costs, and professional services expenses, are included within selling, general and administrative expenses. The Company incurred costs associated with restructuring plans designed to streamline operations and reduce costs of $15.5 million , $2.2 million and $2.8 million ne t of reversals, during the years ende d December 31, 2018, 2017 and 2016, respectively. The following is a summary of the activity in the Company’s restructuring accruals for years ended December 31, 2018, 2017 and 2016: (in thousands) Year Ended December 31, 2018 2017 2016 Employee Costs Facility Exit Costs Total Employee Costs Facility Exit Costs Total Employee Costs Facility Exit Costs Total Beginning balance $ 227 $ — $ 227 $ 1,793 $ — $ 1,793 $ 2,055 $ — $ 2,055 Charges 10,182 5,286 15,468 2,196 — 2,196 2,810 — 2,810 Cash payments (5,806) (4,314) (10,120) (1,806) — (1,806) (3,092) — (3,092) Foreign currency translation (59) — (59) 12 — 12 20 — 20 Non-cash movements — — — (1,968) — (1,968) — — — Ending balance $ 4,544 $ 972 $ 5,516 $ 227 $ — $ 227 $ 1,793 $ — $ 1,793 During 2018, the Company initiated certain restructuring plans associated with the Acton, Tyson, and ModSpace acquisitions in order to capture operating synergies as a result of integrating these businesses into WillScot. The restructuring activities under these plans primarily include the termination of leases for 26 duplicative branch and corporate facilities and the termination of employees in connection with the consolidation of these overlapping facilities and functions within our existing business. The Company is still in the process of evaluating all acquired facilities. The Company anticipates that the remaining actions contemplated under the accruals of $4.5 million and $1.0 million for employee termination costs and facility exit costs, as of December 31, 2018, will be substantially completed by the end of the second quarter of 2019 and the end of the fourth quarter of 2023, respectively. The 2017 restructuring charges relate primarily to a reduction of corporate employees which resulted in employee termination costs. As part of the corporate restructuring plan, certain employees were required to render future service in order to receive their termination benefits. The termination costs associated with these employees was recognized over the period from the date of communication of termination to the employee to the earlier of the actual date of termination or the Business Combination date. As part of the Algeco Group internal restructuring that occurred prior to the Business Combination, $2.0 million of WSII’s restructuring liability, related to employees that were transferred, was transferred to other entities within the Algeco Group. The Company has no remaining liability associated with these employees and does not anticipate incurring future charges under the corporate restructuring plan. The remaining restructuring 2017 charges are employee termination costs related to the Company’s US and Canadian operations. The 2016 restructuring charges relate to employee termination costs. Segments The $15.5 million of restructuring charges for the year ended December 31, 2018 includes: $14.0 million of charges pertaining to the Modular - US segment; and $1.5 million of charges pertaining to the Modular - Other North America segment. The $2.2 million of restructuring charges for the year ended December 31, 2017 includes: $0.3 million of charges pertaining to the Modular - US segment; and $1.9 million of charges pertaining to Corporate. The $2.8 million of restructuring charges for the year ended December 31, 2016 includes: $0.2 million of charges pertaining to the Modular - US segment; $0.4 million of charges pertaining to the Modular - Other North America segment; and $2.2 million of charges pertaining to Corporate.</t>
  </si>
  <si>
    <t>Stock-Based Compensation</t>
  </si>
  <si>
    <t>Disclosure of Compensation Related Costs, Share-based Payments [Abstract]</t>
  </si>
  <si>
    <t xml:space="preserve">Stock-Based Compensation Former Algeco LTIP Prior to the Business Combination, certain WSII employees participated in the Algeco Group’s long-term cash incentive plan and equity incentive plans (collectively, the “Algeco LTIP”). In connection with the Business Combination, the participating WSII Employees (i) forfeited their rights to participate in the Algeco LTIP and assigned those rights back to the Algeco Group and (ii) transferred any shares they owned in the Algeco LTIP. In exchange, the WSII employees received $4.2 million in cash, which was paid by WSII and reimbursed by the Algeco Group. Prior to the Business Combination, WillScot’s non-executive Chairman of the Board served as the non-executive Chairman of WSII and the Algeco Group and participated in the Algeco LTIP. In connection with the Business Combination, he resigned from those positions and entered into a transaction similar to the ones entered into by the participating WSII employees. He received $2.0 million in cash, which was paid by WSII and reimbursed by the Algeco Group, and 300,000 shares of WillScot Class A stock from Sapphire on the closing date of the Business Combination. The fair value of the shares at the time of the award was $9.90 per share or approximately $3.0 million. The $4.2 million and $2.0 million paid to the participating WSII employees and the non-executive Chairman, respectively, and the $3.0 million of stock compensation are presented in selling, general and administrative expense on the consolidated statement of operations for the year ended December 31, 2017. The corresponding amounts are reflected as a capital contribution and as share-based compensati on expense in the changes to additional paid-in capital in the consolidated statements of changes in shareholders’ equity. WillScot Incentive Stock Plan On November 16, 2017, the Company’s shareholders approved a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 s, RSAs, RSUs, performance compensation awards and stock bonus awards. As of December 31, 2018, none of the granted RSAs, RSUs or stock options had vested. Restricted Stock Awards The following table summarizes the Company’s RSA activity as of December 31, 2018: Number of Shares Weighted-Average Grant Date Fair Value Balance, December 31, 2017 — $ — Granted 72,053 15.57 Forfeited — — Balance, December 31, 2018 72,053 $ 15.57 Compen sation expense for RSAs recognized in SG&amp;A expense on the condensed consolidated statements of operations was $0.5 million for the year ended December 31, 2018, with an associated tax benefit of $0.1 million. At December 31, 2018 unrecognized compensation expense related to RSAs total ed $0.6 million and is expected to be recognized over the weighted average remaining vesting period of 0.7 years. There was no compensation expense for RSAs for the years ended December 31, 2017 and 2016. Restricted Stock Units The following table summarizes the Company's RSU award activity as of December 31, 2018: Number of Shares Weighted-Average Grant Date Fair Value Balance, December 31, 2017 — $ — Granted 921,730 13.60 Forfeited (68,997) 13.60 Balance, December 31, 2018 852,733 $ 13.60 Compensation expense for RSUs recognized in SG&amp;A expense on the condensed consolidated statements of operations was $2.3 million for the year ended December 31, 2018, with an associated tax benefit of $0.5 million. At December 31, 2018, unrecognized compensation expense related to RSUs totaled $9.3 million and is expected to be rec ognized over a remaining perio d of 3.25 years. There was no compensation expense for RSUs for the years ended December 31, 2017 and 2016. Stock Option Awards The following table summarizes the Company's stock option activity as of December 31, 2018: Number Of Options Weighted - Average Exercise Price per Share ($) Outstanding options, December 31, 2017 — $ — Granted 589,257 13.60 Exercised — — Forfeited — — Outstanding options, December 31 , 2018 589,257 $ 13.60 Fully Vested and exercisable options, end of period — — Compensation expense for stock option awards recognized in SG&amp;A expense on the condensed consolidated statements of operations, was $0.6 million for the year ended December 31, 2018, with an associated tax benefit of $0.1 million. At December 31, 2018, unrecognized compensation expense related to stock option awards totaled $2.6 million and is e xpected to be recognized over a remaining p eriod of 3.25 years. There was no compensation expense for stock options for the years ended December 31, 2017 and 2016. The fair value of each option award at grant date was estimated using the Black-Scholes option-pricing model with the following assumptions: Assumptions Expected volatility 36.0 % Expected dividend yield — Risk-free interest rate 2.7 % Expected term (in years) 6.25 Exercise price $ 13.60 Weighted-average grant date fair value $ 5.51 </t>
  </si>
  <si>
    <t>Commitments and Contingencies</t>
  </si>
  <si>
    <t>Commitments and Contingencies Disclosure [Abstract]</t>
  </si>
  <si>
    <t>Commitments and Contingencies Commitments The Company leases certain equipment, vehicles and real estate under non-cancelable operating leases, the terms of which vary and generally contain renewal options. Total rent expense under these leases is recognized ratably over the initial term of the lease. Any difference between the rent payment and the straight-line expense is recorded as a liability. Rent expense included in the consolidated statements of operations for cancellable and non-cancelable leases was $31.0 million , $22.0 million and $21.8 million for the years ended December 31, 2018, 2017 and 2016, respectively. Future minimum lease payments at December 31, 2018 , by year and in the aggregate, under non-cancelable operating leases are as follows: (in thousands) Operating Leases 2019 $ 38,876 2020 29,797 2021 24,627 2022 18,879 2023 13,467 Thereafter 25,055 Total $ 150,701 At December 31, 2018 and 2017, commitments for the acquisition of rental equipment and property, plant and equipment were $10.0 million and $8.2 million , respectively. Contingencies Legal claims The Company is involved in various lawsuits or claims in the ordinary course of business. Management is of the opinion that there is no pending claim or lawsuit which, if adversely determined, would have a material impact on the Company’s financial condition, results of operations or cash flows.</t>
  </si>
  <si>
    <t>Segment Reporting and Geographic Areas</t>
  </si>
  <si>
    <t>Segment Reporting [Abstract]</t>
  </si>
  <si>
    <t>Segment Reporting and Geographic Areas The Company has historically operate d in two principal lines of business : modular leasing and sales and remote accommodations, which were managed separately. The Remote Accommodations Business was considered a single operating segment. Following the Business Combination, the Remote Accommodations segment is no longer owned by the Company and is reported as discontinued operations in the consolidated financial statements. As such, the segment was excluded from the segment information below. Modular leasing and sales is compri sed of two operating segments : US and other North America. The US modular operating segment (“Modular - US”) consists of the contiguous 48 states and Hawaii. The Other North America operating segment (“Modular - Other North America”) consists of Alaska, Canada and Mexico. Corporate and other includes eliminations of costs and revenue between segments and Algeco Group corporate costs not directly attributable to the underlying segments. Following the Business Combination, no additional Algeco Group corporate costs were incurred and the Company's ongoing corporate costs are included within the Modular - US segment. Total assets for each reportable segment are not available because the Company utilizes a centralized approach to working capital management. Transactions between reportable segments are not significant. As discussed in Note 8, the net assets acquired from ModSpace were allocated to both the Modular - US and Modular - Other North America segments. The US operations of ModSpace are included in the Modular - US segment and the Canadian operations of ModSpace are included in the Modular - Other North America segment. The operations and net assets acquired from Acton and Tyson are both included in the Modular - US segment. The Company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r the years ended December 31, 2018, 2017 and 2016, respe ctively: Year Ended December 31, 2018 (in thousands) Modular - US Modular - Other North America Corporate and Other Total Revenues Leasing and services revenue: Modular space leasing $ 469,302 $ 48,933 $ — $ 518,235 Modular space delivery and installation 138,181 16,376 — 154,557 Sales: New units 48,984 4,619 — 53,603 Rental units 21,123 3,894 — 25,017 Total Revenues 677,590 73,822 — 751,412 Costs Cost of leasing and services: Modular space leasing 131,846 11,274 — 143,120 Modular space delivery and installation 127,936 16,014 — 143,950 Cost of sales: New units 33,484 3,379 — 36,863 Rental units 13,650 3,009 — 16,659 Depreciation of rental equipment 106,354 15,082 — 121,436 Gross profit (loss) $ 264,320 $ 25,064 $ — $ 289,384 Adjusted EBITDA $ 196,410 $ 19,123 $ — $ 215,533 Other selected data Selling, general and administrative expense $ 232,754 $ 22,117 $ — $ 254,871 Other depreciation and amortization $ 12,201 $ 1,103 $ — $ 13,304 Capital expenditures for rental fleet $ 151,407 $ 9,476 $ — $ 160,883 Year Ended December 31, 2017 (in thousands) Modular - US Modular - Other North America Corporate and Other Total Revenues Leasing and services revenue: Modular space leasing $ 264,351 $ 34,036 $ (566) $ 297,821 Modular space delivery and installation 81,036 8,814 — 89,850 Sales: New units 29,275 7,096 — 36,371 Rental units 18,271 3,710 (81) 21,900 Total Revenues 392,933 53,656 (647) 445,942 Costs Cost of leasing and services: Modular space leasing 75,615 7,973 — 83,588 Modular space delivery and installation 77,303 8,174 — 85,477 Cost of sales: New units 20,919 5,106 — 26,025 Rental units 10,099 2,544 — 12,643 Depreciation of rental equipment 60,312 12,327 — 72,639 Gross profit (loss) $ 148,685 $ 17,532 $ (647) $ 165,570 Adjusted EBITDA $ 110,822 $ 13,099 $ (15,112) $ 108,809 Other selected data Selling, general and administrative expense $ 100,427 $ 16,790 $ 45,134 $ 162,351 Other depreciation and amortization $ 5,333 $ 1,014 $ 2,306 $ 8,653 Capital expenditures for rental fleet $ 96,378 $ 5,832 $ — $ 102,210 Year Ended December 31, 2016 (in thousands) Modular - US Modular - Other North America Corporate and Other Total Revenues Leasing and services revenue: Modular space leasing $ 238,159 $ 45,984 $ (593) $ 283,550 Modular space delivery and installation 74,410 7,635 (153) 81,892 Sales: New units 34,812 4,416 — 39,228 Rental units 18,115 3,969 (142) 21,942 Total Revenues 365,496 62,004 (888) 426,612 Costs Cost of leasing and services: Modular space leasing 68,477 7,039 — 75,516 Modular space delivery and installation 68,718 6,641 — 75,359 Cost of sales: New units 24,427 3,245 (3) 27,669 Rental units 7,995 2,899 — 10,894 Depreciation of rental equipment 56,883 12,098 — 68,981 Gross profit (loss) $ 138,996 $ 30,082 $ (885) $ 168,193 Adjusted EBITDA $ 103,798 $ 24,360 $ (21,644) $ 106,514 Other selected data Selling, general and administrative expense $ 92,074 $ 17,841 $ 29,178 $ 139,093 Other depreciation and amortization $ 6,235 $ 1,115 $ 1,669 $ 9,019 Capital expenditures for rental fleet $ 60,418 $ 3,550 $ — $ 63,968 The following table presents a reconciliation of the Company’s loss before income tax by segment to Adjusted EBITDA by segment: (in thousands) Modular - US Modular - Other North America Corporate and Other Total 2018 Loss from continuing operations before income taxes $ (88,206) $ (3,966) $ — $ (92,172) Interest expense, net (a) 96,108 2,325 — 98,433 Depreciation and amortization 118,555 16,185 — 134,740 Currency losses, net 509 1,945 — 2,454 Restructuring costs 13,930 1,538 — 15,468 Goodwill and other impairments 1,600 — — 1,600 Integration costs 29,260 746 — 30,006 Stock compensation expense 3,439 — — 3,439 Transaction costs 19,780 271 — 20,051 Other expense 1,435 79 — 1,514 Adjusted EBITDA $ 196,410 $ 19,123 $ — $ 215,533 2017 Loss from continuing operations before income taxes $ (12,345) $ (64,580) $ (88,473) $ (165,398) Interest expense, net 65,709 4,603 36,764 107,076 Depreciation and amortization 65,645 13,341 2,306 81,292 Currency gains, net (10,942) (1,040) (896) (12,878) Goodwill and other impairments — 60,743 — 60,743 Restructuring costs 326 10 1,860 2,196 Transaction costs 1,841 — 22,040 23,881 Algeco LTIP expense 115 — 9,267 9,382 Other expense 473 22 2,020 2,515 Adjusted EBITDA $ 110,822 $ 13,099 $ (15,112) $ 108,809 2016 Loss from continuing operations before income taxes $ (30,669) $ (369) $ (56,595) $ (87,633) Interest expense, net 60,475 4,726 19,242 84,443 Depreciation and amortization 63,118 13,213 1,669 78,000 Currency losses, net 9,722 835 2,541 13,098 Goodwill and other impairments — 5,532 — 5,532 Restructuring costs 246 400 2,164 2,810 Transaction costs — — 8,419 8,419 Other expense 906 23 916 1,845 Adjusted EBITDA $ 103,798 $ 24,360 $ (21,644) $ 106,514 (a) In connection with the ModSpace acquisition, the Company incurred bridge financing fees and upfront commitment fees of $20.5 million, included within interest expense, during the year ended December 31, 2018. Assets Assets related to the Company’s reportable segments include the following: (in thousands) Modular - US Modular - Other North America Corporate and Other Total As of December 31, 2018: Goodwill $ 213,264 $ 33,753 $ — $ 247,017 Intangible assets, net $ 6,707 $ 94 $ 125,000 $ 131,801 Rental equipment, net $ 1,635,014 $ 294,276 $ — $ 1,929,290 As of December 31, 2017: Goodwill $ 28,609 $ — $ — $ 28,609 Intangible assets, net $ 1,259 $ — $ 125,000 $ 126,259 Rental equipment, net $ 857,349 $ 182,797 $ — $ 1,040,146 Geographic Areas The Company has net sales and long-lived assets in the following geographic areas for the year ended December 31: (in thousands) US Canada Mexico Total 2018 Total revenue $ 685,350 $ 50,144 $ 15,918 $ 751,412 Long-lived assets (a) $ 1,835,035 $ 261,235 $ 16,770 $ 2,113,040 2017 Total revenue $ 396,039 $ 36,357 $ 13,546 $ 445,942 Long-lived assets (a) $ 973,751 $ 132,093 $ 17,968 $ 1,123,812 2016 Total revenue $ 378,129 $ 35,401 $ 13,082 $ 426,612 Long-lived assets (a) $ 751,254 $ 129,848 $ 18,022 $ 899,124 (a) Long-lived assets include rental equipment, property, plant and equipment, net of accumulated depreciation. Major Product and Service Lines The following table presents revenue by major product and service line for the ye ar ended December 31: (in thousands) 2018 2017 2016 Modular space leasing revenue (a) $ 486,774 $ 265,644 $ 256,123 Portable storage leasing revenue 21,682 17,480 18,439 Other leasing-related revenue 9,779 14,697 8,988 Modular leasing revenue 518,235 297,821 283,550 Modular delivery and installation revenue 154,557 89,850 81,892 Total leasing and services revenue 672,792 387,671 365,442 New units 53,603 36,371 39,228 Rental units 25,017 21,900 21,942 Total revenues $ 751,412 $ 445,942 $ 426,612 (a) Includes leasing revenue for VAPS</t>
  </si>
  <si>
    <t>Quarterly Financial Data</t>
  </si>
  <si>
    <t>Quarterly Financial Information Disclosure [Abstract]</t>
  </si>
  <si>
    <t>Quarterly Financial Data The following tables present certain unaudited consolidated quarterly financial information for each of the eight quarters end ed December 31, 2018. This qu arterly information has been prepared on the same basis as the consolidated financial statements and includes all adjustments necessary to state fairly the information for the periods presented. Quarter Ended (unaudited, except per share amounts) 2018 March 31, June 30, September 30, December 31, Leasing and services revenue $ 123,512 $ 132,662 $ 188,437 $ 228,181 Total revenue $ 134,751 $ 140,333 $ 218,924 $ 257,404 Gross profit $ 50,921 $ 54,640 $ 80,946 $ 102,877 Operating income (loss) (a) $ 4,464 $ 5,889 $ 211 $ (4,303) Net (loss) income (a) $ (6,835) $ 379 $ (36,729) $ (10,387) Net loss attributable to WillScot common shareholders (a) (b) $ (6,187) $ 236 $ (33,519) $ (11,705) Net (loss) income per share attributable to WillScot – basic and diluted Continuing operations $ (0.08) $ 0.00 $ (0.37) $ (0.11) Discontinued operations $ 0.00 $ 0.00 $ 0.00 $ 0.00 Net loss $ (0.08) $ 0.00 $ (0.37) $ (0.11) Average number of common shares outstanding - basic &amp; diluted 77,189,774 78,432,274 90,726,921 102,176,225 Quarter Ended (unaudited, except per share amounts) 2017 March 31, June 30, September 30, December 31, Leasing and services revenue $ 87,991 $ 95,903 $ 99,947 $ 103,830 Total revenue $ 99,321 $ 110,077 $ 116,162 $ 120,382 Gross profit $ 37,938 $ 39,583 $ 41,269 $ 46,780 Operating income (loss) (a) $ 4,824 $ 11,393 $ 5,380 $ (79,919) Income from discontinued operations $ 2,205 $ 3,840 $ 5,078 $ 3,527 Net loss (a) $ (10,179) $ (5,896) $ (8,357) $ (125,380) Net loss attributable to WillScot (a) $ (10,179) $ (5,896) $ (8,357) $ (123,270) Net (loss) income per share attributable to WillScot – basic and diluted Continuing operations $ (0.85) $ (0.67) $ (0.92) $ (3.60) Discontinued operations $ 0.15 $ 0.26 $ 0.35 $ 0.10 Net (loss) income $ (0.70) $ (0.41) $ (0.57) $ (3.50) Average number of common shares outstanding - basic &amp; diluted 14,545,833 14,545,833 14,545,833 35,233,225 (a) As discus sed in Note 8, the Company recognized a goodwill impairment charge of $60.7 million during the fourth quarter of 2017. Additionally, as discussed in Note 7, the Company recognized a property, plant and equipment impairment charge of $1.6 million during the fourth quarter of 2018. (b) As discussed in Note 12, the Company had a $2.1 million deemed dividend as a result of the Warrant Exchange.</t>
  </si>
  <si>
    <t>Loss Per Share</t>
  </si>
  <si>
    <t>Earnings Per Share [Abstract]</t>
  </si>
  <si>
    <t>Loss Per ShareBasic loss per share (“LPS”) is calculated by dividing net loss attributable to WillScot common shareholders by the weighted average number of Class A common shares outstanding during the period. Concurrently with the Business Combination, 12,425,000 of WillScot's Class A common shares were placed into escrow by shareholders and became ineligible to vote or participate in the economic rewards available to other Class A shareholders. Escrowed shares were therefore excluded from the EPS calculation while deposited in the escrow account. 6,212,500 of the escrowed shares were released to shareholders on January 19, 2018, and the remaining escrowed shares were released to shareholders on August 21, 2018. Class B common shares have no rights to dividends or distributions made by the Company and, in turn, are excluded from the LPS calculation Diluted LPS is computed similarly to basic net loss per share, except that it includes the potential dilution that could occur if dilutive securities were exercised. Effects of potentially dilutive securities are present ed only in periods in which they are dilutive. Stock options, RSUs and RSAs, representing 589,257, 852,733 and 72,053 shares of Class A common stock outstanding for the year ended December 31, 2018, were excluded from the computation of diluted loss per share because their effect would have been anti-dilutive. Warrants representing 22,183,513 and 34,750,000 shares of Class A shares for the years ended December 31, 2018 and 2017, were excluded from the computation of diluted earnings per share because their effect would have been anti-dilutive.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The impact of this exchange has been excluded from the computation of diluted earnings per share because the effect would have been anti-dilutive. The following table is a reconciliation of net loss and weighted-average shares of common stock outstanding for purposes of calculating basic and diluted LPS for the years ended December 31 : (in thousands, except per share numbers) 2018 2017 2016 Numerator Loss from continuing operations $ (53,572) $ (164,462) $ (63,131) Income from discontinued operations, net of tax — 14,650 32,195 Net loss (53,572) (149,812) (30,936) Net loss attributable to non-controlling interest, net of tax (4,532) (2,110) — Net loss attributable to WillScot (49,040) (147,702) (30,936) Non-cash deemed dividend related to warrant exchange (2,135) $ — — Net loss attributable to WillScot common shareholders $ (51,175) $ (147,702) $ (30,936) Denominator Average shares outstanding - basic and diluted 87,209,605 19,760,189 14,545,833 (Loss) income per share attributable to WillScot common shareholders - basic and diluted Continuing operations $ (0.59) $ (8.21) $ (4.34) Discontinued operations $ — $ 0.74 $ 2.21 Net loss per share attributable to WillScot common shareholders $ (0.59) $ (7.47) $ (2.13)</t>
  </si>
  <si>
    <t>Summary of Significant Accounting Policies (Policies)</t>
  </si>
  <si>
    <t>Basis of Presentation</t>
  </si>
  <si>
    <t>Basis of Presentation The consolidated financial statements were prepared in conformity with accounting principles generally accepted in the US (“GAAP”).</t>
  </si>
  <si>
    <t>Principles of Consolidation</t>
  </si>
  <si>
    <t>Principles of Consolidation The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the Company and WSII following t 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January 1, 2016 and will be utilized for calculating earnings per share in all prior periods presented. No step-up basis of intangible assets or goodwill was recorded in th e Business Combination transaction consistent with the treatment of the transaction as a reverse capitalization of WSII. As described in further detail in Notes 2 and 3, WSII’s remote accommodations business (the “Remote Accommodations Business”) was transferred to other Algeco Group members on November 28, 2017 in a transaction under common control and was not included as part of the Business Combination. The op erating results of the Remote Accommodations Business, net of tax, have been reported as discontinued operations in the consolidated financial statements. Amounts previously reported have been reclassified to conform to this presentation in accordance with ASC 205, Presentation of Financial Statements , to allow for meaningful comparison of contin</t>
  </si>
  <si>
    <t>Accounting Estimates</t>
  </si>
  <si>
    <t>Accounting Estimates The preparation of financial statements in conformity with GAAP requires management to make estimates and assumptions that affect the amounts reported in these financial statements and accompanying notes. Actual results could differ from those estimates.</t>
  </si>
  <si>
    <t>Cash and Cash Equivalents The Company considers all highly liquid instruments with a maturity of three months or less when purchased to be cash equivalents.</t>
  </si>
  <si>
    <t>Trade Receivables and Allowance for Doubtful Accounts</t>
  </si>
  <si>
    <t>Trade Receivables and Allowance for Doubtful AccountsTrade receivables primarily consist of amounts due from customers from the lease or sale of rental equipment and their delivery and installation. Trade accounts receivable are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f historical collection experience. The Company reviews the adequacy of the allowance on a quarterly basis. Specific accounts are written off against the allowance when management determines the account is uncollectible.</t>
  </si>
  <si>
    <t>Concentration of Credit Risk</t>
  </si>
  <si>
    <t>Concentration of Credit Risk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The Company’s large number of customers in diverse geographic areas and end-markets mitigates the concentration of credit risk.</t>
  </si>
  <si>
    <t>Inventories Inventories consist of raw materials, parts and supplies, and work in process inventories.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si>
  <si>
    <t>Property, Plant and Equipment</t>
  </si>
  <si>
    <t>Rental Equipment Rental equipment is comprised of modular space and portable storage units held for rental or on rental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betterments to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and portable storage units 10 – 20 years 20 – 50% VAPS and other related rental equipment 2 – 8 years 0% Property, Plant and Equipment Property, plant and equipment is stated at cost, net of accumulated depreciation and impairment losses. Assets leased under capital leases are depreciated over the shorter of the lease term or their useful life,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Type Estimated Useful Life Buildings and leasehold improvements 10 – 40 years Machinery and equipment 3 – 10 years Furniture and fixtures 7 – 10 years Software 3 – 5 years Land improvements for owned properties are amortized over 15 years, and are amortized over the lease term for our leased properties . Held for Sale Property, plant and equipment to be sold is classified as held for sale in the period in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the Company stops recording depreciation expense on the asset. The Company assess the fair value less cost to sell of long-lived assets held for sale at each reporting period until it no longer meets this classification. Impairment of Property, Plant and Equipment</t>
  </si>
  <si>
    <t>Goodwill and Goodwill Impairment</t>
  </si>
  <si>
    <t>Goodwill and Goodwill Impairment For acquired businesses, the Company records assets acquired and liabilities assumed at their estimated fair values on the respective acquisition dates. Based on these values, the excess purchase prices over the fair value of the net assets acquired is recorded as goodwill. Generally, reporting units are one level below the operating segment (the component level) if discrete financial information is prepared and regularly reviewed by segment management. Goodwill acquired in a business combination is allocated to each of the Company’s reporting units that are expected to benefit from the combination. The Company performs its annual impairment test of good will at October 1 at t he reporting unit level, as well as during any reporting period in which events or changes in circumstances indicate that impairment may have occurred. When assessing the fair value of the reporting units under the impairment test, management considers both the market approach and the income approach. Under the market approach, the fair value of the reporting unit is based on earnings multiples of comparable companies. Under the income approach, the fair value of the reporting unit is based on the present value of estimated cash flows. The income approach is dependent on a number of significant management assumptions, including estimated future revenue growth rates and discount rates. Other estimates relate to tax rates, operating margins and capital expenditures. Each approach is weighted, based on the circumstances and conditions of the market the reporting units operate in, in arriving at the fair value of the reporting unit. If the carrying amount of the reporting unit exceeds the calculated fair value of the reporting unit, an impairment charge would be recognized for such excess, not to exceed the total amount of goodwill allocated to that reporting unit.</t>
  </si>
  <si>
    <t>Intangible Assets Other than Goodwill</t>
  </si>
  <si>
    <t>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trade name.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nd are amortized over their useful lives. The Company's finite-lived intangible assets consist of the Acton and ModSpace trade names and the value of favorable lease rights, which were acquired through the acquisitions discussed in Note 2. Subsequent expenditures for intangible assets are capitalized only when they increase the future economic benefits embodied in the specific asset to which they relate. Amortization is recognized in profit or loss on an accelerated basis or a straight-line basis over the estimated useful lives of intangible assets. The Acton trade name has a useful life of one year, and the ModSpace trade name has a useful life of three years. The Company has fully integrated Acton as of December 31, 2018, and will not use the Acton trade name for new business going forward. The favorable lease is amortized over the life of the lease. Amorti zation of intangible assets is included in other depreciation and amortization in the consolidated statements of operations.</t>
  </si>
  <si>
    <t>Purchase Accounting</t>
  </si>
  <si>
    <t>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Estimated fair values of acquired assets and liabilities are provisional and could change as additional information is received. Valuations are finalized as soon as practicable, but not later than one year from the acquisition date. Any subsequent changes to purchase price allocations result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Management estimates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Debt Issuance Costs and Debt Discounts</t>
  </si>
  <si>
    <t>Debt Issuance Costs and Debt Discounts Debt issuance costs and debt discounts are recorded as direct deductions to the corresponding debt in current portion of long-term debt, long-term debt, and notes due to affiliates on the consolidated balance sheets. If no amounts are outstanding under the Company’s ABL facil ity (see Note 10) as of a period end, the related debt issuance costs are recorded in other non-current assets in the consolidated balance sheets. Debt issuance costs and debt discounts related to the Company’s ABL facility and all other debts and notes are deferred and amortized over the term of the debt, respectively, based on the straight-line method. Debt issuance costs and debt discounts related to all other debts and notes are deferred and amortized over the term of the debt, respectively, based on the effective interest rate method.</t>
  </si>
  <si>
    <t>Retirement Benefit Obligation</t>
  </si>
  <si>
    <t>Retirement Benefit Obligation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si>
  <si>
    <t>Share-Based Payments</t>
  </si>
  <si>
    <t>Share-Based Payments For periods prior to the Business Combination, WSII maintained certain share-based payment plans as part of the Algeco Group. The terms of those plans resulted in the awards being treated as liability plans. When the liability was dependent on a performance condition outside of WSII’s control, no accrual was made unless the performance condition was probable. The cost of awards under these plans was measured initially at fair value at the grant date, which was the date at which WSII and the participants had a shared understanding of the terms and conditions of the arrangement. The fair value of awards for which the performance obligation was probable was expensed over the applicable service period with recognition of a corresponding liability. The liability was remeasured to fair value at each reporting date with changes in fair value attributed to vested awards recognized as expense in the period. On November 16, 2017, t he Company’s shareholders approved a new long-term incentive award plan (the “Plan”). The Plan is administered by the Compensation Committee of WillScot's Board of Directors. Under the Plan, the Committee may grant an aggregate of 4,000,000 shares of Class A common stock in the form of non-qualified stock options, incentive stock options, stock appreciation rights, restricted stock awards ("RSAs"), restricted stock units ("RSUs"), and performance compensation awards and stock bonus awards. Stock-based payments including the grant of stock options, RSUs, and RSAs are subject to service-based vesting requirements, and expense is recognized on a straight-line basis over the vesting period. Forfeitures are accounted for as they occur. At December 31, 2018, stock-based payments to employees include grants of stock options and RSUs, which are recognized in the financial statements based on their fair value, and stock-based payments to non-executive directors include grants of RSAs. RSUs and RSAs are valued based on the intrinsic value of the difference between the exercise price, if any, of the award and the fair market value of WillScot's common stock on the grant date. RSAs vest over a one-year period and RSUs vest over a four-year period.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t>
  </si>
  <si>
    <t>Foreign Currency Translation and Transactions</t>
  </si>
  <si>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profit or los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si>
  <si>
    <t>Derivative Instruments and Hedging Activities</t>
  </si>
  <si>
    <t>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and other current assets and other assets (if in an unrealized gain position) or within accrued liabilities and other non-current liabilities (if in an unrealized loss position). If a derivative is designated as a cash flow hedge and meets the highly effective threshold, the changes in the fair value of derivatives is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The Company assesses, both at the inception of the hedge and on an ongoing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The Company does not anticipate that any of the counterparties will fail to meet their obligations.</t>
  </si>
  <si>
    <t>Revenue Recognition</t>
  </si>
  <si>
    <t>Revenue Recognition The Company generates revenue from leasing, selling, delivering, installing, maintaining and removing new and used units. The Company enters into arrangements with a single deliverable as well as multiple deliverables. Revenue under arrangements with multiple deliverables is recognized separately for each unit of accounting with the arrangement consideration allocated based on the relative selling price method. To the extent that multiple contracts with a single counterparty are entered into, management considers whether they should be considered as one contract for accounting purposes. Modular leasing and services revenue Income from operating leases is recognized on a straight-line basis over the lease term. Delivery, installation, maintenance and removal services associated with rental activities are recognized upon completion of the related services. The Company’s lease arrangements typically include lease deliverables, such as the lease of modular space or portable storage units and VAPS, and related non-lease services including delivery, installation, maintenance and removal services. Arrangement consideration is allocated between lease deliverables and non-lease deliverables based on the relative estimated selling (leasing) price of each deliverable. Estimated selling (leasing) price of the lease deliverables and non-lease deliverables is based upon the best estimate of selling price method. Lease agreements typically do not include an option for the lessee to purchase the assets.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 ipment is primarily leased under operating leases. Operating lease minimum contractual terms generally range from 1 month to 60 months, and ave raged approximately 10 months for the year ended December 31, 2018 . Future committe d modular leasing revenues under non-cancelable operating leases with the Company’s customers at December 31, 2018 for the years ended December 31, 2019 - 2023 and thereafter we re as follows: (in thousands) Operating Leases 2019 $ 240,498 2020 78,399 2021 29,372 2022 13,950 2023 5,927 Thereafter 2,570 Leases are often extended or go beyond initial lease periods as month-to-month arrangements and typically include contractural obligations to pay for the dismantle and return of the unit, as well as any billable damages, all of which are not considered in the committed lease revenues presented above. Sales revenue Sales revenue is primarily generated by the sale of new and used units. Revenue from the sale of new and used units is recognized upon delivery when there is evidence of an arrangement, the significant risks and rewards of ownership have been transferred to the buyer, the price is fixed or determinable and collectability is reasonably assured. A portion of the Company's sales revenue is derived from certain contracts primarily with customers inherited from ModSpace where revenue is recognized using percentage of completion ("POC") accounting. POC accounting is used when reasonably dependable estimates can be made regarding the outcome of the contract. For all other sales contracts, the Company uses the completed-contract method. Under POC accounting, income is recognized in proportion to the costs incurred to date under the contract compared to estimated total costs of the project. If a contract is expected to result in a loss, it will be recognized in profit or loss in the period in which that determination is made. For each POC contract in progress, an asset (costs in excess of billings included in prepaid and other current assets) or a liability (billings in excess of costs in accrued liabilities) is recognized.</t>
  </si>
  <si>
    <t>Advertising and Promotion</t>
  </si>
  <si>
    <t>Advertising and Promotion Advertising and promotion expense, which is expensed as incurred, was $4.4 million, $3.3 million and $2.9 million for the years ended December 31, 2018, 2017 and 2016, respectively.</t>
  </si>
  <si>
    <t>Shipping Costs</t>
  </si>
  <si>
    <t>Shipping Costs The Company includes costs to deliver rental equipment to customers in cost of leasing and services, and cost of sal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permanent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 han 50% likely of b 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t>
  </si>
  <si>
    <t>Fair Value Measurements</t>
  </si>
  <si>
    <t>Fair Value MeasurementsThe Company maximizes the use of observable inputs and minimizes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t>
  </si>
  <si>
    <t>Recently Issued and Adopted Accounting Standards</t>
  </si>
  <si>
    <t>The Company qualifies as an emerging growth company (“EGC”) as defined under the Jumpstart Our Business Startups Act (the “JOBS Act”). Using exemptions provided under the JOBS Act, the Company has elected to defer compliance with new or revised financial accounting standards until a company that is not an issuer (as defined under section 2(a) of the Sarbanes-Oxley Act) is required to comply with such standards. As such, compliance dates included below pertain to non-issuers, and as permitted, early adoption dates for non-issuers are indicated. Subject to limited exception, Will Scot will cease to be EGC on the earlier of (i) the last day of the fiscal year in which WillScot’s annual gross revenues exceed $1.07 billion, (ii) the date on which the Company issues more than $1.0 billion in nonconvertible debt securities during the preceding three-year period, and (iii) the date on which WillScot is deemed to be a large accelerated filer under the SEC’s rules. WillScot will be deemed to be a large accelerated filer at December 31, 2019 if the value of its Class A common stock held by non-affiliates at June 30, 2019 exceeds $700 million. Recently Issued Accounting Standards In May 2014, the Financial Accounting Standards Board (“FASB”) issued Accounting Standards Update (“ASU”) 2014-09, Revenue from Contracts with Customers (Topic 606), which prescribes a single comprehensive model for entities to use in the accounting for revenue arising from contracts with customers. The new guidance will supersede virtually all existing revenue guidance under GAAP and is effective for annual reporting periods beginning after December 15, 2018. Early adoption for non-public entities was permitted starting with annual reporting periods beginning after December 15, 2016.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has finalized its evaluation of the impact that the updated guidance will have on the Company’s financial statements and related disclosures. Based on the Company’s procedures performed, the Company has concluded that the adoption of Topic 606 will not have a material impact on the Company’s financial statements. From a financial statement disclosure perspective, the Company will provide additional disclosures and details regarding the disaggregation of revenue and contract balances. The Company is required to adopt the standard as of January 1, 2019 and plans to first present financial statements that reflect the adoption in the first quarter of 2019 under the modified retrospective transition approach. In February 2016, the FASB issued ASU 2016-02, Leases (Topic 842).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is effective for non-public entities for fiscal years beginning after December 15, 2019, and interim periods within fiscal years beginning after December 15, 2020. Early adoption is permitted for all entities. However, based on WillScot's expectation that it will cease to be an EGC as of December 31, 2019, the Company plans to adopt the new standard in the fourth quarter of 2019. Adoption of the new standard would be required sooner if WillScot loses EGC eligibility earlier than anticipated. The guidance includes a number of practical expedients that the Company is evaluating and may elect to apply. The adoption of the new standard will require the Company to recognize right-of-use assets and lease liabilities that will be significant to its consolidated balance sheet. The Company will continue to evaluate the impact of this guidance on its financial position, results of operations, and cash flows. The Company plans to update its systems, processes and internal controls to meet the new reporting and disclosure requirements. In June 2016, the Financial Accounting Standards Board (“FASB”) issued Accounting Standards Update (“ASU”) 2016-13, Financial Instruments - Credit Losses (Topic 326), which prescribes that financial assets (or a group of financial assets) should be measured at amortized cost basis to be presented at the net amount expected to be collected. Credit losses relating to available-for-sale debt securities should be recorded through an allowance for credit losses. The new standard is effective for non-public entities for fiscal years beginning after December 15, 2020, and interim periods within fiscal years beginning after December 15, 2021. Early adoption is permitted for all entities for the fiscal years beginning after December 15, 2018, including interim periods within those fiscal years. Recently Adopted Accounting Standards From time to time, new accounting pronouncements are issued by the FASB or other standard setting bodies that are adopted by the Company as of the specified effective date. In December 2017, shortly after the Tax Cuts and Jobs Act (the “Tax Act”) was enacted, the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a result of the Tax Act, in 2017, the Company remeasured its net deferred tax liabilities and recognized a provisional net benefit of $28.1 million. In addition, the Company recorded a provisional income tax expense of $2.4 million in 2017 related to the deemed repatriation of foreign earnings and a $50.5 million valuation allowance on the Company's deferred tax assets. The Company completed its analysis of the impact of the US tax reform in the fourth quarter of 2018 and recognized a tax benefit of approximately $20.7 million in 2018 to the provisional amounts recorded in its financial statements for the year ended December 31, 2017 (mainly due to a reduction in the valuation allowance - See Note 13), The Tax Act also enacted Global Intangible Low-Tax Income (“GILTI”), which imposes tax on certain of the Company's foreign subsidiaries' earnings. The Company is required to make an accounting policy election on the treatment of GILTI as a period cost for current period expense or to consider its implications in measuring deferred taxes. The Company elected to apply the period cost method. The Company did not have a current period expense for GILTI in 2018. In August 2017, the FASB issued ASU 2017-12, Derivatives and Hedging. ASU 2017-12 expands derivative strategies that quality for hedge accounting and amends presentation and disclosure requirements. The guidance is effective for fiscal years beginning after December 15, 2019, with early adoption permitted. The Company elected to early-adopt ASU 2017-12 in the fourth quarter of fiscal year 2018. As there were no outstanding hedges prior to adoption, there was no impact from adopting ASU 2017-12 on the Company's consolidated financial statements.</t>
  </si>
  <si>
    <t>Summary of Significant Accounting Policies (Tables)</t>
  </si>
  <si>
    <t>Activity in Allowance for Doubtful Accounts</t>
  </si>
  <si>
    <t xml:space="preserve">Activity in the allowance for doubtful accounts for the years ended December 31 was as follows: (in thousands) 2018 2017 2016 Balance at beginning of year $ 4,845 $ 4,167 $ 2,036 Net charges to bad debt expense 7,656 4,715 4,929 Write-offs (3,089) (3,984) (2,760) Foreign currency translation and other (72) (53) (38) Balance at end of year $ 9,340 $ 4,845 $ 4,167 </t>
  </si>
  <si>
    <t>Depreciation of Rental Equipment</t>
  </si>
  <si>
    <t xml:space="preserve">Depreciation is generally computed using the straight-line method over estimated useful lives, as follows: Estimated Useful Life Residual Value Modular space and portable storage units 10 – 20 years 20 – 50% VAPS and other related rental equipment 2 – 8 years 0% </t>
  </si>
  <si>
    <t>Property, Plant and Equipment, Estimated Useful Lives</t>
  </si>
  <si>
    <t>Depreciation is generally computed using the straight-line method over estimated useful lives as follows: Type Estimated Useful Life Buildings and leasehold improvements 10 – 40 years Machinery and equipment 3 – 10 years Furniture and fixtures 7 – 10 years Software 3 – 5 years</t>
  </si>
  <si>
    <t>Operating Lease, Payments to be Received</t>
  </si>
  <si>
    <t xml:space="preserve">Future committe d modular leasing revenues under non-cancelable operating leases with the Company’s customers at December 31, 2018 for the years ended December 31, 2019 - 2023 and thereafter we re as follows: (in thousands) Operating Leases 2019 $ 240,498 2020 78,399 2021 29,372 2022 13,950 2023 5,927 Thereafter 2,570 </t>
  </si>
  <si>
    <t>Business Combinations and Acquisitions (Tables)</t>
  </si>
  <si>
    <t>Schedule of Business Combination</t>
  </si>
  <si>
    <t xml:space="preserve">The net proceeds from the Business Combination, as reported in the consolidated statements of cash flows for the year ended December 31, 2017 within the financing section are summarized below: (in thousands) Net proceeds Cash in Double Eagle's Trust (net of redemptions) $ 288,381 Cash from private placement of common stock to TDR affiliate 418,261 Gross cash received by WillScot from Business Combination 706,642 Less: purchase of WSII's outstanding equity (125,676) Less: fees to underwriters (9,188) Net cash received by WillScot in Recapitalization Transaction $ 571,778 </t>
  </si>
  <si>
    <t>The number of shares of Class A and Class B common stock of WillScot issued and outstanding immediately following the consummation of the Business Combination is summarized as follows: Number of Shares of Class A Common Stock of WillScot Number of Shares of Class B Common Stock of WillScot Double Eagle public shares outstanding prior to the Business Combination 49,704,329 — Less: Redemption of Double Eagle public shares 21,128,456 — Plus: Conversion of Double Eagle Class B shares to Double Eagle Class A shares (a) 12,500,000 — Total Double Eagle shares outstanding immediately prior to the effective date of the Business Combination 41,075,873 — Class B shares issued as part of consideration for WSII purchase — 8,024,419 Common shares issued through private placement to TDR affiliate 43,568,901 — Total shares of common stock of WillScot outstanding at closing, November 29, 2017 84,644,774 8,024,419 (a) 12,425,000 of the converted Class B ordinary shares were placed into escrow as of the Business Combination date and were subject to the earnout arrangement described below. All of the escrowed shares were released to shareholders in 2018.</t>
  </si>
  <si>
    <t xml:space="preserve">The purchase price has been determined to be as follows: (in thousands, expect for per share amounts) Price Cash $ 1,054,416 Stock consideration (a) 95,796 2018 Warrants (b) 52,310 Working capital adjustment (c) 4,724 Total purchase price $ 1,207,246 (a) The fair market value of the Class A shares issued as consideration was determined using the closing price on August 15, 2018 of $15.78 per share less a discount of 6.0%, based on lock-up restrictions contemplated by the merger agreement. (b) Warrants were valued assuming a fair market value of $5.23 as estimated using a Black-Scholes valuation model as of August 15, 2018. </t>
  </si>
  <si>
    <t xml:space="preserve">Expected volatility 28.6 % Risk-free rate of interest 2.2 % Dividend Yield — % Expected life (years) 0.5 </t>
  </si>
  <si>
    <t xml:space="preserve">Expected volatility 35.0 % Risk-free rate of interest 2.7 % Dividend Yield — % Expected life (years) 4.3 </t>
  </si>
  <si>
    <t>The following table summarizes the preliminary fair values of the assets acquired and liabilities assumed as of the acquisition date, August 15, 2018. The Company’s estimated fair value of ModSpace’s assets acquired and liabilities assumed on the acquisition date are determined based on preliminary valuations and analyses. Accordingly, the Company has made provisional estimates for the assets acquired and liabilities assumed. The valuation of intangible assets acquired is based on certain valuation assumptions yet to be finalized, including cash flow projections, discount rates, contributory asset charges and other valuation model inputs. The valuation of tangible long-lived assets acquired is dependent upon, among other things, refinement of the inputs in the valuation model and an analysis of the condition and estimated remaining useful lives of the assets acquired. In addition to finalizing the valuation of acquired assets, the Company is analyzing complex provisions of tax law regarding treatment of tax attributes upon ModSpace's March 2017 emergence from bankruptcy, implications of the Tax Act as well as scheduling the reversal of deferred tax balance s thereof. The Company established valuation allowance on acquired deferred tax assets in the amount of $23.6 million for the amount that is not more likely than not realizable as part of business combination accounting resulting in a net deferred tax asset as of the acquisition date of $1.9 million. T he final allocation of the fair value of the ModSpace acquisition, including the final allocation of goodwill to our reporting units was not complete as of December 31, 2018, but will be finalized within the allowable measurement period. Purchase Price (in thousands) Value Trade receivables, net (a) $ 81,320 Prepaid expenses and other current assets 17,342 Inventories 4,757 Rental equipment 853,986 Property, plant and equipment 110,413 Intangible assets: Favorable leases (b) 3,976 Trade name (b) 3,000 Deferred tax assets, net 1,855 Total identifiable assets acquired $ 1,076,649 Accrued liabilities $ 31,551 Accounts payable 37,678 Deferred revenue and customer deposits 15,938 Total liabilities assumed $ 85,167 Total goodwill (c) $ 215,764 (a) The fair value of accounts receivable was $81.3 million and the gross contractual amount was $86.5 million. The Company estimated that $5.2 million is uncollectible. (b) The trade name has an estimated useful life of 3 years. The favorable lease asset has an estimated useful life of 6 years. (c) The goodwill is reflective of ModSpace’s going concern value and operational synergies that the Company expects to achieve that would not be available to other market participants. The goodwill represented on the balance sheet is not deductible for income tax purposes. The goodwill is allocated to the Modular – US and Modular – Other North America segments, defined in Note 19, in the amounts of $180.6 million and $35.1 million, respectively.</t>
  </si>
  <si>
    <t>Business Combination, Pro Forma Information</t>
  </si>
  <si>
    <t>The unaudited pro forma information below has been prepared using the purchase method of accounting, giving effect to the Acton and ModSpace acquisitions as if they had been completed on January 1, 2017. The pro forma information is not necessarily indicative of the Company’s results of operations had the acquisitions been completed on the above dates, nor is it necessarily indicative of the Company’s future results. The pro forma information does not reflect any cost savings from operating efficiencies or synergies that could result from the acquisitions, and also does not reflect additional revenue opportunities following the acquisitions. Year Ended December 31, (in thousands) 2018 (a) (unaudited) 2017 (a) (unaudited) WillScot revenues $ 751,412 $ 445,942 (b) Acton and ModSpace revenues 312,609 537,393 (c) Pro forma revenues $ 1,064,021 $ 983,335 WillScot pre-tax loss $ (92,172) $ (165,398) (d) Acton and ModSpace pre-tax loss (7,457) (111,319) (c) Pre-tax loss before pro forma adjustments (99,629) (276,717) Pro forma adjustments to combined pre-tax loss: Impact of fair value mark-ups/useful life changes on depreciation 10,135 13,557 (e) Intangible asset amortization (625) (f) (1,708) (f) Interest expense (41,178) (g) (75,031) (h) Elimination of ModSpace interest 20,279 (i) 45,461 (i) Pro forma pre-tax loss (111,018) (j) (294,438) Income tax benefit (43,462) (k) (34,228) (k) Income from discontinued operations — 14,650 Pro forma net loss $ (67,556) $ (245,560) (a) Pro forma results for the year ended December 31, 2017 reflects both Acton and ModSpace historic activity. Pro forma results for the year ended December 31, 2018 include ModSpace historic activity, but do not reflect any adjustments for Acton, as they were included in WillScot results for the entire year. Post-acquisition ModSpace and Acton revenues and pre-tax income are reflected in WillScot's historic revenue and pre-tax income amounts. (b) Excludes historic revenues and pre-tax income from discontinued operations. (c) Historic Acton revenues were $93.9 million and historic ModSpace revenues were $443.5 million, respectively, for the year ended December 31, 2017. Historic Acton pre-tax loss was $3.2 million and historic ModSpace pre-tax loss was $108.1 million, respectively, for the year ended December 31, 2017. (d) Excludes historic revenues and pre-tax income from discontinued operations. Includes historic Corporate and other selling, general and administrative expenses ("SG&amp;A") related to Algeco Group costs, which were $45.1 million for the year ended December 31, 2017. (e) Depreciation of rental equipment and non-rental depreciation were adjusted for the fair value mark-ups of equipment acquired in the Acton and ModSpace acquisitions. For the year ended December 31, 2017, Acton had additional depreciation expense of $5.3 million and ModSpace had a reduction of $18.9 million. (f) Amortization of the trade names acquired. A value of $0.7 million was assigned to the Acton tradename, which was amortized over one year. The ModSpace tradename was assigned a value of $3.0 million and will be amortized over three years. (g) In connection with the ModSpace acquisition, the Company drew an incremental $419.0 million on the ABL Facility and issued $300.0 million of 2023 Secured Notes and $200.0 million of Unsecured Notes (see Note 10). As of December 31, 2018 the weighted-average interest rate for the aforementioned borrowings was 6.54%. Interest expense includes amortization of related deferred financing fees on debt incurred in conjunction with the ModSpace acquisition. (h) In connection with the Acton acquisition, the Company drew $237.1 million on the ABL Facility. The weighted-average interest rate of ABL borrowings was 4.02%. In connection with the ModSpace acquisition, the Company drew an incremental $419.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i) Interest on Acton and ModSpace historic debt was eliminated. Historic Acton interest was $5.1 million and historic ModSpace interest was $40.4 million, respectively, for the year ended December 31, 2017. (j) Pro forma pre-tax loss includes $15.5 million of restructuring expense, $30.0 million of integration costs, and $20.1 million of transaction costs incurred by WillScot for the year ended December 31, 2018. Additionally, pro forma pre-tax loss for the year ended December 31, 2018 also includes $20.5 million of interest expense associated with bridge financing fees incurred in connection with the acquisition of ModSpace. (k) As the combined pro forma company was in a tax loss position in 2018 and 2017, all pro forma adjustments for US tax effects are at the federal and state US statutory tax rate of 25.8% since the adjustments represent future deductible or taxable temporary differences.</t>
  </si>
  <si>
    <t>Discontinued Operations (Tables)</t>
  </si>
  <si>
    <t xml:space="preserve">R evenues and costs related to the Remote A ccommodations Business for the period ended November 28, 2017, and the year ended December 31, 2016, were as fol lows: (in thousands) Period Ended November 28, 2017 Year Ended December 31, 2016 Remote accommodations revenue: Lease revenue $ 53,571 $ 79,957 Service revenue 67,282 69,510 Total remote accommodations revenue $ 120,853 $ 149,467 Remote accommodation costs: Cost of leases $ 7,837 $ 9,562 Cost of services 46,134 41,583 Total remote accommodations costs $ 53,971 $ 51,145 </t>
  </si>
  <si>
    <t>Depreciation was generally computed using the straight-line method over estimated useful life, as follows: Estimated Residual Remote accommodations 15 years 0 - 25%</t>
  </si>
  <si>
    <t xml:space="preserve">Income from discontinued operations, net of tax, for the period ended November 28, 2017, and the year ended December 31 , 2016, were as follows: (in thousands) Period Ended November 28, 2017 Year Ended December 31, 2016 Remote accommodations revenue $ 120,853 $ 149,467 Rental unit sales 1,522 — Remote accommodations costs of leasing and services 53,971 51,145 Rental unit cost of sales 901 — Depreciation of rental equipment 21,995 36,300 Gross profit 45,508 62,022 Selling, general and administrative expenses 11,513 13,883 Other depreciation and amortization 4,589 5,029 Restructuring costs 1,714 — Change in fair value of contingent considerations — (4,581) Other income (52) (394) Operating profit 27,744 48,085 Interest expense 2,444 2,346 Income from discontinued operations, before income tax 25,300 45,739 Income tax expense 10,650 13,544 Income from discontinued operations, net of tax $ 14,650 $ 32,195 </t>
  </si>
  <si>
    <t>The significant cash flow items from discontinued operations for th e years ended December 31, 2017 and 2016 wer e as follows: (in thousands) 2017 2016 Depreciation and amortization $ 26,584 $ 41,329 Capital expenditures $ 9,890 $ 5,125 Change in fair value of contingent consideration $ — $ (4,581)</t>
  </si>
  <si>
    <t>Inventories (Tables)</t>
  </si>
  <si>
    <t>Schedule of Inventories</t>
  </si>
  <si>
    <t xml:space="preserve">Inv entories at December 31, consisted of the following: (in thousands) 2018 2017 Raw materials and consumables $ 16,022 $ 10,082 Work in process 196 — Total inventories $ 16,218 $ 10,082 </t>
  </si>
  <si>
    <t>Prepaid Expenses and Other Current Assets (Tables)</t>
  </si>
  <si>
    <t xml:space="preserve">Prepaid expenses and other current assets at December 31 co nsisted of the following: (in thousands) 2018 2017 Prepaid expenses $ 9,200 $ 4,829 Other current assets 12,506 6,004 Receivables due from affiliates 122 2,863 Total prepaid expenses and other current assets $ 21,828 $ 13,696 </t>
  </si>
  <si>
    <t>Rental Equipment, Net (Tables)</t>
  </si>
  <si>
    <t>Schedule of Rental Equipment, Net</t>
  </si>
  <si>
    <t xml:space="preserve">Rental equipment, net at December 31 consisted of the following: (in thousands) 2018 2017 Modular units and portable storage $ 2,333,776 $ 1,385,901 Value added products 90,526 59,566 Total rental equipment 2,424,302 1,445,467 Less: accumulated depreciation (495,012) (405,321) Rental equipment, net $ 1,929,290 $ 1,040,146 </t>
  </si>
  <si>
    <t>Property, Plant and Equipment, net (Tables)</t>
  </si>
  <si>
    <t>Schedule of Property, Plant and Equipment</t>
  </si>
  <si>
    <t xml:space="preserve">Property, plant and equipment, net at December 31 consisted of the following: (in thousands) 2018 2017 Land, buildings and leasehold improvements $ 185,870 $ 89,941 Manufacturing and office equipment 58,481 47,882 Software and other 29,632 26,598 Total other property, plant and equipment 273,983 164,421 Less: accumulated depreciation (90,233) (80,755) Property, plant and equipment, net $ 183,750 $ 83,666 </t>
  </si>
  <si>
    <t>Goodwill and Intangible Assets (Tables)</t>
  </si>
  <si>
    <t>Schedule of goodwill activity</t>
  </si>
  <si>
    <t xml:space="preserve">Changes in the carrying amount of goodwill were as follows: Modular – US Modular – Other Total Balance at December 31, 2016 $ — $ 56,811 $ 56,811 Acquisition of a business 28,609 — 28,609 Effects of movements in foreign exchange rates — 3,932 3,932 Impairment losses — (60,743) (60,743) Balance at December 31, 2017 28,609 — 28,609 Acquisition of businesses 183,711 35,128 218,839 Changes to preliminary purchase price allocations 944 — 944 Effects of movements in foreign exchange rates — (1,375) (1,375) Balance at December 31, 2018 $ 213,264 $ 33,753 $ 247,017 </t>
  </si>
  <si>
    <t>Schedule of finite lived intangible assets</t>
  </si>
  <si>
    <t xml:space="preserve">Intangible assets other than goodwill at December 31, consisted of the following: December 31, 2018 (in thousands) Weighted average remaining life (in years) Gross carrying amount Accumulated amortization Net book value Intangible assets subject to amortization: Favorable lease rights 6.7 $ 4,523 $ (347) $ 4,176 ModSpace trade name 2.7 3,000 (375) 2,625 Total intangible assets subject to amortization 7,523 (722) 6,801 Indefinite-lived intangible assets: Trade names 125,000 — 125,000 Total intangible assets other than goodwill $ 132,523 $ (722) $ 131,801 December 31, 2017 (in thousands) Weighted average remaining life (in years) Gross carrying amount Accumulated amortization Net book value Intangible assets subject to amortization: Favorable lease rights 7.8 $ 551 $ — $ 551 Acton trade name 1.0 708 — 708 Total intangible assets subject to amortization 1,259 — 1,259 Indefinite-lived intangible assets: Trade names 125,000 — 125,000 Total intangible assets other than goodwill $ 126,259 $ — $ 126,259 </t>
  </si>
  <si>
    <t>Schedule of indefinite lived intangible assets</t>
  </si>
  <si>
    <t>Schedule of intangible asset amortization</t>
  </si>
  <si>
    <t xml:space="preserve">A s of December 31, 2018, the expected future amortization expense for intangible assets is as follows: (in thousands) Amortization Expense 2019 $ 1,785 2020 1,649 2021 1,253 2022 628 2023 628 Thereafter 858 Total $ 6,801 </t>
  </si>
  <si>
    <t>Deferred Revenue and Customer Deposits (Tables)</t>
  </si>
  <si>
    <t>Schedule of deferred revenue and customer deposits</t>
  </si>
  <si>
    <t xml:space="preserve">Deferred revenue and customer deposits at December 31 consist ed of the following: (in thousands) 2018 2017 Current: Deferred revenue $ 68,398 $ 37,041 Customer deposits 3,380 8,141 Total current deferred revenue and customer deposits $ 71,778 $ 45,182 Long-term: Deferred revenue $ 7,723 $ 4,847 Customer deposits — 530 Total long-term deferred revenue and customer deposits $ 7,723 $ 5,377 </t>
  </si>
  <si>
    <t>Debt (Tables)</t>
  </si>
  <si>
    <t>Schedule of Debt</t>
  </si>
  <si>
    <t>The carrying value of debt outstanding at December 31 consisted of the following: (in thousands, except rates) Interest rate Year of maturity 2018 2017 2022 Secured Notes 7.875% 2022 $ 292,258 $ 290,687 2023 Secured Notes 6.875% 2023 293,918 — Unsecured Notes 10.00% 2023 198,931 — US ABL Facility Varies 2022 853,409 297,323 Canadian ABL Facility (a) Varies 2022 — — Capital lease and other financing obligations 37,983 38,736 Total debt 1,676,499 626,746 Less: current portion of long-term debt (1,959) (1,881) Total long-term debt $ 1,674,540 $ 624,865 (a) As of December 31, 2018</t>
  </si>
  <si>
    <t>Schedule of Maturities of Debt</t>
  </si>
  <si>
    <t xml:space="preserve">As of December 31, 2018, the a ggregate annual principal maturities of debt and capital lease obligations for each of the next five years are as follows: (in thousands) Debt Capital leases and other financing obligations Total 2019 $ — $ 1,959 $ 1,959 2020 — 204 204 2021 — 5,019 5,019 2022 1,179,418 235 1,179,653 2023 500,000 252 500,252 Thereafter — 31,873 31,873 </t>
  </si>
  <si>
    <t xml:space="preserve">The debt discount and debt issuance costs will be amortized and included as part of interest expense over the remaining contractual terms of those debt instruments for each of the next five years as follow: (in thousands) Debt discount and debt issuance cost amortization 2019 $ 11,482 2020 11,746 2021 11,999 2022 7,380 2023 1,291 Thereafter 506 </t>
  </si>
  <si>
    <t>Debt Redemption</t>
  </si>
  <si>
    <t>On or afte r December 15, 2019, WSII, at its option, may redeem the 2022 Secured Notes, in whole or in part, at the redemption prices expressed as percentages of principal amount set forth below, plus accrued and unpaid interest to, but not including, the applicable redemption date (subject to the right of 2022 Secured Note holders on the relevant record date to receive interest due on an interest payment date falling on or prior to the redemption date), if redeemed during the twelve- month period beginning on December 15 of each of the years set forth below: Year Redemption Price 2019 103.938 % 2020 101.969 % 2021 and thereafter 100.000 %</t>
  </si>
  <si>
    <t>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0 103.438 % 2021 101.719 % 2022 and thereafter 100.000 %</t>
  </si>
  <si>
    <t>At any time and from time to time on and after August 15, 2019, WSII, at its option, may redeem the Unsecured Notes, in whole or in part, at the redemption prices expressed as percentages of principal amount set forth below plus accrued and unpaid interest to but not including the applicable redemption date (subject to the right of Holders (as defined therein) on the relevant record date to receive interest due on an interest payment date falling on or prior to the redemption date), if redeemed during the periods referred to below, beginning on August 15, 2019; provided however, that if the Unsecured Notes are being redeemed in part, such redemption will not reduce the aggregate principal amount of the Unsecured Notes outstanding below $50.0 million (together with any PIK Interest in respect thereof). Year Redemption Price August 15, 2019 to February 14, 2020 102.000 % February 15, 2020 to February 14, 2021 104.000 % February 15, 2021 and thereafter 106.000 %</t>
  </si>
  <si>
    <t>Schedule of Interest Expense</t>
  </si>
  <si>
    <t xml:space="preserve">Quarter Ended (unaudited) 2018 March 31, June 30, September 30, December 31, YTD Interest expense, net $ 10,471 $ 10,880 $ 20,668 $ 28,262 $ 70,281 Debt issuance costs amortization 1,248 1,274 2,279 2,851 7,652 Bridge financing fees — — 20,500 — 20,500 Total interest expense $ 11,719 $ 12,154 $ 43,447 $ 31,113 $ 98,433 </t>
  </si>
  <si>
    <t>Notes Due to Affiliates (Tables)</t>
  </si>
  <si>
    <t>Schedule of Related Parties</t>
  </si>
  <si>
    <t xml:space="preserve">Related party balances included in the Company’s consolidated balance she et at December 31 co nsisted of the following: (in thousands) Financial statement line Item 2018 2017 Receivables due from affiliates Prepaid expenses and other current assets $ 122 $ 2,863 Amounts due to affiliates Accrued liabilities (1,379) (1,235) Total related party (liabilities) assets, net $ (1,257) $ 1,628 </t>
  </si>
  <si>
    <t>Other Non-Current Liabilities (Tables)</t>
  </si>
  <si>
    <t>Other non-current liabilit ies at December 31 consist ed of the following: (in thousands) 2018 2017 Reserve for uncertain tax positions - non-current $ 23,561 $ 18,982 Other provisions - non-current 1,640 264 Restructuring liabilities 225 109 Interest rate swap liability (a) 6,192 — Total other non-current liabilities $ 31,618 $ 19,355 (a) See Note 14 for additional information on the interest rate swap.</t>
  </si>
  <si>
    <t>Equity (Tables)</t>
  </si>
  <si>
    <t>Schedule of Accumulated Other Comprehensive Loss</t>
  </si>
  <si>
    <t>The changes in accumulated other comprehensive loss ("AOCI"), net of tax, for the years ended December 31, 2018, 2017 and 2016, were as follows: (in thousands) Foreign Currency Translation Unrealized losses on hedging activities Total Balance at December 31, 2015 $ (55,645) $ — $ (55,645) Other comprehensive loss before reclassifications (1,283) — (1,283) Reclassifications from AOCI to income — — — Balance at December 31, 2016 (56,928) — (56,928) Other comprehensive income before reclassifications 6,760 — 6,760 Reclassifications from AOCI to income — — — Reclassifications from AOCI to additional paid-in capital (a) 663 — 663 Less other comprehensive income (loss) attributable to non-controlling interest 8 — 8 Balance at December 31, 2017 (49,497) — (49,497) Other comprehensive loss before reclassifications (11,639) (6,240) (17,879) Reclassifications from AOCI to income (b) — 285 285 Reclassifications from AOCI to retained earnings (c) (2,540) — (2,540) Less other comprehensive income attributable to non-controlling interest 1,068 537 1,605 Balance at December 31, 2018 $ (62,608) $ (5,418) $ (68,026) (a) In connection with the transfer of WSII’s equity interest in Chard as part of the Algeco Group internal restructuring that occurred prior to the Business Com bination, $0.6 million wa s reclassified from accumulated other comprehensive loss into additional paid-in capital in the fourth quarter of 2017. (b) For the year ended December 31, 2018, $0.4 million was reclas sified from AOCI into the consolidated statement of operations within interest expense related to the interest rate swaps discussed in Note 14. The Company recorded a tax benefit of $0.1 million associated with this reclassification. (c) In the first quarter of 2018, the Company elected to early adopt ASU 2018-02, Income Statement-Reporting Comprehensive Income (Topic 220) - Reclassification of Certain Tax Effects from Accumulated Other Comprehensive Income, which resulted in a discrete reclassification of $2.5 million from accumulated other comprehensive loss to accumulated deficit effective January 1, 2018.</t>
  </si>
  <si>
    <t>Schedule of Non-Controlling Interest</t>
  </si>
  <si>
    <t xml:space="preserve">The changes in non-controlling interest for the years ended December 31, 2018 and 2017 were as follows: (in thousands) 2018 2017 Balance at beginning of period $ 48,931 $ — Net loss attributable to non-controlling interest (4,532) (2,110) Other comprehensive loss (1,605) (8) Issuance of common stock and contribution of proceeds to WSII 7,574 — Acquisition of ModSpace and the related financing transactions including stock and warrants 13,614 — Recapitalization transaction — 51,049 Balance at end of period $ 63,982 $ 48,931 </t>
  </si>
  <si>
    <t>Income Taxes (Tables)</t>
  </si>
  <si>
    <t>Schedule of Components of Income Tax Benefit (Expense)</t>
  </si>
  <si>
    <t>The components of income tax (benefit) expense from continuing operations for the years ended December 31, 2018, 2017 and 2016 are comprised of the following: (in thousands) 2018 2017 2016 US Federal and State Current $ 668 $ (1,817) $ 623 Deferred (36,149) 3,450 (23,272) Outside of US Current 924 (1,422) (1,794) Deferred (4,043) (1,147) (59) Total income tax (benefit) expense $ (38,600) $ (936) $ (24,502)</t>
  </si>
  <si>
    <t>Schedule of Effective Income Tax Rate Reconciliation</t>
  </si>
  <si>
    <t>Income tax results from continuing operations differed from the amount computed by applying the US statutory income tax rate of 21%, 35%, and 35% to the loss from continuing operations before income taxes for the following reasons for the years ended December 31, 2018, 2017 and 2016: (in thousands) 2018 2017 2016 Loss from continuing operations before income tax US $ (80,824) $ (97,009) $ (78,358) Non-US (11,348) (68,389) (9,275) Total loss from continuing operations before income tax $ (92,172) $ (165,398) $ (87,633) US Federal statutory income tax benefit $ (19,356) $ (57,889) $ (30,672) Effect of tax rates in foreign jurisdictions (626) 5,626 532 State income tax (benefit) expense, net of federal benefit (2,478) (5,188) 282 Unremitted foreign earnings (6,793) (2,493) (1,585) Valuation allowances (11,871) 59,679 1,719 Non-deductible transaction costs 1,134 1,297 — Non-deductible goodwill impairment — 15,849 1,920 Non-deductible deferred financing fees — 2,715 1,465 Non-deductible stewardship (a) — 1,658 1,855 Non-deductible monitoring fee (b) — 422 1,938 Tax reform (excluding valuation allowance) 64 (23,115) — Other 1,326 503 (1,956) Reported income benefit $ (38,600) $ (936) $ (24,502) Effective income tax rate 41.88 % 0.56 % 27.96 % (a) Under the Internal Revenue Code Section 482, shareholder or duplicative activities are non-deductible. Prior to the Business Combination, WSII employed management and consolidation for the Algeco Group for which a portion was non-deductible. (b) Prior to the Business Combination, TDR Capital would charge a quarterly fee to WSII that was deemed non-deductible.</t>
  </si>
  <si>
    <t>Schedule of Deferred Income Taxes</t>
  </si>
  <si>
    <t>Significant components of the Company’s deferred tax assets and liabilities are as follows: (in thousands) 2018 2017 Deferred tax assets Loans and borrowings $ 122,456 $ 114,071 Employee benefit plans 3,395 1,175 Accrued liabilities 8,715 4,834 Currency losses, net 408 95 Deferred revenue 16,310 11,679 Other 4,724 2,144 Tax loss carryforwards 243,057 69,391 Deferred tax assets, gross 399,065 203,389 Valuation allowance (82,907) (73,534) Net deferred income tax asset $ 316,158 $ 129,855 Deferred tax liabilities Rental equipment and other property, plant and equipment $ (360,766) $ (214,052) Intangible assets (22,654) (29,615) Foreign earnings — (6,955) Deferred tax liability (383,420) (250,622) Net deferred income tax liability $ (67,262) $ (120,767)</t>
  </si>
  <si>
    <t>Summary of Tax Loss Carryforwards</t>
  </si>
  <si>
    <t xml:space="preserve">The Company’s tax loss carryforwards are as follows at December 31, 2018 (in millions): Jurisdiction Loss Expiration US - Federal $ 935.9 2021 – 2037, Indefinite US - State 633.3 2019 –2038, Indefinite Foreign - Mexico &amp; Canada 19.0 2020 – 2038 Total $ 1,588.2 </t>
  </si>
  <si>
    <t>Schedule of Unrecognized Tax Benefits</t>
  </si>
  <si>
    <t xml:space="preserve">A reconciliation of the beginning and ending amount of unrecognized tax benefits is as follows: (in thousands) 2018 2017 2016 Unrecognized tax benefits – January 1, $ 72,660 $ 64,974 $ 68,601 Increases based on tax positions related to current period 1,545 7,895 957 Increases based on tax positions related to prior period — 355 32 Decreases based on tax positions related to prior period (9,016) (564) (4,616) Decrease from expiration of statute of limitations (745) — — Unrecognized tax benefits – December 31, $ 64,444 $ 72,660 $ 64,974 </t>
  </si>
  <si>
    <t>Derivatives (Tables)</t>
  </si>
  <si>
    <t>Schedule of Interest Rate Agreements</t>
  </si>
  <si>
    <t>The following table summarizes the outstanding interest rate swap arrangement as of December 31, 2018: Aggregate Notional Amount (in millions) Receive Rate Receive Rate as of December 31, 2018 Pay Rate US ABL Facility $ 400.0 1 month LIBOR 2.44 % 3.06 %</t>
  </si>
  <si>
    <t>Schedule of Fair Value of Derivative Instruments Designated as Hedges in the Consolidated Balance Sheet</t>
  </si>
  <si>
    <t xml:space="preserve">The location and the fair value of derivative instruments designated as hedges in the consolidated balance sheet as of December 31, 2018 as follows: (in thousands) Balance Sheet Location 2018 Cash Flow Hedges: Interest rate swap Accrued liabilities $ 1,709 Interest rate swap Other long-term liabilities $ 6,192 </t>
  </si>
  <si>
    <t>Schedule of Impact of Interest Rate Swap on Other Comprehensive Income, AOCI, and Statement of Operations</t>
  </si>
  <si>
    <t xml:space="preserve">The following table discloses the impact of the interest rate swap, excluding the impact of income taxes, on other comprehensive income (“OCI”), AOCI and the Company’s statement of operations for the year ended December 31, 2018. (in thousands) (Loss) Gain Recognized in OCI Location of Gain (Loss) Recognized in Income (Loss) Gain Reclassified from AOCI into Income (Effective Portion) (Loss) Gain Recognized in Income (Ineffective Portion) Interest rate swap $ (7,777) Interest expense $ (373) $ — </t>
  </si>
  <si>
    <t>Fair Value Measures (Tables)</t>
  </si>
  <si>
    <t>Carrying Amounts and Fair Values of Financial Assets and Liabilities</t>
  </si>
  <si>
    <t xml:space="preserve">The following table shows the carrying amounts and fair values of financial assets and liabilities, including their levels in the fair value hierarchy: December 31, 2018 December 31, 2017 Fair Value Fair Value (in thousands) Carrying Amount Level 1 Level 2 Level 3 Carrying Amount Level 1 Level 2 Level 3 Financial liabilities not measured at fair value US ABL Facility (a) $ 853,409 $ — $ 878,500 $ — $ 297,323 $ — $ 310,000 $ — Canadian ABL Facility (a) — — 918 — — — — — 2022 Secured Notes (a) 292,258 — 297,027 — 290,687 — 310,410 — 2023 Secured Notes (a) 293,918 — 288,633 — — — — — Unsecured Notes (a) 198,931 — 197,462 — — — — — Total $ 1,638,516 $ — $ 1,662,540 $ — $ 588,010 $ — $ 620,410 $ — </t>
  </si>
  <si>
    <t>Restructuring (Tables)</t>
  </si>
  <si>
    <t>Summary of Activities in the Restructuring Accruals</t>
  </si>
  <si>
    <t xml:space="preserve">The following is a summary of the activity in the Company’s restructuring accruals for years ended December 31, 2018, 2017 and 2016: (in thousands) Year Ended December 31, 2018 2017 2016 Employee Costs Facility Exit Costs Total Employee Costs Facility Exit Costs Total Employee Costs Facility Exit Costs Total Beginning balance $ 227 $ — $ 227 $ 1,793 $ — $ 1,793 $ 2,055 $ — $ 2,055 Charges 10,182 5,286 15,468 2,196 — 2,196 2,810 — 2,810 Cash payments (5,806) (4,314) (10,120) (1,806) — (1,806) (3,092) — (3,092) Foreign currency translation (59) — (59) 12 — 12 20 — 20 Non-cash movements — — — (1,968) — (1,968) — — — Ending balance $ 4,544 $ 972 $ 5,516 $ 227 $ — $ 227 $ 1,793 $ — $ 1,793 </t>
  </si>
  <si>
    <t>Stock-Based Compensation (Tables)</t>
  </si>
  <si>
    <t>Restricted Stock Awards</t>
  </si>
  <si>
    <t xml:space="preserve">The following table summarizes the Company’s RSA activity as of December 31, 2018: Number of Shares Weighted-Average Grant Date Fair Value Balance, December 31, 2017 — $ — Granted 72,053 15.57 Forfeited — — Balance, December 31, 2018 72,053 $ 15.57 </t>
  </si>
  <si>
    <t>Restricted Stock Units</t>
  </si>
  <si>
    <t xml:space="preserve">The following table summarizes the Company's RSU award activity as of December 31, 2018: Number of Shares Weighted-Average Grant Date Fair Value Balance, December 31, 2017 — $ — Granted 921,730 13.60 Forfeited (68,997) 13.60 Balance, December 31, 2018 852,733 $ 13.60 </t>
  </si>
  <si>
    <t>Stock Option Awards</t>
  </si>
  <si>
    <t xml:space="preserve">The following table summarizes the Company's stock option activity as of December 31, 2018: Number Of Options Weighted - Average Exercise Price per Share ($) Outstanding options, December 31, 2017 — $ — Granted 589,257 13.60 Exercised — — Forfeited — — Outstanding options, December 31 , 2018 589,257 $ 13.60 Fully Vested and exercisable options, end of period — — </t>
  </si>
  <si>
    <t>Assumptions Made for the Valuation of Stock Options</t>
  </si>
  <si>
    <t xml:space="preserve">The fair value of each option award at grant date was estimated using the Black-Scholes option-pricing model with the following assumptions: Assumptions Expected volatility 36.0 % Expected dividend yield — Risk-free interest rate 2.7 % Expected term (in years) 6.25 Exercise price $ 13.60 Weighted-average grant date fair value $ 5.51 </t>
  </si>
  <si>
    <t>Commitments and Contingencies (Tables)</t>
  </si>
  <si>
    <t>Schedule of Future Minimum Rental Payments for Operating Leases</t>
  </si>
  <si>
    <t xml:space="preserve">Future minimum lease payments at December 31, 2018 , by year and in the aggregate, under non-cancelable operating leases are as follows: (in thousands) Operating Leases 2019 $ 38,876 2020 29,797 2021 24,627 2022 18,879 2023 13,467 Thereafter 25,055 Total $ 150,701 </t>
  </si>
  <si>
    <t>Segment Reporting and Geographic Areas (Tables)</t>
  </si>
  <si>
    <t>Schedule of Segment Reporting Information, by Segment</t>
  </si>
  <si>
    <t>The following tables set forth certain information regarding each of the Company’s reportable segments for the years ended December 31, 2018, 2017 and 2016, respe ctively: Year Ended December 31, 2018 (in thousands) Modular - US Modular - Other North America Corporate and Other Total Revenues Leasing and services revenue: Modular space leasing $ 469,302 $ 48,933 $ — $ 518,235 Modular space delivery and installation 138,181 16,376 — 154,557 Sales: New units 48,984 4,619 — 53,603 Rental units 21,123 3,894 — 25,017 Total Revenues 677,590 73,822 — 751,412 Costs Cost of leasing and services: Modular space leasing 131,846 11,274 — 143,120 Modular space delivery and installation 127,936 16,014 — 143,950 Cost of sales: New units 33,484 3,379 — 36,863 Rental units 13,650 3,009 — 16,659 Depreciation of rental equipment 106,354 15,082 — 121,436 Gross profit (loss) $ 264,320 $ 25,064 $ — $ 289,384 Adjusted EBITDA $ 196,410 $ 19,123 $ — $ 215,533 Other selected data Selling, general and administrative expense $ 232,754 $ 22,117 $ — $ 254,871 Other depreciation and amortization $ 12,201 $ 1,103 $ — $ 13,304 Capital expenditures for rental fleet $ 151,407 $ 9,476 $ — $ 160,883 Year Ended December 31, 2017 (in thousands) Modular - US Modular - Other North America Corporate and Other Total Revenues Leasing and services revenue: Modular space leasing $ 264,351 $ 34,036 $ (566) $ 297,821 Modular space delivery and installation 81,036 8,814 — 89,850 Sales: New units 29,275 7,096 — 36,371 Rental units 18,271 3,710 (81) 21,900 Total Revenues 392,933 53,656 (647) 445,942 Costs Cost of leasing and services: Modular space leasing 75,615 7,973 — 83,588 Modular space delivery and installation 77,303 8,174 — 85,477 Cost of sales: New units 20,919 5,106 — 26,025 Rental units 10,099 2,544 — 12,643 Depreciation of rental equipment 60,312 12,327 — 72,639 Gross profit (loss) $ 148,685 $ 17,532 $ (647) $ 165,570 Adjusted EBITDA $ 110,822 $ 13,099 $ (15,112) $ 108,809 Other selected data Selling, general and administrative expense $ 100,427 $ 16,790 $ 45,134 $ 162,351 Other depreciation and amortization $ 5,333 $ 1,014 $ 2,306 $ 8,653 Capital expenditures for rental fleet $ 96,378 $ 5,832 $ — $ 102,210 Year Ended December 31, 2016 (in thousands) Modular - US Modular - Other North America Corporate and Other Total Revenues Leasing and services revenue: Modular space leasing $ 238,159 $ 45,984 $ (593) $ 283,550 Modular space delivery and installation 74,410 7,635 (153) 81,892 Sales: New units 34,812 4,416 — 39,228 Rental units 18,115 3,969 (142) 21,942 Total Revenues 365,496 62,004 (888) 426,612 Costs Cost of leasing and services: Modular space leasing 68,477 7,039 — 75,516 Modular space delivery and installation 68,718 6,641 — 75,359 Cost of sales: New units 24,427 3,245 (3) 27,669 Rental units 7,995 2,899 — 10,894 Depreciation of rental equipment 56,883 12,098 — 68,981 Gross profit (loss) $ 138,996 $ 30,082 $ (885) $ 168,193 Adjusted EBITDA $ 103,798 $ 24,360 $ (21,644) $ 106,514 Other selected data Selling, general and administrative expense $ 92,074 $ 17,841 $ 29,178 $ 139,093 Other depreciation and amortization $ 6,235 $ 1,115 $ 1,669 $ 9,019 Capital expenditures for rental fleet $ 60,418 $ 3,550 $ — $ 63,968 The following table presents a reconciliation of the Company’s loss before income tax by segment to Adjusted EBITDA by segment: (in thousands) Modular - US Modular - Other North America Corporate and Other Total 2018 Loss from continuing operations before income taxes $ (88,206) $ (3,966) $ — $ (92,172) Interest expense, net (a) 96,108 2,325 — 98,433 Depreciation and amortization 118,555 16,185 — 134,740 Currency losses, net 509 1,945 — 2,454 Restructuring costs 13,930 1,538 — 15,468 Goodwill and other impairments 1,600 — — 1,600 Integration costs 29,260 746 — 30,006 Stock compensation expense 3,439 — — 3,439 Transaction costs 19,780 271 — 20,051 Other expense 1,435 79 — 1,514 Adjusted EBITDA $ 196,410 $ 19,123 $ — $ 215,533 2017 Loss from continuing operations before income taxes $ (12,345) $ (64,580) $ (88,473) $ (165,398) Interest expense, net 65,709 4,603 36,764 107,076 Depreciation and amortization 65,645 13,341 2,306 81,292 Currency gains, net (10,942) (1,040) (896) (12,878) Goodwill and other impairments — 60,743 — 60,743 Restructuring costs 326 10 1,860 2,196 Transaction costs 1,841 — 22,040 23,881 Algeco LTIP expense 115 — 9,267 9,382 Other expense 473 22 2,020 2,515 Adjusted EBITDA $ 110,822 $ 13,099 $ (15,112) $ 108,809 2016 Loss from continuing operations before income taxes $ (30,669) $ (369) $ (56,595) $ (87,633) Interest expense, net 60,475 4,726 19,242 84,443 Depreciation and amortization 63,118 13,213 1,669 78,000 Currency losses, net 9,722 835 2,541 13,098 Goodwill and other impairments — 5,532 — 5,532 Restructuring costs 246 400 2,164 2,810 Transaction costs — — 8,419 8,419 Other expense 906 23 916 1,845 Adjusted EBITDA $ 103,798 $ 24,360 $ (21,644) $ 106,514 (a) In connection with the ModSpace acquisition, the Company incurred bridge financing fees and upfront commitment fees of $20.5 million, included within interest expense, during the year ended December 31, 2018.</t>
  </si>
  <si>
    <t>Reconciliation of Assets from Segment to Consolidated</t>
  </si>
  <si>
    <t xml:space="preserve">Assets related to the Company’s reportable segments include the following: (in thousands) Modular - US Modular - Other North America Corporate and Other Total As of December 31, 2018: Goodwill $ 213,264 $ 33,753 $ — $ 247,017 Intangible assets, net $ 6,707 $ 94 $ 125,000 $ 131,801 Rental equipment, net $ 1,635,014 $ 294,276 $ — $ 1,929,290 As of December 31, 2017: Goodwill $ 28,609 $ — $ — $ 28,609 Intangible assets, net $ 1,259 $ — $ 125,000 $ 126,259 Rental equipment, net $ 857,349 $ 182,797 $ — $ 1,040,146 </t>
  </si>
  <si>
    <t>Schedule of Revenue from External Customers and Long-Lived Assets, by Geographical Areas</t>
  </si>
  <si>
    <t>The Company has net sales and long-lived assets in the following geographic areas for the year ended December 31: (in thousands) US Canada Mexico Total 2018 Total revenue $ 685,350 $ 50,144 $ 15,918 $ 751,412 Long-lived assets (a) $ 1,835,035 $ 261,235 $ 16,770 $ 2,113,040 2017 Total revenue $ 396,039 $ 36,357 $ 13,546 $ 445,942 Long-lived assets (a) $ 973,751 $ 132,093 $ 17,968 $ 1,123,812 2016 Total revenue $ 378,129 $ 35,401 $ 13,082 $ 426,612 Long-lived assets (a) $ 751,254 $ 129,848 $ 18,022 $ 899,124 (a) Long-lived assets include rental equipment, property, plant and equipment, net of accumulated depreciation.</t>
  </si>
  <si>
    <t>Schedule of Revenue by Major Product and Service Line</t>
  </si>
  <si>
    <t>The following table presents revenue by major product and service line for the ye ar ended December 31: (in thousands) 2018 2017 2016 Modular space leasing revenue (a) $ 486,774 $ 265,644 $ 256,123 Portable storage leasing revenue 21,682 17,480 18,439 Other leasing-related revenue 9,779 14,697 8,988 Modular leasing revenue 518,235 297,821 283,550 Modular delivery and installation revenue 154,557 89,850 81,892 Total leasing and services revenue 672,792 387,671 365,442 New units 53,603 36,371 39,228 Rental units 25,017 21,900 21,942 Total revenues $ 751,412 $ 445,942 $ 426,612 (a) Includes leasing revenue for VAPS</t>
  </si>
  <si>
    <t>Related Parties (Tables)</t>
  </si>
  <si>
    <t xml:space="preserve">Related party transactions included in the Company’s consolidated statement of operations for the year ended December 31, 2018, 2017 and 2016, respectively, consisted of the following: (in thousands) Financial statement line item 2018 2017 2016 Leasing revenue from related parties Modular leasing revenue $ (720) $ — $ — Rental unit sales to related parties Rental unit sales (1,548) — — Management fees and recharge income on transactions with affiliates Selling, general &amp; administrative expenses — (1,309) 3,894 Interest income on notes due from affiliates Interest income — (12,177) (10,228) Interest expense on notes due to affiliates Interest expense — 58,448 58,756 Total related party (income) expense, net $ (2,268) $ 44,962 — $ 52,422 </t>
  </si>
  <si>
    <t>Quarterly Financial Data (Tables)</t>
  </si>
  <si>
    <t>The following tables present certain unaudited consolidated quarterly financial information for each of the eight quarters end ed December 31, 2018. This qu arterly information has been prepared on the same basis as the consolidated financial statements and includes all adjustments necessary to state fairly the information for the periods presented. Quarter Ended (unaudited, except per share amounts) 2018 March 31, June 30, September 30, December 31, Leasing and services revenue $ 123,512 $ 132,662 $ 188,437 $ 228,181 Total revenue $ 134,751 $ 140,333 $ 218,924 $ 257,404 Gross profit $ 50,921 $ 54,640 $ 80,946 $ 102,877 Operating income (loss) (a) $ 4,464 $ 5,889 $ 211 $ (4,303) Net (loss) income (a) $ (6,835) $ 379 $ (36,729) $ (10,387) Net loss attributable to WillScot common shareholders (a) (b) $ (6,187) $ 236 $ (33,519) $ (11,705) Net (loss) income per share attributable to WillScot – basic and diluted Continuing operations $ (0.08) $ 0.00 $ (0.37) $ (0.11) Discontinued operations $ 0.00 $ 0.00 $ 0.00 $ 0.00 Net loss $ (0.08) $ 0.00 $ (0.37) $ (0.11) Average number of common shares outstanding - basic &amp; diluted 77,189,774 78,432,274 90,726,921 102,176,225 Quarter Ended (unaudited, except per share amounts) 2017 March 31, June 30, September 30, December 31, Leasing and services revenue $ 87,991 $ 95,903 $ 99,947 $ 103,830 Total revenue $ 99,321 $ 110,077 $ 116,162 $ 120,382 Gross profit $ 37,938 $ 39,583 $ 41,269 $ 46,780 Operating income (loss) (a) $ 4,824 $ 11,393 $ 5,380 $ (79,919) Income from discontinued operations $ 2,205 $ 3,840 $ 5,078 $ 3,527 Net loss (a) $ (10,179) $ (5,896) $ (8,357) $ (125,380) Net loss attributable to WillScot (a) $ (10,179) $ (5,896) $ (8,357) $ (123,270) Net (loss) income per share attributable to WillScot – basic and diluted Continuing operations $ (0.85) $ (0.67) $ (0.92) $ (3.60) Discontinued operations $ 0.15 $ 0.26 $ 0.35 $ 0.10 Net (loss) income $ (0.70) $ (0.41) $ (0.57) $ (3.50) Average number of common shares outstanding - basic &amp; diluted 14,545,833 14,545,833 14,545,833 35,233,225 (a) As discus sed in Note 8, the Company recognized a goodwill impairment charge of $60.7 million during the fourth quarter of 2017. Additionally, as discussed in Note 7, the Company recognized a property, plant and equipment impairment charge of $1.6 million during the fourth quarter of 2018. (b) As discussed in Note 12, the Company had a $2.1 million deemed dividend as a result of the Warrant Exchange.</t>
  </si>
  <si>
    <t>Loss Per Share (Tables)</t>
  </si>
  <si>
    <t>Schedule of Earnings Per Share, Basic and Diluted</t>
  </si>
  <si>
    <t>The following table is a reconciliation of net loss and weighted-average shares of common stock outstanding for purposes of calculating basic and diluted LPS for the years ended December 31 : (in thousands, except per share numbers) 2018 2017 2016 Numerator Loss from continuing operations $ (53,572) $ (164,462) $ (63,131) Income from discontinued operations, net of tax — 14,650 32,195 Net loss (53,572) (149,812) (30,936) Net loss attributable to non-controlling interest, net of tax (4,532) (2,110) — Net loss attributable to WillScot (49,040) (147,702) (30,936) Non-cash deemed dividend related to warrant exchange (2,135) $ — — Net loss attributable to WillScot common shareholders $ (51,175) $ (147,702) $ (30,936) Denominator Average shares outstanding - basic and diluted 87,209,605 19,760,189 14,545,833 (Loss) income per share attributable to WillScot common shareholders - basic and diluted Continuing operations $ (0.59) $ (8.21) $ (4.34) Discontinued operations $ — $ 0.74 $ 2.21 Net loss per share attributable to WillScot common shareholders $ (0.59) $ (7.47) $ (2.13)</t>
  </si>
  <si>
    <t>Summary of Significant Accounting Policies - Narrative (Details) - USD ($) $ in Millions</t>
  </si>
  <si>
    <t>Dec. 22, 2017</t>
  </si>
  <si>
    <t>Nov. 16, 2017</t>
  </si>
  <si>
    <t>Business Acquisition [Line Items]</t>
  </si>
  <si>
    <t>Insurance proceeds receivable</t>
  </si>
  <si>
    <t>Matching contributions to defined contribution plans</t>
  </si>
  <si>
    <t>Advertising and promotion expense</t>
  </si>
  <si>
    <t>Provisional net tax benefit from remeasurement of deferred tax liabilities</t>
  </si>
  <si>
    <t>Provisional tax expense related to deemed repatriation of foreign earnings</t>
  </si>
  <si>
    <t>Provisional tax expense related to revaluation of allowance on deferred tax assets</t>
  </si>
  <si>
    <t>U.S. Plan</t>
  </si>
  <si>
    <t>Employer contribution match to US plan</t>
  </si>
  <si>
    <t>4.50%</t>
  </si>
  <si>
    <t>2.50%</t>
  </si>
  <si>
    <t>Top Five Customers | Receivables | Credit Concentration Risk</t>
  </si>
  <si>
    <t>Concentration risk, percentage</t>
  </si>
  <si>
    <t>3.60%</t>
  </si>
  <si>
    <t>10.50%</t>
  </si>
  <si>
    <t>The Plan</t>
  </si>
  <si>
    <t>Shares authorized under plan (in shares)</t>
  </si>
  <si>
    <t>Land Improvements</t>
  </si>
  <si>
    <t>Amortization period</t>
  </si>
  <si>
    <t>15 years</t>
  </si>
  <si>
    <t>RSA</t>
  </si>
  <si>
    <t>Vesting period</t>
  </si>
  <si>
    <t>1 year</t>
  </si>
  <si>
    <t>RSU</t>
  </si>
  <si>
    <t>4 years</t>
  </si>
  <si>
    <t>10 years</t>
  </si>
  <si>
    <t>Minimum</t>
  </si>
  <si>
    <t>Operating lease term</t>
  </si>
  <si>
    <t>1 month</t>
  </si>
  <si>
    <t>Maximum</t>
  </si>
  <si>
    <t>60 months</t>
  </si>
  <si>
    <t>Average</t>
  </si>
  <si>
    <t>10 months</t>
  </si>
  <si>
    <t>WS Holdings</t>
  </si>
  <si>
    <t>Percentage ownership by company</t>
  </si>
  <si>
    <t>91.00%</t>
  </si>
  <si>
    <t>Sapphire Holding</t>
  </si>
  <si>
    <t>Noncontrolling ownership interest</t>
  </si>
  <si>
    <t>9.00%</t>
  </si>
  <si>
    <t>Summary of Significant Accounting Policies - Activity in Allowance for Doubtful Accounts (Details) - USD ($) $ in Thousands</t>
  </si>
  <si>
    <t>Allowance for Doubtful Accounts Receivable [Roll Forward]</t>
  </si>
  <si>
    <t>Balance at beginning of year</t>
  </si>
  <si>
    <t>Net charges to bad debt expense</t>
  </si>
  <si>
    <t>Write-offs</t>
  </si>
  <si>
    <t>Foreign currency translation and other</t>
  </si>
  <si>
    <t>Balance at end of year</t>
  </si>
  <si>
    <t>Summary of Significant Accounting Policies - Rental Equipment (Details)</t>
  </si>
  <si>
    <t>Modular space and portable storage units | Minimum</t>
  </si>
  <si>
    <t>Property, Plant and Equipment [Line Items]</t>
  </si>
  <si>
    <t>Estimated Useful Life</t>
  </si>
  <si>
    <t>Residual Value</t>
  </si>
  <si>
    <t>20.00%</t>
  </si>
  <si>
    <t>Modular space and portable storage units | Maximum</t>
  </si>
  <si>
    <t>20 years</t>
  </si>
  <si>
    <t>50.00%</t>
  </si>
  <si>
    <t>VAPS and other related rental equipment</t>
  </si>
  <si>
    <t>0.00%</t>
  </si>
  <si>
    <t>VAPS and other related rental equipment | Minimum</t>
  </si>
  <si>
    <t>2 years</t>
  </si>
  <si>
    <t>VAPS and other related rental equipment | Maximum</t>
  </si>
  <si>
    <t>8 years</t>
  </si>
  <si>
    <t>Summary of Significant Accounting Policies - Property, Plant and Equipment (Details)</t>
  </si>
  <si>
    <t>Buildings | Minimum</t>
  </si>
  <si>
    <t>Buildings | Maximum</t>
  </si>
  <si>
    <t>40 years</t>
  </si>
  <si>
    <t>Machinery and equipment | Minimum</t>
  </si>
  <si>
    <t>3 years</t>
  </si>
  <si>
    <t>Machinery and equipment | Maximum</t>
  </si>
  <si>
    <t>Furniture and fixtures | Minimum</t>
  </si>
  <si>
    <t>7 years</t>
  </si>
  <si>
    <t>Furniture and fixtures | Maximum</t>
  </si>
  <si>
    <t>Software | Minimum</t>
  </si>
  <si>
    <t>Software | Maximum</t>
  </si>
  <si>
    <t>5 years</t>
  </si>
  <si>
    <t>Summary of Significant Accounting Policies - Future Committed Modular Leasing Revenues (Details) $ in Thousands</t>
  </si>
  <si>
    <t>Dec. 31, 2018USD ($)</t>
  </si>
  <si>
    <t>2019</t>
  </si>
  <si>
    <t>2020</t>
  </si>
  <si>
    <t>2021</t>
  </si>
  <si>
    <t>2022</t>
  </si>
  <si>
    <t>2023</t>
  </si>
  <si>
    <t>Thereafter</t>
  </si>
  <si>
    <t>Business Combinations and Acquisitions - Background and Summary, Additional Information (Details) - USD ($)</t>
  </si>
  <si>
    <t>Aug. 15, 2018</t>
  </si>
  <si>
    <t>Nov. 28, 2017</t>
  </si>
  <si>
    <t>Par value (in USD per share)</t>
  </si>
  <si>
    <t>2022 Secured Notes | Senior Notes</t>
  </si>
  <si>
    <t>Debt, face amount</t>
  </si>
  <si>
    <t>ABL Facility | Revolving Credit Facility | Line of Credit</t>
  </si>
  <si>
    <t>Amounts drawn on debt</t>
  </si>
  <si>
    <t>WS Holdings | WSII</t>
  </si>
  <si>
    <t>Purchase price</t>
  </si>
  <si>
    <t>Purchase price paid in cash</t>
  </si>
  <si>
    <t>Purchase price paid in stock</t>
  </si>
  <si>
    <t>Purchase price paid in stock, percentage of issued and outstanding shares</t>
  </si>
  <si>
    <t>10.00%</t>
  </si>
  <si>
    <t>Transaction costs</t>
  </si>
  <si>
    <t>WS Holdings | WSII | Class A Common Stock</t>
  </si>
  <si>
    <t>Purchase price paid in stock (in shares)</t>
  </si>
  <si>
    <t>WS Holdings | WSII | Class B Common Stock</t>
  </si>
  <si>
    <t>Double Eagle</t>
  </si>
  <si>
    <t>Cash held in trust account</t>
  </si>
  <si>
    <t>Double Eagle | Class A Common Stock</t>
  </si>
  <si>
    <t>Shares redeemed (in shares)</t>
  </si>
  <si>
    <t>Proceeds to redeeming shareholders</t>
  </si>
  <si>
    <t>Double Eagle | Class B Common Stock</t>
  </si>
  <si>
    <t>Business Combinations and Acquisitions - Net Proceeds from Business Combination (Details) - USD ($) $ in Thousands</t>
  </si>
  <si>
    <t>Dec. 07, 2018</t>
  </si>
  <si>
    <t>Cash in Double Eagle’s Trust (net of redemptions)</t>
  </si>
  <si>
    <t>Cash from private placement of common stock to TDR affiliate</t>
  </si>
  <si>
    <t>Gross cash received by WSC from Business Combination</t>
  </si>
  <si>
    <t>Less: purchase of WSII’s outstanding equity</t>
  </si>
  <si>
    <t>Less: fees to underwriters</t>
  </si>
  <si>
    <t>Net cash received by WSC in Recapitalization Transaction</t>
  </si>
  <si>
    <t>Business Combinations and Acquisitions - Shares Outstanding (Details) - shares</t>
  </si>
  <si>
    <t>Jan. 19, 2018</t>
  </si>
  <si>
    <t>Beginning balance (in shares)</t>
  </si>
  <si>
    <t>Shares issued as part of consideration for acquisition (in shares)</t>
  </si>
  <si>
    <t>Common shares issued (in shares)</t>
  </si>
  <si>
    <t>Ending balance (in shares)</t>
  </si>
  <si>
    <t>Converted shares held in escrow (in shares)</t>
  </si>
  <si>
    <t>Shares released from escrow (in shares)</t>
  </si>
  <si>
    <t>Less: Redemption of Double Eagle public shares (in shares)</t>
  </si>
  <si>
    <t>Conversion of Double Eagle Class B shares to Class A WSC shares (in shares)</t>
  </si>
  <si>
    <t>Business Combinations and Acquisitions - Algeco Group Restructuring Impact on WSC, Additional Information (Details) - Discontinued Operations - Remote accommodations $ in Millions</t>
  </si>
  <si>
    <t>Nov. 28, 2017USD ($)</t>
  </si>
  <si>
    <t>Income Statement, Balance Sheet and Additional Disclosures by Disposal Groups, Including Discontinued Operations [Line Items]</t>
  </si>
  <si>
    <t>Ownership percentage</t>
  </si>
  <si>
    <t>100.00%</t>
  </si>
  <si>
    <t>Payments for settlement of notes due to affiliates</t>
  </si>
  <si>
    <t>Book and fair value difference recorded in APIC</t>
  </si>
  <si>
    <t>Employee associated liabilities transferred</t>
  </si>
  <si>
    <t>Discount Rate | Minimum</t>
  </si>
  <si>
    <t>Discount rate</t>
  </si>
  <si>
    <t>Discount Rate | Maximum</t>
  </si>
  <si>
    <t>Terminal Growth Rate | Minimum</t>
  </si>
  <si>
    <t>Terminal Growth Rate | Maximum</t>
  </si>
  <si>
    <t>Business Combinations and Acquisitions - Private Placement, Additional Information (Details) - Class A Common Stock - Private Placement $ / shares in Units, $ in Millions</t>
  </si>
  <si>
    <t>Nov. 29, 2017USD ($)$ / sharesshares</t>
  </si>
  <si>
    <t>Subsidiary, Sale of Stock [Line Items]</t>
  </si>
  <si>
    <t>Number of shares sold (in shares) | shares</t>
  </si>
  <si>
    <t>Share price (in USD per share) | $ / shares</t>
  </si>
  <si>
    <t>Purchase price of shares sold | $</t>
  </si>
  <si>
    <t>Business Combinations and Acquisitions - Earnout Agreement, Additional Information (Details) - $ / shares</t>
  </si>
  <si>
    <t>Aug. 21, 2018</t>
  </si>
  <si>
    <t>Earnout Agreement</t>
  </si>
  <si>
    <t>Share price for earnout agreement (in USD per share)</t>
  </si>
  <si>
    <t>Trading days for earnout period</t>
  </si>
  <si>
    <t>20 days</t>
  </si>
  <si>
    <t>Consecutive trading days for earnout period</t>
  </si>
  <si>
    <t>30 days</t>
  </si>
  <si>
    <t>Private Placement Warrants</t>
  </si>
  <si>
    <t>Warrants restricted (in shares)</t>
  </si>
  <si>
    <t>Sapphire Holding | Private Placement Warrants | Earnout Agreement</t>
  </si>
  <si>
    <t>Warrants outstanding (in shares)</t>
  </si>
  <si>
    <t>Business Combinations and Acquisitions - Acton Resources Holding Acquisition, Additional Information (Details) - USD ($) $ in Thousands</t>
  </si>
  <si>
    <t>Dec. 20, 2017</t>
  </si>
  <si>
    <t>Sep. 30, 2018</t>
  </si>
  <si>
    <t>Cash consideration</t>
  </si>
  <si>
    <t>Acton Mobile Holdings LLC</t>
  </si>
  <si>
    <t>Percentage ownership</t>
  </si>
  <si>
    <t>Increase in accrued liabilities</t>
  </si>
  <si>
    <t>Increase in deferred revenue</t>
  </si>
  <si>
    <t>Increase in receivables</t>
  </si>
  <si>
    <t>Increase in deferred tax assets</t>
  </si>
  <si>
    <t>Decrease in rental equipment</t>
  </si>
  <si>
    <t>Business Combinations and Acquisitions - Acton Acquisition (Details) - USD ($) $ in Thousands</t>
  </si>
  <si>
    <t>Acton</t>
  </si>
  <si>
    <t>Business Combinations and Acquisitions - Tyson Acquisition, Additional Information (Details) - USD ($) $ in Thousands</t>
  </si>
  <si>
    <t>Jan. 03, 2018</t>
  </si>
  <si>
    <t>Goodwill recognized from acquisition of business</t>
  </si>
  <si>
    <t>Tyson</t>
  </si>
  <si>
    <t>Business Combinations and Acquisitions - ModSpace Acquisition, Additional Information (Details) - USD ($)</t>
  </si>
  <si>
    <t>Jul. 30, 2018</t>
  </si>
  <si>
    <t>Aug. 03, 2018</t>
  </si>
  <si>
    <t>ModSpace</t>
  </si>
  <si>
    <t>Working capital adjustment</t>
  </si>
  <si>
    <t>Cash consideration deposited into escrow account</t>
  </si>
  <si>
    <t>Escrow reimbursements</t>
  </si>
  <si>
    <t>Change in purchase price</t>
  </si>
  <si>
    <t>Common Stock | ModSpace</t>
  </si>
  <si>
    <t>Warrants | ModSpace</t>
  </si>
  <si>
    <t>Class A Common Stock | ModSpace</t>
  </si>
  <si>
    <t>Warrant exercise price (in USD per share)</t>
  </si>
  <si>
    <t>Class A Common Stock | Common Stock | ModSpace</t>
  </si>
  <si>
    <t>Class A Common Stock | Warrants | ModSpace</t>
  </si>
  <si>
    <t>Public Offering | Class A Common Stock</t>
  </si>
  <si>
    <t>Number of shares sold (in shares)</t>
  </si>
  <si>
    <t>Senior Secured Notes | Senior Notes</t>
  </si>
  <si>
    <t>Proceeds from debt used to fund acquisition</t>
  </si>
  <si>
    <t>Senior Unsecured Notes | Senior Notes</t>
  </si>
  <si>
    <t>Previously Reported | ModSpace</t>
  </si>
  <si>
    <t>Deferred tax assets valuation allowance</t>
  </si>
  <si>
    <t>Business Combinations and Acquisitions - Modspace Consideration Paid (Details) - USD ($) $ / shares in Units, $ in Thousands</t>
  </si>
  <si>
    <t>Closing price (in dollars per share)</t>
  </si>
  <si>
    <t>6.00%</t>
  </si>
  <si>
    <t>Fair market value of warrants (in dollars per share)</t>
  </si>
  <si>
    <t>Business Combinations and Acquisitions - Stock Consideration Valuation (Details) - ModSpace</t>
  </si>
  <si>
    <t>Expected volatility</t>
  </si>
  <si>
    <t>Measurement input</t>
  </si>
  <si>
    <t>Risk-free rate of interest</t>
  </si>
  <si>
    <t>Dividend Yield</t>
  </si>
  <si>
    <t>Expected life</t>
  </si>
  <si>
    <t>Business Combinations and Acquisitions - Warrants Valuation (Details) - ModSpace</t>
  </si>
  <si>
    <t>Business Combinations and Acquisitions - Purchase Price Allocation (Details) - USD ($) $ in Thousands</t>
  </si>
  <si>
    <t>Total goodwill</t>
  </si>
  <si>
    <t>Trade receivables, net</t>
  </si>
  <si>
    <t>Rental equipment</t>
  </si>
  <si>
    <t>Property, plant and equipment</t>
  </si>
  <si>
    <t>Total identifiable assets acquired</t>
  </si>
  <si>
    <t>Total liabilities assumed</t>
  </si>
  <si>
    <t>Fair value of accounts receivable</t>
  </si>
  <si>
    <t>Gross contractual amount of accounts receivable</t>
  </si>
  <si>
    <t>Estimated uncollectible amount</t>
  </si>
  <si>
    <t>Favorable leases | ModSpace</t>
  </si>
  <si>
    <t>Intangible assets</t>
  </si>
  <si>
    <t>Estimated useful life</t>
  </si>
  <si>
    <t>6 years</t>
  </si>
  <si>
    <t>Trade names | ModSpace</t>
  </si>
  <si>
    <t>Deferred tax assets, net</t>
  </si>
  <si>
    <t>Modular – US</t>
  </si>
  <si>
    <t>Modular – US | ModSpace</t>
  </si>
  <si>
    <t>Modular – US | Favorable leases | ModSpace</t>
  </si>
  <si>
    <t>Modular – US | Trade names | ModSpace</t>
  </si>
  <si>
    <t>Modular – Other North America</t>
  </si>
  <si>
    <t>Modular – Other North America | ModSpace</t>
  </si>
  <si>
    <t>Business Combinations and Acquisitions - Unaudited Pro Forma Information (Details) - USD ($)</t>
  </si>
  <si>
    <t>Mar. 31, 2018</t>
  </si>
  <si>
    <t>Sep. 30, 2017</t>
  </si>
  <si>
    <t>Jun. 30, 2017</t>
  </si>
  <si>
    <t>Mar. 31, 2017</t>
  </si>
  <si>
    <t>Revenues</t>
  </si>
  <si>
    <t>Pretax loss</t>
  </si>
  <si>
    <t>Selling, general and administrative expense</t>
  </si>
  <si>
    <t>Restructuring expenses</t>
  </si>
  <si>
    <t>Integration costs</t>
  </si>
  <si>
    <t>Interest expense from bridge financing</t>
  </si>
  <si>
    <t>Statutory tax rate</t>
  </si>
  <si>
    <t>25.80%</t>
  </si>
  <si>
    <t>Acton and ModSpace</t>
  </si>
  <si>
    <t>Pro forma revenues</t>
  </si>
  <si>
    <t>Pre-tax loss before pro forma adjustments</t>
  </si>
  <si>
    <t>Pre-tax loss</t>
  </si>
  <si>
    <t>Income from discontinued operations</t>
  </si>
  <si>
    <t>Pro-forma net loss</t>
  </si>
  <si>
    <t>Impact of fair value mark-ups/useful life changes on depreciation | Acton and ModSpace</t>
  </si>
  <si>
    <t>Intangible asset amortization | Acton and ModSpace</t>
  </si>
  <si>
    <t>Interest expense | Acton and ModSpace</t>
  </si>
  <si>
    <t>Elimination of ModSpace interest | Acton and ModSpace</t>
  </si>
  <si>
    <t>Alegco Group</t>
  </si>
  <si>
    <t>Revolving Credit Facility | ABL Facility | Line of Credit</t>
  </si>
  <si>
    <t>Weighted-average interest rate for borrowings</t>
  </si>
  <si>
    <t>4.95%</t>
  </si>
  <si>
    <t>Business Combinations and Acquisitions - Transaction and Integration Costs, Additional Information (Details) - USD ($) $ in Thousands</t>
  </si>
  <si>
    <t>Tyson, Acton, and ModSpace acquisitions</t>
  </si>
  <si>
    <t>Discontinued Operations - Revenues and Costs Related to Remote Accommodations Business (Details) - Remote accommodations - Discontinued Operations - USD ($) $ in Thousands</t>
  </si>
  <si>
    <t>11 Months Ended</t>
  </si>
  <si>
    <t>Remote accommodations revenue:</t>
  </si>
  <si>
    <t>Lease revenue</t>
  </si>
  <si>
    <t>Service revenue</t>
  </si>
  <si>
    <t>Total remote accommodations revenue</t>
  </si>
  <si>
    <t>Remote accommodation costs:</t>
  </si>
  <si>
    <t>Cost of leases</t>
  </si>
  <si>
    <t>Cost of services</t>
  </si>
  <si>
    <t>Total remote accommodations costs</t>
  </si>
  <si>
    <t>Discontinued Operations - Rental Equipment (Details) - Remote accommodations - Discontinued Operations</t>
  </si>
  <si>
    <t>25.00%</t>
  </si>
  <si>
    <t>Discontinued Operations - Income (Loss) from Discontinued Operations, Net of Tax (Details) - USD ($) $ in Thousands</t>
  </si>
  <si>
    <t>Remote accommodations | Discontinued Operations</t>
  </si>
  <si>
    <t>Remote accommodations revenue</t>
  </si>
  <si>
    <t>Rental unit sales</t>
  </si>
  <si>
    <t>Remote accommodations costs of leasing and services</t>
  </si>
  <si>
    <t>Rental unit cost of sales</t>
  </si>
  <si>
    <t>Selling, general and administrative expenses</t>
  </si>
  <si>
    <t>Change in fair value of contingent considerations</t>
  </si>
  <si>
    <t>Other income</t>
  </si>
  <si>
    <t>Operating profit (loss)</t>
  </si>
  <si>
    <t>Income from discontinued operations, before income tax</t>
  </si>
  <si>
    <t>Income tax expense</t>
  </si>
  <si>
    <t>Discontinued Operations - Narrative (Details) - Remote accommodations - Discontinued Operations - USD ($)</t>
  </si>
  <si>
    <t>Assets from discontinued operations</t>
  </si>
  <si>
    <t>Liabilities from discontinued operations</t>
  </si>
  <si>
    <t>Discontinued Operations - Cash Flows from Discontinued Operations (Details) - Remote accommodations - Discontinued Operations - USD ($) $ in Thousands</t>
  </si>
  <si>
    <t>Capital expenditures</t>
  </si>
  <si>
    <t>Inventories - Schedule of Inventories (Details) - USD ($) $ in Thousands</t>
  </si>
  <si>
    <t>Raw materials and consumables</t>
  </si>
  <si>
    <t>Work in process</t>
  </si>
  <si>
    <t>Total inventories</t>
  </si>
  <si>
    <t>Prepaid Expenses and Other Current Assets - Schedule of Prepaid Expenses and Other Current Assets (Details) - USD ($) $ in Thousands</t>
  </si>
  <si>
    <t>Prepaid expenses</t>
  </si>
  <si>
    <t>Other current assets</t>
  </si>
  <si>
    <t>Receivables due from affiliates</t>
  </si>
  <si>
    <t>Total prepaid expenses and other current assets</t>
  </si>
  <si>
    <t>Rental Equipment, Net - Rental Equipment, Net (Details) - USD ($) $ in Thousands</t>
  </si>
  <si>
    <t>Total rental equipment</t>
  </si>
  <si>
    <t>Less: accumulated depreciation</t>
  </si>
  <si>
    <t>Modular units and portable storage</t>
  </si>
  <si>
    <t>Value added products</t>
  </si>
  <si>
    <t>Rental Equipment, Net - Narrative (Details) $ in Millions</t>
  </si>
  <si>
    <t>Insurance proceeds</t>
  </si>
  <si>
    <t>Gain on insurance proceeds</t>
  </si>
  <si>
    <t>Property, Plant and Equipment, net - Property, Plant and Equipment, Net (Details) - USD ($) $ in Thousands</t>
  </si>
  <si>
    <t>Total other property, plant and equipment</t>
  </si>
  <si>
    <t>Land, buildings and leasehold improvements</t>
  </si>
  <si>
    <t>Manufacturing and office equipment</t>
  </si>
  <si>
    <t>Software and other</t>
  </si>
  <si>
    <t>Property, Plant and Equipment, net - Narrative (Details) - USD ($) $ in Millions</t>
  </si>
  <si>
    <t>3 Months Ended</t>
  </si>
  <si>
    <t>Depreciation expense</t>
  </si>
  <si>
    <t>Gross cost of property, plant and equipment under capital leases</t>
  </si>
  <si>
    <t>Accumulated deprecation of property, plant and equipment under capital lease</t>
  </si>
  <si>
    <t>Net book value of assets under sale leaseback transactions</t>
  </si>
  <si>
    <t>Impairement of property, plant and equipment to be sold</t>
  </si>
  <si>
    <t>Goodwill and Intangible Assets - Goodwill Activity (Details) - USD ($) $ in Thousands</t>
  </si>
  <si>
    <t>Goodwill [Roll Forward]</t>
  </si>
  <si>
    <t>Goodwill, beginning of period</t>
  </si>
  <si>
    <t>Acquisition of businesses</t>
  </si>
  <si>
    <t>Effects of movements in foreign exchange rates</t>
  </si>
  <si>
    <t>Impairment losses</t>
  </si>
  <si>
    <t>Changes to preliminary purchase price allocations</t>
  </si>
  <si>
    <t>Goodwill, end of period</t>
  </si>
  <si>
    <t>Goodwill and Intangible Assets - Narrative (Details) - USD ($) $ in Thousands</t>
  </si>
  <si>
    <t>Oct. 01, 2018</t>
  </si>
  <si>
    <t>intangible Assets And Goodwill [Line Items]</t>
  </si>
  <si>
    <t>Change in fair value from a 1% decrease in discount rate</t>
  </si>
  <si>
    <t>Change in fair value from a 1% increase in discount rate</t>
  </si>
  <si>
    <t>Accumulated impairment loss</t>
  </si>
  <si>
    <t>Amortization expense</t>
  </si>
  <si>
    <t>ModSpace | Modular – US</t>
  </si>
  <si>
    <t>ModSpace | Modular – Other North America</t>
  </si>
  <si>
    <t>Acquired definite-lived intangible assets</t>
  </si>
  <si>
    <t>Net adjustments to acquired net assets</t>
  </si>
  <si>
    <t>Acton | Modular – US</t>
  </si>
  <si>
    <t>Estimated useful lives</t>
  </si>
  <si>
    <t>Trade names | ModSpace | Modular – US</t>
  </si>
  <si>
    <t>Trade names | Acton</t>
  </si>
  <si>
    <t>Favorable leases | ModSpace | Modular – US</t>
  </si>
  <si>
    <t>US Reporting Unit</t>
  </si>
  <si>
    <t>Percentage of fair value in excess of carrying value</t>
  </si>
  <si>
    <t>Canadian Reporting Unit</t>
  </si>
  <si>
    <t>1.00%</t>
  </si>
  <si>
    <t>2.00%</t>
  </si>
  <si>
    <t>Depreciation and Amortization</t>
  </si>
  <si>
    <t>SGA</t>
  </si>
  <si>
    <t>Goodwill and Intangible Assets - Intangible Assets (Details) - USD ($) $ in Thousands</t>
  </si>
  <si>
    <t>Finite-Lived Intangible Assets [Line Items]</t>
  </si>
  <si>
    <t>Gross carrying amount</t>
  </si>
  <si>
    <t>Accumulated amortization</t>
  </si>
  <si>
    <t>Net book value</t>
  </si>
  <si>
    <t>Indefinite-lived Intangible Assets [Line Items]</t>
  </si>
  <si>
    <t>Total intangible assets other than goodwill, gross</t>
  </si>
  <si>
    <t>Total intangible assets other than goodwill, net</t>
  </si>
  <si>
    <t>Trade names</t>
  </si>
  <si>
    <t>Favorable lease rights</t>
  </si>
  <si>
    <t>Weighted average remaining life in years</t>
  </si>
  <si>
    <t>6 years 8 months 12 days</t>
  </si>
  <si>
    <t>7 years 9 months 18 days</t>
  </si>
  <si>
    <t>2 years 8 months 12 days</t>
  </si>
  <si>
    <t>Goodwill and Intangible Assets - Amortization of Intangible Assets (Details) - USD ($) $ in Thousands</t>
  </si>
  <si>
    <t>Deferred Revenue and Customer Deposits (Details) - USD ($) $ in Thousands</t>
  </si>
  <si>
    <t>Current:</t>
  </si>
  <si>
    <t>Deferred revenue</t>
  </si>
  <si>
    <t>Customer deposits</t>
  </si>
  <si>
    <t>Total current deferred revenue and customer deposits</t>
  </si>
  <si>
    <t>Long-term:</t>
  </si>
  <si>
    <t>Total long-term deferred revenue and customer deposits</t>
  </si>
  <si>
    <t>Debt - Carrying Value of Debt Outstanding (Details) - USD ($) $ in Thousands</t>
  </si>
  <si>
    <t>Debt Instrument [Line Items]</t>
  </si>
  <si>
    <t>Capital lease and other financing obligations</t>
  </si>
  <si>
    <t>Total debt</t>
  </si>
  <si>
    <t>Less: current portion of long-term debt</t>
  </si>
  <si>
    <t>Total long-term debt</t>
  </si>
  <si>
    <t>Senior Notes | 2022 Secured Notes</t>
  </si>
  <si>
    <t>Interest rate</t>
  </si>
  <si>
    <t>7.875%</t>
  </si>
  <si>
    <t>Debt issuance costs</t>
  </si>
  <si>
    <t>Senior Notes | 2023 Secured Notes</t>
  </si>
  <si>
    <t>6.875%</t>
  </si>
  <si>
    <t>Senior Notes | Unsecured Notes</t>
  </si>
  <si>
    <t>Line of Credit | US ABL Facility</t>
  </si>
  <si>
    <t>Line of Credit | US ABL Facility | Revolving Credit Facility</t>
  </si>
  <si>
    <t>Line of Credit | Canadian ABL Facility</t>
  </si>
  <si>
    <t>Line of Credit | Canadian ABL Facility | Revolving Credit Facility</t>
  </si>
  <si>
    <t>Outstanding principal borrowings on the credit facility</t>
  </si>
  <si>
    <t>Line of Credit | Canadian ABL Facility | Revolving Credit Facility | Other Non-current Assets</t>
  </si>
  <si>
    <t>Line of Credit | Canadian ABL Facility | Revolving Credit Facility | Long-Term Debt and Capital Lease Obligations</t>
  </si>
  <si>
    <t>Debt - Maturities of Long-term Debt and Capital Lease Obligations (Details) $ in Thousands</t>
  </si>
  <si>
    <t>Capital leases and other financing obligations</t>
  </si>
  <si>
    <t>Debt - Debt Discount and Debt Issuance Cost Amortization (Details) $ in Thousands</t>
  </si>
  <si>
    <t>Debt - ABL Facilities, Additional Information (Details) - Line of Credit - USD ($)</t>
  </si>
  <si>
    <t>Oct. 31, 2012</t>
  </si>
  <si>
    <t>ABL Facility</t>
  </si>
  <si>
    <t>Line of Credit Facility [Line Items]</t>
  </si>
  <si>
    <t>Letters of credit amount outstanding</t>
  </si>
  <si>
    <t>Revolving Credit Facility | Algeco Group Revolver</t>
  </si>
  <si>
    <t>Line of credit facility</t>
  </si>
  <si>
    <t>Revolving Credit Facility | Algeco Group Revolver - USD</t>
  </si>
  <si>
    <t>Revolving Credit Facility | Algeco Group Revolver - CAD</t>
  </si>
  <si>
    <t>Revolving Credit Facility | Amended Algeco Group Facility</t>
  </si>
  <si>
    <t>Debt issuance costs incurred</t>
  </si>
  <si>
    <t>Repayments of debt</t>
  </si>
  <si>
    <t>Revolving Credit Facility | Amended Algeco Group Facility Denominated in USD</t>
  </si>
  <si>
    <t>Revolving Credit Facility | Amended Algeco Group Facility Denominated in CAD</t>
  </si>
  <si>
    <t>Revolving Credit Facility | Algeco Group Revolver and Amended Algeco Group Revolver</t>
  </si>
  <si>
    <t>Revolving Credit Facility | ABL Facility</t>
  </si>
  <si>
    <t>Debt issuance costs and discounts</t>
  </si>
  <si>
    <t>Write off of debt issuance costs</t>
  </si>
  <si>
    <t>Line of credit facility after accordion feature</t>
  </si>
  <si>
    <t>Accordion feature</t>
  </si>
  <si>
    <t>Applicable margin, step up</t>
  </si>
  <si>
    <t>0.25%</t>
  </si>
  <si>
    <t>Applicable margin, step down</t>
  </si>
  <si>
    <t>Weighted-average interest rate for borrowings after derivative instruments</t>
  </si>
  <si>
    <t>5.23%</t>
  </si>
  <si>
    <t>Available borrowing capacity</t>
  </si>
  <si>
    <t>Minimum fixed charge ratio</t>
  </si>
  <si>
    <t>Maximum total net leverage ratio</t>
  </si>
  <si>
    <t>Excess availability under facility to trigger covenant</t>
  </si>
  <si>
    <t>Excess availability as a percentage of the line cap to trigger covenant</t>
  </si>
  <si>
    <t>Additional debt issuance costs and discounts</t>
  </si>
  <si>
    <t>Revolving Credit Facility | US ABL Facility</t>
  </si>
  <si>
    <t>Percentage of net book value of eligible accounts receivable used in determing borrowing base</t>
  </si>
  <si>
    <t>85.00%</t>
  </si>
  <si>
    <t>Percentage of net book value of eligible rental equipment used in determining borrowing base</t>
  </si>
  <si>
    <t>95.00%</t>
  </si>
  <si>
    <t>Percentage of net orderly liquidation value of eligible rental equipment used in determining borrowing base</t>
  </si>
  <si>
    <t>Revolving Credit Facility | Canadian ABL Facility</t>
  </si>
  <si>
    <t>Letter of Credit | ABL Facility</t>
  </si>
  <si>
    <t>Commitment fee</t>
  </si>
  <si>
    <t>2.625%</t>
  </si>
  <si>
    <t>Letter of Credit | US ABL Facility</t>
  </si>
  <si>
    <t>Letter of Credit | Canadian ABL Facility</t>
  </si>
  <si>
    <t>Swingline Loans | US ABL Facility</t>
  </si>
  <si>
    <t>Swingline Loans | Canadian ABL Facility</t>
  </si>
  <si>
    <t>LIBOR | Revolving Credit Facility | Amended Algeco Group Facility</t>
  </si>
  <si>
    <t>Applicable margin</t>
  </si>
  <si>
    <t>3.75%</t>
  </si>
  <si>
    <t>LIBOR | Revolving Credit Facility | ABL Facility</t>
  </si>
  <si>
    <t>Base Rate | Revolving Credit Facility | ABL Facility</t>
  </si>
  <si>
    <t>1.50%</t>
  </si>
  <si>
    <t>Minimum | Revolving Credit Facility | ABL Facility</t>
  </si>
  <si>
    <t>0.375%</t>
  </si>
  <si>
    <t>Maximum | Revolving Credit Facility | ABL Facility</t>
  </si>
  <si>
    <t>0.50%</t>
  </si>
  <si>
    <t>Debt - 2022 Senior Secured Notes, Additional Information (Details) - 2022 Secured Notes - Senior Notes - USD ($)</t>
  </si>
  <si>
    <t>Bridge financing fees</t>
  </si>
  <si>
    <t>Unamortized debt issuance costs</t>
  </si>
  <si>
    <t>Redemption Period One | 100% of Principal</t>
  </si>
  <si>
    <t>Redemption price (as a percent)</t>
  </si>
  <si>
    <t>Make whole premium percentage of outstanding principal</t>
  </si>
  <si>
    <t>Make whole premium basis spread on variable rate</t>
  </si>
  <si>
    <t>Redemption Period One | 40% of Principal</t>
  </si>
  <si>
    <t>107.875%</t>
  </si>
  <si>
    <t>Redemption percentage of aggregate principal amount</t>
  </si>
  <si>
    <t>40.00%</t>
  </si>
  <si>
    <t>Redemption Period One | 10% of Principal</t>
  </si>
  <si>
    <t>103.00%</t>
  </si>
  <si>
    <t>Debt - Redemption Price Percentage (Details) - Senior Notes</t>
  </si>
  <si>
    <t>2022 Secured Notes | Redemption Period Two</t>
  </si>
  <si>
    <t>Redemption Price</t>
  </si>
  <si>
    <t>103.938%</t>
  </si>
  <si>
    <t>2022 Secured Notes | Redemption Period Three</t>
  </si>
  <si>
    <t>101.969%</t>
  </si>
  <si>
    <t>2022 Secured Notes | Redemption Period Four</t>
  </si>
  <si>
    <t>2023 Secured Notes | Redemption Period Two</t>
  </si>
  <si>
    <t>103.438%</t>
  </si>
  <si>
    <t>2023 Secured Notes | Redemption Period Three</t>
  </si>
  <si>
    <t>101.719%</t>
  </si>
  <si>
    <t>2023 Secured Notes | Redemption Period Four</t>
  </si>
  <si>
    <t>2023 Unsecured Notes | Redemption Period Three</t>
  </si>
  <si>
    <t>102.00%</t>
  </si>
  <si>
    <t>2023 Unsecured Notes | Redemption Period Four</t>
  </si>
  <si>
    <t>104.00%</t>
  </si>
  <si>
    <t>2023 Unsecured Notes | Redemption Period Five</t>
  </si>
  <si>
    <t>106.00%</t>
  </si>
  <si>
    <t>Debt - 2023 Senior Secured Notes, Additional Information (Details) - 2023 Secured Notes - Senior Notes - USD ($)</t>
  </si>
  <si>
    <t>Aug. 06, 2018</t>
  </si>
  <si>
    <t>100% of Principal | Redemption Period One</t>
  </si>
  <si>
    <t>40% of Principal | Redemption Period One</t>
  </si>
  <si>
    <t>106.875%</t>
  </si>
  <si>
    <t>10% of Principal | Redemption Period One</t>
  </si>
  <si>
    <t>Debt - 2023 Senior Unsecured Notes, Additional Information (Details) - 2023 Unsecured Notes - Senior Notes - USD ($)</t>
  </si>
  <si>
    <t>Redemption Period One</t>
  </si>
  <si>
    <t>Redemption Period Two</t>
  </si>
  <si>
    <t>Minimum principal amount to be left outstanding after debt redemption</t>
  </si>
  <si>
    <t>Minimum | Redemption Period One</t>
  </si>
  <si>
    <t>On or before February 15, 2021</t>
  </si>
  <si>
    <t>Interest rate per annum if paid in cash</t>
  </si>
  <si>
    <t>PIK interest rate per annum</t>
  </si>
  <si>
    <t>11.25%</t>
  </si>
  <si>
    <t>12.50%</t>
  </si>
  <si>
    <t>Debt - Capital Lease and Other Financing Obligations, Additional Information (Details) - USD ($) $ in Thousands</t>
  </si>
  <si>
    <t>Sale-leaseback transactions</t>
  </si>
  <si>
    <t>Implicit interest rate</t>
  </si>
  <si>
    <t>8.00%</t>
  </si>
  <si>
    <t>Capital leases</t>
  </si>
  <si>
    <t>Capital lease and financing obligations</t>
  </si>
  <si>
    <t>1.20%</t>
  </si>
  <si>
    <t>Minimum | Sale-leaseback transactions</t>
  </si>
  <si>
    <t>Agreement term</t>
  </si>
  <si>
    <t>18 months</t>
  </si>
  <si>
    <t>11.90%</t>
  </si>
  <si>
    <t>Maximum | Sale-leaseback transactions</t>
  </si>
  <si>
    <t>Debt - Interest Expense (Details) - USD ($) $ in Thousands</t>
  </si>
  <si>
    <t>Debt issued</t>
  </si>
  <si>
    <t>Interest expense, net</t>
  </si>
  <si>
    <t>Debt issuance costs amortization</t>
  </si>
  <si>
    <t>Total interest expense</t>
  </si>
  <si>
    <t>Debt - Notes Due to and From Affiliates, Additional Information (Details) - USD ($)</t>
  </si>
  <si>
    <t>Related Party Transaction [Line Items]</t>
  </si>
  <si>
    <t>Interest expense on notes due to affiliates</t>
  </si>
  <si>
    <t>Interest income related to the loans</t>
  </si>
  <si>
    <t>Affiliates</t>
  </si>
  <si>
    <t>Notes Due to Affiliates - Additional Information (Details) - USD ($)</t>
  </si>
  <si>
    <t>Other Non-Current Liabilities - Schedule of Other Non-Current Liabilities (Details) - USD ($) $ in Thousands</t>
  </si>
  <si>
    <t>Reserve for uncertain tax positions - non-current</t>
  </si>
  <si>
    <t>Other provisions - non-current</t>
  </si>
  <si>
    <t>Restructuring severance</t>
  </si>
  <si>
    <t>Interest swap liability</t>
  </si>
  <si>
    <t>Total other non-current liabilities</t>
  </si>
  <si>
    <t>Equity - Additional Information (Details) - USD ($) $ / shares in Units, $ in Thousands</t>
  </si>
  <si>
    <t>Feb. 12, 2019</t>
  </si>
  <si>
    <t>Dec. 11, 2018</t>
  </si>
  <si>
    <t>Nov. 28, 2018</t>
  </si>
  <si>
    <t>Aug. 10, 2018</t>
  </si>
  <si>
    <t>Nov. 08, 2018</t>
  </si>
  <si>
    <t>Class of Stock [Line Items]</t>
  </si>
  <si>
    <t>Preferred shares authorized (in shares)</t>
  </si>
  <si>
    <t>Preferred share par value (in USD per share)</t>
  </si>
  <si>
    <t>Discounts and offering expenses</t>
  </si>
  <si>
    <t>Shares issued for warrant exchange (in shares)</t>
  </si>
  <si>
    <t>Payments for warrants settlement</t>
  </si>
  <si>
    <t>Net assets acquired</t>
  </si>
  <si>
    <t>Public Warrants</t>
  </si>
  <si>
    <t>Number of shares warrant holders are entitled to purchase (in shares)</t>
  </si>
  <si>
    <t>Warrant exercise price per half share (in USD per share)</t>
  </si>
  <si>
    <t>Warrant redemption price (in USD per share)</t>
  </si>
  <si>
    <t>Minimum share price for warrant redemption (in USD per share)</t>
  </si>
  <si>
    <t>Threshold trading days for warrant redemption</t>
  </si>
  <si>
    <t>Threshold consecutive trading days for warrant redemption</t>
  </si>
  <si>
    <t>Notice period for redemption of warrants</t>
  </si>
  <si>
    <t>Purchase price for warrants (in USD per share)</t>
  </si>
  <si>
    <t>Purchase price for warrants</t>
  </si>
  <si>
    <t>2018 Warrants</t>
  </si>
  <si>
    <t>2015 Warrants</t>
  </si>
  <si>
    <t>Number of warrants exchanged (in shares)</t>
  </si>
  <si>
    <t>Class A Common Stock | 2018 Warrants</t>
  </si>
  <si>
    <t>Number of shares registered (in shares)</t>
  </si>
  <si>
    <t>Equity Offering</t>
  </si>
  <si>
    <t>Share price (in USD per share)</t>
  </si>
  <si>
    <t>Purchase price of shares sold</t>
  </si>
  <si>
    <t>Underwriter's Option</t>
  </si>
  <si>
    <t>Common Stock | Class A Common Stock | ModSpace</t>
  </si>
  <si>
    <t>Warrants | Class A Common Stock | ModSpace</t>
  </si>
  <si>
    <t>Subsequent Event | 2018 Warrants</t>
  </si>
  <si>
    <t>Number of warrants registered (in shares)</t>
  </si>
  <si>
    <t>Subsequent Event | Class A Common Stock</t>
  </si>
  <si>
    <t>Number of shares issuable upon warrants registered (in shares)</t>
  </si>
  <si>
    <t>Sapphire Holding | ModSpace</t>
  </si>
  <si>
    <t>Sapphire Holding | Class A Common Stock</t>
  </si>
  <si>
    <t>45.20%</t>
  </si>
  <si>
    <t>Merger related costs | ModSpace</t>
  </si>
  <si>
    <t>Equity - Accumulated Other Comprehensive Income (Details) - USD ($) $ in Thousands</t>
  </si>
  <si>
    <t>Jan. 01, 2018</t>
  </si>
  <si>
    <t>AOCI Attributable to Parent, Net of Tax [Roll Forward]</t>
  </si>
  <si>
    <t>Beginning balance</t>
  </si>
  <si>
    <t>Reclassifications from AOCI to retained earnings</t>
  </si>
  <si>
    <t>Ending balance</t>
  </si>
  <si>
    <t>Foreign Currency Translation</t>
  </si>
  <si>
    <t>Other comprehensive loss before reclassifications</t>
  </si>
  <si>
    <t>Reclassifications from AOCI to income</t>
  </si>
  <si>
    <t>Reclassifcations from AOCI to additional paid-in capital</t>
  </si>
  <si>
    <t>Less other comprehensive income attributable to non-controlling interest</t>
  </si>
  <si>
    <t>Unrealized losses on hedging activities</t>
  </si>
  <si>
    <t>Interest Rate Swap | Unrealized losses on hedging activities</t>
  </si>
  <si>
    <t>Tax benefit from reclassification from AOCI to income</t>
  </si>
  <si>
    <t>Equity - Non-Controlling Interest (Details) - USD ($) $ in Thousands</t>
  </si>
  <si>
    <t>Noncontrolling Interest [Line Items]</t>
  </si>
  <si>
    <t>Net loss attributable to non-controlling interest</t>
  </si>
  <si>
    <t>Other comprehensive loss</t>
  </si>
  <si>
    <t>ModSpace | Non Controlling Interest</t>
  </si>
  <si>
    <t>WSII | Non Controlling Interest</t>
  </si>
  <si>
    <t>Income Taxes - Additional Information (Details) - USD ($) $ in Thousands</t>
  </si>
  <si>
    <t>Net tax benefit from Tax Act</t>
  </si>
  <si>
    <t>Tax expense from remeasurement of deferred tax assets and liabilities</t>
  </si>
  <si>
    <t>Reduction in tax expense from revaluation of allowance on deferred tax assets</t>
  </si>
  <si>
    <t>Reduction in tax expense related to deemed repatriation of foreign earnings</t>
  </si>
  <si>
    <t>Reduction tax expense from mandatory inclusion</t>
  </si>
  <si>
    <t>US statutory income tax rate</t>
  </si>
  <si>
    <t>21.00%</t>
  </si>
  <si>
    <t>35.00%</t>
  </si>
  <si>
    <t>Change in deferred tax asset valuation allowance</t>
  </si>
  <si>
    <t>Deferred tax asset valuation allowance</t>
  </si>
  <si>
    <t>Change in deferred tax asset valuation allowance from Modspace acquisition</t>
  </si>
  <si>
    <t>Change in deferred tax asset valuation allowance from other than Modspace acquisition</t>
  </si>
  <si>
    <t>Undistributed foreign earnings</t>
  </si>
  <si>
    <t>Unrecognized tax benefits that, if recognized, would affect the annual effective tax rate</t>
  </si>
  <si>
    <t>Income tax interest and penalties</t>
  </si>
  <si>
    <t>Income tax interest and penalties accrued</t>
  </si>
  <si>
    <t>Income Taxes - Components of Income Tax Benefit (Expense) (Details) - USD ($) $ in Thousands</t>
  </si>
  <si>
    <t>US Federal and State</t>
  </si>
  <si>
    <t>Current</t>
  </si>
  <si>
    <t>Deferred</t>
  </si>
  <si>
    <t>Outside of US</t>
  </si>
  <si>
    <t>Total income tax expense (benefit)</t>
  </si>
  <si>
    <t>Income Taxes - Income Tax Rate Reconciliation (Details) - USD ($) $ in Thousands</t>
  </si>
  <si>
    <t>US</t>
  </si>
  <si>
    <t>Non-US</t>
  </si>
  <si>
    <t>US Federal statutory income tax benefit</t>
  </si>
  <si>
    <t>Effect of tax rates in foreign jurisdictions</t>
  </si>
  <si>
    <t>State income (benefit) expense, net of federal benefit</t>
  </si>
  <si>
    <t>Unremitted foreign earnings</t>
  </si>
  <si>
    <t>Valuation allowances</t>
  </si>
  <si>
    <t>Non-deductible transaction costs</t>
  </si>
  <si>
    <t>Non-deductible goodwill impairment</t>
  </si>
  <si>
    <t>Non-deductible deferred financing fees</t>
  </si>
  <si>
    <t>Non-deductible stewardship</t>
  </si>
  <si>
    <t>Non-deductible monitoring fee</t>
  </si>
  <si>
    <t>Tax reform (excluding valuation allowance)</t>
  </si>
  <si>
    <t>Other</t>
  </si>
  <si>
    <t>Effective income tax rate</t>
  </si>
  <si>
    <t>41.88%</t>
  </si>
  <si>
    <t>0.56%</t>
  </si>
  <si>
    <t>27.96%</t>
  </si>
  <si>
    <t>Income Taxes - Components of Deferred Income Taxes (Details) - USD ($) $ in Thousands</t>
  </si>
  <si>
    <t>Deferred tax assets</t>
  </si>
  <si>
    <t>Loans and borrowings</t>
  </si>
  <si>
    <t>Employee benefit plans</t>
  </si>
  <si>
    <t>Currency losses, net</t>
  </si>
  <si>
    <t>Other – net</t>
  </si>
  <si>
    <t>Tax loss carryforwards</t>
  </si>
  <si>
    <t>Deferred tax assets, gross</t>
  </si>
  <si>
    <t>Valuation allowance</t>
  </si>
  <si>
    <t>Net deferred income tax asset</t>
  </si>
  <si>
    <t>Rental equipment and other property, plant and equipment</t>
  </si>
  <si>
    <t>Foreign earnings</t>
  </si>
  <si>
    <t>Deferred tax liability</t>
  </si>
  <si>
    <t>Net deferred income tax liability</t>
  </si>
  <si>
    <t>Income Taxes - Income Loss Carryforwards (Details) $ in Millions</t>
  </si>
  <si>
    <t>Operating Loss Carryforwards [Line Items]</t>
  </si>
  <si>
    <t>Loss Carryforward</t>
  </si>
  <si>
    <t>US - Federal</t>
  </si>
  <si>
    <t>US - State</t>
  </si>
  <si>
    <t>Foreign - Mexico &amp; Canada</t>
  </si>
  <si>
    <t>Income Taxes - Unrecognized Tax Benefits (Details) - USD ($) $ in Thousands</t>
  </si>
  <si>
    <t>Reconciliation of Unrecognized Tax Benefits, Excluding Amounts Pertaining to Examined Tax Returns [Roll Forward]</t>
  </si>
  <si>
    <t>Unrecognized tax benefits – January 1,</t>
  </si>
  <si>
    <t>Increases based on tax positions related to current period</t>
  </si>
  <si>
    <t>Increases based on tax positions related to prior period</t>
  </si>
  <si>
    <t>Decreases based on tax positions related to prior period</t>
  </si>
  <si>
    <t>Decrease from expiration of statue of limitations</t>
  </si>
  <si>
    <t>Unrecognized tax benefits – December 31,</t>
  </si>
  <si>
    <t>Derivatives - Narrative (Details) - USD ($)</t>
  </si>
  <si>
    <t>Nov. 06, 2018</t>
  </si>
  <si>
    <t>Interest Rate Swap</t>
  </si>
  <si>
    <t>Derivative [Line Items]</t>
  </si>
  <si>
    <t>Notational amount</t>
  </si>
  <si>
    <t>Derivatives - Outstanding Interest Rate Swap Agreement (Details) - Interest Rate Swap - USD ($)</t>
  </si>
  <si>
    <t>Aggregate Notational Amount</t>
  </si>
  <si>
    <t>Receive Rate</t>
  </si>
  <si>
    <t>2.44%</t>
  </si>
  <si>
    <t>Pay Rate</t>
  </si>
  <si>
    <t>3.06%</t>
  </si>
  <si>
    <t>Derivatives - Location and Fair Value of Derivative Instruments Designated as Hedges in the Consolidated Balance Sheet (Details) - USD ($) $ in Thousands</t>
  </si>
  <si>
    <t>Other long-term liabilities</t>
  </si>
  <si>
    <t>Derivatives - Impact of Interest Rate Swap on Other Comprehensive Income, AOCI, and Statement of Operations (Details) - Interest Rate Swap $ in Thousands</t>
  </si>
  <si>
    <t>Derivative Instruments, Gain (Loss) [Line Items]</t>
  </si>
  <si>
    <t>(Loss) Gain Recognized in OCI</t>
  </si>
  <si>
    <t>Interest Expense</t>
  </si>
  <si>
    <t>(Loss) Gain Reclassified from AOCI into Income (Effective Portion)</t>
  </si>
  <si>
    <t>Interest Expense | Cash Flow Hedging</t>
  </si>
  <si>
    <t>(Loss) Gain Recognized in Income (Ineffective Portion)</t>
  </si>
  <si>
    <t>Fair Value Measures - Carrying Amounts and Fair Values of Financial Assets and Liabilities (Details) - USD ($) $ in Thousands</t>
  </si>
  <si>
    <t>US ABL Facility | Line of Credit</t>
  </si>
  <si>
    <t>Fair Value, Balance Sheet Grouping, Financial Statement Captions [Line Items]</t>
  </si>
  <si>
    <t>Canadian ABL Facility | Line of Credit</t>
  </si>
  <si>
    <t>2023 Secured Notes | Senior Notes</t>
  </si>
  <si>
    <t>Unsecured Notes | Senior Notes</t>
  </si>
  <si>
    <t>Fair Value | Level 1</t>
  </si>
  <si>
    <t>Fair Value | Level 1 | US ABL Facility | Line of Credit</t>
  </si>
  <si>
    <t>Fair Value | Level 1 | Canadian ABL Facility | Line of Credit</t>
  </si>
  <si>
    <t>Fair Value | Level 1 | 2022 Secured Notes | Senior Notes</t>
  </si>
  <si>
    <t>Fair Value | Level 1 | 2023 Secured Notes | Senior Notes</t>
  </si>
  <si>
    <t>Fair Value | Level 1 | Unsecured Notes | Senior Notes</t>
  </si>
  <si>
    <t>Fair Value | Level 2</t>
  </si>
  <si>
    <t>Fair Value | Level 2 | US ABL Facility | Line of Credit</t>
  </si>
  <si>
    <t>Fair Value | Level 2 | Canadian ABL Facility | Line of Credit</t>
  </si>
  <si>
    <t>Fair Value | Level 2 | 2022 Secured Notes | Senior Notes</t>
  </si>
  <si>
    <t>Fair Value | Level 2 | 2023 Secured Notes | Senior Notes</t>
  </si>
  <si>
    <t>Fair Value | Level 2 | Unsecured Notes | Senior Notes</t>
  </si>
  <si>
    <t>Fair Value | Level 3</t>
  </si>
  <si>
    <t>Fair Value | Level 3 | US ABL Facility | Line of Credit</t>
  </si>
  <si>
    <t>Fair Value | Level 3 | Canadian ABL Facility | Line of Credit</t>
  </si>
  <si>
    <t>Fair Value | Level 3 | 2022 Secured Notes | Senior Notes</t>
  </si>
  <si>
    <t>Fair Value | Level 3 | 2023 Secured Notes | Senior Notes</t>
  </si>
  <si>
    <t>Fair Value | Level 3 | Unsecured Notes | Senior Notes</t>
  </si>
  <si>
    <t>Carrying Amount</t>
  </si>
  <si>
    <t>Carrying Amount | US ABL Facility | Line of Credit</t>
  </si>
  <si>
    <t>Carrying Amount | Canadian ABL Facility | Line of Credit</t>
  </si>
  <si>
    <t>Carrying Amount | 2022 Secured Notes | Senior Notes</t>
  </si>
  <si>
    <t>Carrying Amount | 2023 Secured Notes | Senior Notes</t>
  </si>
  <si>
    <t>Carrying Amount | Unsecured Notes | Senior Notes</t>
  </si>
  <si>
    <t>Restructuring - Additional Information (Details) - USD ($) $ in Thousands</t>
  </si>
  <si>
    <t>Restructuring Cost and Reserve [Line Items]</t>
  </si>
  <si>
    <t>Restructuring accrual</t>
  </si>
  <si>
    <t>Employee Costs</t>
  </si>
  <si>
    <t>Facility Exit Costs</t>
  </si>
  <si>
    <t>Corporate &amp; Other</t>
  </si>
  <si>
    <t>Operating Segments | Modular – US</t>
  </si>
  <si>
    <t>Operating Segments | Modular – Other North America</t>
  </si>
  <si>
    <t>Restructuring liabilities transferred</t>
  </si>
  <si>
    <t>Restructuring - Summary of Activities in the Restructuring Accruals (Details) - USD ($) $ in Thousands</t>
  </si>
  <si>
    <t>Restructuring Reserve [Roll Forward]</t>
  </si>
  <si>
    <t>Charges</t>
  </si>
  <si>
    <t>Cash payments</t>
  </si>
  <si>
    <t>Foreign currency translation</t>
  </si>
  <si>
    <t>Non-cash movements</t>
  </si>
  <si>
    <t>Stock-Based Compensation - Narrative (Details) - USD ($) $ / shares in Units, $ in Thousands</t>
  </si>
  <si>
    <t>Share-based Compensation Arrangement by Share-based Payment Award [Line Items]</t>
  </si>
  <si>
    <t>Compensation expense</t>
  </si>
  <si>
    <t>Associated tax benefit</t>
  </si>
  <si>
    <t>Unrecognized compensation expense for non-option awards</t>
  </si>
  <si>
    <t>Weighted average remaining vesting period</t>
  </si>
  <si>
    <t>8 months 12 days</t>
  </si>
  <si>
    <t>3 years 3 months</t>
  </si>
  <si>
    <t>Unrecognized compensation expense for options</t>
  </si>
  <si>
    <t>WSII Employees</t>
  </si>
  <si>
    <t>Payments for long-term incentive plans</t>
  </si>
  <si>
    <t>WSII Non-Executive Chairman</t>
  </si>
  <si>
    <t>Shares received by non-executive Chairman of the board (in shares)</t>
  </si>
  <si>
    <t>Fair value of shares received by non-executive Chairman of the board (in USD per share)</t>
  </si>
  <si>
    <t>Fair value of shares received by non-executive Chairman of the board</t>
  </si>
  <si>
    <t>Share-Based Compensation - Restricted Stock Award Activity (Details) - Restricted Stock Awards</t>
  </si>
  <si>
    <t>Dec. 31, 2018$ / sharesshares</t>
  </si>
  <si>
    <t>Number of Shares</t>
  </si>
  <si>
    <t>Granted (in shares) | shares</t>
  </si>
  <si>
    <t>Forfeited (in shares) | shares</t>
  </si>
  <si>
    <t>Ending Balance (in shares) | shares</t>
  </si>
  <si>
    <t>Weighted-Average Grant Date Fair Value</t>
  </si>
  <si>
    <t>Granted (in USD per share) | $ / shares</t>
  </si>
  <si>
    <t>Forfeited (in USD per share) | $ / shares</t>
  </si>
  <si>
    <t>Ending Balance (in USD per share) | $ / shares</t>
  </si>
  <si>
    <t>Share-Based Compensation - RSU Award Activity (Details) - Restricted Stock Units</t>
  </si>
  <si>
    <t>Beginning Balance (in shares) | shares</t>
  </si>
  <si>
    <t>Beginning Balance (in USD per share) | $ / shares</t>
  </si>
  <si>
    <t>Share-Based Compensation - Schedule of Stock Option Activity (Details)</t>
  </si>
  <si>
    <t>Number Of Options</t>
  </si>
  <si>
    <t>Exercised (in shares) | shares</t>
  </si>
  <si>
    <t>Fully Vested and exercisable options, end of period (in shares) | shares</t>
  </si>
  <si>
    <t>Weighted - Average Exercise Price per Share ($)</t>
  </si>
  <si>
    <t>Exercised (in USD per share) | $ / shares</t>
  </si>
  <si>
    <t>Fully Vested and exercisable options, end of period (in USD per share) | $ / shares</t>
  </si>
  <si>
    <t>Share-Based Compensation - Fair Value Inputs (Details) - $ / shares</t>
  </si>
  <si>
    <t>9 Months Ended</t>
  </si>
  <si>
    <t>Expected volatility (as a percent)</t>
  </si>
  <si>
    <t>36.00%</t>
  </si>
  <si>
    <t>Expected dividend yield (as a percent)</t>
  </si>
  <si>
    <t>Risk-free interest rate</t>
  </si>
  <si>
    <t>2.70%</t>
  </si>
  <si>
    <t>Expected term</t>
  </si>
  <si>
    <t>6 years 3 months</t>
  </si>
  <si>
    <t>Exercise price (in USD per share)</t>
  </si>
  <si>
    <t>Weighted-average grant date fair value (in USD per share)</t>
  </si>
  <si>
    <t>Commitments and Contingencies - Additional Information (Details) - USD ($) $ in Millions</t>
  </si>
  <si>
    <t>Rent expense</t>
  </si>
  <si>
    <t>Commitments for the acquisition of rental equipment and property, plant, and equipment</t>
  </si>
  <si>
    <t>Commitments and Contingencies - Summary of Future Minimum Lease Payments (Details) $ in Thousands</t>
  </si>
  <si>
    <t>Segment Reporting and Geographic Areas - Narrative (Details)</t>
  </si>
  <si>
    <t>Dec. 31, 2018segmentbusiness_line</t>
  </si>
  <si>
    <t>Number of business lines | business_line</t>
  </si>
  <si>
    <t>Number of operating segments | segment</t>
  </si>
  <si>
    <t>Segment Reporting and Geographic Areas - Segment Reporting and Geographic Areas (Details) - USD ($) $ in Thousands</t>
  </si>
  <si>
    <t>Costs</t>
  </si>
  <si>
    <t>Modular space leasing</t>
  </si>
  <si>
    <t>Adjusted EBITDA</t>
  </si>
  <si>
    <t>Other selected data</t>
  </si>
  <si>
    <t>Capital expenditures for rental fleet</t>
  </si>
  <si>
    <t>Corporate &amp; Other | Modular delivery and installation</t>
  </si>
  <si>
    <t>Corporate &amp; Other | New units</t>
  </si>
  <si>
    <t>Corporate &amp; Other | Rental units</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and Geographic Areas - Reconciliation of Adjusted EBITDA (Details) - USD ($) $ in Thousands</t>
  </si>
  <si>
    <t>Segment Reporting Information [Line Items]</t>
  </si>
  <si>
    <t>Goodwill and other impairments</t>
  </si>
  <si>
    <t>Stock compensation expense</t>
  </si>
  <si>
    <t>Other expense</t>
  </si>
  <si>
    <t>Segment Reporting and Geographic Areas - Assets Related to Reportable Segments (Details) - USD ($) $ in Thousands</t>
  </si>
  <si>
    <t>Segment Reporting and Geographic Areas - Geographic Areas (Details) - USD ($) $ in Thousands</t>
  </si>
  <si>
    <t>Revenues from External Customers and Long-Lived Assets [Line Items]</t>
  </si>
  <si>
    <t>Long-lived assets</t>
  </si>
  <si>
    <t>United States</t>
  </si>
  <si>
    <t>Canada</t>
  </si>
  <si>
    <t>Mexico</t>
  </si>
  <si>
    <t>Segment Reporting and Geographic Areas - Major Product and Service Lines (Details) - USD ($) $ in Thousands</t>
  </si>
  <si>
    <t>Products and Services [Line Items]</t>
  </si>
  <si>
    <t>Total leasing and services revenue</t>
  </si>
  <si>
    <t>Modular space leasing revenue</t>
  </si>
  <si>
    <t>Portable storage leasing revenue</t>
  </si>
  <si>
    <t>Other leasing-related revenue</t>
  </si>
  <si>
    <t>Related Parties - Related Party Balances Included in Consolidated Balance Sheet (Details) - USD ($) $ in Thousands</t>
  </si>
  <si>
    <t>Amounts due to affiliates</t>
  </si>
  <si>
    <t>Total related party (liabilities) assets, net</t>
  </si>
  <si>
    <t>Related Parties - Narrative (Details) - USD ($)</t>
  </si>
  <si>
    <t>Aug. 22, 2018</t>
  </si>
  <si>
    <t>Director</t>
  </si>
  <si>
    <t>Professional fees</t>
  </si>
  <si>
    <t>Minimum | Affiliates</t>
  </si>
  <si>
    <t>Agreement period</t>
  </si>
  <si>
    <t>6 months</t>
  </si>
  <si>
    <t>Maximum | Affiliates</t>
  </si>
  <si>
    <t>Sapphire Holding | Margin Loan</t>
  </si>
  <si>
    <t>Class A Common Stock | Sapphire Holding | Margin Loan</t>
  </si>
  <si>
    <t>Number of shares pledged for collateral (in shares)</t>
  </si>
  <si>
    <t>Percentage ownership pledged</t>
  </si>
  <si>
    <t>Related Parties - Related Party Transactions in Statement of Operations (Details) - USD ($) $ in Thousands</t>
  </si>
  <si>
    <t>Leasing revenue from related parties</t>
  </si>
  <si>
    <t>Management fees and recharge income on transactions with affiliates</t>
  </si>
  <si>
    <t>Interest income on notes due from affiliates</t>
  </si>
  <si>
    <t>Total related party (income) expense, net</t>
  </si>
  <si>
    <t>Sales to related parties</t>
  </si>
  <si>
    <t>Quarterly Financial Data - Summary of Quarterly Financial Data (Details) - USD ($) $ / shares in Units, $ in Thousands</t>
  </si>
  <si>
    <t>Leasing and services revenue</t>
  </si>
  <si>
    <t>Net (loss) income</t>
  </si>
  <si>
    <t>Average shares outstanding - basic &amp; diluted (in shares)</t>
  </si>
  <si>
    <t>Goodwill impairment loss</t>
  </si>
  <si>
    <t>Loss Per Share - Narrative (Details) - shares</t>
  </si>
  <si>
    <t>Antidilutive Securities Excluded from Computation of Earnings Per Share [Line Items]</t>
  </si>
  <si>
    <t>Securities excluded from computation of diluted earnings per share because their effect would have been anti-dilutive (in shares)</t>
  </si>
  <si>
    <t>Warrants</t>
  </si>
  <si>
    <t>Loss Per Share - Reconciliation of Basis and Diluted Earnings Per Share (Details) - USD ($) $ / shares in Units, $ in Thousands</t>
  </si>
  <si>
    <t>Numerator</t>
  </si>
  <si>
    <t>Denominator</t>
  </si>
  <si>
    <t>(Loss) income per share attributable to WillScot common shareholders - basic and diluted</t>
  </si>
  <si>
    <t>Label</t>
  </si>
  <si>
    <t>Element</t>
  </si>
  <si>
    <t>Value</t>
  </si>
  <si>
    <t>Goodwill and Intangible Asset Impairment</t>
  </si>
  <si>
    <t>us-gaap_GoodwillAndIntangibleAssetImpairment</t>
  </si>
  <si>
    <t>Business Combination, Contingent Consideration Arrangements, Change in Amount of Contingent Consideration, Liability</t>
  </si>
  <si>
    <t>us-gaap_BusinessCombinationContingentConsiderationArrangementsChangeInAmountOfContingentConsiderationLiability1</t>
  </si>
  <si>
    <t>Acton Mobile Holdings LLC [Member] | Interest Expense Adjustment [Member]</t>
  </si>
  <si>
    <t>Income (Loss) from Continuing Operations before Income Taxes, Noncontrolling Interest</t>
  </si>
  <si>
    <t>us-gaap_IncomeLossFromContinuingOperationsBeforeIncomeTaxesExtraordinaryItemsNoncontrollingInterest</t>
  </si>
  <si>
    <t>Acton Mobile Holdings LLC [Member] | Fair Value and Useful Lives Impact on Depreciation [Member]</t>
  </si>
  <si>
    <t>Acton Mobile Holdings LLC [Member] | Trade Names [Member]</t>
  </si>
  <si>
    <t>Business Combination, Recognized Identifiable Assets Acquired and Liabilities Assumed, Finite-Lived Intangibles</t>
  </si>
  <si>
    <t>us-gaap_BusinessCombinationRecognizedIdentifiableAssetsAcquiredAndLiabilitiesAssumedIntangibles</t>
  </si>
  <si>
    <t>Acton Mobile Holdings LLC [Member] | Revolving Credit Facility [Member] | Asset Based Lending Facility Due 2022 [Member] | Line of Credit [Member]</t>
  </si>
  <si>
    <t>Debt, Weighted Average Interest Rate</t>
  </si>
  <si>
    <t>us-gaap_DebtWeightedAverageInterestRate</t>
  </si>
  <si>
    <t>4.02%</t>
  </si>
  <si>
    <t>Proceeds from Issuance of Debt</t>
  </si>
  <si>
    <t>us-gaap_ProceedsFromIssuanceOfDebt</t>
  </si>
  <si>
    <t>Modular Space Holdings, Inc. [Member]</t>
  </si>
  <si>
    <t>6.54%</t>
  </si>
  <si>
    <t>Modular Space Holdings, Inc. [Member] | Interest Expense Adjustment [Member]</t>
  </si>
  <si>
    <t>Modular Space Holdings, Inc. [Member] | Fair Value and Useful Lives Impact on Depreciation [Member]</t>
  </si>
  <si>
    <t>Modular Space Holdings, Inc. [Member] | Revolving Credit Facility [Member] | Asset Based Lending Facility Due 2022 [Member] | Line of Credi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490771670</v>
      </c>
    </row>
    <row r="21" spans="1:4">
      <c r="A21" s="4" t="s">
        <v>35</v>
      </c>
    </row>
    <row r="22" spans="1:4">
      <c r="A22" s="3" t="s">
        <v>5</v>
      </c>
    </row>
    <row r="23" spans="1:4">
      <c r="A23" s="4" t="s">
        <v>36</v>
      </c>
      <c r="C23" s="6" t="n">
        <v>108508997</v>
      </c>
    </row>
    <row r="24" spans="1:4">
      <c r="A24" s="4" t="s">
        <v>37</v>
      </c>
    </row>
    <row r="25" spans="1:4">
      <c r="A25" s="3" t="s">
        <v>5</v>
      </c>
    </row>
    <row r="26" spans="1:4">
      <c r="A26" s="4" t="s">
        <v>36</v>
      </c>
      <c r="C26" s="6"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21</v>
      </c>
      <c r="B1" s="2" t="s">
        <v>1</v>
      </c>
    </row>
    <row r="2" spans="1:4">
      <c r="B2" s="2" t="s">
        <v>2</v>
      </c>
      <c r="C2" s="2" t="s">
        <v>523</v>
      </c>
      <c r="D2" s="2" t="s">
        <v>614</v>
      </c>
    </row>
    <row r="3" spans="1:4">
      <c r="A3" s="3" t="s">
        <v>807</v>
      </c>
    </row>
    <row r="4" spans="1:4">
      <c r="A4" s="4" t="s">
        <v>527</v>
      </c>
      <c r="C4" s="5" t="n">
        <v>200000000</v>
      </c>
    </row>
    <row r="5" spans="1:4">
      <c r="A5" s="4" t="s">
        <v>845</v>
      </c>
      <c r="B5" s="5" t="n">
        <v>1100000</v>
      </c>
      <c r="D5" s="5" t="n">
        <v>1100000</v>
      </c>
    </row>
    <row r="6" spans="1:4">
      <c r="A6" s="4" t="s">
        <v>922</v>
      </c>
    </row>
    <row r="7" spans="1:4">
      <c r="A7" s="3" t="s">
        <v>807</v>
      </c>
    </row>
    <row r="8" spans="1:4">
      <c r="A8" s="4" t="s">
        <v>888</v>
      </c>
      <c r="B8" s="4" t="s">
        <v>568</v>
      </c>
    </row>
    <row r="9" spans="1:4">
      <c r="A9" s="4" t="s">
        <v>923</v>
      </c>
    </row>
    <row r="10" spans="1:4">
      <c r="A10" s="3" t="s">
        <v>807</v>
      </c>
    </row>
    <row r="11" spans="1:4">
      <c r="A11" s="4" t="s">
        <v>924</v>
      </c>
      <c r="B11" s="5" t="n">
        <v>50000000</v>
      </c>
    </row>
    <row r="12" spans="1:4">
      <c r="A12" s="4" t="s">
        <v>925</v>
      </c>
    </row>
    <row r="13" spans="1:4">
      <c r="A13" s="3" t="s">
        <v>807</v>
      </c>
    </row>
    <row r="14" spans="1:4">
      <c r="A14" s="4" t="s">
        <v>924</v>
      </c>
      <c r="B14" s="5" t="n">
        <v>50000000</v>
      </c>
    </row>
    <row r="15" spans="1:4">
      <c r="A15" s="4" t="s">
        <v>926</v>
      </c>
    </row>
    <row r="16" spans="1:4">
      <c r="A16" s="3" t="s">
        <v>807</v>
      </c>
    </row>
    <row r="17" spans="1:4">
      <c r="A17" s="4" t="s">
        <v>927</v>
      </c>
      <c r="D17" s="4" t="s">
        <v>535</v>
      </c>
    </row>
    <row r="18" spans="1:4">
      <c r="A18" s="4" t="s">
        <v>928</v>
      </c>
      <c r="B18" s="4" t="s">
        <v>929</v>
      </c>
    </row>
    <row r="19" spans="1:4">
      <c r="A19" s="4" t="s">
        <v>521</v>
      </c>
    </row>
    <row r="20" spans="1:4">
      <c r="A20" s="3" t="s">
        <v>807</v>
      </c>
    </row>
    <row r="21" spans="1:4">
      <c r="A21" s="4" t="s">
        <v>927</v>
      </c>
      <c r="B21" s="4" t="s">
        <v>9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9</v>
      </c>
    </row>
    <row r="3" spans="1:3">
      <c r="A3" s="3" t="s">
        <v>807</v>
      </c>
    </row>
    <row r="4" spans="1:3">
      <c r="A4" s="4" t="s">
        <v>808</v>
      </c>
      <c r="B4" s="5" t="n">
        <v>37983</v>
      </c>
      <c r="C4" s="5" t="n">
        <v>38736</v>
      </c>
    </row>
    <row r="5" spans="1:3">
      <c r="A5" s="4" t="s">
        <v>932</v>
      </c>
    </row>
    <row r="6" spans="1:3">
      <c r="A6" s="3" t="s">
        <v>807</v>
      </c>
    </row>
    <row r="7" spans="1:3">
      <c r="A7" s="4" t="s">
        <v>808</v>
      </c>
      <c r="B7" s="5" t="n">
        <v>37900</v>
      </c>
      <c r="C7" s="6" t="n">
        <v>38500</v>
      </c>
    </row>
    <row r="8" spans="1:3">
      <c r="A8" s="4" t="s">
        <v>933</v>
      </c>
      <c r="B8" s="4" t="s">
        <v>934</v>
      </c>
    </row>
    <row r="9" spans="1:3">
      <c r="A9" s="4" t="s">
        <v>935</v>
      </c>
    </row>
    <row r="10" spans="1:3">
      <c r="A10" s="3" t="s">
        <v>807</v>
      </c>
    </row>
    <row r="11" spans="1:3">
      <c r="A11" s="4" t="s">
        <v>808</v>
      </c>
      <c r="B11" s="5" t="n">
        <v>100</v>
      </c>
      <c r="C11" s="6" t="n">
        <v>200</v>
      </c>
    </row>
    <row r="12" spans="1:3">
      <c r="A12" s="4" t="s">
        <v>936</v>
      </c>
    </row>
    <row r="13" spans="1:3">
      <c r="A13" s="3" t="s">
        <v>807</v>
      </c>
    </row>
    <row r="14" spans="1:3">
      <c r="A14" s="4" t="s">
        <v>815</v>
      </c>
      <c r="B14" s="5" t="n">
        <v>1600</v>
      </c>
      <c r="C14" s="5" t="n">
        <v>1800</v>
      </c>
    </row>
    <row r="15" spans="1:3">
      <c r="A15" s="4" t="s">
        <v>466</v>
      </c>
    </row>
    <row r="16" spans="1:3">
      <c r="A16" s="3" t="s">
        <v>807</v>
      </c>
    </row>
    <row r="17" spans="1:3">
      <c r="A17" s="4" t="s">
        <v>813</v>
      </c>
      <c r="B17" s="4" t="s">
        <v>937</v>
      </c>
    </row>
    <row r="18" spans="1:3">
      <c r="A18" s="4" t="s">
        <v>938</v>
      </c>
    </row>
    <row r="19" spans="1:3">
      <c r="A19" s="3" t="s">
        <v>807</v>
      </c>
    </row>
    <row r="20" spans="1:3">
      <c r="A20" s="4" t="s">
        <v>939</v>
      </c>
      <c r="B20" s="4" t="s">
        <v>940</v>
      </c>
    </row>
    <row r="21" spans="1:3">
      <c r="A21" s="4" t="s">
        <v>469</v>
      </c>
    </row>
    <row r="22" spans="1:3">
      <c r="A22" s="3" t="s">
        <v>807</v>
      </c>
    </row>
    <row r="23" spans="1:3">
      <c r="A23" s="4" t="s">
        <v>813</v>
      </c>
      <c r="B23" s="4" t="s">
        <v>941</v>
      </c>
    </row>
    <row r="24" spans="1:3">
      <c r="A24" s="4" t="s">
        <v>942</v>
      </c>
    </row>
    <row r="25" spans="1:3">
      <c r="A25" s="3" t="s">
        <v>807</v>
      </c>
    </row>
    <row r="26" spans="1:3">
      <c r="A26" s="4" t="s">
        <v>939</v>
      </c>
      <c r="B26" s="4" t="s">
        <v>4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s>
  <sheetData>
    <row r="1" spans="1:6">
      <c r="A1" s="1" t="s">
        <v>943</v>
      </c>
      <c r="B1" s="2" t="s">
        <v>747</v>
      </c>
      <c r="F1" s="2" t="s">
        <v>1</v>
      </c>
    </row>
    <row r="2" spans="1:6">
      <c r="B2" s="2" t="s">
        <v>2</v>
      </c>
      <c r="C2" s="2" t="s">
        <v>597</v>
      </c>
      <c r="D2" s="2" t="s">
        <v>4</v>
      </c>
      <c r="E2" s="2" t="s">
        <v>667</v>
      </c>
      <c r="F2" s="2" t="s">
        <v>2</v>
      </c>
    </row>
    <row r="3" spans="1:6">
      <c r="A3" s="3" t="s">
        <v>237</v>
      </c>
    </row>
    <row r="4" spans="1:6">
      <c r="A4" s="4" t="s">
        <v>944</v>
      </c>
      <c r="C4" s="5" t="n">
        <v>1097100</v>
      </c>
    </row>
    <row r="5" spans="1:6">
      <c r="A5" s="4" t="s">
        <v>945</v>
      </c>
      <c r="B5" s="5" t="n">
        <v>28262</v>
      </c>
      <c r="C5" s="6" t="n">
        <v>20668</v>
      </c>
      <c r="D5" s="5" t="n">
        <v>10880</v>
      </c>
      <c r="E5" s="5" t="n">
        <v>10471</v>
      </c>
      <c r="F5" s="5" t="n">
        <v>70281</v>
      </c>
    </row>
    <row r="6" spans="1:6">
      <c r="A6" s="4" t="s">
        <v>946</v>
      </c>
      <c r="B6" s="6" t="n">
        <v>2851</v>
      </c>
      <c r="C6" s="6" t="n">
        <v>2279</v>
      </c>
      <c r="D6" s="6" t="n">
        <v>1274</v>
      </c>
      <c r="E6" s="6" t="n">
        <v>1248</v>
      </c>
      <c r="F6" s="6" t="n">
        <v>7652</v>
      </c>
    </row>
    <row r="7" spans="1:6">
      <c r="A7" s="4" t="s">
        <v>885</v>
      </c>
      <c r="B7" s="6" t="n">
        <v>0</v>
      </c>
      <c r="C7" s="6" t="n">
        <v>20500</v>
      </c>
      <c r="D7" s="6" t="n">
        <v>0</v>
      </c>
      <c r="E7" s="6" t="n">
        <v>0</v>
      </c>
      <c r="F7" s="6" t="n">
        <v>20500</v>
      </c>
    </row>
    <row r="8" spans="1:6">
      <c r="A8" s="4" t="s">
        <v>947</v>
      </c>
      <c r="B8" s="5" t="n">
        <v>31113</v>
      </c>
      <c r="C8" s="5" t="n">
        <v>43447</v>
      </c>
      <c r="D8" s="5" t="n">
        <v>12154</v>
      </c>
      <c r="E8" s="5" t="n">
        <v>11719</v>
      </c>
      <c r="F8" s="5" t="n">
        <v>9843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9</v>
      </c>
      <c r="D2" s="2" t="s">
        <v>78</v>
      </c>
    </row>
    <row r="3" spans="1:4">
      <c r="A3" s="3" t="s">
        <v>949</v>
      </c>
    </row>
    <row r="4" spans="1:4">
      <c r="A4" s="4" t="s">
        <v>950</v>
      </c>
      <c r="B4" s="5" t="n">
        <v>0</v>
      </c>
      <c r="C4" s="5" t="n">
        <v>58448000</v>
      </c>
      <c r="D4" s="5" t="n">
        <v>58756000</v>
      </c>
    </row>
    <row r="5" spans="1:4">
      <c r="A5" s="4" t="s">
        <v>951</v>
      </c>
      <c r="B5" s="6" t="n">
        <v>0</v>
      </c>
      <c r="C5" s="6" t="n">
        <v>12177000</v>
      </c>
      <c r="D5" s="6" t="n">
        <v>10228000</v>
      </c>
    </row>
    <row r="6" spans="1:4">
      <c r="A6" s="4" t="s">
        <v>952</v>
      </c>
    </row>
    <row r="7" spans="1:4">
      <c r="A7" s="3" t="s">
        <v>949</v>
      </c>
    </row>
    <row r="8" spans="1:4">
      <c r="A8" s="4" t="s">
        <v>950</v>
      </c>
      <c r="B8" s="6" t="n">
        <v>0</v>
      </c>
      <c r="C8" s="6" t="n">
        <v>58400000</v>
      </c>
      <c r="D8" s="6" t="n">
        <v>58800000</v>
      </c>
    </row>
    <row r="9" spans="1:4">
      <c r="A9" s="4" t="s">
        <v>951</v>
      </c>
      <c r="B9" s="5" t="n">
        <v>0</v>
      </c>
      <c r="C9" s="5" t="n">
        <v>12200000</v>
      </c>
      <c r="D9" s="5" t="n">
        <v>102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3</v>
      </c>
      <c r="B1" s="2" t="s">
        <v>1</v>
      </c>
    </row>
    <row r="2" spans="1:4">
      <c r="B2" s="2" t="s">
        <v>2</v>
      </c>
      <c r="C2" s="2" t="s">
        <v>39</v>
      </c>
      <c r="D2" s="2" t="s">
        <v>78</v>
      </c>
    </row>
    <row r="3" spans="1:4">
      <c r="A3" s="3" t="s">
        <v>949</v>
      </c>
    </row>
    <row r="4" spans="1:4">
      <c r="A4" s="4" t="s">
        <v>950</v>
      </c>
      <c r="B4" s="5" t="n">
        <v>0</v>
      </c>
      <c r="C4" s="5" t="n">
        <v>58448000</v>
      </c>
      <c r="D4" s="5" t="n">
        <v>58756000</v>
      </c>
    </row>
    <row r="5" spans="1:4">
      <c r="A5" s="4" t="s">
        <v>952</v>
      </c>
    </row>
    <row r="6" spans="1:4">
      <c r="A6" s="3" t="s">
        <v>949</v>
      </c>
    </row>
    <row r="7" spans="1:4">
      <c r="A7" s="4" t="s">
        <v>950</v>
      </c>
      <c r="B7" s="5" t="n">
        <v>0</v>
      </c>
      <c r="C7" s="5" t="n">
        <v>58400000</v>
      </c>
      <c r="D7" s="5" t="n">
        <v>588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9</v>
      </c>
    </row>
    <row r="2" spans="1:3">
      <c r="A2" s="3" t="s">
        <v>234</v>
      </c>
    </row>
    <row r="3" spans="1:3">
      <c r="A3" s="4" t="s">
        <v>955</v>
      </c>
      <c r="B3" s="5" t="n">
        <v>23561</v>
      </c>
      <c r="C3" s="5" t="n">
        <v>18982</v>
      </c>
    </row>
    <row r="4" spans="1:3">
      <c r="A4" s="4" t="s">
        <v>956</v>
      </c>
      <c r="B4" s="6" t="n">
        <v>1640</v>
      </c>
      <c r="C4" s="6" t="n">
        <v>264</v>
      </c>
    </row>
    <row r="5" spans="1:3">
      <c r="A5" s="4" t="s">
        <v>957</v>
      </c>
      <c r="B5" s="6" t="n">
        <v>225</v>
      </c>
      <c r="C5" s="6" t="n">
        <v>109</v>
      </c>
    </row>
    <row r="6" spans="1:3">
      <c r="A6" s="4" t="s">
        <v>958</v>
      </c>
      <c r="B6" s="6" t="n">
        <v>6192</v>
      </c>
      <c r="C6" s="6" t="n">
        <v>0</v>
      </c>
    </row>
    <row r="7" spans="1:3">
      <c r="A7" s="4" t="s">
        <v>959</v>
      </c>
      <c r="B7" s="5" t="n">
        <v>31618</v>
      </c>
      <c r="C7" s="5" t="n">
        <v>193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0</v>
      </c>
      <c r="B1" s="2" t="s">
        <v>961</v>
      </c>
      <c r="C1" s="2" t="s">
        <v>962</v>
      </c>
      <c r="D1" s="2" t="s">
        <v>547</v>
      </c>
      <c r="E1" s="2" t="s">
        <v>963</v>
      </c>
      <c r="F1" s="2" t="s">
        <v>523</v>
      </c>
      <c r="G1" s="2" t="s">
        <v>964</v>
      </c>
      <c r="H1" s="2" t="s">
        <v>613</v>
      </c>
      <c r="I1" s="2" t="s">
        <v>77</v>
      </c>
      <c r="J1" s="2" t="s">
        <v>2</v>
      </c>
      <c r="K1" s="2" t="s">
        <v>39</v>
      </c>
      <c r="L1" s="2" t="s">
        <v>78</v>
      </c>
      <c r="M1" s="2" t="s">
        <v>965</v>
      </c>
      <c r="N1" s="2" t="s">
        <v>79</v>
      </c>
    </row>
    <row r="2" spans="1:14">
      <c r="A2" s="3" t="s">
        <v>966</v>
      </c>
    </row>
    <row r="3" spans="1:14">
      <c r="A3" s="4" t="s">
        <v>967</v>
      </c>
      <c r="J3" s="6" t="n">
        <v>1000000</v>
      </c>
    </row>
    <row r="4" spans="1:14">
      <c r="A4" s="4" t="s">
        <v>968</v>
      </c>
      <c r="J4" s="7" t="n">
        <v>0.0001</v>
      </c>
    </row>
    <row r="5" spans="1:14">
      <c r="A5" s="4" t="s">
        <v>969</v>
      </c>
      <c r="D5" s="5" t="n">
        <v>1800</v>
      </c>
      <c r="I5" s="5" t="n">
        <v>9188</v>
      </c>
    </row>
    <row r="6" spans="1:14">
      <c r="A6" s="4" t="s">
        <v>970</v>
      </c>
      <c r="C6" s="6" t="n">
        <v>8205841</v>
      </c>
    </row>
    <row r="7" spans="1:14">
      <c r="A7" s="4" t="s">
        <v>971</v>
      </c>
      <c r="J7" s="5" t="n">
        <v>347</v>
      </c>
    </row>
    <row r="8" spans="1:14">
      <c r="A8" s="4" t="s">
        <v>111</v>
      </c>
      <c r="J8" s="6" t="n">
        <v>2135</v>
      </c>
      <c r="K8" s="5" t="n">
        <v>0</v>
      </c>
      <c r="L8" s="5" t="n">
        <v>0</v>
      </c>
    </row>
    <row r="9" spans="1:14">
      <c r="A9" s="4" t="s">
        <v>245</v>
      </c>
      <c r="J9" s="5" t="n">
        <v>702197</v>
      </c>
      <c r="K9" s="5" t="n">
        <v>484550</v>
      </c>
      <c r="L9" s="5" t="n">
        <v>23131</v>
      </c>
      <c r="N9" s="5" t="n">
        <v>55350</v>
      </c>
    </row>
    <row r="10" spans="1:14">
      <c r="A10" s="4" t="s">
        <v>615</v>
      </c>
    </row>
    <row r="11" spans="1:14">
      <c r="A11" s="3" t="s">
        <v>966</v>
      </c>
    </row>
    <row r="12" spans="1:14">
      <c r="A12" s="4" t="s">
        <v>972</v>
      </c>
      <c r="F12" s="5" t="n">
        <v>991500</v>
      </c>
    </row>
    <row r="13" spans="1:14">
      <c r="A13" s="4" t="s">
        <v>973</v>
      </c>
    </row>
    <row r="14" spans="1:14">
      <c r="A14" s="3" t="s">
        <v>966</v>
      </c>
    </row>
    <row r="15" spans="1:14">
      <c r="A15" s="4" t="s">
        <v>974</v>
      </c>
      <c r="J15" s="11" t="n">
        <v>0.5</v>
      </c>
    </row>
    <row r="16" spans="1:14">
      <c r="A16" s="4" t="s">
        <v>975</v>
      </c>
      <c r="J16" s="8" t="n">
        <v>5.75</v>
      </c>
    </row>
    <row r="17" spans="1:14">
      <c r="A17" s="4" t="s">
        <v>623</v>
      </c>
      <c r="J17" s="9" t="n">
        <v>11.5</v>
      </c>
    </row>
    <row r="18" spans="1:14">
      <c r="A18" s="4" t="s">
        <v>976</v>
      </c>
      <c r="J18" s="9" t="n">
        <v>0.01</v>
      </c>
    </row>
    <row r="19" spans="1:14">
      <c r="A19" s="4" t="s">
        <v>977</v>
      </c>
      <c r="J19" s="5" t="n">
        <v>18</v>
      </c>
    </row>
    <row r="20" spans="1:14">
      <c r="A20" s="4" t="s">
        <v>978</v>
      </c>
      <c r="J20" s="4" t="s">
        <v>588</v>
      </c>
    </row>
    <row r="21" spans="1:14">
      <c r="A21" s="4" t="s">
        <v>979</v>
      </c>
      <c r="J21" s="4" t="s">
        <v>590</v>
      </c>
    </row>
    <row r="22" spans="1:14">
      <c r="A22" s="4" t="s">
        <v>980</v>
      </c>
      <c r="J22" s="4" t="s">
        <v>590</v>
      </c>
    </row>
    <row r="23" spans="1:14">
      <c r="A23" s="4" t="s">
        <v>591</v>
      </c>
    </row>
    <row r="24" spans="1:14">
      <c r="A24" s="3" t="s">
        <v>966</v>
      </c>
    </row>
    <row r="25" spans="1:14">
      <c r="A25" s="4" t="s">
        <v>981</v>
      </c>
      <c r="J25" s="8" t="n">
        <v>0.5</v>
      </c>
    </row>
    <row r="26" spans="1:14">
      <c r="A26" s="4" t="s">
        <v>982</v>
      </c>
      <c r="J26" s="5" t="n">
        <v>9750</v>
      </c>
    </row>
    <row r="27" spans="1:14">
      <c r="A27" s="4" t="s">
        <v>983</v>
      </c>
    </row>
    <row r="28" spans="1:14">
      <c r="A28" s="3" t="s">
        <v>966</v>
      </c>
    </row>
    <row r="29" spans="1:14">
      <c r="A29" s="4" t="s">
        <v>974</v>
      </c>
      <c r="F29" s="6" t="n">
        <v>1</v>
      </c>
    </row>
    <row r="30" spans="1:14">
      <c r="A30" s="4" t="s">
        <v>623</v>
      </c>
      <c r="F30" s="8" t="n">
        <v>15.5</v>
      </c>
    </row>
    <row r="31" spans="1:14">
      <c r="A31" s="4" t="s">
        <v>594</v>
      </c>
      <c r="J31" s="6" t="n">
        <v>9999579</v>
      </c>
    </row>
    <row r="32" spans="1:14">
      <c r="A32" s="4" t="s">
        <v>984</v>
      </c>
    </row>
    <row r="33" spans="1:14">
      <c r="A33" s="3" t="s">
        <v>966</v>
      </c>
    </row>
    <row r="34" spans="1:14">
      <c r="A34" s="4" t="s">
        <v>974</v>
      </c>
      <c r="M34" s="13" t="n">
        <v>0.18182</v>
      </c>
    </row>
    <row r="35" spans="1:14">
      <c r="A35" s="4" t="s">
        <v>985</v>
      </c>
      <c r="D35" s="6" t="n">
        <v>45131827</v>
      </c>
    </row>
    <row r="36" spans="1:14">
      <c r="A36" s="4" t="s">
        <v>594</v>
      </c>
      <c r="D36" s="6" t="n">
        <v>69499694</v>
      </c>
      <c r="J36" s="6" t="n">
        <v>24367867</v>
      </c>
    </row>
    <row r="37" spans="1:14">
      <c r="A37" s="4" t="s">
        <v>35</v>
      </c>
    </row>
    <row r="38" spans="1:14">
      <c r="A38" s="3" t="s">
        <v>966</v>
      </c>
    </row>
    <row r="39" spans="1:14">
      <c r="A39" s="4" t="s">
        <v>82</v>
      </c>
      <c r="J39" s="6" t="n">
        <v>400000000</v>
      </c>
      <c r="K39" s="6" t="n">
        <v>400000000</v>
      </c>
    </row>
    <row r="40" spans="1:14">
      <c r="A40" s="4" t="s">
        <v>81</v>
      </c>
      <c r="J40" s="7" t="n">
        <v>0.0001</v>
      </c>
      <c r="K40" s="7" t="n">
        <v>0.0001</v>
      </c>
    </row>
    <row r="41" spans="1:14">
      <c r="A41" s="4" t="s">
        <v>557</v>
      </c>
      <c r="I41" s="6" t="n">
        <v>0</v>
      </c>
    </row>
    <row r="42" spans="1:14">
      <c r="A42" s="4" t="s">
        <v>83</v>
      </c>
      <c r="J42" s="6" t="n">
        <v>108508997</v>
      </c>
      <c r="K42" s="6" t="n">
        <v>84644774</v>
      </c>
    </row>
    <row r="43" spans="1:14">
      <c r="A43" s="4" t="s">
        <v>84</v>
      </c>
      <c r="I43" s="6" t="n">
        <v>84644774</v>
      </c>
      <c r="J43" s="6" t="n">
        <v>108508997</v>
      </c>
      <c r="K43" s="6" t="n">
        <v>84644774</v>
      </c>
    </row>
    <row r="44" spans="1:14">
      <c r="A44" s="4" t="s">
        <v>622</v>
      </c>
    </row>
    <row r="45" spans="1:14">
      <c r="A45" s="3" t="s">
        <v>966</v>
      </c>
    </row>
    <row r="46" spans="1:14">
      <c r="A46" s="4" t="s">
        <v>623</v>
      </c>
      <c r="F46" s="8" t="n">
        <v>15.5</v>
      </c>
    </row>
    <row r="47" spans="1:14">
      <c r="A47" s="4" t="s">
        <v>986</v>
      </c>
    </row>
    <row r="48" spans="1:14">
      <c r="A48" s="3" t="s">
        <v>966</v>
      </c>
    </row>
    <row r="49" spans="1:14">
      <c r="A49" s="4" t="s">
        <v>987</v>
      </c>
      <c r="E49" s="6" t="n">
        <v>61865946</v>
      </c>
    </row>
    <row r="50" spans="1:14">
      <c r="A50" s="4" t="s">
        <v>37</v>
      </c>
    </row>
    <row r="51" spans="1:14">
      <c r="A51" s="3" t="s">
        <v>966</v>
      </c>
    </row>
    <row r="52" spans="1:14">
      <c r="A52" s="4" t="s">
        <v>82</v>
      </c>
      <c r="J52" s="6" t="n">
        <v>100000000</v>
      </c>
      <c r="K52" s="6" t="n">
        <v>100000000</v>
      </c>
    </row>
    <row r="53" spans="1:14">
      <c r="A53" s="4" t="s">
        <v>81</v>
      </c>
      <c r="J53" s="7" t="n">
        <v>0.0001</v>
      </c>
      <c r="K53" s="7" t="n">
        <v>0.0001</v>
      </c>
    </row>
    <row r="54" spans="1:14">
      <c r="A54" s="4" t="s">
        <v>557</v>
      </c>
      <c r="I54" s="6" t="n">
        <v>8024419</v>
      </c>
    </row>
    <row r="55" spans="1:14">
      <c r="A55" s="4" t="s">
        <v>83</v>
      </c>
      <c r="J55" s="6" t="n">
        <v>8024419</v>
      </c>
      <c r="K55" s="6" t="n">
        <v>8024419</v>
      </c>
    </row>
    <row r="56" spans="1:14">
      <c r="A56" s="4" t="s">
        <v>84</v>
      </c>
      <c r="I56" s="6" t="n">
        <v>8024419</v>
      </c>
      <c r="J56" s="6" t="n">
        <v>8024419</v>
      </c>
      <c r="K56" s="6" t="n">
        <v>8024419</v>
      </c>
    </row>
    <row r="57" spans="1:14">
      <c r="A57" s="4" t="s">
        <v>988</v>
      </c>
    </row>
    <row r="58" spans="1:14">
      <c r="A58" s="3" t="s">
        <v>966</v>
      </c>
    </row>
    <row r="59" spans="1:14">
      <c r="A59" s="4" t="s">
        <v>627</v>
      </c>
      <c r="H59" s="6" t="n">
        <v>8000000</v>
      </c>
      <c r="J59" s="6" t="n">
        <v>9200000</v>
      </c>
    </row>
    <row r="60" spans="1:14">
      <c r="A60" s="4" t="s">
        <v>989</v>
      </c>
      <c r="H60" s="5" t="n">
        <v>16</v>
      </c>
    </row>
    <row r="61" spans="1:14">
      <c r="A61" s="4" t="s">
        <v>990</v>
      </c>
      <c r="H61" s="5" t="n">
        <v>139000</v>
      </c>
    </row>
    <row r="62" spans="1:14">
      <c r="A62" s="4" t="s">
        <v>969</v>
      </c>
      <c r="H62" s="5" t="n">
        <v>8200</v>
      </c>
    </row>
    <row r="63" spans="1:14">
      <c r="A63" s="4" t="s">
        <v>991</v>
      </c>
    </row>
    <row r="64" spans="1:14">
      <c r="A64" s="3" t="s">
        <v>966</v>
      </c>
    </row>
    <row r="65" spans="1:14">
      <c r="A65" s="4" t="s">
        <v>627</v>
      </c>
      <c r="G65" s="6" t="n">
        <v>1200000</v>
      </c>
    </row>
    <row r="66" spans="1:14">
      <c r="A66" s="4" t="s">
        <v>620</v>
      </c>
    </row>
    <row r="67" spans="1:14">
      <c r="A67" s="3" t="s">
        <v>966</v>
      </c>
    </row>
    <row r="68" spans="1:14">
      <c r="A68" s="4" t="s">
        <v>557</v>
      </c>
      <c r="F68" s="6" t="n">
        <v>6458229</v>
      </c>
    </row>
    <row r="69" spans="1:14">
      <c r="A69" s="4" t="s">
        <v>992</v>
      </c>
    </row>
    <row r="70" spans="1:14">
      <c r="A70" s="3" t="s">
        <v>966</v>
      </c>
    </row>
    <row r="71" spans="1:14">
      <c r="A71" s="4" t="s">
        <v>538</v>
      </c>
      <c r="F71" s="6" t="n">
        <v>6458229</v>
      </c>
    </row>
    <row r="72" spans="1:14">
      <c r="A72" s="4" t="s">
        <v>993</v>
      </c>
    </row>
    <row r="73" spans="1:14">
      <c r="A73" s="3" t="s">
        <v>966</v>
      </c>
    </row>
    <row r="74" spans="1:14">
      <c r="A74" s="4" t="s">
        <v>538</v>
      </c>
      <c r="F74" s="6" t="n">
        <v>10000000</v>
      </c>
    </row>
    <row r="75" spans="1:14">
      <c r="A75" s="4" t="s">
        <v>994</v>
      </c>
    </row>
    <row r="76" spans="1:14">
      <c r="A76" s="3" t="s">
        <v>966</v>
      </c>
    </row>
    <row r="77" spans="1:14">
      <c r="A77" s="4" t="s">
        <v>995</v>
      </c>
      <c r="B77" s="6" t="n">
        <v>8914969</v>
      </c>
    </row>
    <row r="78" spans="1:14">
      <c r="A78" s="4" t="s">
        <v>996</v>
      </c>
    </row>
    <row r="79" spans="1:14">
      <c r="A79" s="3" t="s">
        <v>966</v>
      </c>
    </row>
    <row r="80" spans="1:14">
      <c r="A80" s="4" t="s">
        <v>987</v>
      </c>
      <c r="B80" s="6" t="n">
        <v>562542</v>
      </c>
    </row>
    <row r="81" spans="1:14">
      <c r="A81" s="4" t="s">
        <v>997</v>
      </c>
      <c r="B81" s="6" t="n">
        <v>9999579</v>
      </c>
    </row>
    <row r="82" spans="1:14">
      <c r="A82" s="4" t="s">
        <v>476</v>
      </c>
    </row>
    <row r="83" spans="1:14">
      <c r="A83" s="3" t="s">
        <v>966</v>
      </c>
    </row>
    <row r="84" spans="1:14">
      <c r="A84" s="4" t="s">
        <v>477</v>
      </c>
      <c r="J84" s="4" t="s">
        <v>478</v>
      </c>
    </row>
    <row r="85" spans="1:14">
      <c r="A85" s="4" t="s">
        <v>998</v>
      </c>
    </row>
    <row r="86" spans="1:14">
      <c r="A86" s="3" t="s">
        <v>966</v>
      </c>
    </row>
    <row r="87" spans="1:14">
      <c r="A87" s="4" t="s">
        <v>477</v>
      </c>
      <c r="J87" s="4" t="s">
        <v>478</v>
      </c>
      <c r="K87" s="4" t="s">
        <v>535</v>
      </c>
    </row>
    <row r="88" spans="1:14">
      <c r="A88" s="4" t="s">
        <v>999</v>
      </c>
    </row>
    <row r="89" spans="1:14">
      <c r="A89" s="3" t="s">
        <v>966</v>
      </c>
    </row>
    <row r="90" spans="1:14">
      <c r="A90" s="4" t="s">
        <v>477</v>
      </c>
      <c r="J90" s="4" t="s">
        <v>1000</v>
      </c>
    </row>
    <row r="91" spans="1:14">
      <c r="A91" s="4" t="s">
        <v>1001</v>
      </c>
    </row>
    <row r="92" spans="1:14">
      <c r="A92" s="3" t="s">
        <v>966</v>
      </c>
    </row>
    <row r="93" spans="1:14">
      <c r="A93" s="4" t="s">
        <v>245</v>
      </c>
      <c r="J93" s="5" t="n">
        <v>21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2</v>
      </c>
      <c r="B1" s="2" t="s">
        <v>1003</v>
      </c>
      <c r="C1" s="2" t="s">
        <v>39</v>
      </c>
      <c r="D1" s="2" t="s">
        <v>2</v>
      </c>
      <c r="E1" s="2" t="s">
        <v>39</v>
      </c>
      <c r="F1" s="2" t="s">
        <v>78</v>
      </c>
    </row>
    <row r="2" spans="1:6">
      <c r="A2" s="3" t="s">
        <v>1004</v>
      </c>
    </row>
    <row r="3" spans="1:6">
      <c r="A3" s="4" t="s">
        <v>1005</v>
      </c>
      <c r="B3" s="5" t="n">
        <v>435619</v>
      </c>
      <c r="D3" s="5" t="n">
        <v>435619</v>
      </c>
    </row>
    <row r="4" spans="1:6">
      <c r="A4" s="4" t="s">
        <v>1006</v>
      </c>
      <c r="B4" s="6" t="n">
        <v>2500</v>
      </c>
      <c r="D4" s="6" t="n">
        <v>0</v>
      </c>
    </row>
    <row r="5" spans="1:6">
      <c r="A5" s="4" t="s">
        <v>1007</v>
      </c>
      <c r="C5" s="5" t="n">
        <v>435619</v>
      </c>
      <c r="D5" s="6" t="n">
        <v>638215</v>
      </c>
      <c r="E5" s="5" t="n">
        <v>435619</v>
      </c>
    </row>
    <row r="6" spans="1:6">
      <c r="A6" s="4" t="s">
        <v>1008</v>
      </c>
    </row>
    <row r="7" spans="1:6">
      <c r="A7" s="3" t="s">
        <v>1004</v>
      </c>
    </row>
    <row r="8" spans="1:6">
      <c r="A8" s="4" t="s">
        <v>1005</v>
      </c>
      <c r="B8" s="6" t="n">
        <v>-49497</v>
      </c>
      <c r="D8" s="6" t="n">
        <v>-49497</v>
      </c>
      <c r="E8" s="6" t="n">
        <v>-56928</v>
      </c>
      <c r="F8" s="5" t="n">
        <v>-55645</v>
      </c>
    </row>
    <row r="9" spans="1:6">
      <c r="A9" s="4" t="s">
        <v>1009</v>
      </c>
      <c r="D9" s="6" t="n">
        <v>-11639</v>
      </c>
      <c r="E9" s="6" t="n">
        <v>6760</v>
      </c>
      <c r="F9" s="6" t="n">
        <v>-1283</v>
      </c>
    </row>
    <row r="10" spans="1:6">
      <c r="A10" s="4" t="s">
        <v>1010</v>
      </c>
      <c r="D10" s="6" t="n">
        <v>0</v>
      </c>
      <c r="E10" s="6" t="n">
        <v>0</v>
      </c>
      <c r="F10" s="6" t="n">
        <v>0</v>
      </c>
    </row>
    <row r="11" spans="1:6">
      <c r="A11" s="4" t="s">
        <v>1011</v>
      </c>
      <c r="C11" s="6" t="n">
        <v>-600</v>
      </c>
      <c r="E11" s="6" t="n">
        <v>663</v>
      </c>
    </row>
    <row r="12" spans="1:6">
      <c r="A12" s="4" t="s">
        <v>1006</v>
      </c>
      <c r="D12" s="6" t="n">
        <v>-2540</v>
      </c>
    </row>
    <row r="13" spans="1:6">
      <c r="A13" s="4" t="s">
        <v>1012</v>
      </c>
      <c r="D13" s="6" t="n">
        <v>1068</v>
      </c>
      <c r="E13" s="6" t="n">
        <v>8</v>
      </c>
    </row>
    <row r="14" spans="1:6">
      <c r="A14" s="4" t="s">
        <v>1007</v>
      </c>
      <c r="C14" s="6" t="n">
        <v>-49497</v>
      </c>
      <c r="D14" s="6" t="n">
        <v>-62608</v>
      </c>
      <c r="E14" s="6" t="n">
        <v>-49497</v>
      </c>
      <c r="F14" s="6" t="n">
        <v>-56928</v>
      </c>
    </row>
    <row r="15" spans="1:6">
      <c r="A15" s="4" t="s">
        <v>1013</v>
      </c>
    </row>
    <row r="16" spans="1:6">
      <c r="A16" s="3" t="s">
        <v>1004</v>
      </c>
    </row>
    <row r="17" spans="1:6">
      <c r="A17" s="4" t="s">
        <v>1005</v>
      </c>
      <c r="B17" s="6" t="n">
        <v>0</v>
      </c>
      <c r="D17" s="6" t="n">
        <v>0</v>
      </c>
      <c r="E17" s="6" t="n">
        <v>0</v>
      </c>
      <c r="F17" s="6" t="n">
        <v>0</v>
      </c>
    </row>
    <row r="18" spans="1:6">
      <c r="A18" s="4" t="s">
        <v>1009</v>
      </c>
      <c r="D18" s="6" t="n">
        <v>-6240</v>
      </c>
      <c r="E18" s="6" t="n">
        <v>0</v>
      </c>
      <c r="F18" s="6" t="n">
        <v>0</v>
      </c>
    </row>
    <row r="19" spans="1:6">
      <c r="A19" s="4" t="s">
        <v>1010</v>
      </c>
      <c r="D19" s="6" t="n">
        <v>285</v>
      </c>
      <c r="E19" s="6" t="n">
        <v>0</v>
      </c>
      <c r="F19" s="6" t="n">
        <v>0</v>
      </c>
    </row>
    <row r="20" spans="1:6">
      <c r="A20" s="4" t="s">
        <v>1011</v>
      </c>
      <c r="E20" s="6" t="n">
        <v>0</v>
      </c>
    </row>
    <row r="21" spans="1:6">
      <c r="A21" s="4" t="s">
        <v>1006</v>
      </c>
      <c r="D21" s="6" t="n">
        <v>0</v>
      </c>
    </row>
    <row r="22" spans="1:6">
      <c r="A22" s="4" t="s">
        <v>1012</v>
      </c>
      <c r="D22" s="6" t="n">
        <v>537</v>
      </c>
      <c r="E22" s="6" t="n">
        <v>0</v>
      </c>
    </row>
    <row r="23" spans="1:6">
      <c r="A23" s="4" t="s">
        <v>1007</v>
      </c>
      <c r="C23" s="6" t="n">
        <v>0</v>
      </c>
      <c r="D23" s="6" t="n">
        <v>-5418</v>
      </c>
      <c r="E23" s="6" t="n">
        <v>0</v>
      </c>
      <c r="F23" s="6" t="n">
        <v>0</v>
      </c>
    </row>
    <row r="24" spans="1:6">
      <c r="A24" s="4" t="s">
        <v>136</v>
      </c>
    </row>
    <row r="25" spans="1:6">
      <c r="A25" s="3" t="s">
        <v>1004</v>
      </c>
    </row>
    <row r="26" spans="1:6">
      <c r="A26" s="4" t="s">
        <v>1005</v>
      </c>
      <c r="B26" s="5" t="n">
        <v>-49497</v>
      </c>
      <c r="D26" s="6" t="n">
        <v>-49497</v>
      </c>
      <c r="E26" s="6" t="n">
        <v>-56928</v>
      </c>
      <c r="F26" s="6" t="n">
        <v>-55645</v>
      </c>
    </row>
    <row r="27" spans="1:6">
      <c r="A27" s="4" t="s">
        <v>1009</v>
      </c>
      <c r="D27" s="6" t="n">
        <v>-17879</v>
      </c>
      <c r="E27" s="6" t="n">
        <v>6760</v>
      </c>
      <c r="F27" s="6" t="n">
        <v>-1283</v>
      </c>
    </row>
    <row r="28" spans="1:6">
      <c r="A28" s="4" t="s">
        <v>1010</v>
      </c>
      <c r="D28" s="6" t="n">
        <v>285</v>
      </c>
      <c r="E28" s="6" t="n">
        <v>0</v>
      </c>
      <c r="F28" s="6" t="n">
        <v>0</v>
      </c>
    </row>
    <row r="29" spans="1:6">
      <c r="A29" s="4" t="s">
        <v>1011</v>
      </c>
      <c r="E29" s="6" t="n">
        <v>663</v>
      </c>
    </row>
    <row r="30" spans="1:6">
      <c r="A30" s="4" t="s">
        <v>1006</v>
      </c>
      <c r="D30" s="6" t="n">
        <v>-2540</v>
      </c>
    </row>
    <row r="31" spans="1:6">
      <c r="A31" s="4" t="s">
        <v>1012</v>
      </c>
      <c r="D31" s="6" t="n">
        <v>1605</v>
      </c>
      <c r="E31" s="6" t="n">
        <v>8</v>
      </c>
    </row>
    <row r="32" spans="1:6">
      <c r="A32" s="4" t="s">
        <v>1007</v>
      </c>
      <c r="C32" s="5" t="n">
        <v>-49497</v>
      </c>
      <c r="D32" s="6" t="n">
        <v>-68026</v>
      </c>
      <c r="E32" s="5" t="n">
        <v>-49497</v>
      </c>
      <c r="F32" s="5" t="n">
        <v>-56928</v>
      </c>
    </row>
    <row r="33" spans="1:6">
      <c r="A33" s="4" t="s">
        <v>1014</v>
      </c>
    </row>
    <row r="34" spans="1:6">
      <c r="A34" s="3" t="s">
        <v>1004</v>
      </c>
    </row>
    <row r="35" spans="1:6">
      <c r="A35" s="4" t="s">
        <v>1010</v>
      </c>
      <c r="D35" s="6" t="n">
        <v>400</v>
      </c>
    </row>
    <row r="36" spans="1:6">
      <c r="A36" s="4" t="s">
        <v>1015</v>
      </c>
      <c r="D36" s="5" t="n">
        <v>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6</v>
      </c>
      <c r="B1" s="2" t="s">
        <v>1</v>
      </c>
    </row>
    <row r="2" spans="1:4">
      <c r="B2" s="2" t="s">
        <v>2</v>
      </c>
      <c r="C2" s="2" t="s">
        <v>39</v>
      </c>
      <c r="D2" s="2" t="s">
        <v>78</v>
      </c>
    </row>
    <row r="3" spans="1:4">
      <c r="A3" s="3" t="s">
        <v>1017</v>
      </c>
    </row>
    <row r="4" spans="1:4">
      <c r="A4" s="4" t="s">
        <v>1005</v>
      </c>
      <c r="B4" s="5" t="n">
        <v>484550</v>
      </c>
      <c r="C4" s="5" t="n">
        <v>23131</v>
      </c>
      <c r="D4" s="5" t="n">
        <v>55350</v>
      </c>
    </row>
    <row r="5" spans="1:4">
      <c r="A5" s="4" t="s">
        <v>1018</v>
      </c>
      <c r="B5" s="6" t="n">
        <v>-4532</v>
      </c>
      <c r="C5" s="6" t="n">
        <v>-2110</v>
      </c>
      <c r="D5" s="6" t="n">
        <v>0</v>
      </c>
    </row>
    <row r="6" spans="1:4">
      <c r="A6" s="4" t="s">
        <v>148</v>
      </c>
      <c r="B6" s="6" t="n">
        <v>139035</v>
      </c>
    </row>
    <row r="7" spans="1:4">
      <c r="A7" s="4" t="s">
        <v>149</v>
      </c>
      <c r="B7" s="6" t="n">
        <v>148108</v>
      </c>
      <c r="C7" s="6" t="n">
        <v>595309</v>
      </c>
    </row>
    <row r="8" spans="1:4">
      <c r="A8" s="4" t="s">
        <v>1007</v>
      </c>
      <c r="B8" s="6" t="n">
        <v>702197</v>
      </c>
      <c r="C8" s="6" t="n">
        <v>484550</v>
      </c>
      <c r="D8" s="6" t="n">
        <v>23131</v>
      </c>
    </row>
    <row r="9" spans="1:4">
      <c r="A9" s="4" t="s">
        <v>139</v>
      </c>
    </row>
    <row r="10" spans="1:4">
      <c r="A10" s="3" t="s">
        <v>1017</v>
      </c>
    </row>
    <row r="11" spans="1:4">
      <c r="A11" s="4" t="s">
        <v>1005</v>
      </c>
      <c r="B11" s="6" t="n">
        <v>48931</v>
      </c>
      <c r="C11" s="6" t="n">
        <v>0</v>
      </c>
      <c r="D11" s="6" t="n">
        <v>0</v>
      </c>
    </row>
    <row r="12" spans="1:4">
      <c r="A12" s="4" t="s">
        <v>1018</v>
      </c>
      <c r="B12" s="6" t="n">
        <v>-4532</v>
      </c>
      <c r="C12" s="6" t="n">
        <v>-2110</v>
      </c>
    </row>
    <row r="13" spans="1:4">
      <c r="A13" s="4" t="s">
        <v>1019</v>
      </c>
      <c r="B13" s="6" t="n">
        <v>-1605</v>
      </c>
      <c r="C13" s="6" t="n">
        <v>-8</v>
      </c>
    </row>
    <row r="14" spans="1:4">
      <c r="A14" s="4" t="s">
        <v>148</v>
      </c>
      <c r="B14" s="6" t="n">
        <v>7574</v>
      </c>
      <c r="C14" s="6" t="n">
        <v>0</v>
      </c>
    </row>
    <row r="15" spans="1:4">
      <c r="A15" s="4" t="s">
        <v>149</v>
      </c>
      <c r="B15" s="6" t="n">
        <v>13614</v>
      </c>
      <c r="C15" s="6" t="n">
        <v>51049</v>
      </c>
    </row>
    <row r="16" spans="1:4">
      <c r="A16" s="4" t="s">
        <v>1007</v>
      </c>
      <c r="B16" s="6" t="n">
        <v>63982</v>
      </c>
      <c r="C16" s="6" t="n">
        <v>48931</v>
      </c>
      <c r="D16" s="5" t="n">
        <v>0</v>
      </c>
    </row>
    <row r="17" spans="1:4">
      <c r="A17" s="4" t="s">
        <v>1020</v>
      </c>
    </row>
    <row r="18" spans="1:4">
      <c r="A18" s="3" t="s">
        <v>1017</v>
      </c>
    </row>
    <row r="19" spans="1:4">
      <c r="A19" s="4" t="s">
        <v>149</v>
      </c>
      <c r="B19" s="6" t="n">
        <v>13614</v>
      </c>
      <c r="C19" s="6" t="n">
        <v>0</v>
      </c>
    </row>
    <row r="20" spans="1:4">
      <c r="A20" s="4" t="s">
        <v>1021</v>
      </c>
    </row>
    <row r="21" spans="1:4">
      <c r="A21" s="3" t="s">
        <v>1017</v>
      </c>
    </row>
    <row r="22" spans="1:4">
      <c r="A22" s="4" t="s">
        <v>149</v>
      </c>
      <c r="B22" s="5" t="n">
        <v>0</v>
      </c>
      <c r="C22" s="5" t="n">
        <v>510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438</v>
      </c>
      <c r="C1" s="2" t="s">
        <v>2</v>
      </c>
      <c r="D1" s="2" t="s">
        <v>2</v>
      </c>
      <c r="E1" s="2" t="s">
        <v>39</v>
      </c>
      <c r="F1" s="2" t="s">
        <v>78</v>
      </c>
    </row>
    <row r="2" spans="1:6">
      <c r="A2" s="3" t="s">
        <v>249</v>
      </c>
    </row>
    <row r="3" spans="1:6">
      <c r="A3" s="4" t="s">
        <v>444</v>
      </c>
      <c r="B3" s="5" t="n">
        <v>28100</v>
      </c>
      <c r="D3" s="4" t="s">
        <v>67</v>
      </c>
      <c r="E3" s="5" t="n">
        <v>-28100</v>
      </c>
    </row>
    <row r="4" spans="1:6">
      <c r="A4" s="4" t="s">
        <v>445</v>
      </c>
      <c r="B4" s="6" t="n">
        <v>2400</v>
      </c>
      <c r="E4" s="6" t="n">
        <v>2400</v>
      </c>
    </row>
    <row r="5" spans="1:6">
      <c r="A5" s="4" t="s">
        <v>446</v>
      </c>
      <c r="B5" s="5" t="n">
        <v>50500</v>
      </c>
      <c r="E5" s="5" t="n">
        <v>50500</v>
      </c>
    </row>
    <row r="6" spans="1:6">
      <c r="A6" s="4" t="s">
        <v>1023</v>
      </c>
      <c r="C6" s="5" t="n">
        <v>20700</v>
      </c>
    </row>
    <row r="7" spans="1:6">
      <c r="A7" s="4" t="s">
        <v>1024</v>
      </c>
      <c r="C7" s="6" t="n">
        <v>400</v>
      </c>
    </row>
    <row r="8" spans="1:6">
      <c r="A8" s="4" t="s">
        <v>1025</v>
      </c>
      <c r="C8" s="6" t="n">
        <v>13800</v>
      </c>
    </row>
    <row r="9" spans="1:6">
      <c r="A9" s="4" t="s">
        <v>1026</v>
      </c>
      <c r="C9" s="6" t="n">
        <v>7000</v>
      </c>
    </row>
    <row r="10" spans="1:6">
      <c r="A10" s="4" t="s">
        <v>1027</v>
      </c>
      <c r="C10" s="6" t="n">
        <v>300</v>
      </c>
    </row>
    <row r="11" spans="1:6">
      <c r="A11" s="4" t="s">
        <v>1028</v>
      </c>
      <c r="D11" s="4" t="s">
        <v>1029</v>
      </c>
      <c r="E11" s="4" t="s">
        <v>1030</v>
      </c>
      <c r="F11" s="4" t="s">
        <v>1030</v>
      </c>
    </row>
    <row r="12" spans="1:6">
      <c r="A12" s="4" t="s">
        <v>1031</v>
      </c>
      <c r="D12" s="5" t="n">
        <v>9400</v>
      </c>
    </row>
    <row r="13" spans="1:6">
      <c r="A13" s="4" t="s">
        <v>1032</v>
      </c>
      <c r="C13" s="6" t="n">
        <v>82907</v>
      </c>
      <c r="D13" s="6" t="n">
        <v>82907</v>
      </c>
      <c r="E13" s="5" t="n">
        <v>73534</v>
      </c>
    </row>
    <row r="14" spans="1:6">
      <c r="A14" s="4" t="s">
        <v>1033</v>
      </c>
      <c r="D14" s="6" t="n">
        <v>23600</v>
      </c>
    </row>
    <row r="15" spans="1:6">
      <c r="A15" s="4" t="s">
        <v>1034</v>
      </c>
      <c r="D15" s="6" t="n">
        <v>-14200</v>
      </c>
    </row>
    <row r="16" spans="1:6">
      <c r="A16" s="4" t="s">
        <v>1035</v>
      </c>
      <c r="C16" s="6" t="n">
        <v>112500</v>
      </c>
      <c r="D16" s="6" t="n">
        <v>112500</v>
      </c>
    </row>
    <row r="17" spans="1:6">
      <c r="A17" s="4" t="s">
        <v>1036</v>
      </c>
      <c r="C17" s="6" t="n">
        <v>60000</v>
      </c>
      <c r="D17" s="6" t="n">
        <v>60000</v>
      </c>
      <c r="E17" s="6" t="n">
        <v>67200</v>
      </c>
      <c r="F17" s="5" t="n">
        <v>59300</v>
      </c>
    </row>
    <row r="18" spans="1:6">
      <c r="A18" s="4" t="s">
        <v>1037</v>
      </c>
      <c r="D18" s="6" t="n">
        <v>997</v>
      </c>
      <c r="E18" s="6" t="n">
        <v>351</v>
      </c>
      <c r="F18" s="5" t="n">
        <v>96</v>
      </c>
    </row>
    <row r="19" spans="1:6">
      <c r="A19" s="4" t="s">
        <v>1038</v>
      </c>
      <c r="C19" s="5" t="n">
        <v>1550</v>
      </c>
      <c r="D19" s="5" t="n">
        <v>1550</v>
      </c>
      <c r="E19" s="5" t="n">
        <v>6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9</v>
      </c>
      <c r="D2" s="2" t="s">
        <v>78</v>
      </c>
    </row>
    <row r="3" spans="1:4">
      <c r="A3" s="3" t="s">
        <v>1040</v>
      </c>
    </row>
    <row r="4" spans="1:4">
      <c r="A4" s="4" t="s">
        <v>1041</v>
      </c>
      <c r="B4" s="5" t="n">
        <v>668</v>
      </c>
      <c r="C4" s="5" t="n">
        <v>-1817</v>
      </c>
      <c r="D4" s="5" t="n">
        <v>623</v>
      </c>
    </row>
    <row r="5" spans="1:4">
      <c r="A5" s="4" t="s">
        <v>1042</v>
      </c>
      <c r="B5" s="6" t="n">
        <v>-36149</v>
      </c>
      <c r="C5" s="6" t="n">
        <v>3450</v>
      </c>
      <c r="D5" s="6" t="n">
        <v>-23272</v>
      </c>
    </row>
    <row r="6" spans="1:4">
      <c r="A6" s="3" t="s">
        <v>1043</v>
      </c>
    </row>
    <row r="7" spans="1:4">
      <c r="A7" s="4" t="s">
        <v>1041</v>
      </c>
      <c r="B7" s="6" t="n">
        <v>924</v>
      </c>
      <c r="C7" s="6" t="n">
        <v>-1422</v>
      </c>
      <c r="D7" s="6" t="n">
        <v>-1794</v>
      </c>
    </row>
    <row r="8" spans="1:4">
      <c r="A8" s="4" t="s">
        <v>1042</v>
      </c>
      <c r="B8" s="6" t="n">
        <v>-4043</v>
      </c>
      <c r="C8" s="6" t="n">
        <v>-1147</v>
      </c>
      <c r="D8" s="6" t="n">
        <v>-59</v>
      </c>
    </row>
    <row r="9" spans="1:4">
      <c r="A9" s="4" t="s">
        <v>1044</v>
      </c>
      <c r="B9" s="5" t="n">
        <v>-38600</v>
      </c>
      <c r="C9" s="5" t="n">
        <v>-936</v>
      </c>
      <c r="D9" s="5" t="n">
        <v>-245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9</v>
      </c>
      <c r="D2" s="2" t="s">
        <v>78</v>
      </c>
    </row>
    <row r="3" spans="1:4">
      <c r="A3" s="3" t="s">
        <v>104</v>
      </c>
    </row>
    <row r="4" spans="1:4">
      <c r="A4" s="4" t="s">
        <v>1046</v>
      </c>
      <c r="B4" s="5" t="n">
        <v>-80824</v>
      </c>
      <c r="C4" s="5" t="n">
        <v>-97009</v>
      </c>
      <c r="D4" s="5" t="n">
        <v>-78358</v>
      </c>
    </row>
    <row r="5" spans="1:4">
      <c r="A5" s="4" t="s">
        <v>1047</v>
      </c>
      <c r="B5" s="6" t="n">
        <v>-11348</v>
      </c>
      <c r="C5" s="6" t="n">
        <v>-68389</v>
      </c>
      <c r="D5" s="6" t="n">
        <v>-9275</v>
      </c>
    </row>
    <row r="6" spans="1:4">
      <c r="A6" s="4" t="s">
        <v>104</v>
      </c>
      <c r="B6" s="6" t="n">
        <v>-92172</v>
      </c>
      <c r="C6" s="6" t="n">
        <v>-165398</v>
      </c>
      <c r="D6" s="6" t="n">
        <v>-87633</v>
      </c>
    </row>
    <row r="7" spans="1:4">
      <c r="A7" s="3" t="s">
        <v>1048</v>
      </c>
    </row>
    <row r="8" spans="1:4">
      <c r="A8" s="4" t="s">
        <v>1048</v>
      </c>
      <c r="B8" s="6" t="n">
        <v>-19356</v>
      </c>
      <c r="C8" s="6" t="n">
        <v>-57889</v>
      </c>
      <c r="D8" s="6" t="n">
        <v>-30672</v>
      </c>
    </row>
    <row r="9" spans="1:4">
      <c r="A9" s="4" t="s">
        <v>1049</v>
      </c>
      <c r="B9" s="6" t="n">
        <v>-626</v>
      </c>
      <c r="C9" s="6" t="n">
        <v>5626</v>
      </c>
      <c r="D9" s="6" t="n">
        <v>532</v>
      </c>
    </row>
    <row r="10" spans="1:4">
      <c r="A10" s="4" t="s">
        <v>1050</v>
      </c>
      <c r="B10" s="6" t="n">
        <v>-2478</v>
      </c>
      <c r="C10" s="6" t="n">
        <v>-5188</v>
      </c>
      <c r="D10" s="6" t="n">
        <v>282</v>
      </c>
    </row>
    <row r="11" spans="1:4">
      <c r="A11" s="4" t="s">
        <v>1051</v>
      </c>
      <c r="B11" s="6" t="n">
        <v>-6793</v>
      </c>
      <c r="C11" s="6" t="n">
        <v>-2493</v>
      </c>
      <c r="D11" s="6" t="n">
        <v>-1585</v>
      </c>
    </row>
    <row r="12" spans="1:4">
      <c r="A12" s="4" t="s">
        <v>1052</v>
      </c>
      <c r="B12" s="6" t="n">
        <v>-11871</v>
      </c>
      <c r="C12" s="6" t="n">
        <v>59679</v>
      </c>
      <c r="D12" s="6" t="n">
        <v>1719</v>
      </c>
    </row>
    <row r="13" spans="1:4">
      <c r="A13" s="4" t="s">
        <v>1053</v>
      </c>
      <c r="B13" s="6" t="n">
        <v>1134</v>
      </c>
      <c r="C13" s="6" t="n">
        <v>1297</v>
      </c>
      <c r="D13" s="6" t="n">
        <v>0</v>
      </c>
    </row>
    <row r="14" spans="1:4">
      <c r="A14" s="4" t="s">
        <v>1054</v>
      </c>
      <c r="B14" s="6" t="n">
        <v>0</v>
      </c>
      <c r="C14" s="6" t="n">
        <v>15849</v>
      </c>
      <c r="D14" s="6" t="n">
        <v>1920</v>
      </c>
    </row>
    <row r="15" spans="1:4">
      <c r="A15" s="4" t="s">
        <v>1055</v>
      </c>
      <c r="B15" s="6" t="n">
        <v>0</v>
      </c>
      <c r="C15" s="6" t="n">
        <v>2715</v>
      </c>
      <c r="D15" s="6" t="n">
        <v>1465</v>
      </c>
    </row>
    <row r="16" spans="1:4">
      <c r="A16" s="4" t="s">
        <v>1056</v>
      </c>
      <c r="B16" s="6" t="n">
        <v>0</v>
      </c>
      <c r="C16" s="6" t="n">
        <v>1658</v>
      </c>
      <c r="D16" s="6" t="n">
        <v>1855</v>
      </c>
    </row>
    <row r="17" spans="1:4">
      <c r="A17" s="4" t="s">
        <v>1057</v>
      </c>
      <c r="B17" s="6" t="n">
        <v>0</v>
      </c>
      <c r="C17" s="6" t="n">
        <v>422</v>
      </c>
      <c r="D17" s="6" t="n">
        <v>1938</v>
      </c>
    </row>
    <row r="18" spans="1:4">
      <c r="A18" s="4" t="s">
        <v>1058</v>
      </c>
      <c r="B18" s="6" t="n">
        <v>64</v>
      </c>
      <c r="C18" s="6" t="n">
        <v>-23115</v>
      </c>
      <c r="D18" s="6" t="n">
        <v>0</v>
      </c>
    </row>
    <row r="19" spans="1:4">
      <c r="A19" s="4" t="s">
        <v>1059</v>
      </c>
      <c r="B19" s="6" t="n">
        <v>1326</v>
      </c>
      <c r="C19" s="6" t="n">
        <v>503</v>
      </c>
      <c r="D19" s="6" t="n">
        <v>-1956</v>
      </c>
    </row>
    <row r="20" spans="1:4">
      <c r="A20" s="4" t="s">
        <v>1044</v>
      </c>
      <c r="B20" s="5" t="n">
        <v>-38600</v>
      </c>
      <c r="C20" s="5" t="n">
        <v>-936</v>
      </c>
      <c r="D20" s="5" t="n">
        <v>-24502</v>
      </c>
    </row>
    <row r="21" spans="1:4">
      <c r="A21" s="4" t="s">
        <v>1060</v>
      </c>
      <c r="B21" s="4" t="s">
        <v>1061</v>
      </c>
      <c r="C21" s="4" t="s">
        <v>1062</v>
      </c>
      <c r="D21" s="4" t="s">
        <v>10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9</v>
      </c>
    </row>
    <row r="2" spans="1:3">
      <c r="A2" s="3" t="s">
        <v>1065</v>
      </c>
    </row>
    <row r="3" spans="1:3">
      <c r="A3" s="4" t="s">
        <v>1066</v>
      </c>
      <c r="B3" s="5" t="n">
        <v>122456</v>
      </c>
      <c r="C3" s="5" t="n">
        <v>114071</v>
      </c>
    </row>
    <row r="4" spans="1:3">
      <c r="A4" s="4" t="s">
        <v>1067</v>
      </c>
      <c r="B4" s="6" t="n">
        <v>3395</v>
      </c>
      <c r="C4" s="6" t="n">
        <v>1175</v>
      </c>
    </row>
    <row r="5" spans="1:3">
      <c r="A5" s="4" t="s">
        <v>56</v>
      </c>
      <c r="B5" s="6" t="n">
        <v>8715</v>
      </c>
      <c r="C5" s="6" t="n">
        <v>4834</v>
      </c>
    </row>
    <row r="6" spans="1:3">
      <c r="A6" s="4" t="s">
        <v>1068</v>
      </c>
      <c r="B6" s="6" t="n">
        <v>408</v>
      </c>
      <c r="C6" s="6" t="n">
        <v>95</v>
      </c>
    </row>
    <row r="7" spans="1:3">
      <c r="A7" s="4" t="s">
        <v>801</v>
      </c>
      <c r="B7" s="6" t="n">
        <v>16310</v>
      </c>
      <c r="C7" s="6" t="n">
        <v>11679</v>
      </c>
    </row>
    <row r="8" spans="1:3">
      <c r="A8" s="4" t="s">
        <v>1069</v>
      </c>
      <c r="B8" s="6" t="n">
        <v>4724</v>
      </c>
      <c r="C8" s="6" t="n">
        <v>2144</v>
      </c>
    </row>
    <row r="9" spans="1:3">
      <c r="A9" s="4" t="s">
        <v>1070</v>
      </c>
      <c r="B9" s="6" t="n">
        <v>243057</v>
      </c>
      <c r="C9" s="6" t="n">
        <v>69391</v>
      </c>
    </row>
    <row r="10" spans="1:3">
      <c r="A10" s="4" t="s">
        <v>1071</v>
      </c>
      <c r="B10" s="6" t="n">
        <v>399065</v>
      </c>
      <c r="C10" s="6" t="n">
        <v>203389</v>
      </c>
    </row>
    <row r="11" spans="1:3">
      <c r="A11" s="4" t="s">
        <v>1072</v>
      </c>
      <c r="B11" s="6" t="n">
        <v>-82907</v>
      </c>
      <c r="C11" s="6" t="n">
        <v>-73534</v>
      </c>
    </row>
    <row r="12" spans="1:3">
      <c r="A12" s="4" t="s">
        <v>1073</v>
      </c>
      <c r="B12" s="6" t="n">
        <v>316158</v>
      </c>
      <c r="C12" s="6" t="n">
        <v>129855</v>
      </c>
    </row>
    <row r="13" spans="1:3">
      <c r="A13" s="3" t="s">
        <v>62</v>
      </c>
    </row>
    <row r="14" spans="1:3">
      <c r="A14" s="4" t="s">
        <v>1074</v>
      </c>
      <c r="B14" s="6" t="n">
        <v>-360766</v>
      </c>
      <c r="C14" s="6" t="n">
        <v>-214052</v>
      </c>
    </row>
    <row r="15" spans="1:3">
      <c r="A15" s="4" t="s">
        <v>655</v>
      </c>
      <c r="B15" s="6" t="n">
        <v>-22654</v>
      </c>
      <c r="C15" s="6" t="n">
        <v>-29615</v>
      </c>
    </row>
    <row r="16" spans="1:3">
      <c r="A16" s="4" t="s">
        <v>1075</v>
      </c>
      <c r="B16" s="6" t="n">
        <v>0</v>
      </c>
      <c r="C16" s="6" t="n">
        <v>-6955</v>
      </c>
    </row>
    <row r="17" spans="1:3">
      <c r="A17" s="4" t="s">
        <v>1076</v>
      </c>
      <c r="B17" s="6" t="n">
        <v>-383420</v>
      </c>
      <c r="C17" s="6" t="n">
        <v>-250622</v>
      </c>
    </row>
    <row r="18" spans="1:3">
      <c r="A18" s="4" t="s">
        <v>1077</v>
      </c>
      <c r="B18" s="5" t="n">
        <v>-67262</v>
      </c>
      <c r="C18" s="5" t="n">
        <v>-1207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1078</v>
      </c>
      <c r="B1" s="2" t="s">
        <v>515</v>
      </c>
    </row>
    <row r="2" spans="1:2">
      <c r="A2" s="3" t="s">
        <v>1079</v>
      </c>
    </row>
    <row r="3" spans="1:2">
      <c r="A3" s="4" t="s">
        <v>1080</v>
      </c>
      <c r="B3" s="10" t="n">
        <v>1588.2</v>
      </c>
    </row>
    <row r="4" spans="1:2">
      <c r="A4" s="4" t="s">
        <v>1081</v>
      </c>
    </row>
    <row r="5" spans="1:2">
      <c r="A5" s="3" t="s">
        <v>1079</v>
      </c>
    </row>
    <row r="6" spans="1:2">
      <c r="A6" s="4" t="s">
        <v>1080</v>
      </c>
      <c r="B6" s="11" t="n">
        <v>935.9</v>
      </c>
    </row>
    <row r="7" spans="1:2">
      <c r="A7" s="4" t="s">
        <v>1082</v>
      </c>
    </row>
    <row r="8" spans="1:2">
      <c r="A8" s="3" t="s">
        <v>1079</v>
      </c>
    </row>
    <row r="9" spans="1:2">
      <c r="A9" s="4" t="s">
        <v>1080</v>
      </c>
      <c r="B9" s="11" t="n">
        <v>633.3</v>
      </c>
    </row>
    <row r="10" spans="1:2">
      <c r="A10" s="4" t="s">
        <v>1083</v>
      </c>
    </row>
    <row r="11" spans="1:2">
      <c r="A11" s="3" t="s">
        <v>1079</v>
      </c>
    </row>
    <row r="12" spans="1:2">
      <c r="A12" s="4" t="s">
        <v>1080</v>
      </c>
      <c r="B12" s="5" t="n">
        <v>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9</v>
      </c>
      <c r="D2" s="2" t="s">
        <v>78</v>
      </c>
    </row>
    <row r="3" spans="1:4">
      <c r="A3" s="3" t="s">
        <v>1085</v>
      </c>
    </row>
    <row r="4" spans="1:4">
      <c r="A4" s="4" t="s">
        <v>1086</v>
      </c>
      <c r="B4" s="5" t="n">
        <v>72660</v>
      </c>
      <c r="C4" s="5" t="n">
        <v>64974</v>
      </c>
      <c r="D4" s="5" t="n">
        <v>68601</v>
      </c>
    </row>
    <row r="5" spans="1:4">
      <c r="A5" s="4" t="s">
        <v>1087</v>
      </c>
      <c r="B5" s="6" t="n">
        <v>1545</v>
      </c>
      <c r="C5" s="6" t="n">
        <v>7895</v>
      </c>
      <c r="D5" s="6" t="n">
        <v>957</v>
      </c>
    </row>
    <row r="6" spans="1:4">
      <c r="A6" s="4" t="s">
        <v>1088</v>
      </c>
      <c r="B6" s="6" t="n">
        <v>0</v>
      </c>
      <c r="C6" s="6" t="n">
        <v>355</v>
      </c>
      <c r="D6" s="6" t="n">
        <v>32</v>
      </c>
    </row>
    <row r="7" spans="1:4">
      <c r="A7" s="4" t="s">
        <v>1089</v>
      </c>
      <c r="B7" s="6" t="n">
        <v>-9016</v>
      </c>
      <c r="C7" s="6" t="n">
        <v>-564</v>
      </c>
      <c r="D7" s="6" t="n">
        <v>-4616</v>
      </c>
    </row>
    <row r="8" spans="1:4">
      <c r="A8" s="4" t="s">
        <v>1090</v>
      </c>
      <c r="B8" s="6" t="n">
        <v>-745</v>
      </c>
      <c r="C8" s="6" t="n">
        <v>0</v>
      </c>
      <c r="D8" s="6" t="n">
        <v>0</v>
      </c>
    </row>
    <row r="9" spans="1:4">
      <c r="A9" s="4" t="s">
        <v>1091</v>
      </c>
      <c r="B9" s="5" t="n">
        <v>64444</v>
      </c>
      <c r="C9" s="5" t="n">
        <v>72660</v>
      </c>
      <c r="D9" s="5" t="n">
        <v>649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1092</v>
      </c>
      <c r="B1" s="2" t="s">
        <v>2</v>
      </c>
      <c r="C1" s="2" t="s">
        <v>1093</v>
      </c>
    </row>
    <row r="2" spans="1:3">
      <c r="A2" s="4" t="s">
        <v>1094</v>
      </c>
    </row>
    <row r="3" spans="1:3">
      <c r="A3" s="3" t="s">
        <v>1095</v>
      </c>
    </row>
    <row r="4" spans="1:3">
      <c r="A4" s="4" t="s">
        <v>1096</v>
      </c>
      <c r="B4" s="5" t="n">
        <v>400000000</v>
      </c>
      <c r="C4" s="5" t="n">
        <v>4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97</v>
      </c>
      <c r="B1" s="2" t="s">
        <v>2</v>
      </c>
      <c r="C1" s="2" t="s">
        <v>1093</v>
      </c>
    </row>
    <row r="2" spans="1:3">
      <c r="A2" s="3" t="s">
        <v>1095</v>
      </c>
    </row>
    <row r="3" spans="1:3">
      <c r="A3" s="4" t="s">
        <v>1098</v>
      </c>
      <c r="B3" s="5" t="n">
        <v>400000000</v>
      </c>
      <c r="C3" s="5" t="n">
        <v>400000000</v>
      </c>
    </row>
    <row r="4" spans="1:3">
      <c r="A4" s="4" t="s">
        <v>1099</v>
      </c>
      <c r="B4" s="4" t="s">
        <v>1100</v>
      </c>
    </row>
    <row r="5" spans="1:3">
      <c r="A5" s="4" t="s">
        <v>1101</v>
      </c>
      <c r="B5" s="4" t="s">
        <v>11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9</v>
      </c>
    </row>
    <row r="2" spans="1:3">
      <c r="A2" s="3" t="s">
        <v>1095</v>
      </c>
    </row>
    <row r="3" spans="1:3">
      <c r="A3" s="4" t="s">
        <v>1104</v>
      </c>
      <c r="B3" s="5" t="n">
        <v>6192</v>
      </c>
      <c r="C3" s="5" t="n">
        <v>0</v>
      </c>
    </row>
    <row r="4" spans="1:3">
      <c r="A4" s="4" t="s">
        <v>1094</v>
      </c>
    </row>
    <row r="5" spans="1:3">
      <c r="A5" s="3" t="s">
        <v>1095</v>
      </c>
    </row>
    <row r="6" spans="1:3">
      <c r="A6" s="4" t="s">
        <v>56</v>
      </c>
      <c r="B6" s="6" t="n">
        <v>1709</v>
      </c>
    </row>
    <row r="7" spans="1:3">
      <c r="A7" s="4" t="s">
        <v>1104</v>
      </c>
      <c r="B7" s="5" t="n">
        <v>61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515</v>
      </c>
    </row>
    <row r="3" spans="1:2">
      <c r="A3" s="3" t="s">
        <v>1106</v>
      </c>
    </row>
    <row r="4" spans="1:2">
      <c r="A4" s="4" t="s">
        <v>1107</v>
      </c>
      <c r="B4" s="5" t="n">
        <v>-7777</v>
      </c>
    </row>
    <row r="5" spans="1:2">
      <c r="A5" s="4" t="s">
        <v>1108</v>
      </c>
    </row>
    <row r="6" spans="1:2">
      <c r="A6" s="3" t="s">
        <v>1106</v>
      </c>
    </row>
    <row r="7" spans="1:2">
      <c r="A7" s="4" t="s">
        <v>1109</v>
      </c>
      <c r="B7" s="6" t="n">
        <v>-373</v>
      </c>
    </row>
    <row r="8" spans="1:2">
      <c r="A8" s="4" t="s">
        <v>1110</v>
      </c>
    </row>
    <row r="9" spans="1:2">
      <c r="A9" s="3" t="s">
        <v>1106</v>
      </c>
    </row>
    <row r="10" spans="1:2">
      <c r="A10" s="4" t="s">
        <v>1111</v>
      </c>
      <c r="B10" s="5"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9</v>
      </c>
    </row>
    <row r="2" spans="1:3">
      <c r="A2" s="4" t="s">
        <v>1113</v>
      </c>
    </row>
    <row r="3" spans="1:3">
      <c r="A3" s="3" t="s">
        <v>1114</v>
      </c>
    </row>
    <row r="4" spans="1:3">
      <c r="A4" s="4" t="s">
        <v>815</v>
      </c>
      <c r="B4" s="5" t="n">
        <v>25100</v>
      </c>
      <c r="C4" s="5" t="n">
        <v>12700</v>
      </c>
    </row>
    <row r="5" spans="1:3">
      <c r="A5" s="4" t="s">
        <v>1115</v>
      </c>
    </row>
    <row r="6" spans="1:3">
      <c r="A6" s="3" t="s">
        <v>1114</v>
      </c>
    </row>
    <row r="7" spans="1:3">
      <c r="A7" s="4" t="s">
        <v>815</v>
      </c>
      <c r="B7" s="6" t="n">
        <v>900</v>
      </c>
      <c r="C7" s="6" t="n">
        <v>0</v>
      </c>
    </row>
    <row r="8" spans="1:3">
      <c r="A8" s="4" t="s">
        <v>526</v>
      </c>
    </row>
    <row r="9" spans="1:3">
      <c r="A9" s="3" t="s">
        <v>1114</v>
      </c>
    </row>
    <row r="10" spans="1:3">
      <c r="A10" s="4" t="s">
        <v>815</v>
      </c>
      <c r="B10" s="6" t="n">
        <v>7700</v>
      </c>
      <c r="C10" s="6" t="n">
        <v>9300</v>
      </c>
    </row>
    <row r="11" spans="1:3">
      <c r="A11" s="4" t="s">
        <v>1116</v>
      </c>
    </row>
    <row r="12" spans="1:3">
      <c r="A12" s="3" t="s">
        <v>1114</v>
      </c>
    </row>
    <row r="13" spans="1:3">
      <c r="A13" s="4" t="s">
        <v>815</v>
      </c>
      <c r="B13" s="6" t="n">
        <v>6100</v>
      </c>
    </row>
    <row r="14" spans="1:3">
      <c r="A14" s="4" t="s">
        <v>1117</v>
      </c>
    </row>
    <row r="15" spans="1:3">
      <c r="A15" s="3" t="s">
        <v>1114</v>
      </c>
    </row>
    <row r="16" spans="1:3">
      <c r="A16" s="4" t="s">
        <v>815</v>
      </c>
      <c r="B16" s="6" t="n">
        <v>1100</v>
      </c>
    </row>
    <row r="17" spans="1:3">
      <c r="A17" s="4" t="s">
        <v>1118</v>
      </c>
    </row>
    <row r="18" spans="1:3">
      <c r="A18" s="3" t="s">
        <v>1114</v>
      </c>
    </row>
    <row r="19" spans="1:3">
      <c r="A19" s="4" t="s">
        <v>132</v>
      </c>
      <c r="B19" s="6" t="n">
        <v>0</v>
      </c>
      <c r="C19" s="6" t="n">
        <v>0</v>
      </c>
    </row>
    <row r="20" spans="1:3">
      <c r="A20" s="4" t="s">
        <v>1119</v>
      </c>
    </row>
    <row r="21" spans="1:3">
      <c r="A21" s="3" t="s">
        <v>1114</v>
      </c>
    </row>
    <row r="22" spans="1:3">
      <c r="A22" s="4" t="s">
        <v>236</v>
      </c>
      <c r="B22" s="6" t="n">
        <v>0</v>
      </c>
      <c r="C22" s="6" t="n">
        <v>0</v>
      </c>
    </row>
    <row r="23" spans="1:3">
      <c r="A23" s="4" t="s">
        <v>1120</v>
      </c>
    </row>
    <row r="24" spans="1:3">
      <c r="A24" s="3" t="s">
        <v>1114</v>
      </c>
    </row>
    <row r="25" spans="1:3">
      <c r="A25" s="4" t="s">
        <v>236</v>
      </c>
      <c r="B25" s="6" t="n">
        <v>0</v>
      </c>
      <c r="C25" s="6" t="n">
        <v>0</v>
      </c>
    </row>
    <row r="26" spans="1:3">
      <c r="A26" s="4" t="s">
        <v>1121</v>
      </c>
    </row>
    <row r="27" spans="1:3">
      <c r="A27" s="3" t="s">
        <v>1114</v>
      </c>
    </row>
    <row r="28" spans="1:3">
      <c r="A28" s="4" t="s">
        <v>236</v>
      </c>
      <c r="B28" s="6" t="n">
        <v>0</v>
      </c>
      <c r="C28" s="6" t="n">
        <v>0</v>
      </c>
    </row>
    <row r="29" spans="1:3">
      <c r="A29" s="4" t="s">
        <v>1122</v>
      </c>
    </row>
    <row r="30" spans="1:3">
      <c r="A30" s="3" t="s">
        <v>1114</v>
      </c>
    </row>
    <row r="31" spans="1:3">
      <c r="A31" s="4" t="s">
        <v>236</v>
      </c>
      <c r="B31" s="6" t="n">
        <v>0</v>
      </c>
      <c r="C31" s="6" t="n">
        <v>0</v>
      </c>
    </row>
    <row r="32" spans="1:3">
      <c r="A32" s="4" t="s">
        <v>1123</v>
      </c>
    </row>
    <row r="33" spans="1:3">
      <c r="A33" s="3" t="s">
        <v>1114</v>
      </c>
    </row>
    <row r="34" spans="1:3">
      <c r="A34" s="4" t="s">
        <v>236</v>
      </c>
      <c r="B34" s="6" t="n">
        <v>0</v>
      </c>
      <c r="C34" s="6" t="n">
        <v>0</v>
      </c>
    </row>
    <row r="35" spans="1:3">
      <c r="A35" s="4" t="s">
        <v>1124</v>
      </c>
    </row>
    <row r="36" spans="1:3">
      <c r="A36" s="3" t="s">
        <v>1114</v>
      </c>
    </row>
    <row r="37" spans="1:3">
      <c r="A37" s="4" t="s">
        <v>132</v>
      </c>
      <c r="B37" s="6" t="n">
        <v>1662540</v>
      </c>
      <c r="C37" s="6" t="n">
        <v>620410</v>
      </c>
    </row>
    <row r="38" spans="1:3">
      <c r="A38" s="4" t="s">
        <v>1125</v>
      </c>
    </row>
    <row r="39" spans="1:3">
      <c r="A39" s="3" t="s">
        <v>1114</v>
      </c>
    </row>
    <row r="40" spans="1:3">
      <c r="A40" s="4" t="s">
        <v>236</v>
      </c>
      <c r="B40" s="6" t="n">
        <v>878500</v>
      </c>
      <c r="C40" s="6" t="n">
        <v>310000</v>
      </c>
    </row>
    <row r="41" spans="1:3">
      <c r="A41" s="4" t="s">
        <v>1126</v>
      </c>
    </row>
    <row r="42" spans="1:3">
      <c r="A42" s="3" t="s">
        <v>1114</v>
      </c>
    </row>
    <row r="43" spans="1:3">
      <c r="A43" s="4" t="s">
        <v>236</v>
      </c>
      <c r="B43" s="6" t="n">
        <v>918</v>
      </c>
      <c r="C43" s="6" t="n">
        <v>0</v>
      </c>
    </row>
    <row r="44" spans="1:3">
      <c r="A44" s="4" t="s">
        <v>1127</v>
      </c>
    </row>
    <row r="45" spans="1:3">
      <c r="A45" s="3" t="s">
        <v>1114</v>
      </c>
    </row>
    <row r="46" spans="1:3">
      <c r="A46" s="4" t="s">
        <v>236</v>
      </c>
      <c r="B46" s="6" t="n">
        <v>297027</v>
      </c>
      <c r="C46" s="6" t="n">
        <v>310410</v>
      </c>
    </row>
    <row r="47" spans="1:3">
      <c r="A47" s="4" t="s">
        <v>1128</v>
      </c>
    </row>
    <row r="48" spans="1:3">
      <c r="A48" s="3" t="s">
        <v>1114</v>
      </c>
    </row>
    <row r="49" spans="1:3">
      <c r="A49" s="4" t="s">
        <v>236</v>
      </c>
      <c r="B49" s="6" t="n">
        <v>288633</v>
      </c>
      <c r="C49" s="6" t="n">
        <v>0</v>
      </c>
    </row>
    <row r="50" spans="1:3">
      <c r="A50" s="4" t="s">
        <v>1129</v>
      </c>
    </row>
    <row r="51" spans="1:3">
      <c r="A51" s="3" t="s">
        <v>1114</v>
      </c>
    </row>
    <row r="52" spans="1:3">
      <c r="A52" s="4" t="s">
        <v>236</v>
      </c>
      <c r="B52" s="6" t="n">
        <v>197462</v>
      </c>
      <c r="C52" s="6" t="n">
        <v>0</v>
      </c>
    </row>
    <row r="53" spans="1:3">
      <c r="A53" s="4" t="s">
        <v>1130</v>
      </c>
    </row>
    <row r="54" spans="1:3">
      <c r="A54" s="3" t="s">
        <v>1114</v>
      </c>
    </row>
    <row r="55" spans="1:3">
      <c r="A55" s="4" t="s">
        <v>132</v>
      </c>
      <c r="B55" s="6" t="n">
        <v>0</v>
      </c>
      <c r="C55" s="6" t="n">
        <v>0</v>
      </c>
    </row>
    <row r="56" spans="1:3">
      <c r="A56" s="4" t="s">
        <v>1131</v>
      </c>
    </row>
    <row r="57" spans="1:3">
      <c r="A57" s="3" t="s">
        <v>1114</v>
      </c>
    </row>
    <row r="58" spans="1:3">
      <c r="A58" s="4" t="s">
        <v>236</v>
      </c>
      <c r="B58" s="6" t="n">
        <v>0</v>
      </c>
      <c r="C58" s="6" t="n">
        <v>0</v>
      </c>
    </row>
    <row r="59" spans="1:3">
      <c r="A59" s="4" t="s">
        <v>1132</v>
      </c>
    </row>
    <row r="60" spans="1:3">
      <c r="A60" s="3" t="s">
        <v>1114</v>
      </c>
    </row>
    <row r="61" spans="1:3">
      <c r="A61" s="4" t="s">
        <v>236</v>
      </c>
      <c r="B61" s="6" t="n">
        <v>0</v>
      </c>
      <c r="C61" s="6" t="n">
        <v>0</v>
      </c>
    </row>
    <row r="62" spans="1:3">
      <c r="A62" s="4" t="s">
        <v>1133</v>
      </c>
    </row>
    <row r="63" spans="1:3">
      <c r="A63" s="3" t="s">
        <v>1114</v>
      </c>
    </row>
    <row r="64" spans="1:3">
      <c r="A64" s="4" t="s">
        <v>236</v>
      </c>
      <c r="B64" s="6" t="n">
        <v>0</v>
      </c>
      <c r="C64" s="6" t="n">
        <v>0</v>
      </c>
    </row>
    <row r="65" spans="1:3">
      <c r="A65" s="4" t="s">
        <v>1134</v>
      </c>
    </row>
    <row r="66" spans="1:3">
      <c r="A66" s="3" t="s">
        <v>1114</v>
      </c>
    </row>
    <row r="67" spans="1:3">
      <c r="A67" s="4" t="s">
        <v>236</v>
      </c>
      <c r="B67" s="6" t="n">
        <v>0</v>
      </c>
      <c r="C67" s="6" t="n">
        <v>0</v>
      </c>
    </row>
    <row r="68" spans="1:3">
      <c r="A68" s="4" t="s">
        <v>1135</v>
      </c>
    </row>
    <row r="69" spans="1:3">
      <c r="A69" s="3" t="s">
        <v>1114</v>
      </c>
    </row>
    <row r="70" spans="1:3">
      <c r="A70" s="4" t="s">
        <v>236</v>
      </c>
      <c r="B70" s="6" t="n">
        <v>0</v>
      </c>
      <c r="C70" s="6" t="n">
        <v>0</v>
      </c>
    </row>
    <row r="71" spans="1:3">
      <c r="A71" s="4" t="s">
        <v>1136</v>
      </c>
    </row>
    <row r="72" spans="1:3">
      <c r="A72" s="3" t="s">
        <v>1114</v>
      </c>
    </row>
    <row r="73" spans="1:3">
      <c r="A73" s="4" t="s">
        <v>132</v>
      </c>
      <c r="B73" s="6" t="n">
        <v>1638516</v>
      </c>
      <c r="C73" s="6" t="n">
        <v>588010</v>
      </c>
    </row>
    <row r="74" spans="1:3">
      <c r="A74" s="4" t="s">
        <v>1137</v>
      </c>
    </row>
    <row r="75" spans="1:3">
      <c r="A75" s="3" t="s">
        <v>1114</v>
      </c>
    </row>
    <row r="76" spans="1:3">
      <c r="A76" s="4" t="s">
        <v>236</v>
      </c>
      <c r="B76" s="6" t="n">
        <v>853409</v>
      </c>
      <c r="C76" s="6" t="n">
        <v>297323</v>
      </c>
    </row>
    <row r="77" spans="1:3">
      <c r="A77" s="4" t="s">
        <v>1138</v>
      </c>
    </row>
    <row r="78" spans="1:3">
      <c r="A78" s="3" t="s">
        <v>1114</v>
      </c>
    </row>
    <row r="79" spans="1:3">
      <c r="A79" s="4" t="s">
        <v>236</v>
      </c>
      <c r="B79" s="6" t="n">
        <v>0</v>
      </c>
      <c r="C79" s="6" t="n">
        <v>0</v>
      </c>
    </row>
    <row r="80" spans="1:3">
      <c r="A80" s="4" t="s">
        <v>1139</v>
      </c>
    </row>
    <row r="81" spans="1:3">
      <c r="A81" s="3" t="s">
        <v>1114</v>
      </c>
    </row>
    <row r="82" spans="1:3">
      <c r="A82" s="4" t="s">
        <v>236</v>
      </c>
      <c r="B82" s="6" t="n">
        <v>292258</v>
      </c>
      <c r="C82" s="6" t="n">
        <v>290687</v>
      </c>
    </row>
    <row r="83" spans="1:3">
      <c r="A83" s="4" t="s">
        <v>1140</v>
      </c>
    </row>
    <row r="84" spans="1:3">
      <c r="A84" s="3" t="s">
        <v>1114</v>
      </c>
    </row>
    <row r="85" spans="1:3">
      <c r="A85" s="4" t="s">
        <v>236</v>
      </c>
      <c r="B85" s="6" t="n">
        <v>293918</v>
      </c>
      <c r="C85" s="6" t="n">
        <v>0</v>
      </c>
    </row>
    <row r="86" spans="1:3">
      <c r="A86" s="4" t="s">
        <v>1141</v>
      </c>
    </row>
    <row r="87" spans="1:3">
      <c r="A87" s="3" t="s">
        <v>1114</v>
      </c>
    </row>
    <row r="88" spans="1:3">
      <c r="A88" s="4" t="s">
        <v>236</v>
      </c>
      <c r="B88" s="5" t="n">
        <v>198931</v>
      </c>
      <c r="C88"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20</v>
      </c>
    </row>
    <row r="4" spans="1:2">
      <c r="A4" s="4" t="s">
        <v>43</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142</v>
      </c>
      <c r="B1" s="2" t="s">
        <v>524</v>
      </c>
      <c r="C1" s="2" t="s">
        <v>2</v>
      </c>
      <c r="D1" s="2" t="s">
        <v>39</v>
      </c>
      <c r="E1" s="2" t="s">
        <v>78</v>
      </c>
      <c r="F1" s="2" t="s">
        <v>79</v>
      </c>
    </row>
    <row r="2" spans="1:6">
      <c r="A2" s="3" t="s">
        <v>1143</v>
      </c>
    </row>
    <row r="3" spans="1:6">
      <c r="A3" s="4" t="s">
        <v>98</v>
      </c>
      <c r="C3" s="5" t="n">
        <v>15468</v>
      </c>
      <c r="D3" s="5" t="n">
        <v>2196</v>
      </c>
      <c r="E3" s="5" t="n">
        <v>2810</v>
      </c>
    </row>
    <row r="4" spans="1:6">
      <c r="A4" s="4" t="s">
        <v>1144</v>
      </c>
      <c r="C4" s="6" t="n">
        <v>5516</v>
      </c>
      <c r="D4" s="6" t="n">
        <v>227</v>
      </c>
      <c r="E4" s="6" t="n">
        <v>1793</v>
      </c>
      <c r="F4" s="5" t="n">
        <v>2055</v>
      </c>
    </row>
    <row r="5" spans="1:6">
      <c r="A5" s="4" t="s">
        <v>1145</v>
      </c>
    </row>
    <row r="6" spans="1:6">
      <c r="A6" s="3" t="s">
        <v>1143</v>
      </c>
    </row>
    <row r="7" spans="1:6">
      <c r="A7" s="4" t="s">
        <v>98</v>
      </c>
      <c r="C7" s="6" t="n">
        <v>10182</v>
      </c>
      <c r="D7" s="6" t="n">
        <v>2196</v>
      </c>
      <c r="E7" s="6" t="n">
        <v>2810</v>
      </c>
    </row>
    <row r="8" spans="1:6">
      <c r="A8" s="4" t="s">
        <v>1144</v>
      </c>
      <c r="C8" s="6" t="n">
        <v>4544</v>
      </c>
      <c r="D8" s="6" t="n">
        <v>227</v>
      </c>
      <c r="E8" s="6" t="n">
        <v>1793</v>
      </c>
      <c r="F8" s="6" t="n">
        <v>2055</v>
      </c>
    </row>
    <row r="9" spans="1:6">
      <c r="A9" s="4" t="s">
        <v>1146</v>
      </c>
    </row>
    <row r="10" spans="1:6">
      <c r="A10" s="3" t="s">
        <v>1143</v>
      </c>
    </row>
    <row r="11" spans="1:6">
      <c r="A11" s="4" t="s">
        <v>98</v>
      </c>
      <c r="C11" s="6" t="n">
        <v>5286</v>
      </c>
      <c r="D11" s="6" t="n">
        <v>0</v>
      </c>
      <c r="E11" s="6" t="n">
        <v>0</v>
      </c>
    </row>
    <row r="12" spans="1:6">
      <c r="A12" s="4" t="s">
        <v>1144</v>
      </c>
      <c r="C12" s="6" t="n">
        <v>972</v>
      </c>
      <c r="D12" s="6" t="n">
        <v>0</v>
      </c>
      <c r="E12" s="6" t="n">
        <v>0</v>
      </c>
      <c r="F12" s="5" t="n">
        <v>0</v>
      </c>
    </row>
    <row r="13" spans="1:6">
      <c r="A13" s="4" t="s">
        <v>1147</v>
      </c>
    </row>
    <row r="14" spans="1:6">
      <c r="A14" s="3" t="s">
        <v>1143</v>
      </c>
    </row>
    <row r="15" spans="1:6">
      <c r="A15" s="4" t="s">
        <v>98</v>
      </c>
      <c r="C15" s="6" t="n">
        <v>0</v>
      </c>
      <c r="D15" s="6" t="n">
        <v>1860</v>
      </c>
      <c r="E15" s="6" t="n">
        <v>2164</v>
      </c>
    </row>
    <row r="16" spans="1:6">
      <c r="A16" s="4" t="s">
        <v>1148</v>
      </c>
    </row>
    <row r="17" spans="1:6">
      <c r="A17" s="3" t="s">
        <v>1143</v>
      </c>
    </row>
    <row r="18" spans="1:6">
      <c r="A18" s="4" t="s">
        <v>98</v>
      </c>
      <c r="C18" s="6" t="n">
        <v>13930</v>
      </c>
      <c r="D18" s="6" t="n">
        <v>326</v>
      </c>
      <c r="E18" s="6" t="n">
        <v>246</v>
      </c>
    </row>
    <row r="19" spans="1:6">
      <c r="A19" s="4" t="s">
        <v>1149</v>
      </c>
    </row>
    <row r="20" spans="1:6">
      <c r="A20" s="3" t="s">
        <v>1143</v>
      </c>
    </row>
    <row r="21" spans="1:6">
      <c r="A21" s="4" t="s">
        <v>98</v>
      </c>
      <c r="C21" s="5" t="n">
        <v>1538</v>
      </c>
      <c r="D21" s="5" t="n">
        <v>10</v>
      </c>
      <c r="E21" s="5" t="n">
        <v>400</v>
      </c>
    </row>
    <row r="22" spans="1:6">
      <c r="A22" s="4" t="s">
        <v>708</v>
      </c>
    </row>
    <row r="23" spans="1:6">
      <c r="A23" s="3" t="s">
        <v>1143</v>
      </c>
    </row>
    <row r="24" spans="1:6">
      <c r="A24" s="4" t="s">
        <v>1150</v>
      </c>
      <c r="B24" s="5" t="n">
        <v>2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9</v>
      </c>
      <c r="D2" s="2" t="s">
        <v>78</v>
      </c>
    </row>
    <row r="3" spans="1:4">
      <c r="A3" s="3" t="s">
        <v>1152</v>
      </c>
    </row>
    <row r="4" spans="1:4">
      <c r="A4" s="4" t="s">
        <v>1005</v>
      </c>
      <c r="B4" s="5" t="n">
        <v>227</v>
      </c>
      <c r="C4" s="5" t="n">
        <v>1793</v>
      </c>
      <c r="D4" s="5" t="n">
        <v>2055</v>
      </c>
    </row>
    <row r="5" spans="1:4">
      <c r="A5" s="4" t="s">
        <v>1153</v>
      </c>
      <c r="B5" s="6" t="n">
        <v>15468</v>
      </c>
      <c r="C5" s="6" t="n">
        <v>2196</v>
      </c>
      <c r="D5" s="6" t="n">
        <v>2810</v>
      </c>
    </row>
    <row r="6" spans="1:4">
      <c r="A6" s="4" t="s">
        <v>1154</v>
      </c>
      <c r="B6" s="6" t="n">
        <v>-10120</v>
      </c>
      <c r="C6" s="6" t="n">
        <v>-1806</v>
      </c>
      <c r="D6" s="6" t="n">
        <v>-3092</v>
      </c>
    </row>
    <row r="7" spans="1:4">
      <c r="A7" s="4" t="s">
        <v>1155</v>
      </c>
      <c r="B7" s="6" t="n">
        <v>-59</v>
      </c>
      <c r="C7" s="6" t="n">
        <v>12</v>
      </c>
      <c r="D7" s="6" t="n">
        <v>20</v>
      </c>
    </row>
    <row r="8" spans="1:4">
      <c r="A8" s="4" t="s">
        <v>1156</v>
      </c>
      <c r="B8" s="6" t="n">
        <v>0</v>
      </c>
      <c r="C8" s="6" t="n">
        <v>-1968</v>
      </c>
      <c r="D8" s="6" t="n">
        <v>0</v>
      </c>
    </row>
    <row r="9" spans="1:4">
      <c r="A9" s="4" t="s">
        <v>1007</v>
      </c>
      <c r="B9" s="6" t="n">
        <v>5516</v>
      </c>
      <c r="C9" s="6" t="n">
        <v>227</v>
      </c>
      <c r="D9" s="6" t="n">
        <v>1793</v>
      </c>
    </row>
    <row r="10" spans="1:4">
      <c r="A10" s="4" t="s">
        <v>1145</v>
      </c>
    </row>
    <row r="11" spans="1:4">
      <c r="A11" s="3" t="s">
        <v>1152</v>
      </c>
    </row>
    <row r="12" spans="1:4">
      <c r="A12" s="4" t="s">
        <v>1005</v>
      </c>
      <c r="B12" s="6" t="n">
        <v>227</v>
      </c>
      <c r="C12" s="6" t="n">
        <v>1793</v>
      </c>
      <c r="D12" s="6" t="n">
        <v>2055</v>
      </c>
    </row>
    <row r="13" spans="1:4">
      <c r="A13" s="4" t="s">
        <v>1153</v>
      </c>
      <c r="B13" s="6" t="n">
        <v>10182</v>
      </c>
      <c r="C13" s="6" t="n">
        <v>2196</v>
      </c>
      <c r="D13" s="6" t="n">
        <v>2810</v>
      </c>
    </row>
    <row r="14" spans="1:4">
      <c r="A14" s="4" t="s">
        <v>1154</v>
      </c>
      <c r="B14" s="6" t="n">
        <v>-5806</v>
      </c>
      <c r="C14" s="6" t="n">
        <v>-1806</v>
      </c>
      <c r="D14" s="6" t="n">
        <v>-3092</v>
      </c>
    </row>
    <row r="15" spans="1:4">
      <c r="A15" s="4" t="s">
        <v>1155</v>
      </c>
      <c r="B15" s="6" t="n">
        <v>-59</v>
      </c>
      <c r="C15" s="6" t="n">
        <v>12</v>
      </c>
      <c r="D15" s="6" t="n">
        <v>20</v>
      </c>
    </row>
    <row r="16" spans="1:4">
      <c r="A16" s="4" t="s">
        <v>1156</v>
      </c>
      <c r="B16" s="6" t="n">
        <v>0</v>
      </c>
      <c r="C16" s="6" t="n">
        <v>-1968</v>
      </c>
      <c r="D16" s="6" t="n">
        <v>0</v>
      </c>
    </row>
    <row r="17" spans="1:4">
      <c r="A17" s="4" t="s">
        <v>1007</v>
      </c>
      <c r="B17" s="6" t="n">
        <v>4544</v>
      </c>
      <c r="C17" s="6" t="n">
        <v>227</v>
      </c>
      <c r="D17" s="6" t="n">
        <v>1793</v>
      </c>
    </row>
    <row r="18" spans="1:4">
      <c r="A18" s="4" t="s">
        <v>1146</v>
      </c>
    </row>
    <row r="19" spans="1:4">
      <c r="A19" s="3" t="s">
        <v>1152</v>
      </c>
    </row>
    <row r="20" spans="1:4">
      <c r="A20" s="4" t="s">
        <v>1005</v>
      </c>
      <c r="B20" s="6" t="n">
        <v>0</v>
      </c>
      <c r="C20" s="6" t="n">
        <v>0</v>
      </c>
      <c r="D20" s="6" t="n">
        <v>0</v>
      </c>
    </row>
    <row r="21" spans="1:4">
      <c r="A21" s="4" t="s">
        <v>1153</v>
      </c>
      <c r="B21" s="6" t="n">
        <v>5286</v>
      </c>
      <c r="C21" s="6" t="n">
        <v>0</v>
      </c>
      <c r="D21" s="6" t="n">
        <v>0</v>
      </c>
    </row>
    <row r="22" spans="1:4">
      <c r="A22" s="4" t="s">
        <v>1154</v>
      </c>
      <c r="B22" s="6" t="n">
        <v>-4314</v>
      </c>
      <c r="C22" s="6" t="n">
        <v>0</v>
      </c>
      <c r="D22" s="6" t="n">
        <v>0</v>
      </c>
    </row>
    <row r="23" spans="1:4">
      <c r="A23" s="4" t="s">
        <v>1155</v>
      </c>
      <c r="B23" s="6" t="n">
        <v>0</v>
      </c>
      <c r="C23" s="6" t="n">
        <v>0</v>
      </c>
      <c r="D23" s="6" t="n">
        <v>0</v>
      </c>
    </row>
    <row r="24" spans="1:4">
      <c r="A24" s="4" t="s">
        <v>1156</v>
      </c>
      <c r="B24" s="6" t="n">
        <v>0</v>
      </c>
      <c r="C24" s="6" t="n">
        <v>0</v>
      </c>
      <c r="D24" s="6" t="n">
        <v>0</v>
      </c>
    </row>
    <row r="25" spans="1:4">
      <c r="A25" s="4" t="s">
        <v>1007</v>
      </c>
      <c r="B25" s="5" t="n">
        <v>972</v>
      </c>
      <c r="C25" s="5" t="n">
        <v>0</v>
      </c>
      <c r="D25"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1157</v>
      </c>
      <c r="B1" s="2" t="s">
        <v>77</v>
      </c>
      <c r="C1" s="2" t="s">
        <v>2</v>
      </c>
      <c r="D1" s="2" t="s">
        <v>39</v>
      </c>
      <c r="E1" s="2" t="s">
        <v>439</v>
      </c>
    </row>
    <row r="2" spans="1:5">
      <c r="A2" s="3" t="s">
        <v>1158</v>
      </c>
    </row>
    <row r="3" spans="1:5">
      <c r="A3" s="4" t="s">
        <v>1159</v>
      </c>
      <c r="C3" s="5" t="n">
        <v>3439</v>
      </c>
      <c r="D3" s="5" t="n">
        <v>9382</v>
      </c>
    </row>
    <row r="4" spans="1:5">
      <c r="A4" s="4" t="s">
        <v>410</v>
      </c>
    </row>
    <row r="5" spans="1:5">
      <c r="A5" s="3" t="s">
        <v>1158</v>
      </c>
    </row>
    <row r="6" spans="1:5">
      <c r="A6" s="4" t="s">
        <v>1159</v>
      </c>
      <c r="C6" s="6" t="n">
        <v>500</v>
      </c>
    </row>
    <row r="7" spans="1:5">
      <c r="A7" s="4" t="s">
        <v>1160</v>
      </c>
      <c r="C7" s="6" t="n">
        <v>100</v>
      </c>
    </row>
    <row r="8" spans="1:5">
      <c r="A8" s="4" t="s">
        <v>1161</v>
      </c>
      <c r="C8" s="5" t="n">
        <v>600</v>
      </c>
    </row>
    <row r="9" spans="1:5">
      <c r="A9" s="4" t="s">
        <v>1162</v>
      </c>
      <c r="C9" s="4" t="s">
        <v>1163</v>
      </c>
    </row>
    <row r="10" spans="1:5">
      <c r="A10" s="4" t="s">
        <v>412</v>
      </c>
    </row>
    <row r="11" spans="1:5">
      <c r="A11" s="3" t="s">
        <v>1158</v>
      </c>
    </row>
    <row r="12" spans="1:5">
      <c r="A12" s="4" t="s">
        <v>1159</v>
      </c>
      <c r="C12" s="5" t="n">
        <v>2300</v>
      </c>
    </row>
    <row r="13" spans="1:5">
      <c r="A13" s="4" t="s">
        <v>1160</v>
      </c>
      <c r="C13" s="6" t="n">
        <v>500</v>
      </c>
    </row>
    <row r="14" spans="1:5">
      <c r="A14" s="4" t="s">
        <v>1161</v>
      </c>
      <c r="C14" s="5" t="n">
        <v>9300</v>
      </c>
    </row>
    <row r="15" spans="1:5">
      <c r="A15" s="4" t="s">
        <v>1162</v>
      </c>
      <c r="C15" s="4" t="s">
        <v>1164</v>
      </c>
    </row>
    <row r="16" spans="1:5">
      <c r="A16" s="4" t="s">
        <v>414</v>
      </c>
    </row>
    <row r="17" spans="1:5">
      <c r="A17" s="3" t="s">
        <v>1158</v>
      </c>
    </row>
    <row r="18" spans="1:5">
      <c r="A18" s="4" t="s">
        <v>1159</v>
      </c>
      <c r="C18" s="5" t="n">
        <v>600</v>
      </c>
    </row>
    <row r="19" spans="1:5">
      <c r="A19" s="4" t="s">
        <v>1160</v>
      </c>
      <c r="C19" s="5" t="n">
        <v>100</v>
      </c>
    </row>
    <row r="20" spans="1:5">
      <c r="A20" s="4" t="s">
        <v>1162</v>
      </c>
      <c r="C20" s="4" t="s">
        <v>1164</v>
      </c>
    </row>
    <row r="21" spans="1:5">
      <c r="A21" s="4" t="s">
        <v>1165</v>
      </c>
      <c r="C21" s="5" t="n">
        <v>2600</v>
      </c>
    </row>
    <row r="22" spans="1:5">
      <c r="A22" s="4" t="s">
        <v>1166</v>
      </c>
    </row>
    <row r="23" spans="1:5">
      <c r="A23" s="3" t="s">
        <v>1158</v>
      </c>
    </row>
    <row r="24" spans="1:5">
      <c r="A24" s="4" t="s">
        <v>1167</v>
      </c>
      <c r="B24" s="5" t="n">
        <v>4200</v>
      </c>
    </row>
    <row r="25" spans="1:5">
      <c r="A25" s="4" t="s">
        <v>1168</v>
      </c>
    </row>
    <row r="26" spans="1:5">
      <c r="A26" s="3" t="s">
        <v>1158</v>
      </c>
    </row>
    <row r="27" spans="1:5">
      <c r="A27" s="4" t="s">
        <v>1167</v>
      </c>
      <c r="B27" s="5" t="n">
        <v>2000</v>
      </c>
    </row>
    <row r="28" spans="1:5">
      <c r="A28" s="4" t="s">
        <v>1169</v>
      </c>
      <c r="B28" s="6" t="n">
        <v>300000</v>
      </c>
    </row>
    <row r="29" spans="1:5">
      <c r="A29" s="4" t="s">
        <v>1170</v>
      </c>
      <c r="B29" s="8" t="n">
        <v>9.9</v>
      </c>
    </row>
    <row r="30" spans="1:5">
      <c r="A30" s="4" t="s">
        <v>1171</v>
      </c>
      <c r="B30" s="5" t="n">
        <v>3000</v>
      </c>
    </row>
    <row r="31" spans="1:5">
      <c r="A31" s="4" t="s">
        <v>455</v>
      </c>
    </row>
    <row r="32" spans="1:5">
      <c r="A32" s="3" t="s">
        <v>1158</v>
      </c>
    </row>
    <row r="33" spans="1:5">
      <c r="A33" s="4" t="s">
        <v>456</v>
      </c>
      <c r="E33" s="6" t="n">
        <v>4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72</v>
      </c>
      <c r="B1" s="2" t="s">
        <v>1</v>
      </c>
    </row>
    <row r="2" spans="1:2">
      <c r="B2" s="2" t="s">
        <v>1173</v>
      </c>
    </row>
    <row r="3" spans="1:2">
      <c r="A3" s="3" t="s">
        <v>1174</v>
      </c>
    </row>
    <row r="4" spans="1:2">
      <c r="A4" s="4" t="s">
        <v>1175</v>
      </c>
      <c r="B4" s="6" t="n">
        <v>72053</v>
      </c>
    </row>
    <row r="5" spans="1:2">
      <c r="A5" s="4" t="s">
        <v>1176</v>
      </c>
      <c r="B5" s="6" t="n">
        <v>0</v>
      </c>
    </row>
    <row r="6" spans="1:2">
      <c r="A6" s="4" t="s">
        <v>1177</v>
      </c>
      <c r="B6" s="6" t="n">
        <v>72053</v>
      </c>
    </row>
    <row r="7" spans="1:2">
      <c r="A7" s="3" t="s">
        <v>1178</v>
      </c>
    </row>
    <row r="8" spans="1:2">
      <c r="A8" s="4" t="s">
        <v>1179</v>
      </c>
      <c r="B8" s="8" t="n">
        <v>15.57</v>
      </c>
    </row>
    <row r="9" spans="1:2">
      <c r="A9" s="4" t="s">
        <v>1180</v>
      </c>
      <c r="B9" s="6" t="n">
        <v>0</v>
      </c>
    </row>
    <row r="10" spans="1:2">
      <c r="A10" s="4" t="s">
        <v>1181</v>
      </c>
      <c r="B10" s="8" t="n">
        <v>15.5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82</v>
      </c>
      <c r="B1" s="2" t="s">
        <v>1</v>
      </c>
    </row>
    <row r="2" spans="1:2">
      <c r="B2" s="2" t="s">
        <v>1173</v>
      </c>
    </row>
    <row r="3" spans="1:2">
      <c r="A3" s="3" t="s">
        <v>1174</v>
      </c>
    </row>
    <row r="4" spans="1:2">
      <c r="A4" s="4" t="s">
        <v>1183</v>
      </c>
      <c r="B4" s="6" t="n">
        <v>0</v>
      </c>
    </row>
    <row r="5" spans="1:2">
      <c r="A5" s="4" t="s">
        <v>1175</v>
      </c>
      <c r="B5" s="6" t="n">
        <v>921730</v>
      </c>
    </row>
    <row r="6" spans="1:2">
      <c r="A6" s="4" t="s">
        <v>1176</v>
      </c>
      <c r="B6" s="6" t="n">
        <v>-68997</v>
      </c>
    </row>
    <row r="7" spans="1:2">
      <c r="A7" s="4" t="s">
        <v>1177</v>
      </c>
      <c r="B7" s="6" t="n">
        <v>852733</v>
      </c>
    </row>
    <row r="8" spans="1:2">
      <c r="A8" s="3" t="s">
        <v>1178</v>
      </c>
    </row>
    <row r="9" spans="1:2">
      <c r="A9" s="4" t="s">
        <v>1184</v>
      </c>
      <c r="B9" s="5" t="n">
        <v>0</v>
      </c>
    </row>
    <row r="10" spans="1:2">
      <c r="A10" s="4" t="s">
        <v>1179</v>
      </c>
      <c r="B10" s="9" t="n">
        <v>13.6</v>
      </c>
    </row>
    <row r="11" spans="1:2">
      <c r="A11" s="4" t="s">
        <v>1180</v>
      </c>
      <c r="B11" s="9" t="n">
        <v>13.6</v>
      </c>
    </row>
    <row r="12" spans="1:2">
      <c r="A12" s="4" t="s">
        <v>1181</v>
      </c>
      <c r="B12" s="8" t="n">
        <v>13.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185</v>
      </c>
      <c r="B1" s="2" t="s">
        <v>1</v>
      </c>
    </row>
    <row r="2" spans="1:2">
      <c r="B2" s="2" t="s">
        <v>1173</v>
      </c>
    </row>
    <row r="3" spans="1:2">
      <c r="A3" s="3" t="s">
        <v>1186</v>
      </c>
    </row>
    <row r="4" spans="1:2">
      <c r="A4" s="4" t="s">
        <v>1183</v>
      </c>
      <c r="B4" s="6" t="n">
        <v>0</v>
      </c>
    </row>
    <row r="5" spans="1:2">
      <c r="A5" s="4" t="s">
        <v>1175</v>
      </c>
      <c r="B5" s="6" t="n">
        <v>589257</v>
      </c>
    </row>
    <row r="6" spans="1:2">
      <c r="A6" s="4" t="s">
        <v>1187</v>
      </c>
      <c r="B6" s="6" t="n">
        <v>0</v>
      </c>
    </row>
    <row r="7" spans="1:2">
      <c r="A7" s="4" t="s">
        <v>1176</v>
      </c>
      <c r="B7" s="6" t="n">
        <v>0</v>
      </c>
    </row>
    <row r="8" spans="1:2">
      <c r="A8" s="4" t="s">
        <v>1177</v>
      </c>
      <c r="B8" s="6" t="n">
        <v>589257</v>
      </c>
    </row>
    <row r="9" spans="1:2">
      <c r="A9" s="4" t="s">
        <v>1188</v>
      </c>
      <c r="B9" s="6" t="n">
        <v>0</v>
      </c>
    </row>
    <row r="10" spans="1:2">
      <c r="A10" s="3" t="s">
        <v>1189</v>
      </c>
    </row>
    <row r="11" spans="1:2">
      <c r="A11" s="4" t="s">
        <v>1184</v>
      </c>
      <c r="B11" s="5" t="n">
        <v>0</v>
      </c>
    </row>
    <row r="12" spans="1:2">
      <c r="A12" s="4" t="s">
        <v>1179</v>
      </c>
      <c r="B12" s="9" t="n">
        <v>13.6</v>
      </c>
    </row>
    <row r="13" spans="1:2">
      <c r="A13" s="4" t="s">
        <v>1190</v>
      </c>
      <c r="B13" s="6" t="n">
        <v>0</v>
      </c>
    </row>
    <row r="14" spans="1:2">
      <c r="A14" s="4" t="s">
        <v>1180</v>
      </c>
      <c r="B14" s="6" t="n">
        <v>0</v>
      </c>
    </row>
    <row r="15" spans="1:2">
      <c r="A15" s="4" t="s">
        <v>1181</v>
      </c>
      <c r="B15" s="9" t="n">
        <v>13.6</v>
      </c>
    </row>
    <row r="16" spans="1:2">
      <c r="A16" s="4" t="s">
        <v>1191</v>
      </c>
      <c r="B16" s="5"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4"/>
  </cols>
  <sheetData>
    <row r="1" spans="1:4">
      <c r="A1" s="1" t="s">
        <v>1192</v>
      </c>
      <c r="B1" s="2" t="s">
        <v>1193</v>
      </c>
      <c r="C1" s="2" t="s">
        <v>1</v>
      </c>
    </row>
    <row r="2" spans="1:4">
      <c r="B2" s="2" t="s">
        <v>597</v>
      </c>
      <c r="C2" s="2" t="s">
        <v>2</v>
      </c>
      <c r="D2" s="2" t="s">
        <v>39</v>
      </c>
    </row>
    <row r="3" spans="1:4">
      <c r="A3" s="3" t="s">
        <v>261</v>
      </c>
    </row>
    <row r="4" spans="1:4">
      <c r="A4" s="4" t="s">
        <v>1194</v>
      </c>
      <c r="C4" s="4" t="s">
        <v>1195</v>
      </c>
    </row>
    <row r="5" spans="1:4">
      <c r="A5" s="4" t="s">
        <v>1196</v>
      </c>
      <c r="C5" s="4" t="s">
        <v>496</v>
      </c>
    </row>
    <row r="6" spans="1:4">
      <c r="A6" s="4" t="s">
        <v>1197</v>
      </c>
      <c r="B6" s="4" t="s">
        <v>1198</v>
      </c>
    </row>
    <row r="7" spans="1:4">
      <c r="A7" s="4" t="s">
        <v>1199</v>
      </c>
      <c r="C7" s="4" t="s">
        <v>1200</v>
      </c>
    </row>
    <row r="8" spans="1:4">
      <c r="A8" s="4" t="s">
        <v>1201</v>
      </c>
      <c r="C8" s="8" t="n">
        <v>13.6</v>
      </c>
      <c r="D8" s="5" t="n">
        <v>0</v>
      </c>
    </row>
    <row r="9" spans="1:4">
      <c r="A9" s="4" t="s">
        <v>1202</v>
      </c>
      <c r="C9" s="8" t="n">
        <v>5.5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9</v>
      </c>
      <c r="D2" s="2" t="s">
        <v>78</v>
      </c>
    </row>
    <row r="3" spans="1:4">
      <c r="A3" s="3" t="s">
        <v>264</v>
      </c>
    </row>
    <row r="4" spans="1:4">
      <c r="A4" s="4" t="s">
        <v>1204</v>
      </c>
      <c r="B4" s="5" t="n">
        <v>31</v>
      </c>
      <c r="C4" s="5" t="n">
        <v>22</v>
      </c>
      <c r="D4" s="10" t="n">
        <v>21.8</v>
      </c>
    </row>
    <row r="5" spans="1:4">
      <c r="A5" s="4" t="s">
        <v>1205</v>
      </c>
      <c r="B5" s="5" t="n">
        <v>10</v>
      </c>
      <c r="C5" s="10" t="n">
        <v>8.199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515</v>
      </c>
    </row>
    <row r="2" spans="1:2">
      <c r="A2" s="3" t="s">
        <v>264</v>
      </c>
    </row>
    <row r="3" spans="1:2">
      <c r="A3" s="4" t="s">
        <v>516</v>
      </c>
      <c r="B3" s="5" t="n">
        <v>38876</v>
      </c>
    </row>
    <row r="4" spans="1:2">
      <c r="A4" s="4" t="s">
        <v>517</v>
      </c>
      <c r="B4" s="6" t="n">
        <v>29797</v>
      </c>
    </row>
    <row r="5" spans="1:2">
      <c r="A5" s="4" t="s">
        <v>518</v>
      </c>
      <c r="B5" s="6" t="n">
        <v>24627</v>
      </c>
    </row>
    <row r="6" spans="1:2">
      <c r="A6" s="4" t="s">
        <v>519</v>
      </c>
      <c r="B6" s="6" t="n">
        <v>18879</v>
      </c>
    </row>
    <row r="7" spans="1:2">
      <c r="A7" s="4" t="s">
        <v>520</v>
      </c>
      <c r="B7" s="6" t="n">
        <v>13467</v>
      </c>
    </row>
    <row r="8" spans="1:2">
      <c r="A8" s="4" t="s">
        <v>521</v>
      </c>
      <c r="B8" s="6" t="n">
        <v>25055</v>
      </c>
    </row>
    <row r="9" spans="1:2">
      <c r="A9" s="4" t="s">
        <v>132</v>
      </c>
      <c r="B9" s="5" t="n">
        <v>1507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4"/>
  </cols>
  <sheetData>
    <row r="1" spans="1:2">
      <c r="A1" s="1" t="s">
        <v>1207</v>
      </c>
      <c r="B1" s="2" t="s">
        <v>1</v>
      </c>
    </row>
    <row r="2" spans="1:2">
      <c r="B2" s="2" t="s">
        <v>1208</v>
      </c>
    </row>
    <row r="3" spans="1:2">
      <c r="A3" s="3" t="s">
        <v>267</v>
      </c>
    </row>
    <row r="4" spans="1:2">
      <c r="A4" s="4" t="s">
        <v>1209</v>
      </c>
      <c r="B4" s="6" t="n">
        <v>2</v>
      </c>
    </row>
    <row r="5" spans="1:2">
      <c r="A5" s="4" t="s">
        <v>1210</v>
      </c>
      <c r="B5" s="6"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747</v>
      </c>
      <c r="J1" s="2" t="s">
        <v>1</v>
      </c>
    </row>
    <row r="2" spans="1:12">
      <c r="B2" s="2" t="s">
        <v>2</v>
      </c>
      <c r="C2" s="2" t="s">
        <v>597</v>
      </c>
      <c r="D2" s="2" t="s">
        <v>4</v>
      </c>
      <c r="E2" s="2" t="s">
        <v>667</v>
      </c>
      <c r="F2" s="2" t="s">
        <v>39</v>
      </c>
      <c r="G2" s="2" t="s">
        <v>668</v>
      </c>
      <c r="H2" s="2" t="s">
        <v>669</v>
      </c>
      <c r="I2" s="2" t="s">
        <v>670</v>
      </c>
      <c r="J2" s="2" t="s">
        <v>2</v>
      </c>
      <c r="K2" s="2" t="s">
        <v>39</v>
      </c>
      <c r="L2" s="2" t="s">
        <v>78</v>
      </c>
    </row>
    <row r="3" spans="1:12">
      <c r="A3" s="3" t="s">
        <v>86</v>
      </c>
    </row>
    <row r="4" spans="1:12">
      <c r="A4" s="4" t="s">
        <v>87</v>
      </c>
      <c r="J4" s="5" t="n">
        <v>518235</v>
      </c>
      <c r="K4" s="5" t="n">
        <v>297821</v>
      </c>
      <c r="L4" s="5" t="n">
        <v>283550</v>
      </c>
    </row>
    <row r="5" spans="1:12">
      <c r="A5" s="4" t="s">
        <v>88</v>
      </c>
      <c r="B5" s="5" t="n">
        <v>257404</v>
      </c>
      <c r="C5" s="5" t="n">
        <v>218924</v>
      </c>
      <c r="D5" s="5" t="n">
        <v>140333</v>
      </c>
      <c r="E5" s="5" t="n">
        <v>134751</v>
      </c>
      <c r="F5" s="5" t="n">
        <v>120382</v>
      </c>
      <c r="G5" s="5" t="n">
        <v>116162</v>
      </c>
      <c r="H5" s="5" t="n">
        <v>110077</v>
      </c>
      <c r="I5" s="5" t="n">
        <v>99321</v>
      </c>
      <c r="J5" s="6" t="n">
        <v>751412</v>
      </c>
      <c r="K5" s="6" t="n">
        <v>445942</v>
      </c>
      <c r="L5" s="6" t="n">
        <v>426612</v>
      </c>
    </row>
    <row r="6" spans="1:12">
      <c r="A6" s="3" t="s">
        <v>1212</v>
      </c>
    </row>
    <row r="7" spans="1:12">
      <c r="A7" s="4" t="s">
        <v>1213</v>
      </c>
      <c r="J7" s="6" t="n">
        <v>143120</v>
      </c>
      <c r="K7" s="6" t="n">
        <v>83588</v>
      </c>
      <c r="L7" s="6" t="n">
        <v>75516</v>
      </c>
    </row>
    <row r="8" spans="1:12">
      <c r="A8" s="4" t="s">
        <v>90</v>
      </c>
      <c r="K8" s="6" t="n">
        <v>85477</v>
      </c>
      <c r="L8" s="6" t="n">
        <v>75359</v>
      </c>
    </row>
    <row r="9" spans="1:12">
      <c r="A9" s="4" t="s">
        <v>91</v>
      </c>
      <c r="J9" s="6" t="n">
        <v>121436</v>
      </c>
      <c r="K9" s="6" t="n">
        <v>72639</v>
      </c>
      <c r="L9" s="6" t="n">
        <v>68981</v>
      </c>
    </row>
    <row r="10" spans="1:12">
      <c r="A10" s="4" t="s">
        <v>92</v>
      </c>
      <c r="B10" s="5" t="n">
        <v>102877</v>
      </c>
      <c r="C10" s="5" t="n">
        <v>80946</v>
      </c>
      <c r="D10" s="5" t="n">
        <v>54640</v>
      </c>
      <c r="E10" s="5" t="n">
        <v>50921</v>
      </c>
      <c r="F10" s="5" t="n">
        <v>46780</v>
      </c>
      <c r="G10" s="5" t="n">
        <v>41269</v>
      </c>
      <c r="H10" s="5" t="n">
        <v>39583</v>
      </c>
      <c r="I10" s="5" t="n">
        <v>37938</v>
      </c>
      <c r="J10" s="6" t="n">
        <v>289384</v>
      </c>
      <c r="K10" s="6" t="n">
        <v>165570</v>
      </c>
      <c r="L10" s="6" t="n">
        <v>168193</v>
      </c>
    </row>
    <row r="11" spans="1:12">
      <c r="A11" s="4" t="s">
        <v>1214</v>
      </c>
      <c r="J11" s="6" t="n">
        <v>215533</v>
      </c>
      <c r="K11" s="6" t="n">
        <v>108809</v>
      </c>
      <c r="L11" s="6" t="n">
        <v>106514</v>
      </c>
    </row>
    <row r="12" spans="1:12">
      <c r="A12" s="3" t="s">
        <v>1215</v>
      </c>
    </row>
    <row r="13" spans="1:12">
      <c r="A13" s="4" t="s">
        <v>673</v>
      </c>
      <c r="J13" s="6" t="n">
        <v>254871</v>
      </c>
      <c r="K13" s="6" t="n">
        <v>162351</v>
      </c>
      <c r="L13" s="6" t="n">
        <v>139093</v>
      </c>
    </row>
    <row r="14" spans="1:12">
      <c r="A14" s="4" t="s">
        <v>95</v>
      </c>
      <c r="J14" s="6" t="n">
        <v>13304</v>
      </c>
      <c r="K14" s="6" t="n">
        <v>8653</v>
      </c>
      <c r="L14" s="6" t="n">
        <v>9019</v>
      </c>
    </row>
    <row r="15" spans="1:12">
      <c r="A15" s="4" t="s">
        <v>1216</v>
      </c>
      <c r="J15" s="6" t="n">
        <v>160883</v>
      </c>
      <c r="K15" s="6" t="n">
        <v>102210</v>
      </c>
      <c r="L15" s="6" t="n">
        <v>63968</v>
      </c>
    </row>
    <row r="16" spans="1:12">
      <c r="A16" s="4" t="s">
        <v>90</v>
      </c>
    </row>
    <row r="17" spans="1:12">
      <c r="A17" s="3" t="s">
        <v>86</v>
      </c>
    </row>
    <row r="18" spans="1:12">
      <c r="A18" s="4" t="s">
        <v>88</v>
      </c>
      <c r="J18" s="6" t="n">
        <v>154557</v>
      </c>
      <c r="K18" s="6" t="n">
        <v>89850</v>
      </c>
      <c r="L18" s="6" t="n">
        <v>81892</v>
      </c>
    </row>
    <row r="19" spans="1:12">
      <c r="A19" s="3" t="s">
        <v>1212</v>
      </c>
    </row>
    <row r="20" spans="1:12">
      <c r="A20" s="4" t="s">
        <v>90</v>
      </c>
      <c r="J20" s="6" t="n">
        <v>143950</v>
      </c>
      <c r="K20" s="6" t="n">
        <v>85477</v>
      </c>
      <c r="L20" s="6" t="n">
        <v>75359</v>
      </c>
    </row>
    <row r="21" spans="1:12">
      <c r="A21" s="4" t="s">
        <v>118</v>
      </c>
    </row>
    <row r="22" spans="1:12">
      <c r="A22" s="3" t="s">
        <v>86</v>
      </c>
    </row>
    <row r="23" spans="1:12">
      <c r="A23" s="4" t="s">
        <v>88</v>
      </c>
      <c r="J23" s="6" t="n">
        <v>53603</v>
      </c>
      <c r="K23" s="6" t="n">
        <v>36371</v>
      </c>
      <c r="L23" s="6" t="n">
        <v>39228</v>
      </c>
    </row>
    <row r="24" spans="1:12">
      <c r="A24" s="3" t="s">
        <v>1212</v>
      </c>
    </row>
    <row r="25" spans="1:12">
      <c r="A25" s="4" t="s">
        <v>119</v>
      </c>
      <c r="J25" s="6" t="n">
        <v>36863</v>
      </c>
      <c r="K25" s="6" t="n">
        <v>26025</v>
      </c>
      <c r="L25" s="6" t="n">
        <v>27669</v>
      </c>
    </row>
    <row r="26" spans="1:12">
      <c r="A26" s="4" t="s">
        <v>120</v>
      </c>
    </row>
    <row r="27" spans="1:12">
      <c r="A27" s="3" t="s">
        <v>86</v>
      </c>
    </row>
    <row r="28" spans="1:12">
      <c r="A28" s="4" t="s">
        <v>88</v>
      </c>
      <c r="J28" s="6" t="n">
        <v>25017</v>
      </c>
      <c r="K28" s="6" t="n">
        <v>21900</v>
      </c>
      <c r="L28" s="6" t="n">
        <v>21942</v>
      </c>
    </row>
    <row r="29" spans="1:12">
      <c r="A29" s="3" t="s">
        <v>1212</v>
      </c>
    </row>
    <row r="30" spans="1:12">
      <c r="A30" s="4" t="s">
        <v>119</v>
      </c>
      <c r="J30" s="6" t="n">
        <v>16659</v>
      </c>
      <c r="K30" s="6" t="n">
        <v>12643</v>
      </c>
      <c r="L30" s="6" t="n">
        <v>10894</v>
      </c>
    </row>
    <row r="31" spans="1:12">
      <c r="A31" s="4" t="s">
        <v>1147</v>
      </c>
    </row>
    <row r="32" spans="1:12">
      <c r="A32" s="3" t="s">
        <v>86</v>
      </c>
    </row>
    <row r="33" spans="1:12">
      <c r="A33" s="4" t="s">
        <v>87</v>
      </c>
      <c r="J33" s="6" t="n">
        <v>0</v>
      </c>
      <c r="K33" s="6" t="n">
        <v>-566</v>
      </c>
      <c r="L33" s="6" t="n">
        <v>-593</v>
      </c>
    </row>
    <row r="34" spans="1:12">
      <c r="A34" s="4" t="s">
        <v>88</v>
      </c>
      <c r="J34" s="6" t="n">
        <v>0</v>
      </c>
      <c r="K34" s="6" t="n">
        <v>-647</v>
      </c>
      <c r="L34" s="6" t="n">
        <v>-888</v>
      </c>
    </row>
    <row r="35" spans="1:12">
      <c r="A35" s="3" t="s">
        <v>1212</v>
      </c>
    </row>
    <row r="36" spans="1:12">
      <c r="A36" s="4" t="s">
        <v>1213</v>
      </c>
      <c r="J36" s="6" t="n">
        <v>0</v>
      </c>
      <c r="K36" s="6" t="n">
        <v>0</v>
      </c>
      <c r="L36" s="6" t="n">
        <v>0</v>
      </c>
    </row>
    <row r="37" spans="1:12">
      <c r="A37" s="4" t="s">
        <v>90</v>
      </c>
      <c r="K37" s="6" t="n">
        <v>0</v>
      </c>
      <c r="L37" s="6" t="n">
        <v>0</v>
      </c>
    </row>
    <row r="38" spans="1:12">
      <c r="A38" s="4" t="s">
        <v>91</v>
      </c>
      <c r="J38" s="6" t="n">
        <v>0</v>
      </c>
      <c r="K38" s="6" t="n">
        <v>0</v>
      </c>
      <c r="L38" s="6" t="n">
        <v>0</v>
      </c>
    </row>
    <row r="39" spans="1:12">
      <c r="A39" s="4" t="s">
        <v>92</v>
      </c>
      <c r="J39" s="6" t="n">
        <v>0</v>
      </c>
      <c r="K39" s="6" t="n">
        <v>-647</v>
      </c>
      <c r="L39" s="6" t="n">
        <v>-885</v>
      </c>
    </row>
    <row r="40" spans="1:12">
      <c r="A40" s="4" t="s">
        <v>1214</v>
      </c>
      <c r="J40" s="6" t="n">
        <v>0</v>
      </c>
      <c r="K40" s="6" t="n">
        <v>-15112</v>
      </c>
      <c r="L40" s="6" t="n">
        <v>-21644</v>
      </c>
    </row>
    <row r="41" spans="1:12">
      <c r="A41" s="3" t="s">
        <v>1215</v>
      </c>
    </row>
    <row r="42" spans="1:12">
      <c r="A42" s="4" t="s">
        <v>673</v>
      </c>
      <c r="J42" s="6" t="n">
        <v>0</v>
      </c>
      <c r="K42" s="6" t="n">
        <v>45134</v>
      </c>
      <c r="L42" s="6" t="n">
        <v>29178</v>
      </c>
    </row>
    <row r="43" spans="1:12">
      <c r="A43" s="4" t="s">
        <v>95</v>
      </c>
      <c r="J43" s="6" t="n">
        <v>0</v>
      </c>
      <c r="K43" s="6" t="n">
        <v>2306</v>
      </c>
      <c r="L43" s="6" t="n">
        <v>1669</v>
      </c>
    </row>
    <row r="44" spans="1:12">
      <c r="A44" s="4" t="s">
        <v>1216</v>
      </c>
      <c r="J44" s="6" t="n">
        <v>0</v>
      </c>
      <c r="K44" s="6" t="n">
        <v>0</v>
      </c>
      <c r="L44" s="6" t="n">
        <v>0</v>
      </c>
    </row>
    <row r="45" spans="1:12">
      <c r="A45" s="4" t="s">
        <v>1217</v>
      </c>
    </row>
    <row r="46" spans="1:12">
      <c r="A46" s="3" t="s">
        <v>86</v>
      </c>
    </row>
    <row r="47" spans="1:12">
      <c r="A47" s="4" t="s">
        <v>88</v>
      </c>
      <c r="J47" s="6" t="n">
        <v>0</v>
      </c>
      <c r="K47" s="6" t="n">
        <v>0</v>
      </c>
      <c r="L47" s="6" t="n">
        <v>-153</v>
      </c>
    </row>
    <row r="48" spans="1:12">
      <c r="A48" s="3" t="s">
        <v>1212</v>
      </c>
    </row>
    <row r="49" spans="1:12">
      <c r="A49" s="4" t="s">
        <v>90</v>
      </c>
      <c r="J49" s="6" t="n">
        <v>0</v>
      </c>
    </row>
    <row r="50" spans="1:12">
      <c r="A50" s="4" t="s">
        <v>1218</v>
      </c>
    </row>
    <row r="51" spans="1:12">
      <c r="A51" s="3" t="s">
        <v>86</v>
      </c>
    </row>
    <row r="52" spans="1:12">
      <c r="A52" s="4" t="s">
        <v>88</v>
      </c>
      <c r="J52" s="6" t="n">
        <v>0</v>
      </c>
      <c r="K52" s="6" t="n">
        <v>0</v>
      </c>
      <c r="L52" s="6" t="n">
        <v>0</v>
      </c>
    </row>
    <row r="53" spans="1:12">
      <c r="A53" s="3" t="s">
        <v>1212</v>
      </c>
    </row>
    <row r="54" spans="1:12">
      <c r="A54" s="4" t="s">
        <v>119</v>
      </c>
      <c r="J54" s="6" t="n">
        <v>0</v>
      </c>
      <c r="K54" s="6" t="n">
        <v>0</v>
      </c>
      <c r="L54" s="6" t="n">
        <v>-3</v>
      </c>
    </row>
    <row r="55" spans="1:12">
      <c r="A55" s="4" t="s">
        <v>1219</v>
      </c>
    </row>
    <row r="56" spans="1:12">
      <c r="A56" s="3" t="s">
        <v>86</v>
      </c>
    </row>
    <row r="57" spans="1:12">
      <c r="A57" s="4" t="s">
        <v>88</v>
      </c>
      <c r="J57" s="6" t="n">
        <v>0</v>
      </c>
      <c r="K57" s="6" t="n">
        <v>-81</v>
      </c>
      <c r="L57" s="6" t="n">
        <v>-142</v>
      </c>
    </row>
    <row r="58" spans="1:12">
      <c r="A58" s="3" t="s">
        <v>1212</v>
      </c>
    </row>
    <row r="59" spans="1:12">
      <c r="A59" s="4" t="s">
        <v>119</v>
      </c>
      <c r="J59" s="6" t="n">
        <v>0</v>
      </c>
      <c r="K59" s="6" t="n">
        <v>0</v>
      </c>
      <c r="L59" s="6" t="n">
        <v>0</v>
      </c>
    </row>
    <row r="60" spans="1:12">
      <c r="A60" s="4" t="s">
        <v>1220</v>
      </c>
    </row>
    <row r="61" spans="1:12">
      <c r="A61" s="3" t="s">
        <v>86</v>
      </c>
    </row>
    <row r="62" spans="1:12">
      <c r="A62" s="4" t="s">
        <v>87</v>
      </c>
      <c r="J62" s="6" t="n">
        <v>469302</v>
      </c>
      <c r="K62" s="6" t="n">
        <v>264351</v>
      </c>
      <c r="L62" s="6" t="n">
        <v>238159</v>
      </c>
    </row>
    <row r="63" spans="1:12">
      <c r="A63" s="4" t="s">
        <v>88</v>
      </c>
      <c r="J63" s="6" t="n">
        <v>677590</v>
      </c>
      <c r="K63" s="6" t="n">
        <v>392933</v>
      </c>
      <c r="L63" s="6" t="n">
        <v>365496</v>
      </c>
    </row>
    <row r="64" spans="1:12">
      <c r="A64" s="3" t="s">
        <v>1212</v>
      </c>
    </row>
    <row r="65" spans="1:12">
      <c r="A65" s="4" t="s">
        <v>1213</v>
      </c>
      <c r="J65" s="6" t="n">
        <v>131846</v>
      </c>
      <c r="K65" s="6" t="n">
        <v>75615</v>
      </c>
      <c r="L65" s="6" t="n">
        <v>68477</v>
      </c>
    </row>
    <row r="66" spans="1:12">
      <c r="A66" s="4" t="s">
        <v>90</v>
      </c>
      <c r="K66" s="6" t="n">
        <v>77303</v>
      </c>
      <c r="L66" s="6" t="n">
        <v>68718</v>
      </c>
    </row>
    <row r="67" spans="1:12">
      <c r="A67" s="4" t="s">
        <v>91</v>
      </c>
      <c r="J67" s="6" t="n">
        <v>106354</v>
      </c>
      <c r="K67" s="6" t="n">
        <v>60312</v>
      </c>
      <c r="L67" s="6" t="n">
        <v>56883</v>
      </c>
    </row>
    <row r="68" spans="1:12">
      <c r="A68" s="4" t="s">
        <v>92</v>
      </c>
      <c r="J68" s="6" t="n">
        <v>264320</v>
      </c>
      <c r="K68" s="6" t="n">
        <v>148685</v>
      </c>
      <c r="L68" s="6" t="n">
        <v>138996</v>
      </c>
    </row>
    <row r="69" spans="1:12">
      <c r="A69" s="4" t="s">
        <v>1214</v>
      </c>
      <c r="J69" s="6" t="n">
        <v>196410</v>
      </c>
      <c r="K69" s="6" t="n">
        <v>110822</v>
      </c>
      <c r="L69" s="6" t="n">
        <v>103798</v>
      </c>
    </row>
    <row r="70" spans="1:12">
      <c r="A70" s="3" t="s">
        <v>1215</v>
      </c>
    </row>
    <row r="71" spans="1:12">
      <c r="A71" s="4" t="s">
        <v>673</v>
      </c>
      <c r="J71" s="6" t="n">
        <v>232754</v>
      </c>
      <c r="K71" s="6" t="n">
        <v>100427</v>
      </c>
      <c r="L71" s="6" t="n">
        <v>92074</v>
      </c>
    </row>
    <row r="72" spans="1:12">
      <c r="A72" s="4" t="s">
        <v>95</v>
      </c>
      <c r="J72" s="6" t="n">
        <v>12201</v>
      </c>
      <c r="K72" s="6" t="n">
        <v>5333</v>
      </c>
      <c r="L72" s="6" t="n">
        <v>6235</v>
      </c>
    </row>
    <row r="73" spans="1:12">
      <c r="A73" s="4" t="s">
        <v>1216</v>
      </c>
      <c r="J73" s="6" t="n">
        <v>151407</v>
      </c>
      <c r="K73" s="6" t="n">
        <v>96378</v>
      </c>
      <c r="L73" s="6" t="n">
        <v>60418</v>
      </c>
    </row>
    <row r="74" spans="1:12">
      <c r="A74" s="4" t="s">
        <v>1221</v>
      </c>
    </row>
    <row r="75" spans="1:12">
      <c r="A75" s="3" t="s">
        <v>86</v>
      </c>
    </row>
    <row r="76" spans="1:12">
      <c r="A76" s="4" t="s">
        <v>88</v>
      </c>
      <c r="J76" s="6" t="n">
        <v>138181</v>
      </c>
      <c r="K76" s="6" t="n">
        <v>81036</v>
      </c>
      <c r="L76" s="6" t="n">
        <v>74410</v>
      </c>
    </row>
    <row r="77" spans="1:12">
      <c r="A77" s="3" t="s">
        <v>1212</v>
      </c>
    </row>
    <row r="78" spans="1:12">
      <c r="A78" s="4" t="s">
        <v>90</v>
      </c>
      <c r="J78" s="6" t="n">
        <v>127936</v>
      </c>
    </row>
    <row r="79" spans="1:12">
      <c r="A79" s="4" t="s">
        <v>1222</v>
      </c>
    </row>
    <row r="80" spans="1:12">
      <c r="A80" s="3" t="s">
        <v>86</v>
      </c>
    </row>
    <row r="81" spans="1:12">
      <c r="A81" s="4" t="s">
        <v>88</v>
      </c>
      <c r="J81" s="6" t="n">
        <v>48984</v>
      </c>
      <c r="K81" s="6" t="n">
        <v>29275</v>
      </c>
      <c r="L81" s="6" t="n">
        <v>34812</v>
      </c>
    </row>
    <row r="82" spans="1:12">
      <c r="A82" s="3" t="s">
        <v>1212</v>
      </c>
    </row>
    <row r="83" spans="1:12">
      <c r="A83" s="4" t="s">
        <v>119</v>
      </c>
      <c r="J83" s="6" t="n">
        <v>33484</v>
      </c>
      <c r="K83" s="6" t="n">
        <v>20919</v>
      </c>
      <c r="L83" s="6" t="n">
        <v>24427</v>
      </c>
    </row>
    <row r="84" spans="1:12">
      <c r="A84" s="4" t="s">
        <v>1223</v>
      </c>
    </row>
    <row r="85" spans="1:12">
      <c r="A85" s="3" t="s">
        <v>86</v>
      </c>
    </row>
    <row r="86" spans="1:12">
      <c r="A86" s="4" t="s">
        <v>88</v>
      </c>
      <c r="J86" s="6" t="n">
        <v>21123</v>
      </c>
      <c r="K86" s="6" t="n">
        <v>18271</v>
      </c>
      <c r="L86" s="6" t="n">
        <v>18115</v>
      </c>
    </row>
    <row r="87" spans="1:12">
      <c r="A87" s="3" t="s">
        <v>1212</v>
      </c>
    </row>
    <row r="88" spans="1:12">
      <c r="A88" s="4" t="s">
        <v>119</v>
      </c>
      <c r="J88" s="6" t="n">
        <v>13650</v>
      </c>
      <c r="K88" s="6" t="n">
        <v>10099</v>
      </c>
      <c r="L88" s="6" t="n">
        <v>7995</v>
      </c>
    </row>
    <row r="89" spans="1:12">
      <c r="A89" s="4" t="s">
        <v>1224</v>
      </c>
    </row>
    <row r="90" spans="1:12">
      <c r="A90" s="3" t="s">
        <v>86</v>
      </c>
    </row>
    <row r="91" spans="1:12">
      <c r="A91" s="4" t="s">
        <v>87</v>
      </c>
      <c r="J91" s="6" t="n">
        <v>48933</v>
      </c>
      <c r="K91" s="6" t="n">
        <v>34036</v>
      </c>
      <c r="L91" s="6" t="n">
        <v>45984</v>
      </c>
    </row>
    <row r="92" spans="1:12">
      <c r="A92" s="4" t="s">
        <v>88</v>
      </c>
      <c r="J92" s="6" t="n">
        <v>73822</v>
      </c>
      <c r="K92" s="6" t="n">
        <v>53656</v>
      </c>
      <c r="L92" s="6" t="n">
        <v>62004</v>
      </c>
    </row>
    <row r="93" spans="1:12">
      <c r="A93" s="3" t="s">
        <v>1212</v>
      </c>
    </row>
    <row r="94" spans="1:12">
      <c r="A94" s="4" t="s">
        <v>1213</v>
      </c>
      <c r="J94" s="6" t="n">
        <v>11274</v>
      </c>
      <c r="K94" s="6" t="n">
        <v>7973</v>
      </c>
      <c r="L94" s="6" t="n">
        <v>7039</v>
      </c>
    </row>
    <row r="95" spans="1:12">
      <c r="A95" s="4" t="s">
        <v>90</v>
      </c>
      <c r="K95" s="6" t="n">
        <v>8174</v>
      </c>
      <c r="L95" s="6" t="n">
        <v>6641</v>
      </c>
    </row>
    <row r="96" spans="1:12">
      <c r="A96" s="4" t="s">
        <v>91</v>
      </c>
      <c r="J96" s="6" t="n">
        <v>15082</v>
      </c>
      <c r="K96" s="6" t="n">
        <v>12327</v>
      </c>
      <c r="L96" s="6" t="n">
        <v>12098</v>
      </c>
    </row>
    <row r="97" spans="1:12">
      <c r="A97" s="4" t="s">
        <v>92</v>
      </c>
      <c r="J97" s="6" t="n">
        <v>25064</v>
      </c>
      <c r="K97" s="6" t="n">
        <v>17532</v>
      </c>
      <c r="L97" s="6" t="n">
        <v>30082</v>
      </c>
    </row>
    <row r="98" spans="1:12">
      <c r="A98" s="4" t="s">
        <v>1214</v>
      </c>
      <c r="J98" s="6" t="n">
        <v>19123</v>
      </c>
      <c r="K98" s="6" t="n">
        <v>13099</v>
      </c>
      <c r="L98" s="6" t="n">
        <v>24360</v>
      </c>
    </row>
    <row r="99" spans="1:12">
      <c r="A99" s="3" t="s">
        <v>1215</v>
      </c>
    </row>
    <row r="100" spans="1:12">
      <c r="A100" s="4" t="s">
        <v>673</v>
      </c>
      <c r="J100" s="6" t="n">
        <v>22117</v>
      </c>
      <c r="K100" s="6" t="n">
        <v>16790</v>
      </c>
      <c r="L100" s="6" t="n">
        <v>17841</v>
      </c>
    </row>
    <row r="101" spans="1:12">
      <c r="A101" s="4" t="s">
        <v>95</v>
      </c>
      <c r="J101" s="6" t="n">
        <v>1103</v>
      </c>
      <c r="K101" s="6" t="n">
        <v>1014</v>
      </c>
      <c r="L101" s="6" t="n">
        <v>1115</v>
      </c>
    </row>
    <row r="102" spans="1:12">
      <c r="A102" s="4" t="s">
        <v>1216</v>
      </c>
      <c r="J102" s="6" t="n">
        <v>9476</v>
      </c>
      <c r="K102" s="6" t="n">
        <v>5832</v>
      </c>
      <c r="L102" s="6" t="n">
        <v>3550</v>
      </c>
    </row>
    <row r="103" spans="1:12">
      <c r="A103" s="4" t="s">
        <v>1225</v>
      </c>
    </row>
    <row r="104" spans="1:12">
      <c r="A104" s="3" t="s">
        <v>86</v>
      </c>
    </row>
    <row r="105" spans="1:12">
      <c r="A105" s="4" t="s">
        <v>88</v>
      </c>
      <c r="J105" s="6" t="n">
        <v>16376</v>
      </c>
      <c r="K105" s="6" t="n">
        <v>8814</v>
      </c>
      <c r="L105" s="6" t="n">
        <v>7635</v>
      </c>
    </row>
    <row r="106" spans="1:12">
      <c r="A106" s="3" t="s">
        <v>1212</v>
      </c>
    </row>
    <row r="107" spans="1:12">
      <c r="A107" s="4" t="s">
        <v>90</v>
      </c>
      <c r="J107" s="6" t="n">
        <v>16014</v>
      </c>
    </row>
    <row r="108" spans="1:12">
      <c r="A108" s="4" t="s">
        <v>1226</v>
      </c>
    </row>
    <row r="109" spans="1:12">
      <c r="A109" s="3" t="s">
        <v>86</v>
      </c>
    </row>
    <row r="110" spans="1:12">
      <c r="A110" s="4" t="s">
        <v>88</v>
      </c>
      <c r="J110" s="6" t="n">
        <v>4619</v>
      </c>
      <c r="K110" s="6" t="n">
        <v>7096</v>
      </c>
      <c r="L110" s="6" t="n">
        <v>4416</v>
      </c>
    </row>
    <row r="111" spans="1:12">
      <c r="A111" s="3" t="s">
        <v>1212</v>
      </c>
    </row>
    <row r="112" spans="1:12">
      <c r="A112" s="4" t="s">
        <v>119</v>
      </c>
      <c r="J112" s="6" t="n">
        <v>3379</v>
      </c>
      <c r="K112" s="6" t="n">
        <v>5106</v>
      </c>
      <c r="L112" s="6" t="n">
        <v>3245</v>
      </c>
    </row>
    <row r="113" spans="1:12">
      <c r="A113" s="4" t="s">
        <v>1227</v>
      </c>
    </row>
    <row r="114" spans="1:12">
      <c r="A114" s="3" t="s">
        <v>86</v>
      </c>
    </row>
    <row r="115" spans="1:12">
      <c r="A115" s="4" t="s">
        <v>88</v>
      </c>
      <c r="J115" s="6" t="n">
        <v>3894</v>
      </c>
      <c r="K115" s="6" t="n">
        <v>3710</v>
      </c>
      <c r="L115" s="6" t="n">
        <v>3969</v>
      </c>
    </row>
    <row r="116" spans="1:12">
      <c r="A116" s="3" t="s">
        <v>1212</v>
      </c>
    </row>
    <row r="117" spans="1:12">
      <c r="A117" s="4" t="s">
        <v>119</v>
      </c>
      <c r="J117" s="5" t="n">
        <v>3009</v>
      </c>
      <c r="K117" s="5" t="n">
        <v>2544</v>
      </c>
      <c r="L117" s="5" t="n">
        <v>289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28</v>
      </c>
      <c r="B1" s="2" t="s">
        <v>747</v>
      </c>
      <c r="F1" s="2" t="s">
        <v>1</v>
      </c>
    </row>
    <row r="2" spans="1:8">
      <c r="B2" s="2" t="s">
        <v>2</v>
      </c>
      <c r="C2" s="2" t="s">
        <v>597</v>
      </c>
      <c r="D2" s="2" t="s">
        <v>4</v>
      </c>
      <c r="E2" s="2" t="s">
        <v>667</v>
      </c>
      <c r="F2" s="2" t="s">
        <v>2</v>
      </c>
      <c r="G2" s="2" t="s">
        <v>39</v>
      </c>
      <c r="H2" s="2" t="s">
        <v>78</v>
      </c>
    </row>
    <row r="3" spans="1:8">
      <c r="A3" s="3" t="s">
        <v>1229</v>
      </c>
    </row>
    <row r="4" spans="1:8">
      <c r="A4" s="4" t="s">
        <v>104</v>
      </c>
      <c r="F4" s="5" t="n">
        <v>-92172</v>
      </c>
      <c r="G4" s="5" t="n">
        <v>-165398</v>
      </c>
      <c r="H4" s="5" t="n">
        <v>-87633</v>
      </c>
    </row>
    <row r="5" spans="1:8">
      <c r="A5" s="4" t="s">
        <v>945</v>
      </c>
      <c r="F5" s="6" t="n">
        <v>98433</v>
      </c>
      <c r="G5" s="6" t="n">
        <v>107076</v>
      </c>
      <c r="H5" s="6" t="n">
        <v>84443</v>
      </c>
    </row>
    <row r="6" spans="1:8">
      <c r="A6" s="4" t="s">
        <v>164</v>
      </c>
      <c r="F6" s="6" t="n">
        <v>134740</v>
      </c>
      <c r="G6" s="6" t="n">
        <v>81292</v>
      </c>
      <c r="H6" s="6" t="n">
        <v>78000</v>
      </c>
    </row>
    <row r="7" spans="1:8">
      <c r="A7" s="4" t="s">
        <v>99</v>
      </c>
      <c r="F7" s="6" t="n">
        <v>2454</v>
      </c>
      <c r="G7" s="6" t="n">
        <v>-12878</v>
      </c>
      <c r="H7" s="6" t="n">
        <v>13098</v>
      </c>
    </row>
    <row r="8" spans="1:8">
      <c r="A8" s="4" t="s">
        <v>98</v>
      </c>
      <c r="F8" s="6" t="n">
        <v>15468</v>
      </c>
      <c r="G8" s="6" t="n">
        <v>2196</v>
      </c>
      <c r="H8" s="6" t="n">
        <v>2810</v>
      </c>
    </row>
    <row r="9" spans="1:8">
      <c r="A9" s="4" t="s">
        <v>1230</v>
      </c>
      <c r="F9" s="6" t="n">
        <v>1600</v>
      </c>
      <c r="G9" s="6" t="n">
        <v>60743</v>
      </c>
      <c r="H9" s="6" t="n">
        <v>5532</v>
      </c>
    </row>
    <row r="10" spans="1:8">
      <c r="A10" s="4" t="s">
        <v>675</v>
      </c>
      <c r="F10" s="6" t="n">
        <v>30006</v>
      </c>
    </row>
    <row r="11" spans="1:8">
      <c r="A11" s="4" t="s">
        <v>1231</v>
      </c>
      <c r="F11" s="6" t="n">
        <v>3439</v>
      </c>
      <c r="G11" s="6" t="n">
        <v>9382</v>
      </c>
    </row>
    <row r="12" spans="1:8">
      <c r="A12" s="4" t="s">
        <v>536</v>
      </c>
      <c r="G12" s="6" t="n">
        <v>23881</v>
      </c>
      <c r="H12" s="6" t="n">
        <v>8419</v>
      </c>
    </row>
    <row r="13" spans="1:8">
      <c r="A13" s="4" t="s">
        <v>1232</v>
      </c>
      <c r="F13" s="6" t="n">
        <v>1514</v>
      </c>
      <c r="G13" s="6" t="n">
        <v>2515</v>
      </c>
      <c r="H13" s="6" t="n">
        <v>1845</v>
      </c>
    </row>
    <row r="14" spans="1:8">
      <c r="A14" s="4" t="s">
        <v>1214</v>
      </c>
      <c r="F14" s="6" t="n">
        <v>215533</v>
      </c>
      <c r="G14" s="6" t="n">
        <v>108809</v>
      </c>
      <c r="H14" s="6" t="n">
        <v>106514</v>
      </c>
    </row>
    <row r="15" spans="1:8">
      <c r="A15" s="4" t="s">
        <v>676</v>
      </c>
      <c r="B15" s="5" t="n">
        <v>0</v>
      </c>
      <c r="C15" s="5" t="n">
        <v>20500</v>
      </c>
      <c r="D15" s="5" t="n">
        <v>0</v>
      </c>
      <c r="E15" s="5" t="n">
        <v>0</v>
      </c>
      <c r="F15" s="6" t="n">
        <v>20500</v>
      </c>
    </row>
    <row r="16" spans="1:8">
      <c r="A16" s="4" t="s">
        <v>1148</v>
      </c>
    </row>
    <row r="17" spans="1:8">
      <c r="A17" s="3" t="s">
        <v>1229</v>
      </c>
    </row>
    <row r="18" spans="1:8">
      <c r="A18" s="4" t="s">
        <v>104</v>
      </c>
      <c r="F18" s="6" t="n">
        <v>-88206</v>
      </c>
      <c r="G18" s="6" t="n">
        <v>-12345</v>
      </c>
      <c r="H18" s="6" t="n">
        <v>-30669</v>
      </c>
    </row>
    <row r="19" spans="1:8">
      <c r="A19" s="4" t="s">
        <v>945</v>
      </c>
      <c r="F19" s="6" t="n">
        <v>96108</v>
      </c>
      <c r="G19" s="6" t="n">
        <v>65709</v>
      </c>
      <c r="H19" s="6" t="n">
        <v>60475</v>
      </c>
    </row>
    <row r="20" spans="1:8">
      <c r="A20" s="4" t="s">
        <v>164</v>
      </c>
      <c r="F20" s="6" t="n">
        <v>118555</v>
      </c>
      <c r="G20" s="6" t="n">
        <v>65645</v>
      </c>
      <c r="H20" s="6" t="n">
        <v>63118</v>
      </c>
    </row>
    <row r="21" spans="1:8">
      <c r="A21" s="4" t="s">
        <v>99</v>
      </c>
      <c r="F21" s="6" t="n">
        <v>509</v>
      </c>
      <c r="G21" s="6" t="n">
        <v>-10942</v>
      </c>
      <c r="H21" s="6" t="n">
        <v>9722</v>
      </c>
    </row>
    <row r="22" spans="1:8">
      <c r="A22" s="4" t="s">
        <v>98</v>
      </c>
      <c r="F22" s="6" t="n">
        <v>13930</v>
      </c>
      <c r="G22" s="6" t="n">
        <v>326</v>
      </c>
      <c r="H22" s="6" t="n">
        <v>246</v>
      </c>
    </row>
    <row r="23" spans="1:8">
      <c r="A23" s="4" t="s">
        <v>1230</v>
      </c>
      <c r="F23" s="6" t="n">
        <v>1600</v>
      </c>
      <c r="G23" s="6" t="n">
        <v>0</v>
      </c>
      <c r="H23" s="6" t="n">
        <v>0</v>
      </c>
    </row>
    <row r="24" spans="1:8">
      <c r="A24" s="4" t="s">
        <v>675</v>
      </c>
      <c r="F24" s="6" t="n">
        <v>29260</v>
      </c>
    </row>
    <row r="25" spans="1:8">
      <c r="A25" s="4" t="s">
        <v>1231</v>
      </c>
      <c r="F25" s="6" t="n">
        <v>3439</v>
      </c>
      <c r="G25" s="6" t="n">
        <v>115</v>
      </c>
    </row>
    <row r="26" spans="1:8">
      <c r="A26" s="4" t="s">
        <v>536</v>
      </c>
      <c r="F26" s="6" t="n">
        <v>19780</v>
      </c>
      <c r="G26" s="6" t="n">
        <v>1841</v>
      </c>
      <c r="H26" s="6" t="n">
        <v>0</v>
      </c>
    </row>
    <row r="27" spans="1:8">
      <c r="A27" s="4" t="s">
        <v>1232</v>
      </c>
      <c r="F27" s="6" t="n">
        <v>1435</v>
      </c>
      <c r="G27" s="6" t="n">
        <v>473</v>
      </c>
      <c r="H27" s="6" t="n">
        <v>906</v>
      </c>
    </row>
    <row r="28" spans="1:8">
      <c r="A28" s="4" t="s">
        <v>1214</v>
      </c>
      <c r="F28" s="6" t="n">
        <v>196410</v>
      </c>
      <c r="G28" s="6" t="n">
        <v>110822</v>
      </c>
      <c r="H28" s="6" t="n">
        <v>103798</v>
      </c>
    </row>
    <row r="29" spans="1:8">
      <c r="A29" s="4" t="s">
        <v>1149</v>
      </c>
    </row>
    <row r="30" spans="1:8">
      <c r="A30" s="3" t="s">
        <v>1229</v>
      </c>
    </row>
    <row r="31" spans="1:8">
      <c r="A31" s="4" t="s">
        <v>104</v>
      </c>
      <c r="F31" s="6" t="n">
        <v>-3966</v>
      </c>
      <c r="G31" s="6" t="n">
        <v>-64580</v>
      </c>
      <c r="H31" s="6" t="n">
        <v>-369</v>
      </c>
    </row>
    <row r="32" spans="1:8">
      <c r="A32" s="4" t="s">
        <v>945</v>
      </c>
      <c r="F32" s="6" t="n">
        <v>2325</v>
      </c>
      <c r="G32" s="6" t="n">
        <v>4603</v>
      </c>
      <c r="H32" s="6" t="n">
        <v>4726</v>
      </c>
    </row>
    <row r="33" spans="1:8">
      <c r="A33" s="4" t="s">
        <v>164</v>
      </c>
      <c r="F33" s="6" t="n">
        <v>16185</v>
      </c>
      <c r="G33" s="6" t="n">
        <v>13341</v>
      </c>
      <c r="H33" s="6" t="n">
        <v>13213</v>
      </c>
    </row>
    <row r="34" spans="1:8">
      <c r="A34" s="4" t="s">
        <v>99</v>
      </c>
      <c r="F34" s="6" t="n">
        <v>1945</v>
      </c>
      <c r="G34" s="6" t="n">
        <v>-1040</v>
      </c>
      <c r="H34" s="6" t="n">
        <v>835</v>
      </c>
    </row>
    <row r="35" spans="1:8">
      <c r="A35" s="4" t="s">
        <v>98</v>
      </c>
      <c r="F35" s="6" t="n">
        <v>1538</v>
      </c>
      <c r="G35" s="6" t="n">
        <v>10</v>
      </c>
      <c r="H35" s="6" t="n">
        <v>400</v>
      </c>
    </row>
    <row r="36" spans="1:8">
      <c r="A36" s="4" t="s">
        <v>1230</v>
      </c>
      <c r="F36" s="6" t="n">
        <v>0</v>
      </c>
      <c r="G36" s="6" t="n">
        <v>60743</v>
      </c>
      <c r="H36" s="6" t="n">
        <v>5532</v>
      </c>
    </row>
    <row r="37" spans="1:8">
      <c r="A37" s="4" t="s">
        <v>675</v>
      </c>
      <c r="F37" s="6" t="n">
        <v>746</v>
      </c>
    </row>
    <row r="38" spans="1:8">
      <c r="A38" s="4" t="s">
        <v>1231</v>
      </c>
      <c r="F38" s="6" t="n">
        <v>0</v>
      </c>
      <c r="G38" s="6" t="n">
        <v>0</v>
      </c>
    </row>
    <row r="39" spans="1:8">
      <c r="A39" s="4" t="s">
        <v>536</v>
      </c>
      <c r="F39" s="6" t="n">
        <v>271</v>
      </c>
      <c r="G39" s="6" t="n">
        <v>0</v>
      </c>
      <c r="H39" s="6" t="n">
        <v>0</v>
      </c>
    </row>
    <row r="40" spans="1:8">
      <c r="A40" s="4" t="s">
        <v>1232</v>
      </c>
      <c r="F40" s="6" t="n">
        <v>79</v>
      </c>
      <c r="G40" s="6" t="n">
        <v>22</v>
      </c>
      <c r="H40" s="6" t="n">
        <v>23</v>
      </c>
    </row>
    <row r="41" spans="1:8">
      <c r="A41" s="4" t="s">
        <v>1214</v>
      </c>
      <c r="F41" s="6" t="n">
        <v>19123</v>
      </c>
      <c r="G41" s="6" t="n">
        <v>13099</v>
      </c>
      <c r="H41" s="6" t="n">
        <v>24360</v>
      </c>
    </row>
    <row r="42" spans="1:8">
      <c r="A42" s="4" t="s">
        <v>1147</v>
      </c>
    </row>
    <row r="43" spans="1:8">
      <c r="A43" s="3" t="s">
        <v>1229</v>
      </c>
    </row>
    <row r="44" spans="1:8">
      <c r="A44" s="4" t="s">
        <v>104</v>
      </c>
      <c r="F44" s="6" t="n">
        <v>0</v>
      </c>
      <c r="G44" s="6" t="n">
        <v>-88473</v>
      </c>
      <c r="H44" s="6" t="n">
        <v>-56595</v>
      </c>
    </row>
    <row r="45" spans="1:8">
      <c r="A45" s="4" t="s">
        <v>945</v>
      </c>
      <c r="F45" s="6" t="n">
        <v>0</v>
      </c>
      <c r="G45" s="6" t="n">
        <v>36764</v>
      </c>
      <c r="H45" s="6" t="n">
        <v>19242</v>
      </c>
    </row>
    <row r="46" spans="1:8">
      <c r="A46" s="4" t="s">
        <v>164</v>
      </c>
      <c r="F46" s="6" t="n">
        <v>0</v>
      </c>
      <c r="G46" s="6" t="n">
        <v>2306</v>
      </c>
      <c r="H46" s="6" t="n">
        <v>1669</v>
      </c>
    </row>
    <row r="47" spans="1:8">
      <c r="A47" s="4" t="s">
        <v>99</v>
      </c>
      <c r="F47" s="6" t="n">
        <v>0</v>
      </c>
      <c r="G47" s="6" t="n">
        <v>-896</v>
      </c>
      <c r="H47" s="6" t="n">
        <v>2541</v>
      </c>
    </row>
    <row r="48" spans="1:8">
      <c r="A48" s="4" t="s">
        <v>98</v>
      </c>
      <c r="F48" s="6" t="n">
        <v>0</v>
      </c>
      <c r="G48" s="6" t="n">
        <v>1860</v>
      </c>
      <c r="H48" s="6" t="n">
        <v>2164</v>
      </c>
    </row>
    <row r="49" spans="1:8">
      <c r="A49" s="4" t="s">
        <v>1230</v>
      </c>
      <c r="F49" s="6" t="n">
        <v>0</v>
      </c>
      <c r="G49" s="6" t="n">
        <v>0</v>
      </c>
      <c r="H49" s="6" t="n">
        <v>0</v>
      </c>
    </row>
    <row r="50" spans="1:8">
      <c r="A50" s="4" t="s">
        <v>675</v>
      </c>
      <c r="F50" s="6" t="n">
        <v>0</v>
      </c>
    </row>
    <row r="51" spans="1:8">
      <c r="A51" s="4" t="s">
        <v>1231</v>
      </c>
      <c r="F51" s="6" t="n">
        <v>0</v>
      </c>
      <c r="G51" s="6" t="n">
        <v>9267</v>
      </c>
    </row>
    <row r="52" spans="1:8">
      <c r="A52" s="4" t="s">
        <v>536</v>
      </c>
      <c r="F52" s="6" t="n">
        <v>0</v>
      </c>
      <c r="G52" s="6" t="n">
        <v>22040</v>
      </c>
      <c r="H52" s="6" t="n">
        <v>8419</v>
      </c>
    </row>
    <row r="53" spans="1:8">
      <c r="A53" s="4" t="s">
        <v>1232</v>
      </c>
      <c r="F53" s="6" t="n">
        <v>0</v>
      </c>
      <c r="G53" s="6" t="n">
        <v>2020</v>
      </c>
      <c r="H53" s="6" t="n">
        <v>916</v>
      </c>
    </row>
    <row r="54" spans="1:8">
      <c r="A54" s="4" t="s">
        <v>1214</v>
      </c>
      <c r="F54" s="6" t="n">
        <v>0</v>
      </c>
      <c r="G54" s="5" t="n">
        <v>-15112</v>
      </c>
      <c r="H54" s="5" t="n">
        <v>-21644</v>
      </c>
    </row>
    <row r="55" spans="1:8">
      <c r="A55" s="4" t="s">
        <v>615</v>
      </c>
    </row>
    <row r="56" spans="1:8">
      <c r="A56" s="3" t="s">
        <v>1229</v>
      </c>
    </row>
    <row r="57" spans="1:8">
      <c r="A57" s="4" t="s">
        <v>98</v>
      </c>
      <c r="F57" s="6" t="n">
        <v>15500</v>
      </c>
    </row>
    <row r="58" spans="1:8">
      <c r="A58" s="4" t="s">
        <v>675</v>
      </c>
      <c r="F58" s="6" t="n">
        <v>30000</v>
      </c>
    </row>
    <row r="59" spans="1:8">
      <c r="A59" s="4" t="s">
        <v>676</v>
      </c>
      <c r="F59" s="5" t="n">
        <v>20500</v>
      </c>
    </row>
  </sheetData>
  <mergeCells count="3">
    <mergeCell ref="A1:A2"/>
    <mergeCell ref="B1:E1"/>
    <mergeCell ref="F1:H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39</v>
      </c>
      <c r="D1" s="2" t="s">
        <v>78</v>
      </c>
    </row>
    <row r="2" spans="1:4">
      <c r="A2" s="3" t="s">
        <v>1229</v>
      </c>
    </row>
    <row r="3" spans="1:4">
      <c r="A3" s="4" t="s">
        <v>49</v>
      </c>
      <c r="B3" s="5" t="n">
        <v>247017</v>
      </c>
      <c r="C3" s="5" t="n">
        <v>28609</v>
      </c>
      <c r="D3" s="5" t="n">
        <v>56811</v>
      </c>
    </row>
    <row r="4" spans="1:4">
      <c r="A4" s="4" t="s">
        <v>50</v>
      </c>
      <c r="B4" s="6" t="n">
        <v>131801</v>
      </c>
      <c r="C4" s="6" t="n">
        <v>126259</v>
      </c>
    </row>
    <row r="5" spans="1:4">
      <c r="A5" s="4" t="s">
        <v>47</v>
      </c>
      <c r="B5" s="6" t="n">
        <v>1929290</v>
      </c>
      <c r="C5" s="6" t="n">
        <v>1040146</v>
      </c>
    </row>
    <row r="6" spans="1:4">
      <c r="A6" s="4" t="s">
        <v>660</v>
      </c>
    </row>
    <row r="7" spans="1:4">
      <c r="A7" s="3" t="s">
        <v>1229</v>
      </c>
    </row>
    <row r="8" spans="1:4">
      <c r="A8" s="4" t="s">
        <v>49</v>
      </c>
      <c r="B8" s="6" t="n">
        <v>213264</v>
      </c>
      <c r="C8" s="6" t="n">
        <v>28609</v>
      </c>
      <c r="D8" s="6" t="n">
        <v>0</v>
      </c>
    </row>
    <row r="9" spans="1:4">
      <c r="A9" s="4" t="s">
        <v>664</v>
      </c>
    </row>
    <row r="10" spans="1:4">
      <c r="A10" s="3" t="s">
        <v>1229</v>
      </c>
    </row>
    <row r="11" spans="1:4">
      <c r="A11" s="4" t="s">
        <v>49</v>
      </c>
      <c r="B11" s="6" t="n">
        <v>33753</v>
      </c>
      <c r="C11" s="6" t="n">
        <v>0</v>
      </c>
      <c r="D11" s="5" t="n">
        <v>56811</v>
      </c>
    </row>
    <row r="12" spans="1:4">
      <c r="A12" s="4" t="s">
        <v>1148</v>
      </c>
    </row>
    <row r="13" spans="1:4">
      <c r="A13" s="3" t="s">
        <v>1229</v>
      </c>
    </row>
    <row r="14" spans="1:4">
      <c r="A14" s="4" t="s">
        <v>49</v>
      </c>
      <c r="B14" s="6" t="n">
        <v>213264</v>
      </c>
      <c r="C14" s="6" t="n">
        <v>28609</v>
      </c>
    </row>
    <row r="15" spans="1:4">
      <c r="A15" s="4" t="s">
        <v>50</v>
      </c>
      <c r="B15" s="6" t="n">
        <v>6707</v>
      </c>
      <c r="C15" s="6" t="n">
        <v>1259</v>
      </c>
    </row>
    <row r="16" spans="1:4">
      <c r="A16" s="4" t="s">
        <v>47</v>
      </c>
      <c r="B16" s="6" t="n">
        <v>1635014</v>
      </c>
      <c r="C16" s="6" t="n">
        <v>857349</v>
      </c>
    </row>
    <row r="17" spans="1:4">
      <c r="A17" s="4" t="s">
        <v>1149</v>
      </c>
    </row>
    <row r="18" spans="1:4">
      <c r="A18" s="3" t="s">
        <v>1229</v>
      </c>
    </row>
    <row r="19" spans="1:4">
      <c r="A19" s="4" t="s">
        <v>49</v>
      </c>
      <c r="B19" s="6" t="n">
        <v>33753</v>
      </c>
      <c r="C19" s="6" t="n">
        <v>0</v>
      </c>
    </row>
    <row r="20" spans="1:4">
      <c r="A20" s="4" t="s">
        <v>50</v>
      </c>
      <c r="B20" s="6" t="n">
        <v>94</v>
      </c>
      <c r="C20" s="6" t="n">
        <v>0</v>
      </c>
    </row>
    <row r="21" spans="1:4">
      <c r="A21" s="4" t="s">
        <v>47</v>
      </c>
      <c r="B21" s="6" t="n">
        <v>294276</v>
      </c>
      <c r="C21" s="6" t="n">
        <v>182797</v>
      </c>
    </row>
    <row r="22" spans="1:4">
      <c r="A22" s="4" t="s">
        <v>1147</v>
      </c>
    </row>
    <row r="23" spans="1:4">
      <c r="A23" s="3" t="s">
        <v>1229</v>
      </c>
    </row>
    <row r="24" spans="1:4">
      <c r="A24" s="4" t="s">
        <v>49</v>
      </c>
      <c r="B24" s="6" t="n">
        <v>0</v>
      </c>
      <c r="C24" s="6" t="n">
        <v>0</v>
      </c>
    </row>
    <row r="25" spans="1:4">
      <c r="A25" s="4" t="s">
        <v>50</v>
      </c>
      <c r="B25" s="6" t="n">
        <v>125000</v>
      </c>
      <c r="C25" s="6" t="n">
        <v>125000</v>
      </c>
    </row>
    <row r="26" spans="1:4">
      <c r="A26" s="4" t="s">
        <v>47</v>
      </c>
      <c r="B26" s="5" t="n">
        <v>0</v>
      </c>
      <c r="C26"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747</v>
      </c>
      <c r="J1" s="2" t="s">
        <v>1</v>
      </c>
    </row>
    <row r="2" spans="1:12">
      <c r="B2" s="2" t="s">
        <v>2</v>
      </c>
      <c r="C2" s="2" t="s">
        <v>597</v>
      </c>
      <c r="D2" s="2" t="s">
        <v>4</v>
      </c>
      <c r="E2" s="2" t="s">
        <v>667</v>
      </c>
      <c r="F2" s="2" t="s">
        <v>39</v>
      </c>
      <c r="G2" s="2" t="s">
        <v>668</v>
      </c>
      <c r="H2" s="2" t="s">
        <v>669</v>
      </c>
      <c r="I2" s="2" t="s">
        <v>670</v>
      </c>
      <c r="J2" s="2" t="s">
        <v>2</v>
      </c>
      <c r="K2" s="2" t="s">
        <v>39</v>
      </c>
      <c r="L2" s="2" t="s">
        <v>78</v>
      </c>
    </row>
    <row r="3" spans="1:12">
      <c r="A3" s="3" t="s">
        <v>1235</v>
      </c>
    </row>
    <row r="4" spans="1:12">
      <c r="A4" s="4" t="s">
        <v>88</v>
      </c>
      <c r="B4" s="5" t="n">
        <v>257404</v>
      </c>
      <c r="C4" s="5" t="n">
        <v>218924</v>
      </c>
      <c r="D4" s="5" t="n">
        <v>140333</v>
      </c>
      <c r="E4" s="5" t="n">
        <v>134751</v>
      </c>
      <c r="F4" s="5" t="n">
        <v>120382</v>
      </c>
      <c r="G4" s="5" t="n">
        <v>116162</v>
      </c>
      <c r="H4" s="5" t="n">
        <v>110077</v>
      </c>
      <c r="I4" s="5" t="n">
        <v>99321</v>
      </c>
      <c r="J4" s="5" t="n">
        <v>751412</v>
      </c>
      <c r="K4" s="5" t="n">
        <v>445942</v>
      </c>
      <c r="L4" s="5" t="n">
        <v>426612</v>
      </c>
    </row>
    <row r="5" spans="1:12">
      <c r="A5" s="4" t="s">
        <v>1236</v>
      </c>
      <c r="B5" s="6" t="n">
        <v>2113040</v>
      </c>
      <c r="F5" s="6" t="n">
        <v>1123812</v>
      </c>
      <c r="J5" s="6" t="n">
        <v>2113040</v>
      </c>
      <c r="K5" s="6" t="n">
        <v>1123812</v>
      </c>
      <c r="L5" s="6" t="n">
        <v>899124</v>
      </c>
    </row>
    <row r="6" spans="1:12">
      <c r="A6" s="4" t="s">
        <v>1237</v>
      </c>
    </row>
    <row r="7" spans="1:12">
      <c r="A7" s="3" t="s">
        <v>1235</v>
      </c>
    </row>
    <row r="8" spans="1:12">
      <c r="A8" s="4" t="s">
        <v>88</v>
      </c>
      <c r="J8" s="6" t="n">
        <v>685350</v>
      </c>
      <c r="K8" s="6" t="n">
        <v>396039</v>
      </c>
      <c r="L8" s="6" t="n">
        <v>378129</v>
      </c>
    </row>
    <row r="9" spans="1:12">
      <c r="A9" s="4" t="s">
        <v>1236</v>
      </c>
      <c r="B9" s="6" t="n">
        <v>1835035</v>
      </c>
      <c r="F9" s="6" t="n">
        <v>973751</v>
      </c>
      <c r="J9" s="6" t="n">
        <v>1835035</v>
      </c>
      <c r="K9" s="6" t="n">
        <v>973751</v>
      </c>
      <c r="L9" s="6" t="n">
        <v>751254</v>
      </c>
    </row>
    <row r="10" spans="1:12">
      <c r="A10" s="4" t="s">
        <v>1238</v>
      </c>
    </row>
    <row r="11" spans="1:12">
      <c r="A11" s="3" t="s">
        <v>1235</v>
      </c>
    </row>
    <row r="12" spans="1:12">
      <c r="A12" s="4" t="s">
        <v>88</v>
      </c>
      <c r="J12" s="6" t="n">
        <v>50144</v>
      </c>
      <c r="K12" s="6" t="n">
        <v>36357</v>
      </c>
      <c r="L12" s="6" t="n">
        <v>35401</v>
      </c>
    </row>
    <row r="13" spans="1:12">
      <c r="A13" s="4" t="s">
        <v>1236</v>
      </c>
      <c r="B13" s="6" t="n">
        <v>261235</v>
      </c>
      <c r="F13" s="6" t="n">
        <v>132093</v>
      </c>
      <c r="J13" s="6" t="n">
        <v>261235</v>
      </c>
      <c r="K13" s="6" t="n">
        <v>132093</v>
      </c>
      <c r="L13" s="6" t="n">
        <v>129848</v>
      </c>
    </row>
    <row r="14" spans="1:12">
      <c r="A14" s="4" t="s">
        <v>1239</v>
      </c>
    </row>
    <row r="15" spans="1:12">
      <c r="A15" s="3" t="s">
        <v>1235</v>
      </c>
    </row>
    <row r="16" spans="1:12">
      <c r="A16" s="4" t="s">
        <v>88</v>
      </c>
      <c r="J16" s="6" t="n">
        <v>15918</v>
      </c>
      <c r="K16" s="6" t="n">
        <v>13546</v>
      </c>
      <c r="L16" s="6" t="n">
        <v>13082</v>
      </c>
    </row>
    <row r="17" spans="1:12">
      <c r="A17" s="4" t="s">
        <v>1236</v>
      </c>
      <c r="B17" s="5" t="n">
        <v>16770</v>
      </c>
      <c r="F17" s="5" t="n">
        <v>17968</v>
      </c>
      <c r="J17" s="5" t="n">
        <v>16770</v>
      </c>
      <c r="K17" s="5" t="n">
        <v>17968</v>
      </c>
      <c r="L17" s="5" t="n">
        <v>1802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747</v>
      </c>
      <c r="J1" s="2" t="s">
        <v>1</v>
      </c>
    </row>
    <row r="2" spans="1:12">
      <c r="B2" s="2" t="s">
        <v>2</v>
      </c>
      <c r="C2" s="2" t="s">
        <v>597</v>
      </c>
      <c r="D2" s="2" t="s">
        <v>4</v>
      </c>
      <c r="E2" s="2" t="s">
        <v>667</v>
      </c>
      <c r="F2" s="2" t="s">
        <v>39</v>
      </c>
      <c r="G2" s="2" t="s">
        <v>668</v>
      </c>
      <c r="H2" s="2" t="s">
        <v>669</v>
      </c>
      <c r="I2" s="2" t="s">
        <v>670</v>
      </c>
      <c r="J2" s="2" t="s">
        <v>2</v>
      </c>
      <c r="K2" s="2" t="s">
        <v>39</v>
      </c>
      <c r="L2" s="2" t="s">
        <v>78</v>
      </c>
    </row>
    <row r="3" spans="1:12">
      <c r="A3" s="3" t="s">
        <v>1241</v>
      </c>
    </row>
    <row r="4" spans="1:12">
      <c r="A4" s="4" t="s">
        <v>87</v>
      </c>
      <c r="J4" s="5" t="n">
        <v>518235</v>
      </c>
      <c r="K4" s="5" t="n">
        <v>297821</v>
      </c>
      <c r="L4" s="5" t="n">
        <v>283550</v>
      </c>
    </row>
    <row r="5" spans="1:12">
      <c r="A5" s="4" t="s">
        <v>1242</v>
      </c>
      <c r="B5" s="5" t="n">
        <v>228181</v>
      </c>
      <c r="C5" s="5" t="n">
        <v>188437</v>
      </c>
      <c r="D5" s="5" t="n">
        <v>132662</v>
      </c>
      <c r="E5" s="5" t="n">
        <v>123512</v>
      </c>
      <c r="F5" s="5" t="n">
        <v>103830</v>
      </c>
      <c r="G5" s="5" t="n">
        <v>99947</v>
      </c>
      <c r="H5" s="5" t="n">
        <v>95903</v>
      </c>
      <c r="I5" s="5" t="n">
        <v>87991</v>
      </c>
      <c r="J5" s="6" t="n">
        <v>672792</v>
      </c>
      <c r="K5" s="6" t="n">
        <v>387671</v>
      </c>
      <c r="L5" s="6" t="n">
        <v>365442</v>
      </c>
    </row>
    <row r="6" spans="1:12">
      <c r="A6" s="4" t="s">
        <v>88</v>
      </c>
      <c r="B6" s="5" t="n">
        <v>257404</v>
      </c>
      <c r="C6" s="5" t="n">
        <v>218924</v>
      </c>
      <c r="D6" s="5" t="n">
        <v>140333</v>
      </c>
      <c r="E6" s="5" t="n">
        <v>134751</v>
      </c>
      <c r="F6" s="5" t="n">
        <v>120382</v>
      </c>
      <c r="G6" s="5" t="n">
        <v>116162</v>
      </c>
      <c r="H6" s="5" t="n">
        <v>110077</v>
      </c>
      <c r="I6" s="5" t="n">
        <v>99321</v>
      </c>
      <c r="J6" s="6" t="n">
        <v>751412</v>
      </c>
      <c r="K6" s="6" t="n">
        <v>445942</v>
      </c>
      <c r="L6" s="6" t="n">
        <v>426612</v>
      </c>
    </row>
    <row r="7" spans="1:12">
      <c r="A7" s="4" t="s">
        <v>1243</v>
      </c>
    </row>
    <row r="8" spans="1:12">
      <c r="A8" s="3" t="s">
        <v>1241</v>
      </c>
    </row>
    <row r="9" spans="1:12">
      <c r="A9" s="4" t="s">
        <v>87</v>
      </c>
      <c r="J9" s="6" t="n">
        <v>486774</v>
      </c>
      <c r="K9" s="6" t="n">
        <v>265644</v>
      </c>
      <c r="L9" s="6" t="n">
        <v>256123</v>
      </c>
    </row>
    <row r="10" spans="1:12">
      <c r="A10" s="4" t="s">
        <v>1244</v>
      </c>
    </row>
    <row r="11" spans="1:12">
      <c r="A11" s="3" t="s">
        <v>1241</v>
      </c>
    </row>
    <row r="12" spans="1:12">
      <c r="A12" s="4" t="s">
        <v>87</v>
      </c>
      <c r="J12" s="6" t="n">
        <v>21682</v>
      </c>
      <c r="K12" s="6" t="n">
        <v>17480</v>
      </c>
      <c r="L12" s="6" t="n">
        <v>18439</v>
      </c>
    </row>
    <row r="13" spans="1:12">
      <c r="A13" s="4" t="s">
        <v>1245</v>
      </c>
    </row>
    <row r="14" spans="1:12">
      <c r="A14" s="3" t="s">
        <v>1241</v>
      </c>
    </row>
    <row r="15" spans="1:12">
      <c r="A15" s="4" t="s">
        <v>87</v>
      </c>
      <c r="J15" s="6" t="n">
        <v>9779</v>
      </c>
      <c r="K15" s="6" t="n">
        <v>14697</v>
      </c>
      <c r="L15" s="6" t="n">
        <v>8988</v>
      </c>
    </row>
    <row r="16" spans="1:12">
      <c r="A16" s="4" t="s">
        <v>90</v>
      </c>
    </row>
    <row r="17" spans="1:12">
      <c r="A17" s="3" t="s">
        <v>1241</v>
      </c>
    </row>
    <row r="18" spans="1:12">
      <c r="A18" s="4" t="s">
        <v>88</v>
      </c>
      <c r="J18" s="6" t="n">
        <v>154557</v>
      </c>
      <c r="K18" s="6" t="n">
        <v>89850</v>
      </c>
      <c r="L18" s="6" t="n">
        <v>81892</v>
      </c>
    </row>
    <row r="19" spans="1:12">
      <c r="A19" s="4" t="s">
        <v>118</v>
      </c>
    </row>
    <row r="20" spans="1:12">
      <c r="A20" s="3" t="s">
        <v>1241</v>
      </c>
    </row>
    <row r="21" spans="1:12">
      <c r="A21" s="4" t="s">
        <v>88</v>
      </c>
      <c r="J21" s="6" t="n">
        <v>53603</v>
      </c>
      <c r="K21" s="6" t="n">
        <v>36371</v>
      </c>
      <c r="L21" s="6" t="n">
        <v>39228</v>
      </c>
    </row>
    <row r="22" spans="1:12">
      <c r="A22" s="4" t="s">
        <v>120</v>
      </c>
    </row>
    <row r="23" spans="1:12">
      <c r="A23" s="3" t="s">
        <v>1241</v>
      </c>
    </row>
    <row r="24" spans="1:12">
      <c r="A24" s="4" t="s">
        <v>88</v>
      </c>
      <c r="J24" s="5" t="n">
        <v>25017</v>
      </c>
      <c r="K24" s="5" t="n">
        <v>21900</v>
      </c>
      <c r="L24" s="5" t="n">
        <v>2194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9</v>
      </c>
    </row>
    <row r="2" spans="1:3">
      <c r="A2" s="3" t="s">
        <v>240</v>
      </c>
    </row>
    <row r="3" spans="1:3">
      <c r="A3" s="4" t="s">
        <v>731</v>
      </c>
      <c r="B3" s="5" t="n">
        <v>122</v>
      </c>
      <c r="C3" s="5" t="n">
        <v>2863</v>
      </c>
    </row>
    <row r="4" spans="1:3">
      <c r="A4" s="4" t="s">
        <v>1247</v>
      </c>
      <c r="B4" s="6" t="n">
        <v>-1379</v>
      </c>
      <c r="C4" s="6" t="n">
        <v>-1235</v>
      </c>
    </row>
    <row r="5" spans="1:3">
      <c r="A5" s="4" t="s">
        <v>1248</v>
      </c>
      <c r="B5" s="5" t="n">
        <v>-1257</v>
      </c>
      <c r="C5" s="5" t="n">
        <v>16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6"/>
  </cols>
  <sheetData>
    <row r="1" spans="1:6">
      <c r="A1" s="1" t="s">
        <v>1249</v>
      </c>
      <c r="B1" s="2" t="s">
        <v>77</v>
      </c>
      <c r="C1" s="2" t="s">
        <v>2</v>
      </c>
      <c r="D1" s="2" t="s">
        <v>39</v>
      </c>
      <c r="E1" s="2" t="s">
        <v>78</v>
      </c>
      <c r="F1" s="2" t="s">
        <v>1250</v>
      </c>
    </row>
    <row r="2" spans="1:6">
      <c r="A2" s="3" t="s">
        <v>949</v>
      </c>
    </row>
    <row r="3" spans="1:6">
      <c r="A3" s="4" t="s">
        <v>731</v>
      </c>
      <c r="C3" s="5" t="n">
        <v>122000</v>
      </c>
      <c r="D3" s="5" t="n">
        <v>2863000</v>
      </c>
    </row>
    <row r="4" spans="1:6">
      <c r="A4" s="4" t="s">
        <v>1247</v>
      </c>
      <c r="C4" s="6" t="n">
        <v>1379000</v>
      </c>
      <c r="D4" s="6" t="n">
        <v>1235000</v>
      </c>
    </row>
    <row r="5" spans="1:6">
      <c r="A5" s="4" t="s">
        <v>1216</v>
      </c>
      <c r="C5" s="6" t="n">
        <v>4300000</v>
      </c>
      <c r="D5" s="6" t="n">
        <v>2100000</v>
      </c>
      <c r="E5" s="5" t="n">
        <v>500000</v>
      </c>
    </row>
    <row r="6" spans="1:6">
      <c r="A6" s="4" t="s">
        <v>952</v>
      </c>
    </row>
    <row r="7" spans="1:6">
      <c r="A7" s="3" t="s">
        <v>949</v>
      </c>
    </row>
    <row r="8" spans="1:6">
      <c r="A8" s="4" t="s">
        <v>731</v>
      </c>
      <c r="C8" s="6" t="n">
        <v>100000</v>
      </c>
      <c r="D8" s="6" t="n">
        <v>2900000</v>
      </c>
    </row>
    <row r="9" spans="1:6">
      <c r="A9" s="4" t="s">
        <v>1247</v>
      </c>
      <c r="C9" s="6" t="n">
        <v>1200000</v>
      </c>
      <c r="D9" s="6" t="n">
        <v>1200000</v>
      </c>
    </row>
    <row r="10" spans="1:6">
      <c r="A10" s="4" t="s">
        <v>1251</v>
      </c>
    </row>
    <row r="11" spans="1:6">
      <c r="A11" s="3" t="s">
        <v>949</v>
      </c>
    </row>
    <row r="12" spans="1:6">
      <c r="A12" s="4" t="s">
        <v>1252</v>
      </c>
      <c r="C12" s="5" t="n">
        <v>2100000</v>
      </c>
      <c r="D12" s="5" t="n">
        <v>1000000</v>
      </c>
      <c r="E12" s="5" t="n">
        <v>900000</v>
      </c>
    </row>
    <row r="13" spans="1:6">
      <c r="A13" s="4" t="s">
        <v>1253</v>
      </c>
    </row>
    <row r="14" spans="1:6">
      <c r="A14" s="3" t="s">
        <v>949</v>
      </c>
    </row>
    <row r="15" spans="1:6">
      <c r="A15" s="4" t="s">
        <v>1254</v>
      </c>
      <c r="B15" s="4" t="s">
        <v>1255</v>
      </c>
    </row>
    <row r="16" spans="1:6">
      <c r="A16" s="4" t="s">
        <v>1256</v>
      </c>
    </row>
    <row r="17" spans="1:6">
      <c r="A17" s="3" t="s">
        <v>949</v>
      </c>
    </row>
    <row r="18" spans="1:6">
      <c r="A18" s="4" t="s">
        <v>1254</v>
      </c>
      <c r="B18" s="4" t="s">
        <v>506</v>
      </c>
    </row>
    <row r="19" spans="1:6">
      <c r="A19" s="4" t="s">
        <v>1257</v>
      </c>
    </row>
    <row r="20" spans="1:6">
      <c r="A20" s="3" t="s">
        <v>949</v>
      </c>
    </row>
    <row r="21" spans="1:6">
      <c r="A21" s="4" t="s">
        <v>527</v>
      </c>
      <c r="F21" s="5" t="n">
        <v>125000000</v>
      </c>
    </row>
    <row r="22" spans="1:6">
      <c r="A22" s="4" t="s">
        <v>1258</v>
      </c>
    </row>
    <row r="23" spans="1:6">
      <c r="A23" s="3" t="s">
        <v>949</v>
      </c>
    </row>
    <row r="24" spans="1:6">
      <c r="A24" s="4" t="s">
        <v>1259</v>
      </c>
      <c r="C24" s="6" t="n">
        <v>49041906</v>
      </c>
    </row>
    <row r="25" spans="1:6">
      <c r="A25" s="4" t="s">
        <v>476</v>
      </c>
    </row>
    <row r="26" spans="1:6">
      <c r="A26" s="3" t="s">
        <v>949</v>
      </c>
    </row>
    <row r="27" spans="1:6">
      <c r="A27" s="4" t="s">
        <v>1260</v>
      </c>
      <c r="C27" s="4" t="s">
        <v>478</v>
      </c>
    </row>
    <row r="28" spans="1:6">
      <c r="A28" s="4" t="s">
        <v>999</v>
      </c>
    </row>
    <row r="29" spans="1:6">
      <c r="A29" s="3" t="s">
        <v>949</v>
      </c>
    </row>
    <row r="30" spans="1:6">
      <c r="A30" s="4" t="s">
        <v>1260</v>
      </c>
      <c r="C30" s="4" t="s">
        <v>1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1</v>
      </c>
      <c r="B1" s="2" t="s">
        <v>747</v>
      </c>
      <c r="C1" s="2" t="s">
        <v>1</v>
      </c>
    </row>
    <row r="2" spans="1:5">
      <c r="B2" s="2" t="s">
        <v>39</v>
      </c>
      <c r="C2" s="2" t="s">
        <v>2</v>
      </c>
      <c r="D2" s="2" t="s">
        <v>39</v>
      </c>
      <c r="E2" s="2" t="s">
        <v>78</v>
      </c>
    </row>
    <row r="3" spans="1:5">
      <c r="A3" s="3" t="s">
        <v>949</v>
      </c>
    </row>
    <row r="4" spans="1:5">
      <c r="A4" s="4" t="s">
        <v>1262</v>
      </c>
      <c r="C4" s="5" t="n">
        <v>-720</v>
      </c>
      <c r="D4" s="5" t="n">
        <v>0</v>
      </c>
      <c r="E4" s="5" t="n">
        <v>0</v>
      </c>
    </row>
    <row r="5" spans="1:5">
      <c r="A5" s="4" t="s">
        <v>1263</v>
      </c>
      <c r="C5" s="6" t="n">
        <v>0</v>
      </c>
      <c r="D5" s="6" t="n">
        <v>-1309</v>
      </c>
      <c r="E5" s="6" t="n">
        <v>3894</v>
      </c>
    </row>
    <row r="6" spans="1:5">
      <c r="A6" s="4" t="s">
        <v>1264</v>
      </c>
      <c r="C6" s="6" t="n">
        <v>0</v>
      </c>
      <c r="D6" s="6" t="n">
        <v>-12177</v>
      </c>
      <c r="E6" s="6" t="n">
        <v>-10228</v>
      </c>
    </row>
    <row r="7" spans="1:5">
      <c r="A7" s="4" t="s">
        <v>950</v>
      </c>
      <c r="C7" s="6" t="n">
        <v>0</v>
      </c>
      <c r="D7" s="6" t="n">
        <v>58448</v>
      </c>
      <c r="E7" s="6" t="n">
        <v>58756</v>
      </c>
    </row>
    <row r="8" spans="1:5">
      <c r="A8" s="4" t="s">
        <v>1265</v>
      </c>
      <c r="B8" s="5" t="n">
        <v>44962</v>
      </c>
      <c r="C8" s="6" t="n">
        <v>-2268</v>
      </c>
      <c r="E8" s="6" t="n">
        <v>52422</v>
      </c>
    </row>
    <row r="9" spans="1:5">
      <c r="A9" s="4" t="s">
        <v>120</v>
      </c>
    </row>
    <row r="10" spans="1:5">
      <c r="A10" s="3" t="s">
        <v>949</v>
      </c>
    </row>
    <row r="11" spans="1:5">
      <c r="A11" s="4" t="s">
        <v>1266</v>
      </c>
      <c r="C11" s="5" t="n">
        <v>-1548</v>
      </c>
      <c r="D11" s="5" t="n">
        <v>0</v>
      </c>
      <c r="E11" s="5" t="n">
        <v>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7</v>
      </c>
      <c r="B1" s="2" t="s">
        <v>747</v>
      </c>
      <c r="K1" s="2" t="s">
        <v>1</v>
      </c>
    </row>
    <row r="2" spans="1:13">
      <c r="B2" s="2" t="s">
        <v>2</v>
      </c>
      <c r="C2" s="2" t="s">
        <v>597</v>
      </c>
      <c r="D2" s="2" t="s">
        <v>4</v>
      </c>
      <c r="E2" s="2" t="s">
        <v>667</v>
      </c>
      <c r="F2" s="2" t="s">
        <v>39</v>
      </c>
      <c r="G2" s="2" t="s">
        <v>668</v>
      </c>
      <c r="H2" s="2" t="s">
        <v>669</v>
      </c>
      <c r="I2" s="2" t="s">
        <v>670</v>
      </c>
      <c r="J2" s="2" t="s">
        <v>78</v>
      </c>
      <c r="K2" s="2" t="s">
        <v>2</v>
      </c>
      <c r="L2" s="2" t="s">
        <v>39</v>
      </c>
      <c r="M2" s="2" t="s">
        <v>78</v>
      </c>
    </row>
    <row r="3" spans="1:13">
      <c r="A3" s="3" t="s">
        <v>270</v>
      </c>
    </row>
    <row r="4" spans="1:13">
      <c r="A4" s="4" t="s">
        <v>1268</v>
      </c>
      <c r="B4" s="5" t="n">
        <v>228181</v>
      </c>
      <c r="C4" s="5" t="n">
        <v>188437</v>
      </c>
      <c r="D4" s="5" t="n">
        <v>132662</v>
      </c>
      <c r="E4" s="5" t="n">
        <v>123512</v>
      </c>
      <c r="F4" s="5" t="n">
        <v>103830</v>
      </c>
      <c r="G4" s="5" t="n">
        <v>99947</v>
      </c>
      <c r="H4" s="5" t="n">
        <v>95903</v>
      </c>
      <c r="I4" s="5" t="n">
        <v>87991</v>
      </c>
      <c r="K4" s="5" t="n">
        <v>672792</v>
      </c>
      <c r="L4" s="5" t="n">
        <v>387671</v>
      </c>
      <c r="M4" s="5" t="n">
        <v>365442</v>
      </c>
    </row>
    <row r="5" spans="1:13">
      <c r="A5" s="4" t="s">
        <v>88</v>
      </c>
      <c r="B5" s="6" t="n">
        <v>257404</v>
      </c>
      <c r="C5" s="6" t="n">
        <v>218924</v>
      </c>
      <c r="D5" s="6" t="n">
        <v>140333</v>
      </c>
      <c r="E5" s="6" t="n">
        <v>134751</v>
      </c>
      <c r="F5" s="6" t="n">
        <v>120382</v>
      </c>
      <c r="G5" s="6" t="n">
        <v>116162</v>
      </c>
      <c r="H5" s="6" t="n">
        <v>110077</v>
      </c>
      <c r="I5" s="6" t="n">
        <v>99321</v>
      </c>
      <c r="K5" s="6" t="n">
        <v>751412</v>
      </c>
      <c r="L5" s="6" t="n">
        <v>445942</v>
      </c>
      <c r="M5" s="6" t="n">
        <v>426612</v>
      </c>
    </row>
    <row r="6" spans="1:13">
      <c r="A6" s="4" t="s">
        <v>92</v>
      </c>
      <c r="B6" s="6" t="n">
        <v>102877</v>
      </c>
      <c r="C6" s="6" t="n">
        <v>80946</v>
      </c>
      <c r="D6" s="6" t="n">
        <v>54640</v>
      </c>
      <c r="E6" s="6" t="n">
        <v>50921</v>
      </c>
      <c r="F6" s="6" t="n">
        <v>46780</v>
      </c>
      <c r="G6" s="6" t="n">
        <v>41269</v>
      </c>
      <c r="H6" s="6" t="n">
        <v>39583</v>
      </c>
      <c r="I6" s="6" t="n">
        <v>37938</v>
      </c>
      <c r="K6" s="6" t="n">
        <v>289384</v>
      </c>
      <c r="L6" s="6" t="n">
        <v>165570</v>
      </c>
      <c r="M6" s="6" t="n">
        <v>168193</v>
      </c>
    </row>
    <row r="7" spans="1:13">
      <c r="A7" s="4" t="s">
        <v>101</v>
      </c>
      <c r="B7" s="6" t="n">
        <v>-4303</v>
      </c>
      <c r="C7" s="6" t="n">
        <v>211</v>
      </c>
      <c r="D7" s="6" t="n">
        <v>5889</v>
      </c>
      <c r="E7" s="6" t="n">
        <v>4464</v>
      </c>
      <c r="F7" s="6" t="n">
        <v>-79919</v>
      </c>
      <c r="G7" s="6" t="n">
        <v>5380</v>
      </c>
      <c r="H7" s="6" t="n">
        <v>11393</v>
      </c>
      <c r="I7" s="6" t="n">
        <v>4824</v>
      </c>
      <c r="K7" s="6" t="n">
        <v>6261</v>
      </c>
      <c r="L7" s="6" t="n">
        <v>-58322</v>
      </c>
      <c r="M7" s="6" t="n">
        <v>-3190</v>
      </c>
    </row>
    <row r="8" spans="1:13">
      <c r="A8" s="4" t="s">
        <v>683</v>
      </c>
      <c r="F8" s="6" t="n">
        <v>3527</v>
      </c>
      <c r="G8" s="6" t="n">
        <v>5078</v>
      </c>
      <c r="H8" s="6" t="n">
        <v>3840</v>
      </c>
      <c r="I8" s="6" t="n">
        <v>2205</v>
      </c>
      <c r="K8" s="6" t="n">
        <v>0</v>
      </c>
      <c r="L8" s="6" t="n">
        <v>14650</v>
      </c>
      <c r="M8" s="6" t="n">
        <v>32195</v>
      </c>
    </row>
    <row r="9" spans="1:13">
      <c r="A9" s="4" t="s">
        <v>1269</v>
      </c>
      <c r="B9" s="6" t="n">
        <v>-10387</v>
      </c>
      <c r="C9" s="6" t="n">
        <v>-36729</v>
      </c>
      <c r="D9" s="6" t="n">
        <v>379</v>
      </c>
      <c r="E9" s="6" t="n">
        <v>-6835</v>
      </c>
      <c r="F9" s="6" t="n">
        <v>-125380</v>
      </c>
      <c r="G9" s="6" t="n">
        <v>-8357</v>
      </c>
      <c r="H9" s="6" t="n">
        <v>-5896</v>
      </c>
      <c r="I9" s="6" t="n">
        <v>-10179</v>
      </c>
      <c r="K9" s="6" t="n">
        <v>-53572</v>
      </c>
      <c r="L9" s="6" t="n">
        <v>-149812</v>
      </c>
      <c r="M9" s="6" t="n">
        <v>-30936</v>
      </c>
    </row>
    <row r="10" spans="1:13">
      <c r="A10" s="4" t="s">
        <v>110</v>
      </c>
      <c r="B10" s="5" t="n">
        <v>-11705</v>
      </c>
      <c r="C10" s="5" t="n">
        <v>-33519</v>
      </c>
      <c r="D10" s="5" t="n">
        <v>236</v>
      </c>
      <c r="E10" s="5" t="n">
        <v>-6187</v>
      </c>
      <c r="F10" s="5" t="n">
        <v>-123270</v>
      </c>
      <c r="G10" s="5" t="n">
        <v>-8357</v>
      </c>
      <c r="H10" s="5" t="n">
        <v>-5896</v>
      </c>
      <c r="I10" s="5" t="n">
        <v>-10179</v>
      </c>
      <c r="K10" s="5" t="n">
        <v>-49040</v>
      </c>
      <c r="L10" s="5" t="n">
        <v>-147702</v>
      </c>
      <c r="M10" s="5" t="n">
        <v>-30936</v>
      </c>
    </row>
    <row r="11" spans="1:13">
      <c r="A11" s="3" t="s">
        <v>113</v>
      </c>
    </row>
    <row r="12" spans="1:13">
      <c r="A12" s="4" t="s">
        <v>114</v>
      </c>
      <c r="B12" s="8" t="n">
        <v>-0.11</v>
      </c>
      <c r="C12" s="8" t="n">
        <v>-0.37</v>
      </c>
      <c r="D12" s="5" t="n">
        <v>0</v>
      </c>
      <c r="E12" s="8" t="n">
        <v>-0.08</v>
      </c>
      <c r="F12" s="8" t="n">
        <v>-3.6</v>
      </c>
      <c r="G12" s="8" t="n">
        <v>-0.92</v>
      </c>
      <c r="H12" s="8" t="n">
        <v>-0.67</v>
      </c>
      <c r="I12" s="8" t="n">
        <v>-0.85</v>
      </c>
      <c r="K12" s="8" t="n">
        <v>-0.59</v>
      </c>
      <c r="L12" s="8" t="n">
        <v>-8.210000000000001</v>
      </c>
      <c r="M12" s="8" t="n">
        <v>-4.34</v>
      </c>
    </row>
    <row r="13" spans="1:13">
      <c r="A13" s="4" t="s">
        <v>115</v>
      </c>
      <c r="B13" s="6" t="n">
        <v>0</v>
      </c>
      <c r="C13" s="6" t="n">
        <v>0</v>
      </c>
      <c r="D13" s="6" t="n">
        <v>0</v>
      </c>
      <c r="E13" s="6" t="n">
        <v>0</v>
      </c>
      <c r="F13" s="9" t="n">
        <v>0.1</v>
      </c>
      <c r="G13" s="9" t="n">
        <v>0.35</v>
      </c>
      <c r="H13" s="9" t="n">
        <v>0.26</v>
      </c>
      <c r="I13" s="9" t="n">
        <v>0.15</v>
      </c>
      <c r="K13" s="6" t="n">
        <v>0</v>
      </c>
      <c r="L13" s="9" t="n">
        <v>0.74</v>
      </c>
      <c r="M13" s="9" t="n">
        <v>2.21</v>
      </c>
    </row>
    <row r="14" spans="1:13">
      <c r="A14" s="4" t="s">
        <v>116</v>
      </c>
      <c r="B14" s="8" t="n">
        <v>-0.11</v>
      </c>
      <c r="C14" s="8" t="n">
        <v>-0.37</v>
      </c>
      <c r="D14" s="5" t="n">
        <v>0</v>
      </c>
      <c r="E14" s="8" t="n">
        <v>-0.08</v>
      </c>
      <c r="F14" s="8" t="n">
        <v>-3.5</v>
      </c>
      <c r="G14" s="8" t="n">
        <v>-0.57</v>
      </c>
      <c r="H14" s="8" t="n">
        <v>-0.41</v>
      </c>
      <c r="I14" s="8" t="n">
        <v>-0.7</v>
      </c>
      <c r="K14" s="8" t="n">
        <v>-0.59</v>
      </c>
      <c r="L14" s="8" t="n">
        <v>-7.47</v>
      </c>
      <c r="M14" s="8" t="n">
        <v>-2.13</v>
      </c>
    </row>
    <row r="15" spans="1:13">
      <c r="A15" s="4" t="s">
        <v>1270</v>
      </c>
      <c r="B15" s="6" t="n">
        <v>102176225</v>
      </c>
      <c r="C15" s="6" t="n">
        <v>90726921</v>
      </c>
      <c r="D15" s="6" t="n">
        <v>78432274</v>
      </c>
      <c r="E15" s="6" t="n">
        <v>77189774</v>
      </c>
      <c r="F15" s="6" t="n">
        <v>35233225</v>
      </c>
      <c r="G15" s="6" t="n">
        <v>14545833</v>
      </c>
      <c r="H15" s="6" t="n">
        <v>14545833</v>
      </c>
      <c r="I15" s="6" t="n">
        <v>14545833</v>
      </c>
      <c r="K15" s="6" t="n">
        <v>87209605</v>
      </c>
      <c r="L15" s="6" t="n">
        <v>19760189</v>
      </c>
      <c r="M15" s="6" t="n">
        <v>14545833</v>
      </c>
    </row>
    <row r="16" spans="1:13">
      <c r="A16" s="4" t="s">
        <v>1271</v>
      </c>
      <c r="F16" s="5" t="n">
        <v>60700</v>
      </c>
      <c r="J16" s="5" t="n">
        <v>60700</v>
      </c>
      <c r="K16" s="5" t="n">
        <v>0</v>
      </c>
      <c r="L16" s="5" t="n">
        <v>60743</v>
      </c>
      <c r="M16" s="5" t="n">
        <v>5532</v>
      </c>
    </row>
    <row r="17" spans="1:13">
      <c r="A17" s="4" t="s">
        <v>97</v>
      </c>
      <c r="B17" s="5" t="n">
        <v>1600</v>
      </c>
      <c r="K17" s="6" t="n">
        <v>1600</v>
      </c>
      <c r="L17" s="6" t="n">
        <v>0</v>
      </c>
      <c r="M17" s="6" t="n">
        <v>0</v>
      </c>
    </row>
    <row r="18" spans="1:13">
      <c r="A18" s="4" t="s">
        <v>111</v>
      </c>
      <c r="K18" s="5" t="n">
        <v>2135</v>
      </c>
      <c r="L18" s="5" t="n">
        <v>0</v>
      </c>
      <c r="M18" s="5" t="n">
        <v>0</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555</v>
      </c>
      <c r="C1" s="2" t="s">
        <v>77</v>
      </c>
      <c r="D1" s="2" t="s">
        <v>2</v>
      </c>
      <c r="E1" s="2" t="s">
        <v>39</v>
      </c>
    </row>
    <row r="2" spans="1:5">
      <c r="A2" s="4" t="s">
        <v>414</v>
      </c>
    </row>
    <row r="3" spans="1:5">
      <c r="A3" s="3" t="s">
        <v>1273</v>
      </c>
    </row>
    <row r="4" spans="1:5">
      <c r="A4" s="4" t="s">
        <v>1274</v>
      </c>
      <c r="D4" s="6" t="n">
        <v>589257</v>
      </c>
    </row>
    <row r="5" spans="1:5">
      <c r="A5" s="4" t="s">
        <v>463</v>
      </c>
    </row>
    <row r="6" spans="1:5">
      <c r="A6" s="3" t="s">
        <v>1273</v>
      </c>
    </row>
    <row r="7" spans="1:5">
      <c r="A7" s="4" t="s">
        <v>1274</v>
      </c>
      <c r="D7" s="6" t="n">
        <v>852733</v>
      </c>
    </row>
    <row r="8" spans="1:5">
      <c r="A8" s="4" t="s">
        <v>460</v>
      </c>
    </row>
    <row r="9" spans="1:5">
      <c r="A9" s="3" t="s">
        <v>1273</v>
      </c>
    </row>
    <row r="10" spans="1:5">
      <c r="A10" s="4" t="s">
        <v>1274</v>
      </c>
      <c r="D10" s="6" t="n">
        <v>72053</v>
      </c>
    </row>
    <row r="11" spans="1:5">
      <c r="A11" s="4" t="s">
        <v>1275</v>
      </c>
    </row>
    <row r="12" spans="1:5">
      <c r="A12" s="3" t="s">
        <v>1273</v>
      </c>
    </row>
    <row r="13" spans="1:5">
      <c r="A13" s="4" t="s">
        <v>1274</v>
      </c>
      <c r="D13" s="6" t="n">
        <v>22183513</v>
      </c>
      <c r="E13" s="6" t="n">
        <v>34750000</v>
      </c>
    </row>
    <row r="14" spans="1:5">
      <c r="A14" s="4" t="s">
        <v>35</v>
      </c>
    </row>
    <row r="15" spans="1:5">
      <c r="A15" s="3" t="s">
        <v>1273</v>
      </c>
    </row>
    <row r="16" spans="1:5">
      <c r="A16" s="4" t="s">
        <v>560</v>
      </c>
      <c r="C16" s="6" t="n">
        <v>12425000</v>
      </c>
    </row>
    <row r="17" spans="1:5">
      <c r="A17" s="4" t="s">
        <v>561</v>
      </c>
      <c r="B17" s="6" t="n">
        <v>6212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747</v>
      </c>
      <c r="J1" s="2" t="s">
        <v>1</v>
      </c>
    </row>
    <row r="2" spans="1:12">
      <c r="B2" s="2" t="s">
        <v>2</v>
      </c>
      <c r="C2" s="2" t="s">
        <v>597</v>
      </c>
      <c r="D2" s="2" t="s">
        <v>4</v>
      </c>
      <c r="E2" s="2" t="s">
        <v>667</v>
      </c>
      <c r="F2" s="2" t="s">
        <v>39</v>
      </c>
      <c r="G2" s="2" t="s">
        <v>668</v>
      </c>
      <c r="H2" s="2" t="s">
        <v>669</v>
      </c>
      <c r="I2" s="2" t="s">
        <v>670</v>
      </c>
      <c r="J2" s="2" t="s">
        <v>2</v>
      </c>
      <c r="K2" s="2" t="s">
        <v>39</v>
      </c>
      <c r="L2" s="2" t="s">
        <v>78</v>
      </c>
    </row>
    <row r="3" spans="1:12">
      <c r="A3" s="3" t="s">
        <v>1277</v>
      </c>
    </row>
    <row r="4" spans="1:12">
      <c r="A4" s="4" t="s">
        <v>106</v>
      </c>
      <c r="J4" s="5" t="n">
        <v>-53572</v>
      </c>
      <c r="K4" s="5" t="n">
        <v>-164462</v>
      </c>
      <c r="L4" s="5" t="n">
        <v>-63131</v>
      </c>
    </row>
    <row r="5" spans="1:12">
      <c r="A5" s="4" t="s">
        <v>107</v>
      </c>
      <c r="J5" s="6" t="n">
        <v>0</v>
      </c>
      <c r="K5" s="6" t="n">
        <v>14650</v>
      </c>
      <c r="L5" s="6" t="n">
        <v>32195</v>
      </c>
    </row>
    <row r="6" spans="1:12">
      <c r="A6" s="4" t="s">
        <v>108</v>
      </c>
      <c r="J6" s="6" t="n">
        <v>-53572</v>
      </c>
      <c r="K6" s="6" t="n">
        <v>-149812</v>
      </c>
      <c r="L6" s="6" t="n">
        <v>-30936</v>
      </c>
    </row>
    <row r="7" spans="1:12">
      <c r="A7" s="4" t="s">
        <v>109</v>
      </c>
      <c r="J7" s="6" t="n">
        <v>-4532</v>
      </c>
      <c r="K7" s="6" t="n">
        <v>-2110</v>
      </c>
      <c r="L7" s="6" t="n">
        <v>0</v>
      </c>
    </row>
    <row r="8" spans="1:12">
      <c r="A8" s="4" t="s">
        <v>110</v>
      </c>
      <c r="B8" s="5" t="n">
        <v>-11705</v>
      </c>
      <c r="C8" s="5" t="n">
        <v>-33519</v>
      </c>
      <c r="D8" s="5" t="n">
        <v>236</v>
      </c>
      <c r="E8" s="5" t="n">
        <v>-6187</v>
      </c>
      <c r="F8" s="5" t="n">
        <v>-123270</v>
      </c>
      <c r="G8" s="5" t="n">
        <v>-8357</v>
      </c>
      <c r="H8" s="5" t="n">
        <v>-5896</v>
      </c>
      <c r="I8" s="5" t="n">
        <v>-10179</v>
      </c>
      <c r="J8" s="5" t="n">
        <v>-49040</v>
      </c>
      <c r="K8" s="5" t="n">
        <v>-147702</v>
      </c>
      <c r="L8" s="5" t="n">
        <v>-30936</v>
      </c>
    </row>
    <row r="9" spans="1:12">
      <c r="A9" s="3" t="s">
        <v>1278</v>
      </c>
    </row>
    <row r="10" spans="1:12">
      <c r="A10" s="4" t="s">
        <v>1270</v>
      </c>
      <c r="B10" s="6" t="n">
        <v>102176225</v>
      </c>
      <c r="C10" s="6" t="n">
        <v>90726921</v>
      </c>
      <c r="D10" s="6" t="n">
        <v>78432274</v>
      </c>
      <c r="E10" s="6" t="n">
        <v>77189774</v>
      </c>
      <c r="F10" s="6" t="n">
        <v>35233225</v>
      </c>
      <c r="G10" s="6" t="n">
        <v>14545833</v>
      </c>
      <c r="H10" s="6" t="n">
        <v>14545833</v>
      </c>
      <c r="I10" s="6" t="n">
        <v>14545833</v>
      </c>
      <c r="J10" s="6" t="n">
        <v>87209605</v>
      </c>
      <c r="K10" s="6" t="n">
        <v>19760189</v>
      </c>
      <c r="L10" s="6" t="n">
        <v>14545833</v>
      </c>
    </row>
    <row r="11" spans="1:12">
      <c r="A11" s="3" t="s">
        <v>1279</v>
      </c>
    </row>
    <row r="12" spans="1:12">
      <c r="A12" s="4" t="s">
        <v>114</v>
      </c>
      <c r="B12" s="8" t="n">
        <v>-0.11</v>
      </c>
      <c r="C12" s="8" t="n">
        <v>-0.37</v>
      </c>
      <c r="D12" s="5" t="n">
        <v>0</v>
      </c>
      <c r="E12" s="8" t="n">
        <v>-0.08</v>
      </c>
      <c r="F12" s="8" t="n">
        <v>-3.6</v>
      </c>
      <c r="G12" s="8" t="n">
        <v>-0.92</v>
      </c>
      <c r="H12" s="8" t="n">
        <v>-0.67</v>
      </c>
      <c r="I12" s="8" t="n">
        <v>-0.85</v>
      </c>
      <c r="J12" s="8" t="n">
        <v>-0.59</v>
      </c>
      <c r="K12" s="8" t="n">
        <v>-8.210000000000001</v>
      </c>
      <c r="L12" s="8" t="n">
        <v>-4.34</v>
      </c>
    </row>
    <row r="13" spans="1:12">
      <c r="A13" s="4" t="s">
        <v>115</v>
      </c>
      <c r="B13" s="6" t="n">
        <v>0</v>
      </c>
      <c r="C13" s="6" t="n">
        <v>0</v>
      </c>
      <c r="D13" s="6" t="n">
        <v>0</v>
      </c>
      <c r="E13" s="6" t="n">
        <v>0</v>
      </c>
      <c r="F13" s="9" t="n">
        <v>0.1</v>
      </c>
      <c r="G13" s="9" t="n">
        <v>0.35</v>
      </c>
      <c r="H13" s="9" t="n">
        <v>0.26</v>
      </c>
      <c r="I13" s="9" t="n">
        <v>0.15</v>
      </c>
      <c r="J13" s="6" t="n">
        <v>0</v>
      </c>
      <c r="K13" s="9" t="n">
        <v>0.74</v>
      </c>
      <c r="L13" s="9" t="n">
        <v>2.21</v>
      </c>
    </row>
    <row r="14" spans="1:12">
      <c r="A14" s="4" t="s">
        <v>116</v>
      </c>
      <c r="B14" s="8" t="n">
        <v>-0.11</v>
      </c>
      <c r="C14" s="8" t="n">
        <v>-0.37</v>
      </c>
      <c r="D14" s="5" t="n">
        <v>0</v>
      </c>
      <c r="E14" s="8" t="n">
        <v>-0.08</v>
      </c>
      <c r="F14" s="8" t="n">
        <v>-3.5</v>
      </c>
      <c r="G14" s="8" t="n">
        <v>-0.57</v>
      </c>
      <c r="H14" s="8" t="n">
        <v>-0.41</v>
      </c>
      <c r="I14" s="8" t="n">
        <v>-0.7</v>
      </c>
      <c r="J14" s="8" t="n">
        <v>-0.59</v>
      </c>
      <c r="K14" s="8" t="n">
        <v>-7.47</v>
      </c>
      <c r="L14" s="8" t="n">
        <v>-2.1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280</v>
      </c>
      <c r="B1" s="1" t="s">
        <v>1281</v>
      </c>
      <c r="C1" s="2" t="s">
        <v>1282</v>
      </c>
    </row>
    <row r="2" spans="1:3">
      <c r="A2" s="4" t="s">
        <v>1283</v>
      </c>
      <c r="B2" s="4" t="s">
        <v>1284</v>
      </c>
      <c r="C2" s="5" t="n">
        <v>60743000</v>
      </c>
    </row>
    <row r="3" spans="1:3">
      <c r="A3" s="4" t="s">
        <v>1285</v>
      </c>
      <c r="B3" s="4" t="s">
        <v>1286</v>
      </c>
      <c r="C3" s="6" t="n">
        <v>0</v>
      </c>
    </row>
    <row r="4" spans="1:3">
      <c r="A4" s="4" t="s">
        <v>1287</v>
      </c>
    </row>
    <row r="5" spans="1:3">
      <c r="A5" s="4" t="s">
        <v>1288</v>
      </c>
      <c r="B5" s="4" t="s">
        <v>1289</v>
      </c>
      <c r="C5" s="6" t="n">
        <v>5100000</v>
      </c>
    </row>
    <row r="6" spans="1:3">
      <c r="A6" s="4" t="s">
        <v>1290</v>
      </c>
    </row>
    <row r="7" spans="1:3">
      <c r="A7" s="4" t="s">
        <v>1288</v>
      </c>
      <c r="B7" s="4" t="s">
        <v>1289</v>
      </c>
      <c r="C7" s="6" t="n">
        <v>5300000</v>
      </c>
    </row>
    <row r="8" spans="1:3">
      <c r="A8" s="4" t="s">
        <v>1291</v>
      </c>
    </row>
    <row r="9" spans="1:3">
      <c r="A9" s="4" t="s">
        <v>1292</v>
      </c>
      <c r="B9" s="4" t="s">
        <v>1293</v>
      </c>
      <c r="C9" s="5" t="n">
        <v>700000</v>
      </c>
    </row>
    <row r="10" spans="1:3">
      <c r="A10" s="4" t="s">
        <v>1294</v>
      </c>
    </row>
    <row r="11" spans="1:3">
      <c r="A11" s="4" t="s">
        <v>1295</v>
      </c>
      <c r="B11" s="4" t="s">
        <v>1296</v>
      </c>
      <c r="C11" s="4" t="s">
        <v>1297</v>
      </c>
    </row>
    <row r="12" spans="1:3">
      <c r="A12" s="4" t="s">
        <v>1298</v>
      </c>
      <c r="B12" s="4" t="s">
        <v>1299</v>
      </c>
      <c r="C12" s="5" t="n">
        <v>237100000</v>
      </c>
    </row>
    <row r="13" spans="1:3">
      <c r="A13" s="4" t="s">
        <v>1300</v>
      </c>
    </row>
    <row r="14" spans="1:3">
      <c r="A14" s="4" t="s">
        <v>1295</v>
      </c>
      <c r="B14" s="4" t="s">
        <v>1296</v>
      </c>
      <c r="C14" s="4" t="s">
        <v>1301</v>
      </c>
    </row>
    <row r="15" spans="1:3">
      <c r="A15" s="4" t="s">
        <v>1302</v>
      </c>
    </row>
    <row r="16" spans="1:3">
      <c r="A16" s="4" t="s">
        <v>1288</v>
      </c>
      <c r="B16" s="4" t="s">
        <v>1289</v>
      </c>
      <c r="C16" s="5" t="n">
        <v>40400000</v>
      </c>
    </row>
    <row r="17" spans="1:3">
      <c r="A17" s="4" t="s">
        <v>1303</v>
      </c>
    </row>
    <row r="18" spans="1:3">
      <c r="A18" s="4" t="s">
        <v>1288</v>
      </c>
      <c r="B18" s="4" t="s">
        <v>1289</v>
      </c>
      <c r="C18" s="6" t="n">
        <v>-18900000</v>
      </c>
    </row>
    <row r="19" spans="1:3">
      <c r="A19" s="4" t="s">
        <v>1304</v>
      </c>
    </row>
    <row r="20" spans="1:3">
      <c r="A20" s="4" t="s">
        <v>1298</v>
      </c>
      <c r="B20" s="4" t="s">
        <v>1299</v>
      </c>
      <c r="C20" s="5" t="n">
        <v>419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58</v>
      </c>
      <c r="C3" s="5" t="n">
        <v>9185</v>
      </c>
    </row>
    <row r="4" spans="1:3">
      <c r="A4" s="4" t="s">
        <v>42</v>
      </c>
      <c r="B4" s="6" t="n">
        <v>206502</v>
      </c>
      <c r="C4" s="6" t="n">
        <v>94820</v>
      </c>
    </row>
    <row r="5" spans="1:3">
      <c r="A5" s="4" t="s">
        <v>43</v>
      </c>
      <c r="B5" s="6" t="n">
        <v>16218</v>
      </c>
      <c r="C5" s="6" t="n">
        <v>10082</v>
      </c>
    </row>
    <row r="6" spans="1:3">
      <c r="A6" s="4" t="s">
        <v>44</v>
      </c>
      <c r="B6" s="6" t="n">
        <v>21828</v>
      </c>
      <c r="C6" s="6" t="n">
        <v>13696</v>
      </c>
    </row>
    <row r="7" spans="1:3">
      <c r="A7" s="4" t="s">
        <v>45</v>
      </c>
      <c r="B7" s="6" t="n">
        <v>2841</v>
      </c>
      <c r="C7" s="6" t="n">
        <v>0</v>
      </c>
    </row>
    <row r="8" spans="1:3">
      <c r="A8" s="4" t="s">
        <v>46</v>
      </c>
      <c r="B8" s="6" t="n">
        <v>256347</v>
      </c>
      <c r="C8" s="6" t="n">
        <v>127783</v>
      </c>
    </row>
    <row r="9" spans="1:3">
      <c r="A9" s="4" t="s">
        <v>47</v>
      </c>
      <c r="B9" s="6" t="n">
        <v>1929290</v>
      </c>
      <c r="C9" s="6" t="n">
        <v>1040146</v>
      </c>
    </row>
    <row r="10" spans="1:3">
      <c r="A10" s="4" t="s">
        <v>48</v>
      </c>
      <c r="B10" s="6" t="n">
        <v>183750</v>
      </c>
      <c r="C10" s="6" t="n">
        <v>83666</v>
      </c>
    </row>
    <row r="11" spans="1:3">
      <c r="A11" s="4" t="s">
        <v>49</v>
      </c>
      <c r="B11" s="6" t="n">
        <v>247017</v>
      </c>
      <c r="C11" s="6" t="n">
        <v>28609</v>
      </c>
    </row>
    <row r="12" spans="1:3">
      <c r="A12" s="4" t="s">
        <v>50</v>
      </c>
      <c r="B12" s="6" t="n">
        <v>131801</v>
      </c>
      <c r="C12" s="6" t="n">
        <v>126259</v>
      </c>
    </row>
    <row r="13" spans="1:3">
      <c r="A13" s="4" t="s">
        <v>51</v>
      </c>
      <c r="B13" s="6" t="n">
        <v>4280</v>
      </c>
      <c r="C13" s="6" t="n">
        <v>4279</v>
      </c>
    </row>
    <row r="14" spans="1:3">
      <c r="A14" s="4" t="s">
        <v>52</v>
      </c>
      <c r="B14" s="6" t="n">
        <v>2496138</v>
      </c>
      <c r="C14" s="6" t="n">
        <v>1282959</v>
      </c>
    </row>
    <row r="15" spans="1:3">
      <c r="A15" s="4" t="s">
        <v>53</v>
      </c>
      <c r="B15" s="6" t="n">
        <v>2752485</v>
      </c>
      <c r="C15" s="6" t="n">
        <v>1410742</v>
      </c>
    </row>
    <row r="16" spans="1:3">
      <c r="A16" s="3" t="s">
        <v>54</v>
      </c>
    </row>
    <row r="17" spans="1:3">
      <c r="A17" s="4" t="s">
        <v>55</v>
      </c>
      <c r="B17" s="6" t="n">
        <v>90353</v>
      </c>
      <c r="C17" s="6" t="n">
        <v>57051</v>
      </c>
    </row>
    <row r="18" spans="1:3">
      <c r="A18" s="4" t="s">
        <v>56</v>
      </c>
      <c r="B18" s="6" t="n">
        <v>84696</v>
      </c>
      <c r="C18" s="6" t="n">
        <v>48912</v>
      </c>
    </row>
    <row r="19" spans="1:3">
      <c r="A19" s="4" t="s">
        <v>57</v>
      </c>
      <c r="B19" s="6" t="n">
        <v>20237</v>
      </c>
      <c r="C19" s="6" t="n">
        <v>2704</v>
      </c>
    </row>
    <row r="20" spans="1:3">
      <c r="A20" s="4" t="s">
        <v>58</v>
      </c>
      <c r="B20" s="6" t="n">
        <v>71778</v>
      </c>
      <c r="C20" s="6" t="n">
        <v>45182</v>
      </c>
    </row>
    <row r="21" spans="1:3">
      <c r="A21" s="4" t="s">
        <v>59</v>
      </c>
      <c r="B21" s="6" t="n">
        <v>1959</v>
      </c>
      <c r="C21" s="6" t="n">
        <v>1881</v>
      </c>
    </row>
    <row r="22" spans="1:3">
      <c r="A22" s="4" t="s">
        <v>60</v>
      </c>
      <c r="B22" s="6" t="n">
        <v>269023</v>
      </c>
      <c r="C22" s="6" t="n">
        <v>155730</v>
      </c>
    </row>
    <row r="23" spans="1:3">
      <c r="A23" s="4" t="s">
        <v>61</v>
      </c>
      <c r="B23" s="6" t="n">
        <v>1674540</v>
      </c>
      <c r="C23" s="6" t="n">
        <v>624865</v>
      </c>
    </row>
    <row r="24" spans="1:3">
      <c r="A24" s="4" t="s">
        <v>62</v>
      </c>
      <c r="B24" s="6" t="n">
        <v>67384</v>
      </c>
      <c r="C24" s="6" t="n">
        <v>120865</v>
      </c>
    </row>
    <row r="25" spans="1:3">
      <c r="A25" s="4" t="s">
        <v>58</v>
      </c>
      <c r="B25" s="6" t="n">
        <v>7723</v>
      </c>
      <c r="C25" s="6" t="n">
        <v>5377</v>
      </c>
    </row>
    <row r="26" spans="1:3">
      <c r="A26" s="4" t="s">
        <v>63</v>
      </c>
      <c r="B26" s="6" t="n">
        <v>31618</v>
      </c>
      <c r="C26" s="6" t="n">
        <v>19355</v>
      </c>
    </row>
    <row r="27" spans="1:3">
      <c r="A27" s="4" t="s">
        <v>64</v>
      </c>
      <c r="B27" s="6" t="n">
        <v>1781265</v>
      </c>
      <c r="C27" s="6" t="n">
        <v>770462</v>
      </c>
    </row>
    <row r="28" spans="1:3">
      <c r="A28" s="4" t="s">
        <v>65</v>
      </c>
      <c r="B28" s="6" t="n">
        <v>2050288</v>
      </c>
      <c r="C28" s="6" t="n">
        <v>926192</v>
      </c>
    </row>
    <row r="29" spans="1:3">
      <c r="A29" s="4" t="s">
        <v>66</v>
      </c>
      <c r="B29" s="4" t="s">
        <v>67</v>
      </c>
      <c r="C29" s="4" t="s">
        <v>67</v>
      </c>
    </row>
    <row r="30" spans="1:3">
      <c r="A30" s="4" t="s">
        <v>68</v>
      </c>
      <c r="B30" s="6" t="n">
        <v>2389548</v>
      </c>
      <c r="C30" s="6" t="n">
        <v>2121926</v>
      </c>
    </row>
    <row r="31" spans="1:3">
      <c r="A31" s="4" t="s">
        <v>69</v>
      </c>
      <c r="B31" s="6" t="n">
        <v>-68026</v>
      </c>
      <c r="C31" s="6" t="n">
        <v>-49497</v>
      </c>
    </row>
    <row r="32" spans="1:3">
      <c r="A32" s="4" t="s">
        <v>70</v>
      </c>
      <c r="B32" s="6" t="n">
        <v>-1683319</v>
      </c>
      <c r="C32" s="6" t="n">
        <v>-1636819</v>
      </c>
    </row>
    <row r="33" spans="1:3">
      <c r="A33" s="4" t="s">
        <v>71</v>
      </c>
      <c r="B33" s="6" t="n">
        <v>638215</v>
      </c>
      <c r="C33" s="6" t="n">
        <v>435619</v>
      </c>
    </row>
    <row r="34" spans="1:3">
      <c r="A34" s="4" t="s">
        <v>72</v>
      </c>
      <c r="B34" s="6" t="n">
        <v>63982</v>
      </c>
      <c r="C34" s="6" t="n">
        <v>48931</v>
      </c>
    </row>
    <row r="35" spans="1:3">
      <c r="A35" s="4" t="s">
        <v>73</v>
      </c>
      <c r="B35" s="6" t="n">
        <v>702197</v>
      </c>
      <c r="C35" s="6" t="n">
        <v>484550</v>
      </c>
    </row>
    <row r="36" spans="1:3">
      <c r="A36" s="4" t="s">
        <v>74</v>
      </c>
      <c r="B36" s="6" t="n">
        <v>2752485</v>
      </c>
      <c r="C36" s="6" t="n">
        <v>1410742</v>
      </c>
    </row>
    <row r="37" spans="1:3">
      <c r="A37" s="4" t="s">
        <v>35</v>
      </c>
    </row>
    <row r="38" spans="1:3">
      <c r="A38" s="3" t="s">
        <v>54</v>
      </c>
    </row>
    <row r="39" spans="1:3">
      <c r="A39" s="4" t="s">
        <v>75</v>
      </c>
      <c r="B39" s="6" t="n">
        <v>11</v>
      </c>
      <c r="C39" s="6" t="n">
        <v>8</v>
      </c>
    </row>
    <row r="40" spans="1:3">
      <c r="A40" s="4" t="s">
        <v>37</v>
      </c>
    </row>
    <row r="41" spans="1:3">
      <c r="A41" s="3" t="s">
        <v>54</v>
      </c>
    </row>
    <row r="42" spans="1:3">
      <c r="A42" s="4" t="s">
        <v>75</v>
      </c>
      <c r="B42" s="5" t="n">
        <v>1</v>
      </c>
      <c r="C42"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6</v>
      </c>
      <c r="B1" s="2" t="s">
        <v>2</v>
      </c>
      <c r="C1" s="2" t="s">
        <v>39</v>
      </c>
      <c r="D1" s="2" t="s">
        <v>77</v>
      </c>
      <c r="E1" s="2" t="s">
        <v>78</v>
      </c>
      <c r="F1" s="2" t="s">
        <v>79</v>
      </c>
    </row>
    <row r="2" spans="1:6">
      <c r="A2" s="4" t="s">
        <v>80</v>
      </c>
      <c r="B2" s="5" t="n">
        <v>9340</v>
      </c>
      <c r="C2" s="5" t="n">
        <v>4845</v>
      </c>
      <c r="E2" s="5" t="n">
        <v>4167</v>
      </c>
      <c r="F2" s="5" t="n">
        <v>2036</v>
      </c>
    </row>
    <row r="3" spans="1:6">
      <c r="A3" s="4" t="s">
        <v>35</v>
      </c>
    </row>
    <row r="4" spans="1:6">
      <c r="A4" s="4" t="s">
        <v>81</v>
      </c>
      <c r="B4" s="7" t="n">
        <v>0.0001</v>
      </c>
      <c r="C4" s="7" t="n">
        <v>0.0001</v>
      </c>
    </row>
    <row r="5" spans="1:6">
      <c r="A5" s="4" t="s">
        <v>82</v>
      </c>
      <c r="B5" s="6" t="n">
        <v>400000000</v>
      </c>
      <c r="C5" s="6" t="n">
        <v>400000000</v>
      </c>
    </row>
    <row r="6" spans="1:6">
      <c r="A6" s="4" t="s">
        <v>83</v>
      </c>
      <c r="B6" s="6" t="n">
        <v>108508997</v>
      </c>
      <c r="C6" s="6" t="n">
        <v>84644774</v>
      </c>
    </row>
    <row r="7" spans="1:6">
      <c r="A7" s="4" t="s">
        <v>84</v>
      </c>
      <c r="B7" s="6" t="n">
        <v>108508997</v>
      </c>
      <c r="C7" s="6" t="n">
        <v>84644774</v>
      </c>
      <c r="D7" s="6" t="n">
        <v>84644774</v>
      </c>
    </row>
    <row r="8" spans="1:6">
      <c r="A8" s="4" t="s">
        <v>37</v>
      </c>
    </row>
    <row r="9" spans="1:6">
      <c r="A9" s="4" t="s">
        <v>81</v>
      </c>
      <c r="B9" s="7" t="n">
        <v>0.0001</v>
      </c>
      <c r="C9" s="7" t="n">
        <v>0.0001</v>
      </c>
    </row>
    <row r="10" spans="1:6">
      <c r="A10" s="4" t="s">
        <v>82</v>
      </c>
      <c r="B10" s="6" t="n">
        <v>100000000</v>
      </c>
      <c r="C10" s="6" t="n">
        <v>100000000</v>
      </c>
    </row>
    <row r="11" spans="1:6">
      <c r="A11" s="4" t="s">
        <v>83</v>
      </c>
      <c r="B11" s="6" t="n">
        <v>8024419</v>
      </c>
      <c r="C11" s="6" t="n">
        <v>8024419</v>
      </c>
    </row>
    <row r="12" spans="1:6">
      <c r="A12" s="4" t="s">
        <v>84</v>
      </c>
      <c r="B12" s="6" t="n">
        <v>8024419</v>
      </c>
      <c r="C12" s="6" t="n">
        <v>8024419</v>
      </c>
      <c r="D12" s="6"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row r="7" spans="1:2">
      <c r="A7" s="4" t="s">
        <v>41</v>
      </c>
      <c r="B7" s="4" t="s">
        <v>282</v>
      </c>
    </row>
    <row r="8" spans="1:2">
      <c r="A8" s="4" t="s">
        <v>283</v>
      </c>
      <c r="B8" s="4" t="s">
        <v>284</v>
      </c>
    </row>
    <row r="9" spans="1:2">
      <c r="A9" s="4" t="s">
        <v>285</v>
      </c>
      <c r="B9" s="4" t="s">
        <v>286</v>
      </c>
    </row>
    <row r="10" spans="1:2">
      <c r="A10" s="4" t="s">
        <v>43</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48</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15</v>
      </c>
    </row>
    <row r="4" spans="1:2">
      <c r="A4" s="4" t="s">
        <v>327</v>
      </c>
      <c r="B4" s="4" t="s">
        <v>328</v>
      </c>
    </row>
    <row r="5" spans="1:2">
      <c r="A5" s="4" t="s">
        <v>327</v>
      </c>
      <c r="B5" s="4" t="s">
        <v>329</v>
      </c>
    </row>
    <row r="6" spans="1:2">
      <c r="A6" s="4" t="s">
        <v>327</v>
      </c>
      <c r="B6" s="4" t="s">
        <v>330</v>
      </c>
    </row>
    <row r="7" spans="1:2">
      <c r="A7" s="4" t="s">
        <v>327</v>
      </c>
      <c r="B7" s="4" t="s">
        <v>331</v>
      </c>
    </row>
    <row r="8" spans="1:2">
      <c r="A8" s="4" t="s">
        <v>327</v>
      </c>
      <c r="B8" s="4" t="s">
        <v>332</v>
      </c>
    </row>
    <row r="9" spans="1:2">
      <c r="A9" s="4" t="s">
        <v>327</v>
      </c>
      <c r="B9" s="4" t="s">
        <v>333</v>
      </c>
    </row>
    <row r="10" spans="1:2">
      <c r="A10" s="4" t="s">
        <v>334</v>
      </c>
      <c r="B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8</v>
      </c>
    </row>
    <row r="4" spans="1:2">
      <c r="A4" s="4" t="s">
        <v>217</v>
      </c>
      <c r="B4" s="4" t="s">
        <v>337</v>
      </c>
    </row>
    <row r="5" spans="1:2">
      <c r="A5" s="4" t="s">
        <v>217</v>
      </c>
      <c r="B5" s="4" t="s">
        <v>338</v>
      </c>
    </row>
    <row r="6" spans="1:2">
      <c r="A6" s="4" t="s">
        <v>217</v>
      </c>
      <c r="B6" s="4" t="s">
        <v>339</v>
      </c>
    </row>
    <row r="7" spans="1:2">
      <c r="A7" s="4" t="s">
        <v>217</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23</v>
      </c>
    </row>
    <row r="4" spans="1:2">
      <c r="A4" s="4" t="s">
        <v>222</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78</v>
      </c>
    </row>
    <row r="3" spans="1:4">
      <c r="A3" s="3" t="s">
        <v>86</v>
      </c>
    </row>
    <row r="4" spans="1:4">
      <c r="A4" s="4" t="s">
        <v>87</v>
      </c>
      <c r="B4" s="5" t="n">
        <v>518235</v>
      </c>
      <c r="C4" s="5" t="n">
        <v>297821</v>
      </c>
      <c r="D4" s="5" t="n">
        <v>283550</v>
      </c>
    </row>
    <row r="5" spans="1:4">
      <c r="A5" s="4" t="s">
        <v>88</v>
      </c>
      <c r="B5" s="6" t="n">
        <v>751412</v>
      </c>
      <c r="C5" s="6" t="n">
        <v>445942</v>
      </c>
      <c r="D5" s="6" t="n">
        <v>426612</v>
      </c>
    </row>
    <row r="6" spans="1:4">
      <c r="A6" s="3" t="s">
        <v>89</v>
      </c>
    </row>
    <row r="7" spans="1:4">
      <c r="A7" s="4" t="s">
        <v>87</v>
      </c>
      <c r="B7" s="6" t="n">
        <v>143120</v>
      </c>
      <c r="C7" s="6" t="n">
        <v>83588</v>
      </c>
      <c r="D7" s="6" t="n">
        <v>75516</v>
      </c>
    </row>
    <row r="8" spans="1:4">
      <c r="A8" s="4" t="s">
        <v>90</v>
      </c>
      <c r="C8" s="6" t="n">
        <v>85477</v>
      </c>
      <c r="D8" s="6" t="n">
        <v>75359</v>
      </c>
    </row>
    <row r="9" spans="1:4">
      <c r="A9" s="4" t="s">
        <v>91</v>
      </c>
      <c r="B9" s="6" t="n">
        <v>121436</v>
      </c>
      <c r="C9" s="6" t="n">
        <v>72639</v>
      </c>
      <c r="D9" s="6" t="n">
        <v>68981</v>
      </c>
    </row>
    <row r="10" spans="1:4">
      <c r="A10" s="4" t="s">
        <v>92</v>
      </c>
      <c r="B10" s="6" t="n">
        <v>289384</v>
      </c>
      <c r="C10" s="6" t="n">
        <v>165570</v>
      </c>
      <c r="D10" s="6" t="n">
        <v>168193</v>
      </c>
    </row>
    <row r="11" spans="1:4">
      <c r="A11" s="3" t="s">
        <v>93</v>
      </c>
    </row>
    <row r="12" spans="1:4">
      <c r="A12" s="4" t="s">
        <v>94</v>
      </c>
      <c r="B12" s="6" t="n">
        <v>254871</v>
      </c>
      <c r="C12" s="6" t="n">
        <v>162351</v>
      </c>
      <c r="D12" s="6" t="n">
        <v>139093</v>
      </c>
    </row>
    <row r="13" spans="1:4">
      <c r="A13" s="4" t="s">
        <v>95</v>
      </c>
      <c r="B13" s="6" t="n">
        <v>13304</v>
      </c>
      <c r="C13" s="6" t="n">
        <v>8653</v>
      </c>
      <c r="D13" s="6" t="n">
        <v>9019</v>
      </c>
    </row>
    <row r="14" spans="1:4">
      <c r="A14" s="4" t="s">
        <v>96</v>
      </c>
      <c r="B14" s="6" t="n">
        <v>0</v>
      </c>
      <c r="C14" s="6" t="n">
        <v>60743</v>
      </c>
      <c r="D14" s="6" t="n">
        <v>5532</v>
      </c>
    </row>
    <row r="15" spans="1:4">
      <c r="A15" s="4" t="s">
        <v>97</v>
      </c>
      <c r="B15" s="6" t="n">
        <v>1600</v>
      </c>
      <c r="C15" s="6" t="n">
        <v>0</v>
      </c>
      <c r="D15" s="6" t="n">
        <v>0</v>
      </c>
    </row>
    <row r="16" spans="1:4">
      <c r="A16" s="4" t="s">
        <v>98</v>
      </c>
      <c r="B16" s="6" t="n">
        <v>15468</v>
      </c>
      <c r="C16" s="6" t="n">
        <v>2196</v>
      </c>
      <c r="D16" s="6" t="n">
        <v>2810</v>
      </c>
    </row>
    <row r="17" spans="1:4">
      <c r="A17" s="4" t="s">
        <v>99</v>
      </c>
      <c r="B17" s="6" t="n">
        <v>2454</v>
      </c>
      <c r="C17" s="6" t="n">
        <v>-12878</v>
      </c>
      <c r="D17" s="6" t="n">
        <v>13098</v>
      </c>
    </row>
    <row r="18" spans="1:4">
      <c r="A18" s="4" t="s">
        <v>100</v>
      </c>
      <c r="B18" s="6" t="n">
        <v>-4574</v>
      </c>
      <c r="C18" s="6" t="n">
        <v>2827</v>
      </c>
      <c r="D18" s="6" t="n">
        <v>1831</v>
      </c>
    </row>
    <row r="19" spans="1:4">
      <c r="A19" s="4" t="s">
        <v>101</v>
      </c>
      <c r="B19" s="6" t="n">
        <v>6261</v>
      </c>
      <c r="C19" s="6" t="n">
        <v>-58322</v>
      </c>
      <c r="D19" s="6" t="n">
        <v>-3190</v>
      </c>
    </row>
    <row r="20" spans="1:4">
      <c r="A20" s="4" t="s">
        <v>102</v>
      </c>
      <c r="B20" s="6" t="n">
        <v>98433</v>
      </c>
      <c r="C20" s="6" t="n">
        <v>119308</v>
      </c>
      <c r="D20" s="6" t="n">
        <v>94671</v>
      </c>
    </row>
    <row r="21" spans="1:4">
      <c r="A21" s="4" t="s">
        <v>103</v>
      </c>
      <c r="B21" s="6" t="n">
        <v>0</v>
      </c>
      <c r="C21" s="6" t="n">
        <v>-12232</v>
      </c>
      <c r="D21" s="6" t="n">
        <v>-10228</v>
      </c>
    </row>
    <row r="22" spans="1:4">
      <c r="A22" s="4" t="s">
        <v>104</v>
      </c>
      <c r="B22" s="6" t="n">
        <v>-92172</v>
      </c>
      <c r="C22" s="6" t="n">
        <v>-165398</v>
      </c>
      <c r="D22" s="6" t="n">
        <v>-87633</v>
      </c>
    </row>
    <row r="23" spans="1:4">
      <c r="A23" s="4" t="s">
        <v>105</v>
      </c>
      <c r="B23" s="6" t="n">
        <v>-38600</v>
      </c>
      <c r="C23" s="6" t="n">
        <v>-936</v>
      </c>
      <c r="D23" s="6" t="n">
        <v>-24502</v>
      </c>
    </row>
    <row r="24" spans="1:4">
      <c r="A24" s="4" t="s">
        <v>106</v>
      </c>
      <c r="B24" s="6" t="n">
        <v>-53572</v>
      </c>
      <c r="C24" s="6" t="n">
        <v>-164462</v>
      </c>
      <c r="D24" s="6" t="n">
        <v>-63131</v>
      </c>
    </row>
    <row r="25" spans="1:4">
      <c r="A25" s="4" t="s">
        <v>107</v>
      </c>
      <c r="B25" s="6" t="n">
        <v>0</v>
      </c>
      <c r="C25" s="6" t="n">
        <v>14650</v>
      </c>
      <c r="D25" s="6" t="n">
        <v>32195</v>
      </c>
    </row>
    <row r="26" spans="1:4">
      <c r="A26" s="4" t="s">
        <v>108</v>
      </c>
      <c r="B26" s="6" t="n">
        <v>-53572</v>
      </c>
      <c r="C26" s="6" t="n">
        <v>-149812</v>
      </c>
      <c r="D26" s="6" t="n">
        <v>-30936</v>
      </c>
    </row>
    <row r="27" spans="1:4">
      <c r="A27" s="4" t="s">
        <v>109</v>
      </c>
      <c r="B27" s="6" t="n">
        <v>-4532</v>
      </c>
      <c r="C27" s="6" t="n">
        <v>-2110</v>
      </c>
      <c r="D27" s="6" t="n">
        <v>0</v>
      </c>
    </row>
    <row r="28" spans="1:4">
      <c r="A28" s="4" t="s">
        <v>110</v>
      </c>
      <c r="B28" s="6" t="n">
        <v>-49040</v>
      </c>
      <c r="C28" s="6" t="n">
        <v>-147702</v>
      </c>
      <c r="D28" s="6" t="n">
        <v>-30936</v>
      </c>
    </row>
    <row r="29" spans="1:4">
      <c r="A29" s="4" t="s">
        <v>111</v>
      </c>
      <c r="B29" s="6" t="n">
        <v>-2135</v>
      </c>
      <c r="C29" s="6" t="n">
        <v>0</v>
      </c>
      <c r="D29" s="6" t="n">
        <v>0</v>
      </c>
    </row>
    <row r="30" spans="1:4">
      <c r="A30" s="4" t="s">
        <v>112</v>
      </c>
      <c r="B30" s="5" t="n">
        <v>-51175</v>
      </c>
      <c r="C30" s="5" t="n">
        <v>-147702</v>
      </c>
      <c r="D30" s="5" t="n">
        <v>-30936</v>
      </c>
    </row>
    <row r="31" spans="1:4">
      <c r="A31" s="3" t="s">
        <v>113</v>
      </c>
    </row>
    <row r="32" spans="1:4">
      <c r="A32" s="4" t="s">
        <v>114</v>
      </c>
      <c r="B32" s="8" t="n">
        <v>-0.59</v>
      </c>
      <c r="C32" s="8" t="n">
        <v>-8.210000000000001</v>
      </c>
      <c r="D32" s="8" t="n">
        <v>-4.34</v>
      </c>
    </row>
    <row r="33" spans="1:4">
      <c r="A33" s="4" t="s">
        <v>115</v>
      </c>
      <c r="B33" s="6" t="n">
        <v>0</v>
      </c>
      <c r="C33" s="9" t="n">
        <v>0.74</v>
      </c>
      <c r="D33" s="9" t="n">
        <v>2.21</v>
      </c>
    </row>
    <row r="34" spans="1:4">
      <c r="A34" s="4" t="s">
        <v>116</v>
      </c>
      <c r="B34" s="8" t="n">
        <v>-0.59</v>
      </c>
      <c r="C34" s="8" t="n">
        <v>-7.47</v>
      </c>
      <c r="D34" s="8" t="n">
        <v>-2.13</v>
      </c>
    </row>
    <row r="35" spans="1:4">
      <c r="A35" s="4" t="s">
        <v>117</v>
      </c>
      <c r="B35" s="6" t="n">
        <v>87209605</v>
      </c>
      <c r="C35" s="6" t="n">
        <v>19760189</v>
      </c>
      <c r="D35" s="6" t="n">
        <v>14545833</v>
      </c>
    </row>
    <row r="36" spans="1:4">
      <c r="A36" s="4" t="s">
        <v>90</v>
      </c>
    </row>
    <row r="37" spans="1:4">
      <c r="A37" s="3" t="s">
        <v>86</v>
      </c>
    </row>
    <row r="38" spans="1:4">
      <c r="A38" s="4" t="s">
        <v>88</v>
      </c>
      <c r="B38" s="5" t="n">
        <v>154557</v>
      </c>
      <c r="C38" s="5" t="n">
        <v>89850</v>
      </c>
      <c r="D38" s="5" t="n">
        <v>81892</v>
      </c>
    </row>
    <row r="39" spans="1:4">
      <c r="A39" s="3" t="s">
        <v>89</v>
      </c>
    </row>
    <row r="40" spans="1:4">
      <c r="A40" s="4" t="s">
        <v>90</v>
      </c>
      <c r="B40" s="6" t="n">
        <v>143950</v>
      </c>
      <c r="C40" s="6" t="n">
        <v>85477</v>
      </c>
      <c r="D40" s="6" t="n">
        <v>75359</v>
      </c>
    </row>
    <row r="41" spans="1:4">
      <c r="A41" s="4" t="s">
        <v>118</v>
      </c>
    </row>
    <row r="42" spans="1:4">
      <c r="A42" s="3" t="s">
        <v>86</v>
      </c>
    </row>
    <row r="43" spans="1:4">
      <c r="A43" s="4" t="s">
        <v>88</v>
      </c>
      <c r="B43" s="6" t="n">
        <v>53603</v>
      </c>
      <c r="C43" s="6" t="n">
        <v>36371</v>
      </c>
      <c r="D43" s="6" t="n">
        <v>39228</v>
      </c>
    </row>
    <row r="44" spans="1:4">
      <c r="A44" s="3" t="s">
        <v>89</v>
      </c>
    </row>
    <row r="45" spans="1:4">
      <c r="A45" s="4" t="s">
        <v>119</v>
      </c>
      <c r="B45" s="6" t="n">
        <v>36863</v>
      </c>
      <c r="C45" s="6" t="n">
        <v>26025</v>
      </c>
      <c r="D45" s="6" t="n">
        <v>27669</v>
      </c>
    </row>
    <row r="46" spans="1:4">
      <c r="A46" s="4" t="s">
        <v>120</v>
      </c>
    </row>
    <row r="47" spans="1:4">
      <c r="A47" s="3" t="s">
        <v>86</v>
      </c>
    </row>
    <row r="48" spans="1:4">
      <c r="A48" s="4" t="s">
        <v>88</v>
      </c>
      <c r="B48" s="6" t="n">
        <v>25017</v>
      </c>
      <c r="C48" s="6" t="n">
        <v>21900</v>
      </c>
      <c r="D48" s="6" t="n">
        <v>21942</v>
      </c>
    </row>
    <row r="49" spans="1:4">
      <c r="A49" s="3" t="s">
        <v>89</v>
      </c>
    </row>
    <row r="50" spans="1:4">
      <c r="A50" s="4" t="s">
        <v>119</v>
      </c>
      <c r="B50" s="5" t="n">
        <v>16659</v>
      </c>
      <c r="C50" s="5" t="n">
        <v>12643</v>
      </c>
      <c r="D50" s="5" t="n">
        <v>10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6</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6</v>
      </c>
      <c r="B6" s="4" t="s">
        <v>368</v>
      </c>
    </row>
    <row r="7" spans="1:2">
      <c r="A7" s="4" t="s">
        <v>369</v>
      </c>
      <c r="B7" s="4" t="s">
        <v>370</v>
      </c>
    </row>
    <row r="8" spans="1:2">
      <c r="A8" s="4" t="s">
        <v>369</v>
      </c>
      <c r="B8" s="4" t="s">
        <v>371</v>
      </c>
    </row>
    <row r="9" spans="1:2">
      <c r="A9" s="4" t="s">
        <v>369</v>
      </c>
      <c r="B9" s="4" t="s">
        <v>372</v>
      </c>
    </row>
    <row r="10" spans="1:2">
      <c r="A10" s="4" t="s">
        <v>373</v>
      </c>
      <c r="B10"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34</v>
      </c>
    </row>
    <row r="4" spans="1:2">
      <c r="A4" s="4" t="s">
        <v>243</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9</v>
      </c>
      <c r="D2" s="2" t="s">
        <v>78</v>
      </c>
    </row>
    <row r="3" spans="1:4">
      <c r="A3" s="3" t="s">
        <v>122</v>
      </c>
    </row>
    <row r="4" spans="1:4">
      <c r="A4" s="4" t="s">
        <v>108</v>
      </c>
      <c r="B4" s="5" t="n">
        <v>-53572</v>
      </c>
      <c r="C4" s="5" t="n">
        <v>-149812</v>
      </c>
      <c r="D4" s="5" t="n">
        <v>-30936</v>
      </c>
    </row>
    <row r="5" spans="1:4">
      <c r="A5" s="3" t="s">
        <v>123</v>
      </c>
    </row>
    <row r="6" spans="1:4">
      <c r="A6" s="4" t="s">
        <v>124</v>
      </c>
      <c r="B6" s="6" t="n">
        <v>-11639</v>
      </c>
      <c r="C6" s="6" t="n">
        <v>6768</v>
      </c>
      <c r="D6" s="6" t="n">
        <v>-1283</v>
      </c>
    </row>
    <row r="7" spans="1:4">
      <c r="A7" s="4" t="s">
        <v>125</v>
      </c>
      <c r="B7" s="6" t="n">
        <v>-5955</v>
      </c>
      <c r="C7" s="6" t="n">
        <v>0</v>
      </c>
      <c r="D7" s="6" t="n">
        <v>0</v>
      </c>
    </row>
    <row r="8" spans="1:4">
      <c r="A8" s="4" t="s">
        <v>126</v>
      </c>
      <c r="B8" s="6" t="n">
        <v>-71166</v>
      </c>
      <c r="C8" s="6" t="n">
        <v>-143044</v>
      </c>
      <c r="D8" s="6" t="n">
        <v>-32219</v>
      </c>
    </row>
    <row r="9" spans="1:4">
      <c r="A9" s="4" t="s">
        <v>127</v>
      </c>
      <c r="B9" s="6" t="n">
        <v>-6137</v>
      </c>
      <c r="C9" s="6" t="n">
        <v>-2118</v>
      </c>
      <c r="D9" s="6" t="n">
        <v>0</v>
      </c>
    </row>
    <row r="10" spans="1:4">
      <c r="A10" s="4" t="s">
        <v>128</v>
      </c>
      <c r="B10" s="5" t="n">
        <v>-65029</v>
      </c>
      <c r="C10" s="5" t="n">
        <v>-140926</v>
      </c>
      <c r="D10" s="5" t="n">
        <v>-32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64</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v>
      </c>
    </row>
    <row r="3" spans="1:2">
      <c r="A3" s="3" t="s">
        <v>240</v>
      </c>
    </row>
    <row r="4" spans="1:2">
      <c r="A4" s="4" t="s">
        <v>376</v>
      </c>
      <c r="B4" s="4" t="s">
        <v>377</v>
      </c>
    </row>
    <row r="5" spans="1:2">
      <c r="A5" s="4" t="s">
        <v>376</v>
      </c>
      <c r="B5"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0</v>
      </c>
    </row>
    <row r="4" spans="1:2">
      <c r="A4" s="4" t="s">
        <v>269</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2</v>
      </c>
      <c r="D1" s="2" t="s">
        <v>39</v>
      </c>
      <c r="E1" s="2" t="s">
        <v>78</v>
      </c>
      <c r="F1" s="2" t="s">
        <v>439</v>
      </c>
    </row>
    <row r="2" spans="1:6">
      <c r="A2" s="3" t="s">
        <v>440</v>
      </c>
    </row>
    <row r="3" spans="1:6">
      <c r="A3" s="4" t="s">
        <v>441</v>
      </c>
      <c r="C3" s="10" t="n">
        <v>1.5</v>
      </c>
      <c r="D3" s="10" t="n">
        <v>5.9</v>
      </c>
    </row>
    <row r="4" spans="1:6">
      <c r="A4" s="4" t="s">
        <v>442</v>
      </c>
      <c r="C4" s="11" t="n">
        <v>3.8</v>
      </c>
      <c r="D4" s="11" t="n">
        <v>2.7</v>
      </c>
      <c r="E4" s="10" t="n">
        <v>2.4</v>
      </c>
    </row>
    <row r="5" spans="1:6">
      <c r="A5" s="4" t="s">
        <v>443</v>
      </c>
      <c r="C5" s="11" t="n">
        <v>4.4</v>
      </c>
      <c r="D5" s="11" t="n">
        <v>3.3</v>
      </c>
      <c r="E5" s="10" t="n">
        <v>2.9</v>
      </c>
    </row>
    <row r="6" spans="1:6">
      <c r="A6" s="4" t="s">
        <v>444</v>
      </c>
      <c r="B6" s="10" t="n">
        <v>-28.1</v>
      </c>
      <c r="C6" s="4" t="s">
        <v>67</v>
      </c>
      <c r="D6" s="11" t="n">
        <v>28.1</v>
      </c>
    </row>
    <row r="7" spans="1:6">
      <c r="A7" s="4" t="s">
        <v>445</v>
      </c>
      <c r="B7" s="11" t="n">
        <v>2.4</v>
      </c>
      <c r="D7" s="11" t="n">
        <v>2.4</v>
      </c>
    </row>
    <row r="8" spans="1:6">
      <c r="A8" s="4" t="s">
        <v>446</v>
      </c>
      <c r="B8" s="10" t="n">
        <v>50.5</v>
      </c>
      <c r="D8" s="10" t="n">
        <v>50.5</v>
      </c>
    </row>
    <row r="9" spans="1:6">
      <c r="A9" s="4" t="s">
        <v>447</v>
      </c>
    </row>
    <row r="10" spans="1:6">
      <c r="A10" s="3" t="s">
        <v>440</v>
      </c>
    </row>
    <row r="11" spans="1:6">
      <c r="A11" s="4" t="s">
        <v>448</v>
      </c>
      <c r="C11" s="4" t="s">
        <v>449</v>
      </c>
      <c r="D11" s="4" t="s">
        <v>450</v>
      </c>
    </row>
    <row r="12" spans="1:6">
      <c r="A12" s="4" t="s">
        <v>451</v>
      </c>
    </row>
    <row r="13" spans="1:6">
      <c r="A13" s="3" t="s">
        <v>440</v>
      </c>
    </row>
    <row r="14" spans="1:6">
      <c r="A14" s="4" t="s">
        <v>452</v>
      </c>
      <c r="C14" s="4" t="s">
        <v>453</v>
      </c>
      <c r="D14" s="4" t="s">
        <v>454</v>
      </c>
    </row>
    <row r="15" spans="1:6">
      <c r="A15" s="4" t="s">
        <v>455</v>
      </c>
    </row>
    <row r="16" spans="1:6">
      <c r="A16" s="3" t="s">
        <v>440</v>
      </c>
    </row>
    <row r="17" spans="1:6">
      <c r="A17" s="4" t="s">
        <v>456</v>
      </c>
      <c r="F17" s="6" t="n">
        <v>4000000</v>
      </c>
    </row>
    <row r="18" spans="1:6">
      <c r="A18" s="4" t="s">
        <v>457</v>
      </c>
    </row>
    <row r="19" spans="1:6">
      <c r="A19" s="3" t="s">
        <v>440</v>
      </c>
    </row>
    <row r="20" spans="1:6">
      <c r="A20" s="4" t="s">
        <v>458</v>
      </c>
      <c r="C20" s="4" t="s">
        <v>459</v>
      </c>
    </row>
    <row r="21" spans="1:6">
      <c r="A21" s="4" t="s">
        <v>460</v>
      </c>
    </row>
    <row r="22" spans="1:6">
      <c r="A22" s="3" t="s">
        <v>440</v>
      </c>
    </row>
    <row r="23" spans="1:6">
      <c r="A23" s="4" t="s">
        <v>461</v>
      </c>
      <c r="C23" s="4" t="s">
        <v>462</v>
      </c>
    </row>
    <row r="24" spans="1:6">
      <c r="A24" s="4" t="s">
        <v>463</v>
      </c>
    </row>
    <row r="25" spans="1:6">
      <c r="A25" s="3" t="s">
        <v>440</v>
      </c>
    </row>
    <row r="26" spans="1:6">
      <c r="A26" s="4" t="s">
        <v>461</v>
      </c>
      <c r="C26" s="4" t="s">
        <v>464</v>
      </c>
    </row>
    <row r="27" spans="1:6">
      <c r="A27" s="4" t="s">
        <v>414</v>
      </c>
    </row>
    <row r="28" spans="1:6">
      <c r="A28" s="3" t="s">
        <v>440</v>
      </c>
    </row>
    <row r="29" spans="1:6">
      <c r="A29" s="4" t="s">
        <v>461</v>
      </c>
      <c r="C29" s="4" t="s">
        <v>465</v>
      </c>
    </row>
    <row r="30" spans="1:6">
      <c r="A30" s="4" t="s">
        <v>466</v>
      </c>
    </row>
    <row r="31" spans="1:6">
      <c r="A31" s="3" t="s">
        <v>440</v>
      </c>
    </row>
    <row r="32" spans="1:6">
      <c r="A32" s="4" t="s">
        <v>467</v>
      </c>
      <c r="C32" s="4" t="s">
        <v>468</v>
      </c>
    </row>
    <row r="33" spans="1:6">
      <c r="A33" s="4" t="s">
        <v>469</v>
      </c>
    </row>
    <row r="34" spans="1:6">
      <c r="A34" s="3" t="s">
        <v>440</v>
      </c>
    </row>
    <row r="35" spans="1:6">
      <c r="A35" s="4" t="s">
        <v>467</v>
      </c>
      <c r="C35" s="4" t="s">
        <v>470</v>
      </c>
    </row>
    <row r="36" spans="1:6">
      <c r="A36" s="4" t="s">
        <v>471</v>
      </c>
    </row>
    <row r="37" spans="1:6">
      <c r="A37" s="3" t="s">
        <v>440</v>
      </c>
    </row>
    <row r="38" spans="1:6">
      <c r="A38" s="4" t="s">
        <v>467</v>
      </c>
      <c r="C38" s="4" t="s">
        <v>472</v>
      </c>
    </row>
    <row r="39" spans="1:6">
      <c r="A39" s="4" t="s">
        <v>473</v>
      </c>
    </row>
    <row r="40" spans="1:6">
      <c r="A40" s="3" t="s">
        <v>440</v>
      </c>
    </row>
    <row r="41" spans="1:6">
      <c r="A41" s="4" t="s">
        <v>474</v>
      </c>
      <c r="C41" s="4" t="s">
        <v>475</v>
      </c>
    </row>
    <row r="42" spans="1:6">
      <c r="A42" s="4" t="s">
        <v>476</v>
      </c>
    </row>
    <row r="43" spans="1:6">
      <c r="A43" s="3" t="s">
        <v>440</v>
      </c>
    </row>
    <row r="44" spans="1:6">
      <c r="A44" s="4" t="s">
        <v>477</v>
      </c>
      <c r="C44" s="4" t="s">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9</v>
      </c>
      <c r="D2" s="2" t="s">
        <v>78</v>
      </c>
    </row>
    <row r="3" spans="1:4">
      <c r="A3" s="3" t="s">
        <v>480</v>
      </c>
    </row>
    <row r="4" spans="1:4">
      <c r="A4" s="4" t="s">
        <v>481</v>
      </c>
      <c r="B4" s="5" t="n">
        <v>4845</v>
      </c>
      <c r="C4" s="5" t="n">
        <v>4167</v>
      </c>
      <c r="D4" s="5" t="n">
        <v>2036</v>
      </c>
    </row>
    <row r="5" spans="1:4">
      <c r="A5" s="4" t="s">
        <v>482</v>
      </c>
      <c r="B5" s="6" t="n">
        <v>7656</v>
      </c>
      <c r="C5" s="6" t="n">
        <v>4715</v>
      </c>
      <c r="D5" s="6" t="n">
        <v>4929</v>
      </c>
    </row>
    <row r="6" spans="1:4">
      <c r="A6" s="4" t="s">
        <v>483</v>
      </c>
      <c r="B6" s="6" t="n">
        <v>-3089</v>
      </c>
      <c r="C6" s="6" t="n">
        <v>-3984</v>
      </c>
      <c r="D6" s="6" t="n">
        <v>-2760</v>
      </c>
    </row>
    <row r="7" spans="1:4">
      <c r="A7" s="4" t="s">
        <v>484</v>
      </c>
      <c r="B7" s="6" t="n">
        <v>-72</v>
      </c>
      <c r="C7" s="6" t="n">
        <v>-53</v>
      </c>
      <c r="D7" s="6" t="n">
        <v>-38</v>
      </c>
    </row>
    <row r="8" spans="1:4">
      <c r="A8" s="4" t="s">
        <v>485</v>
      </c>
      <c r="B8" s="5" t="n">
        <v>9340</v>
      </c>
      <c r="C8" s="5" t="n">
        <v>4845</v>
      </c>
      <c r="D8" s="5" t="n">
        <v>4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16"/>
  </cols>
  <sheetData>
    <row r="1" spans="1:2">
      <c r="A1" s="1" t="s">
        <v>486</v>
      </c>
      <c r="B1" s="2" t="s">
        <v>1</v>
      </c>
    </row>
    <row r="2" spans="1:2">
      <c r="B2" s="2" t="s">
        <v>2</v>
      </c>
    </row>
    <row r="3" spans="1:2">
      <c r="A3" s="4" t="s">
        <v>487</v>
      </c>
    </row>
    <row r="4" spans="1:2">
      <c r="A4" s="3" t="s">
        <v>488</v>
      </c>
    </row>
    <row r="5" spans="1:2">
      <c r="A5" s="4" t="s">
        <v>489</v>
      </c>
      <c r="B5" s="4" t="s">
        <v>465</v>
      </c>
    </row>
    <row r="6" spans="1:2">
      <c r="A6" s="4" t="s">
        <v>490</v>
      </c>
      <c r="B6" s="4" t="s">
        <v>491</v>
      </c>
    </row>
    <row r="7" spans="1:2">
      <c r="A7" s="4" t="s">
        <v>492</v>
      </c>
    </row>
    <row r="8" spans="1:2">
      <c r="A8" s="3" t="s">
        <v>488</v>
      </c>
    </row>
    <row r="9" spans="1:2">
      <c r="A9" s="4" t="s">
        <v>489</v>
      </c>
      <c r="B9" s="4" t="s">
        <v>493</v>
      </c>
    </row>
    <row r="10" spans="1:2">
      <c r="A10" s="4" t="s">
        <v>490</v>
      </c>
      <c r="B10" s="4" t="s">
        <v>494</v>
      </c>
    </row>
    <row r="11" spans="1:2">
      <c r="A11" s="4" t="s">
        <v>495</v>
      </c>
    </row>
    <row r="12" spans="1:2">
      <c r="A12" s="3" t="s">
        <v>488</v>
      </c>
    </row>
    <row r="13" spans="1:2">
      <c r="A13" s="4" t="s">
        <v>490</v>
      </c>
      <c r="B13" s="4" t="s">
        <v>496</v>
      </c>
    </row>
    <row r="14" spans="1:2">
      <c r="A14" s="4" t="s">
        <v>497</v>
      </c>
    </row>
    <row r="15" spans="1:2">
      <c r="A15" s="3" t="s">
        <v>488</v>
      </c>
    </row>
    <row r="16" spans="1:2">
      <c r="A16" s="4" t="s">
        <v>489</v>
      </c>
      <c r="B16" s="4" t="s">
        <v>498</v>
      </c>
    </row>
    <row r="17" spans="1:2">
      <c r="A17" s="4" t="s">
        <v>499</v>
      </c>
    </row>
    <row r="18" spans="1:2">
      <c r="A18" s="3" t="s">
        <v>488</v>
      </c>
    </row>
    <row r="19" spans="1:2">
      <c r="A19" s="4" t="s">
        <v>489</v>
      </c>
      <c r="B19"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488</v>
      </c>
    </row>
    <row r="5" spans="1:2">
      <c r="A5" s="4" t="s">
        <v>489</v>
      </c>
      <c r="B5" s="4" t="s">
        <v>465</v>
      </c>
    </row>
    <row r="6" spans="1:2">
      <c r="A6" s="4" t="s">
        <v>503</v>
      </c>
    </row>
    <row r="7" spans="1:2">
      <c r="A7" s="3" t="s">
        <v>488</v>
      </c>
    </row>
    <row r="8" spans="1:2">
      <c r="A8" s="4" t="s">
        <v>489</v>
      </c>
      <c r="B8" s="4" t="s">
        <v>504</v>
      </c>
    </row>
    <row r="9" spans="1:2">
      <c r="A9" s="4" t="s">
        <v>505</v>
      </c>
    </row>
    <row r="10" spans="1:2">
      <c r="A10" s="3" t="s">
        <v>488</v>
      </c>
    </row>
    <row r="11" spans="1:2">
      <c r="A11" s="4" t="s">
        <v>489</v>
      </c>
      <c r="B11" s="4" t="s">
        <v>506</v>
      </c>
    </row>
    <row r="12" spans="1:2">
      <c r="A12" s="4" t="s">
        <v>507</v>
      </c>
    </row>
    <row r="13" spans="1:2">
      <c r="A13" s="3" t="s">
        <v>488</v>
      </c>
    </row>
    <row r="14" spans="1:2">
      <c r="A14" s="4" t="s">
        <v>489</v>
      </c>
      <c r="B14" s="4" t="s">
        <v>465</v>
      </c>
    </row>
    <row r="15" spans="1:2">
      <c r="A15" s="4" t="s">
        <v>508</v>
      </c>
    </row>
    <row r="16" spans="1:2">
      <c r="A16" s="3" t="s">
        <v>488</v>
      </c>
    </row>
    <row r="17" spans="1:2">
      <c r="A17" s="4" t="s">
        <v>489</v>
      </c>
      <c r="B17" s="4" t="s">
        <v>509</v>
      </c>
    </row>
    <row r="18" spans="1:2">
      <c r="A18" s="4" t="s">
        <v>510</v>
      </c>
    </row>
    <row r="19" spans="1:2">
      <c r="A19" s="3" t="s">
        <v>488</v>
      </c>
    </row>
    <row r="20" spans="1:2">
      <c r="A20" s="4" t="s">
        <v>489</v>
      </c>
      <c r="B20" s="4" t="s">
        <v>465</v>
      </c>
    </row>
    <row r="21" spans="1:2">
      <c r="A21" s="4" t="s">
        <v>511</v>
      </c>
    </row>
    <row r="22" spans="1:2">
      <c r="A22" s="3" t="s">
        <v>488</v>
      </c>
    </row>
    <row r="23" spans="1:2">
      <c r="A23" s="4" t="s">
        <v>489</v>
      </c>
      <c r="B23" s="4" t="s">
        <v>506</v>
      </c>
    </row>
    <row r="24" spans="1:2">
      <c r="A24" s="4" t="s">
        <v>512</v>
      </c>
    </row>
    <row r="25" spans="1:2">
      <c r="A25" s="3" t="s">
        <v>488</v>
      </c>
    </row>
    <row r="26" spans="1:2">
      <c r="A26" s="4" t="s">
        <v>489</v>
      </c>
      <c r="B26"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9</v>
      </c>
      <c r="D2" s="2" t="s">
        <v>78</v>
      </c>
    </row>
    <row r="3" spans="1:4">
      <c r="A3" s="3" t="s">
        <v>122</v>
      </c>
    </row>
    <row r="4" spans="1:4">
      <c r="A4" s="4" t="s">
        <v>130</v>
      </c>
      <c r="B4" s="5" t="n">
        <v>-161</v>
      </c>
      <c r="C4" s="5" t="n">
        <v>1153</v>
      </c>
      <c r="D4" s="5" t="n">
        <v>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12</v>
      </c>
    </row>
    <row r="3" spans="1:2">
      <c r="A3" s="4" t="s">
        <v>516</v>
      </c>
      <c r="B3" s="5" t="n">
        <v>240498</v>
      </c>
    </row>
    <row r="4" spans="1:2">
      <c r="A4" s="4" t="s">
        <v>517</v>
      </c>
      <c r="B4" s="6" t="n">
        <v>78399</v>
      </c>
    </row>
    <row r="5" spans="1:2">
      <c r="A5" s="4" t="s">
        <v>518</v>
      </c>
      <c r="B5" s="6" t="n">
        <v>29372</v>
      </c>
    </row>
    <row r="6" spans="1:2">
      <c r="A6" s="4" t="s">
        <v>519</v>
      </c>
      <c r="B6" s="6" t="n">
        <v>13950</v>
      </c>
    </row>
    <row r="7" spans="1:2">
      <c r="A7" s="4" t="s">
        <v>520</v>
      </c>
      <c r="B7" s="6" t="n">
        <v>5927</v>
      </c>
    </row>
    <row r="8" spans="1:2">
      <c r="A8" s="4" t="s">
        <v>521</v>
      </c>
      <c r="B8" s="5" t="n">
        <v>2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22</v>
      </c>
      <c r="B1" s="2" t="s">
        <v>523</v>
      </c>
      <c r="C1" s="2" t="s">
        <v>77</v>
      </c>
      <c r="D1" s="2" t="s">
        <v>2</v>
      </c>
      <c r="E1" s="2" t="s">
        <v>39</v>
      </c>
      <c r="F1" s="2" t="s">
        <v>524</v>
      </c>
    </row>
    <row r="2" spans="1:6">
      <c r="A2" s="4" t="s">
        <v>35</v>
      </c>
    </row>
    <row r="3" spans="1:6">
      <c r="A3" s="3" t="s">
        <v>440</v>
      </c>
    </row>
    <row r="4" spans="1:6">
      <c r="A4" s="4" t="s">
        <v>525</v>
      </c>
      <c r="D4" s="7" t="n">
        <v>0.0001</v>
      </c>
      <c r="E4" s="7" t="n">
        <v>0.0001</v>
      </c>
    </row>
    <row r="5" spans="1:6">
      <c r="A5" s="4" t="s">
        <v>84</v>
      </c>
      <c r="C5" s="6" t="n">
        <v>84644774</v>
      </c>
      <c r="D5" s="6" t="n">
        <v>108508997</v>
      </c>
      <c r="E5" s="6" t="n">
        <v>84644774</v>
      </c>
    </row>
    <row r="6" spans="1:6">
      <c r="A6" s="4" t="s">
        <v>37</v>
      </c>
    </row>
    <row r="7" spans="1:6">
      <c r="A7" s="3" t="s">
        <v>440</v>
      </c>
    </row>
    <row r="8" spans="1:6">
      <c r="A8" s="4" t="s">
        <v>525</v>
      </c>
      <c r="D8" s="7" t="n">
        <v>0.0001</v>
      </c>
      <c r="E8" s="7" t="n">
        <v>0.0001</v>
      </c>
    </row>
    <row r="9" spans="1:6">
      <c r="A9" s="4" t="s">
        <v>84</v>
      </c>
      <c r="C9" s="6" t="n">
        <v>8024419</v>
      </c>
      <c r="D9" s="6" t="n">
        <v>8024419</v>
      </c>
      <c r="E9" s="6" t="n">
        <v>8024419</v>
      </c>
    </row>
    <row r="10" spans="1:6">
      <c r="A10" s="4" t="s">
        <v>526</v>
      </c>
    </row>
    <row r="11" spans="1:6">
      <c r="A11" s="3" t="s">
        <v>440</v>
      </c>
    </row>
    <row r="12" spans="1:6">
      <c r="A12" s="4" t="s">
        <v>527</v>
      </c>
      <c r="C12" s="5" t="n">
        <v>300000000</v>
      </c>
    </row>
    <row r="13" spans="1:6">
      <c r="A13" s="4" t="s">
        <v>528</v>
      </c>
    </row>
    <row r="14" spans="1:6">
      <c r="A14" s="3" t="s">
        <v>440</v>
      </c>
    </row>
    <row r="15" spans="1:6">
      <c r="A15" s="4" t="s">
        <v>529</v>
      </c>
      <c r="B15" s="5" t="n">
        <v>419000000</v>
      </c>
      <c r="C15" s="6" t="n">
        <v>190000000</v>
      </c>
    </row>
    <row r="16" spans="1:6">
      <c r="A16" s="4" t="s">
        <v>530</v>
      </c>
    </row>
    <row r="17" spans="1:6">
      <c r="A17" s="3" t="s">
        <v>440</v>
      </c>
    </row>
    <row r="18" spans="1:6">
      <c r="A18" s="4" t="s">
        <v>531</v>
      </c>
      <c r="C18" s="6" t="n">
        <v>1100000000</v>
      </c>
    </row>
    <row r="19" spans="1:6">
      <c r="A19" s="4" t="s">
        <v>532</v>
      </c>
      <c r="C19" s="6" t="n">
        <v>1021500000</v>
      </c>
    </row>
    <row r="20" spans="1:6">
      <c r="A20" s="4" t="s">
        <v>533</v>
      </c>
      <c r="C20" s="6" t="n">
        <v>78500000</v>
      </c>
    </row>
    <row r="21" spans="1:6">
      <c r="A21" s="4" t="s">
        <v>534</v>
      </c>
      <c r="D21" s="4" t="s">
        <v>478</v>
      </c>
      <c r="E21" s="4" t="s">
        <v>535</v>
      </c>
    </row>
    <row r="22" spans="1:6">
      <c r="A22" s="4" t="s">
        <v>536</v>
      </c>
      <c r="C22" s="5" t="n">
        <v>22100000</v>
      </c>
    </row>
    <row r="23" spans="1:6">
      <c r="A23" s="4" t="s">
        <v>537</v>
      </c>
    </row>
    <row r="24" spans="1:6">
      <c r="A24" s="3" t="s">
        <v>440</v>
      </c>
    </row>
    <row r="25" spans="1:6">
      <c r="A25" s="4" t="s">
        <v>538</v>
      </c>
      <c r="C25" s="6" t="n">
        <v>8024419</v>
      </c>
    </row>
    <row r="26" spans="1:6">
      <c r="A26" s="4" t="s">
        <v>525</v>
      </c>
      <c r="C26" s="7" t="n">
        <v>0.0001</v>
      </c>
    </row>
    <row r="27" spans="1:6">
      <c r="A27" s="4" t="s">
        <v>539</v>
      </c>
    </row>
    <row r="28" spans="1:6">
      <c r="A28" s="3" t="s">
        <v>440</v>
      </c>
    </row>
    <row r="29" spans="1:6">
      <c r="A29" s="4" t="s">
        <v>538</v>
      </c>
      <c r="C29" s="6" t="n">
        <v>8024419</v>
      </c>
    </row>
    <row r="30" spans="1:6">
      <c r="A30" s="4" t="s">
        <v>525</v>
      </c>
      <c r="C30" s="7" t="n">
        <v>0.0001</v>
      </c>
    </row>
    <row r="31" spans="1:6">
      <c r="A31" s="4" t="s">
        <v>540</v>
      </c>
    </row>
    <row r="32" spans="1:6">
      <c r="A32" s="3" t="s">
        <v>440</v>
      </c>
    </row>
    <row r="33" spans="1:6">
      <c r="A33" s="4" t="s">
        <v>541</v>
      </c>
      <c r="F33" s="5" t="n">
        <v>500800000</v>
      </c>
    </row>
    <row r="34" spans="1:6">
      <c r="A34" s="4" t="s">
        <v>542</v>
      </c>
    </row>
    <row r="35" spans="1:6">
      <c r="A35" s="3" t="s">
        <v>440</v>
      </c>
    </row>
    <row r="36" spans="1:6">
      <c r="A36" s="4" t="s">
        <v>84</v>
      </c>
      <c r="C36" s="6" t="n">
        <v>41075873</v>
      </c>
      <c r="F36" s="6" t="n">
        <v>49704329</v>
      </c>
    </row>
    <row r="37" spans="1:6">
      <c r="A37" s="4" t="s">
        <v>543</v>
      </c>
      <c r="C37" s="6" t="n">
        <v>21128456</v>
      </c>
    </row>
    <row r="38" spans="1:6">
      <c r="A38" s="4" t="s">
        <v>544</v>
      </c>
      <c r="C38" s="5" t="n">
        <v>212400000</v>
      </c>
    </row>
    <row r="39" spans="1:6">
      <c r="A39" s="4" t="s">
        <v>545</v>
      </c>
    </row>
    <row r="40" spans="1:6">
      <c r="A40" s="3" t="s">
        <v>440</v>
      </c>
    </row>
    <row r="41" spans="1:6">
      <c r="A41" s="4" t="s">
        <v>84</v>
      </c>
      <c r="C41" s="6" t="n">
        <v>0</v>
      </c>
      <c r="F41" s="6" t="n">
        <v>0</v>
      </c>
    </row>
    <row r="42" spans="1:6">
      <c r="A42" s="4" t="s">
        <v>543</v>
      </c>
      <c r="C4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7</v>
      </c>
      <c r="C1" s="2" t="s">
        <v>77</v>
      </c>
    </row>
    <row r="2" spans="1:3">
      <c r="A2" s="3" t="s">
        <v>215</v>
      </c>
    </row>
    <row r="3" spans="1:3">
      <c r="A3" s="4" t="s">
        <v>548</v>
      </c>
      <c r="C3" s="5" t="n">
        <v>288381</v>
      </c>
    </row>
    <row r="4" spans="1:3">
      <c r="A4" s="4" t="s">
        <v>549</v>
      </c>
      <c r="C4" s="6" t="n">
        <v>418261</v>
      </c>
    </row>
    <row r="5" spans="1:3">
      <c r="A5" s="4" t="s">
        <v>550</v>
      </c>
      <c r="C5" s="6" t="n">
        <v>706642</v>
      </c>
    </row>
    <row r="6" spans="1:3">
      <c r="A6" s="4" t="s">
        <v>551</v>
      </c>
      <c r="C6" s="6" t="n">
        <v>-125676</v>
      </c>
    </row>
    <row r="7" spans="1:3">
      <c r="A7" s="4" t="s">
        <v>552</v>
      </c>
      <c r="B7" s="5" t="n">
        <v>-1800</v>
      </c>
      <c r="C7" s="6" t="n">
        <v>-9188</v>
      </c>
    </row>
    <row r="8" spans="1:3">
      <c r="A8" s="4" t="s">
        <v>553</v>
      </c>
      <c r="C8" s="5" t="n">
        <v>5717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4</v>
      </c>
      <c r="B1" s="2" t="s">
        <v>555</v>
      </c>
      <c r="C1" s="2" t="s">
        <v>77</v>
      </c>
      <c r="D1" s="2" t="s">
        <v>2</v>
      </c>
    </row>
    <row r="2" spans="1:4">
      <c r="A2" s="4" t="s">
        <v>35</v>
      </c>
    </row>
    <row r="3" spans="1:4">
      <c r="A3" s="3" t="s">
        <v>142</v>
      </c>
    </row>
    <row r="4" spans="1:4">
      <c r="A4" s="4" t="s">
        <v>556</v>
      </c>
      <c r="D4" s="6" t="n">
        <v>84644774</v>
      </c>
    </row>
    <row r="5" spans="1:4">
      <c r="A5" s="4" t="s">
        <v>557</v>
      </c>
      <c r="C5" s="6" t="n">
        <v>0</v>
      </c>
    </row>
    <row r="6" spans="1:4">
      <c r="A6" s="4" t="s">
        <v>558</v>
      </c>
      <c r="C6" s="6" t="n">
        <v>43568901</v>
      </c>
    </row>
    <row r="7" spans="1:4">
      <c r="A7" s="4" t="s">
        <v>559</v>
      </c>
      <c r="C7" s="6" t="n">
        <v>84644774</v>
      </c>
      <c r="D7" s="6" t="n">
        <v>108508997</v>
      </c>
    </row>
    <row r="8" spans="1:4">
      <c r="A8" s="4" t="s">
        <v>560</v>
      </c>
      <c r="C8" s="6" t="n">
        <v>12425000</v>
      </c>
    </row>
    <row r="9" spans="1:4">
      <c r="A9" s="4" t="s">
        <v>561</v>
      </c>
      <c r="B9" s="6" t="n">
        <v>6212500</v>
      </c>
    </row>
    <row r="10" spans="1:4">
      <c r="A10" s="4" t="s">
        <v>37</v>
      </c>
    </row>
    <row r="11" spans="1:4">
      <c r="A11" s="3" t="s">
        <v>142</v>
      </c>
    </row>
    <row r="12" spans="1:4">
      <c r="A12" s="4" t="s">
        <v>556</v>
      </c>
      <c r="D12" s="6" t="n">
        <v>8024419</v>
      </c>
    </row>
    <row r="13" spans="1:4">
      <c r="A13" s="4" t="s">
        <v>557</v>
      </c>
      <c r="C13" s="6" t="n">
        <v>8024419</v>
      </c>
    </row>
    <row r="14" spans="1:4">
      <c r="A14" s="4" t="s">
        <v>558</v>
      </c>
      <c r="C14" s="6" t="n">
        <v>0</v>
      </c>
    </row>
    <row r="15" spans="1:4">
      <c r="A15" s="4" t="s">
        <v>559</v>
      </c>
      <c r="C15" s="6" t="n">
        <v>8024419</v>
      </c>
      <c r="D15" s="6" t="n">
        <v>8024419</v>
      </c>
    </row>
    <row r="16" spans="1:4">
      <c r="A16" s="4" t="s">
        <v>542</v>
      </c>
    </row>
    <row r="17" spans="1:4">
      <c r="A17" s="3" t="s">
        <v>142</v>
      </c>
    </row>
    <row r="18" spans="1:4">
      <c r="A18" s="4" t="s">
        <v>556</v>
      </c>
      <c r="C18" s="6" t="n">
        <v>49704329</v>
      </c>
    </row>
    <row r="19" spans="1:4">
      <c r="A19" s="4" t="s">
        <v>562</v>
      </c>
      <c r="C19" s="6" t="n">
        <v>21128456</v>
      </c>
    </row>
    <row r="20" spans="1:4">
      <c r="A20" s="4" t="s">
        <v>563</v>
      </c>
      <c r="C20" s="6" t="n">
        <v>12500000</v>
      </c>
    </row>
    <row r="21" spans="1:4">
      <c r="A21" s="4" t="s">
        <v>559</v>
      </c>
      <c r="C21" s="6" t="n">
        <v>41075873</v>
      </c>
    </row>
    <row r="22" spans="1:4">
      <c r="A22" s="4" t="s">
        <v>545</v>
      </c>
    </row>
    <row r="23" spans="1:4">
      <c r="A23" s="3" t="s">
        <v>142</v>
      </c>
    </row>
    <row r="24" spans="1:4">
      <c r="A24" s="4" t="s">
        <v>556</v>
      </c>
      <c r="C24" s="6" t="n">
        <v>0</v>
      </c>
    </row>
    <row r="25" spans="1:4">
      <c r="A25" s="4" t="s">
        <v>562</v>
      </c>
      <c r="C25" s="6" t="n">
        <v>0</v>
      </c>
    </row>
    <row r="26" spans="1:4">
      <c r="A26" s="4" t="s">
        <v>563</v>
      </c>
      <c r="C26" s="6" t="n">
        <v>0</v>
      </c>
    </row>
    <row r="27" spans="1:4">
      <c r="A27" s="4" t="s">
        <v>559</v>
      </c>
      <c r="C2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4" t="s">
        <v>568</v>
      </c>
    </row>
    <row r="4" spans="1:2">
      <c r="A4" s="4" t="s">
        <v>569</v>
      </c>
      <c r="B4" s="10" t="n">
        <v>226.3</v>
      </c>
    </row>
    <row r="5" spans="1:2">
      <c r="A5" s="4" t="s">
        <v>570</v>
      </c>
      <c r="B5" s="11" t="n">
        <v>19.9</v>
      </c>
    </row>
    <row r="6" spans="1:2">
      <c r="A6" s="4" t="s">
        <v>571</v>
      </c>
      <c r="B6" s="10" t="n">
        <v>7.8</v>
      </c>
    </row>
    <row r="7" spans="1:2">
      <c r="A7" s="4" t="s">
        <v>572</v>
      </c>
    </row>
    <row r="8" spans="1:2">
      <c r="A8" s="3" t="s">
        <v>566</v>
      </c>
    </row>
    <row r="9" spans="1:2">
      <c r="A9" s="4" t="s">
        <v>573</v>
      </c>
      <c r="B9" s="12" t="n">
        <v>0.16</v>
      </c>
    </row>
    <row r="10" spans="1:2">
      <c r="A10" s="4" t="s">
        <v>574</v>
      </c>
    </row>
    <row r="11" spans="1:2">
      <c r="A11" s="3" t="s">
        <v>566</v>
      </c>
    </row>
    <row r="12" spans="1:2">
      <c r="A12" s="4" t="s">
        <v>573</v>
      </c>
      <c r="B12" s="12" t="n">
        <v>0.145</v>
      </c>
    </row>
    <row r="13" spans="1:2">
      <c r="A13" s="4" t="s">
        <v>575</v>
      </c>
    </row>
    <row r="14" spans="1:2">
      <c r="A14" s="3" t="s">
        <v>566</v>
      </c>
    </row>
    <row r="15" spans="1:2">
      <c r="A15" s="4" t="s">
        <v>573</v>
      </c>
      <c r="B15" s="12" t="n">
        <v>0.03</v>
      </c>
    </row>
    <row r="16" spans="1:2">
      <c r="A16" s="4" t="s">
        <v>576</v>
      </c>
    </row>
    <row r="17" spans="1:2">
      <c r="A17" s="3" t="s">
        <v>566</v>
      </c>
    </row>
    <row r="18" spans="1:2">
      <c r="A18" s="4" t="s">
        <v>573</v>
      </c>
      <c r="B18" s="12" t="n">
        <v>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578</v>
      </c>
    </row>
    <row r="2" spans="1:2">
      <c r="A2" s="3" t="s">
        <v>579</v>
      </c>
    </row>
    <row r="3" spans="1:2">
      <c r="A3" s="4" t="s">
        <v>580</v>
      </c>
      <c r="B3" s="6" t="n">
        <v>43568901</v>
      </c>
    </row>
    <row r="4" spans="1:2">
      <c r="A4" s="4" t="s">
        <v>581</v>
      </c>
      <c r="B4" s="8" t="n">
        <v>9.6</v>
      </c>
    </row>
    <row r="5" spans="1:2">
      <c r="A5" s="4" t="s">
        <v>582</v>
      </c>
      <c r="B5" s="10" t="n">
        <v>4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555</v>
      </c>
      <c r="C1" s="2" t="s">
        <v>77</v>
      </c>
      <c r="D1" s="2" t="s">
        <v>584</v>
      </c>
    </row>
    <row r="2" spans="1:4">
      <c r="A2" s="4" t="s">
        <v>35</v>
      </c>
    </row>
    <row r="3" spans="1:4">
      <c r="A3" s="3" t="s">
        <v>440</v>
      </c>
    </row>
    <row r="4" spans="1:4">
      <c r="A4" s="4" t="s">
        <v>560</v>
      </c>
      <c r="C4" s="6" t="n">
        <v>12425000</v>
      </c>
    </row>
    <row r="5" spans="1:4">
      <c r="A5" s="4" t="s">
        <v>561</v>
      </c>
      <c r="B5" s="6" t="n">
        <v>6212500</v>
      </c>
    </row>
    <row r="6" spans="1:4">
      <c r="A6" s="4" t="s">
        <v>585</v>
      </c>
    </row>
    <row r="7" spans="1:4">
      <c r="A7" s="3" t="s">
        <v>440</v>
      </c>
    </row>
    <row r="8" spans="1:4">
      <c r="A8" s="4" t="s">
        <v>561</v>
      </c>
      <c r="B8" s="6" t="n">
        <v>3106250</v>
      </c>
    </row>
    <row r="9" spans="1:4">
      <c r="A9" s="4" t="s">
        <v>586</v>
      </c>
      <c r="B9" s="8" t="n">
        <v>12.5</v>
      </c>
    </row>
    <row r="10" spans="1:4">
      <c r="A10" s="4" t="s">
        <v>587</v>
      </c>
      <c r="B10" s="4" t="s">
        <v>588</v>
      </c>
    </row>
    <row r="11" spans="1:4">
      <c r="A11" s="4" t="s">
        <v>589</v>
      </c>
      <c r="B11" s="4" t="s">
        <v>590</v>
      </c>
    </row>
    <row r="12" spans="1:4">
      <c r="A12" s="4" t="s">
        <v>591</v>
      </c>
    </row>
    <row r="13" spans="1:4">
      <c r="A13" s="3" t="s">
        <v>440</v>
      </c>
    </row>
    <row r="14" spans="1:4">
      <c r="A14" s="4" t="s">
        <v>592</v>
      </c>
      <c r="C14" s="6" t="n">
        <v>14550000</v>
      </c>
    </row>
    <row r="15" spans="1:4">
      <c r="A15" s="4" t="s">
        <v>593</v>
      </c>
    </row>
    <row r="16" spans="1:4">
      <c r="A16" s="3" t="s">
        <v>440</v>
      </c>
    </row>
    <row r="17" spans="1:4">
      <c r="A17" s="4" t="s">
        <v>594</v>
      </c>
      <c r="D17" s="6" t="n">
        <v>48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596</v>
      </c>
      <c r="C1" s="2" t="s">
        <v>2</v>
      </c>
      <c r="D1" s="2" t="s">
        <v>597</v>
      </c>
      <c r="E1" s="2" t="s">
        <v>2</v>
      </c>
      <c r="F1" s="2" t="s">
        <v>39</v>
      </c>
      <c r="G1" s="2" t="s">
        <v>78</v>
      </c>
    </row>
    <row r="2" spans="1:7">
      <c r="A2" s="3" t="s">
        <v>440</v>
      </c>
    </row>
    <row r="3" spans="1:7">
      <c r="A3" s="4" t="s">
        <v>598</v>
      </c>
      <c r="E3" s="5" t="n">
        <v>1083146</v>
      </c>
      <c r="F3" s="5" t="n">
        <v>237148</v>
      </c>
      <c r="G3" s="5" t="n">
        <v>0</v>
      </c>
    </row>
    <row r="4" spans="1:7">
      <c r="A4" s="4" t="s">
        <v>599</v>
      </c>
    </row>
    <row r="5" spans="1:7">
      <c r="A5" s="3" t="s">
        <v>440</v>
      </c>
    </row>
    <row r="6" spans="1:7">
      <c r="A6" s="4" t="s">
        <v>600</v>
      </c>
      <c r="B6" s="4" t="s">
        <v>568</v>
      </c>
    </row>
    <row r="7" spans="1:7">
      <c r="A7" s="4" t="s">
        <v>598</v>
      </c>
      <c r="B7" s="5" t="n">
        <v>237100</v>
      </c>
    </row>
    <row r="8" spans="1:7">
      <c r="A8" s="4" t="s">
        <v>601</v>
      </c>
      <c r="C8" s="5" t="n">
        <v>2400</v>
      </c>
      <c r="D8" s="5" t="n">
        <v>2400</v>
      </c>
    </row>
    <row r="9" spans="1:7">
      <c r="A9" s="4" t="s">
        <v>602</v>
      </c>
      <c r="C9" s="6" t="n">
        <v>600</v>
      </c>
      <c r="D9" s="6" t="n">
        <v>600</v>
      </c>
    </row>
    <row r="10" spans="1:7">
      <c r="A10" s="4" t="s">
        <v>603</v>
      </c>
      <c r="C10" s="6" t="n">
        <v>1900</v>
      </c>
    </row>
    <row r="11" spans="1:7">
      <c r="A11" s="4" t="s">
        <v>604</v>
      </c>
      <c r="C11" s="6" t="n">
        <v>2600</v>
      </c>
    </row>
    <row r="12" spans="1:7">
      <c r="A12" s="4" t="s">
        <v>605</v>
      </c>
      <c r="C12" s="5" t="n">
        <v>2400</v>
      </c>
      <c r="D12" s="5" t="n">
        <v>2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6</v>
      </c>
      <c r="B1" s="2" t="s">
        <v>596</v>
      </c>
      <c r="C1" s="2" t="s">
        <v>2</v>
      </c>
      <c r="D1" s="2" t="s">
        <v>597</v>
      </c>
      <c r="E1" s="2" t="s">
        <v>2</v>
      </c>
      <c r="F1" s="2" t="s">
        <v>39</v>
      </c>
      <c r="G1" s="2" t="s">
        <v>78</v>
      </c>
    </row>
    <row r="2" spans="1:7">
      <c r="A2" s="3" t="s">
        <v>440</v>
      </c>
    </row>
    <row r="3" spans="1:7">
      <c r="A3" s="4" t="s">
        <v>598</v>
      </c>
      <c r="E3" s="5" t="n">
        <v>1083146</v>
      </c>
      <c r="F3" s="5" t="n">
        <v>237148</v>
      </c>
      <c r="G3" s="5" t="n">
        <v>0</v>
      </c>
    </row>
    <row r="4" spans="1:7">
      <c r="A4" s="4" t="s">
        <v>607</v>
      </c>
    </row>
    <row r="5" spans="1:7">
      <c r="A5" s="3" t="s">
        <v>440</v>
      </c>
    </row>
    <row r="6" spans="1:7">
      <c r="A6" s="4" t="s">
        <v>600</v>
      </c>
      <c r="B6" s="4" t="s">
        <v>568</v>
      </c>
    </row>
    <row r="7" spans="1:7">
      <c r="A7" s="4" t="s">
        <v>598</v>
      </c>
      <c r="B7" s="5" t="n">
        <v>237100</v>
      </c>
    </row>
    <row r="8" spans="1:7">
      <c r="A8" s="4" t="s">
        <v>601</v>
      </c>
      <c r="C8" s="5" t="n">
        <v>2400</v>
      </c>
      <c r="D8" s="5" t="n">
        <v>2400</v>
      </c>
    </row>
    <row r="9" spans="1:7">
      <c r="A9" s="4" t="s">
        <v>602</v>
      </c>
      <c r="C9" s="6" t="n">
        <v>600</v>
      </c>
      <c r="D9" s="6" t="n">
        <v>600</v>
      </c>
    </row>
    <row r="10" spans="1:7">
      <c r="A10" s="4" t="s">
        <v>604</v>
      </c>
      <c r="C10" s="6" t="n">
        <v>2600</v>
      </c>
    </row>
    <row r="11" spans="1:7">
      <c r="A11" s="4" t="s">
        <v>605</v>
      </c>
      <c r="C11" s="5" t="n">
        <v>2400</v>
      </c>
      <c r="D11" s="5" t="n">
        <v>2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2</v>
      </c>
      <c r="E1" s="2" t="s">
        <v>39</v>
      </c>
    </row>
    <row r="2" spans="1:5">
      <c r="A2" s="3" t="s">
        <v>440</v>
      </c>
    </row>
    <row r="3" spans="1:5">
      <c r="A3" s="4" t="s">
        <v>610</v>
      </c>
      <c r="D3" s="5" t="n">
        <v>218839</v>
      </c>
      <c r="E3" s="5" t="n">
        <v>28609</v>
      </c>
    </row>
    <row r="4" spans="1:5">
      <c r="A4" s="4" t="s">
        <v>611</v>
      </c>
    </row>
    <row r="5" spans="1:5">
      <c r="A5" s="3" t="s">
        <v>440</v>
      </c>
    </row>
    <row r="6" spans="1:5">
      <c r="A6" s="4" t="s">
        <v>531</v>
      </c>
      <c r="B6" s="5" t="n">
        <v>24000</v>
      </c>
    </row>
    <row r="7" spans="1:5">
      <c r="A7" s="4" t="s">
        <v>610</v>
      </c>
      <c r="C7" s="5" t="n">
        <v>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4"/>
    <col customWidth="1" max="2" min="2" width="11"/>
    <col customWidth="1" max="3" min="3" width="21"/>
    <col customWidth="1" max="4" min="4" width="21"/>
    <col customWidth="1" max="5" min="5" width="33"/>
    <col customWidth="1" max="6" min="6" width="33"/>
    <col customWidth="1" max="7" min="7" width="27"/>
    <col customWidth="1" max="8" min="8" width="37"/>
    <col customWidth="1" max="9" min="9" width="20"/>
    <col customWidth="1" max="10" min="10" width="27"/>
    <col customWidth="1" max="11" min="11" width="25"/>
  </cols>
  <sheetData>
    <row r="1" spans="1:11">
      <c r="A1" s="1" t="s">
        <v>131</v>
      </c>
      <c r="B1" s="2" t="s">
        <v>132</v>
      </c>
      <c r="C1" s="2" t="s">
        <v>35</v>
      </c>
      <c r="D1" s="2" t="s">
        <v>37</v>
      </c>
      <c r="E1" s="2" t="s">
        <v>133</v>
      </c>
      <c r="F1" s="2" t="s">
        <v>134</v>
      </c>
      <c r="G1" s="2" t="s">
        <v>135</v>
      </c>
      <c r="H1" s="2" t="s">
        <v>136</v>
      </c>
      <c r="I1" s="2" t="s">
        <v>137</v>
      </c>
      <c r="J1" s="2" t="s">
        <v>138</v>
      </c>
      <c r="K1" s="2" t="s">
        <v>139</v>
      </c>
    </row>
    <row r="2" spans="1:11">
      <c r="A2" s="4" t="s">
        <v>140</v>
      </c>
      <c r="B2" s="5" t="n">
        <v>55350</v>
      </c>
      <c r="E2" s="5" t="n">
        <v>1</v>
      </c>
      <c r="F2" s="5" t="n">
        <v>0</v>
      </c>
      <c r="G2" s="5" t="n">
        <v>1569175</v>
      </c>
      <c r="H2" s="5" t="n">
        <v>-55645</v>
      </c>
      <c r="I2" s="5" t="n">
        <v>-1458181</v>
      </c>
      <c r="J2" s="5" t="n">
        <v>55350</v>
      </c>
      <c r="K2" s="5" t="n">
        <v>0</v>
      </c>
    </row>
    <row r="3" spans="1:11">
      <c r="A3" s="4" t="s">
        <v>141</v>
      </c>
      <c r="E3" s="6" t="n">
        <v>14546000</v>
      </c>
      <c r="F3" s="6" t="n">
        <v>0</v>
      </c>
    </row>
    <row r="4" spans="1:11">
      <c r="A4" s="3" t="s">
        <v>142</v>
      </c>
    </row>
    <row r="5" spans="1:11">
      <c r="A5" s="4" t="s">
        <v>108</v>
      </c>
      <c r="B5" s="6" t="n">
        <v>-30936</v>
      </c>
      <c r="I5" s="6" t="n">
        <v>-30936</v>
      </c>
      <c r="J5" s="6" t="n">
        <v>-30936</v>
      </c>
    </row>
    <row r="6" spans="1:11">
      <c r="A6" s="4" t="s">
        <v>143</v>
      </c>
      <c r="B6" s="6" t="n">
        <v>-1283</v>
      </c>
      <c r="H6" s="6" t="n">
        <v>-1283</v>
      </c>
      <c r="J6" s="6" t="n">
        <v>-1283</v>
      </c>
    </row>
    <row r="7" spans="1:11">
      <c r="A7" s="4" t="s">
        <v>144</v>
      </c>
      <c r="E7" s="6" t="n">
        <v>14546000</v>
      </c>
      <c r="F7" s="6" t="n">
        <v>0</v>
      </c>
    </row>
    <row r="8" spans="1:11">
      <c r="A8" s="4" t="s">
        <v>145</v>
      </c>
      <c r="B8" s="6" t="n">
        <v>23131</v>
      </c>
      <c r="E8" s="5" t="n">
        <v>1</v>
      </c>
      <c r="F8" s="5" t="n">
        <v>0</v>
      </c>
      <c r="G8" s="6" t="n">
        <v>1569175</v>
      </c>
      <c r="H8" s="6" t="n">
        <v>-56928</v>
      </c>
      <c r="I8" s="6" t="n">
        <v>-1489117</v>
      </c>
      <c r="J8" s="6" t="n">
        <v>23131</v>
      </c>
      <c r="K8" s="6" t="n">
        <v>0</v>
      </c>
    </row>
    <row r="9" spans="1:11">
      <c r="A9" s="3" t="s">
        <v>142</v>
      </c>
    </row>
    <row r="10" spans="1:11">
      <c r="A10" s="4" t="s">
        <v>108</v>
      </c>
      <c r="B10" s="6" t="n">
        <v>-149812</v>
      </c>
      <c r="I10" s="6" t="n">
        <v>-147702</v>
      </c>
      <c r="J10" s="6" t="n">
        <v>-147702</v>
      </c>
      <c r="K10" s="6" t="n">
        <v>-2110</v>
      </c>
    </row>
    <row r="11" spans="1:11">
      <c r="A11" s="4" t="s">
        <v>143</v>
      </c>
      <c r="B11" s="6" t="n">
        <v>6760</v>
      </c>
      <c r="H11" s="6" t="n">
        <v>6768</v>
      </c>
      <c r="J11" s="6" t="n">
        <v>6768</v>
      </c>
      <c r="K11" s="6" t="n">
        <v>-8</v>
      </c>
    </row>
    <row r="12" spans="1:11">
      <c r="A12" s="4" t="s">
        <v>146</v>
      </c>
      <c r="B12" s="6" t="n">
        <v>6192</v>
      </c>
      <c r="G12" s="6" t="n">
        <v>6192</v>
      </c>
      <c r="J12" s="6" t="n">
        <v>6192</v>
      </c>
    </row>
    <row r="13" spans="1:11">
      <c r="A13" s="4" t="s">
        <v>147</v>
      </c>
      <c r="B13" s="6" t="n">
        <v>2970</v>
      </c>
      <c r="G13" s="6" t="n">
        <v>2970</v>
      </c>
      <c r="J13" s="6" t="n">
        <v>2970</v>
      </c>
    </row>
    <row r="14" spans="1:11">
      <c r="A14" s="4" t="s">
        <v>148</v>
      </c>
      <c r="K14" s="6" t="n">
        <v>0</v>
      </c>
    </row>
    <row r="15" spans="1:11">
      <c r="A15" s="4" t="s">
        <v>149</v>
      </c>
      <c r="B15" s="6" t="n">
        <v>595309</v>
      </c>
      <c r="E15" s="5" t="n">
        <v>7</v>
      </c>
      <c r="F15" s="5" t="n">
        <v>1</v>
      </c>
      <c r="G15" s="6" t="n">
        <v>543589</v>
      </c>
      <c r="H15" s="6" t="n">
        <v>663</v>
      </c>
      <c r="I15" s="6" t="n">
        <v>0</v>
      </c>
      <c r="J15" s="6" t="n">
        <v>544260</v>
      </c>
      <c r="K15" s="6" t="n">
        <v>51049</v>
      </c>
    </row>
    <row r="16" spans="1:11">
      <c r="A16" s="4" t="s">
        <v>150</v>
      </c>
      <c r="E16" s="6" t="n">
        <v>70099000</v>
      </c>
      <c r="F16" s="6" t="n">
        <v>8024000</v>
      </c>
    </row>
    <row r="17" spans="1:11">
      <c r="A17" s="4" t="s">
        <v>151</v>
      </c>
      <c r="C17" s="6" t="n">
        <v>84644774</v>
      </c>
      <c r="D17" s="6" t="n">
        <v>8024419</v>
      </c>
      <c r="E17" s="6" t="n">
        <v>84645000</v>
      </c>
      <c r="F17" s="6" t="n">
        <v>8024000</v>
      </c>
    </row>
    <row r="18" spans="1:11">
      <c r="A18" s="4" t="s">
        <v>152</v>
      </c>
      <c r="B18" s="6" t="n">
        <v>484550</v>
      </c>
      <c r="E18" s="5" t="n">
        <v>8</v>
      </c>
      <c r="F18" s="5" t="n">
        <v>1</v>
      </c>
      <c r="G18" s="6" t="n">
        <v>2121926</v>
      </c>
      <c r="H18" s="6" t="n">
        <v>-49497</v>
      </c>
      <c r="I18" s="6" t="n">
        <v>-1636819</v>
      </c>
      <c r="J18" s="6" t="n">
        <v>435619</v>
      </c>
      <c r="K18" s="6" t="n">
        <v>48931</v>
      </c>
    </row>
    <row r="19" spans="1:11">
      <c r="A19" s="3" t="s">
        <v>142</v>
      </c>
    </row>
    <row r="20" spans="1:11">
      <c r="A20" s="4" t="s">
        <v>153</v>
      </c>
      <c r="C20" s="6" t="n">
        <v>43568901</v>
      </c>
      <c r="D20" s="6" t="n">
        <v>0</v>
      </c>
    </row>
    <row r="21" spans="1:11">
      <c r="A21" s="4" t="s">
        <v>150</v>
      </c>
      <c r="C21" s="6" t="n">
        <v>0</v>
      </c>
      <c r="D21" s="6" t="n">
        <v>8024419</v>
      </c>
    </row>
    <row r="22" spans="1:11">
      <c r="A22" s="4" t="s">
        <v>154</v>
      </c>
      <c r="C22" s="6" t="n">
        <v>84644774</v>
      </c>
      <c r="D22" s="6" t="n">
        <v>8024419</v>
      </c>
    </row>
    <row r="23" spans="1:11">
      <c r="A23" s="4" t="s">
        <v>155</v>
      </c>
      <c r="C23" s="6" t="n">
        <v>84644774</v>
      </c>
      <c r="D23" s="6" t="n">
        <v>8024419</v>
      </c>
      <c r="E23" s="6" t="n">
        <v>84645000</v>
      </c>
      <c r="F23" s="6" t="n">
        <v>8024000</v>
      </c>
    </row>
    <row r="24" spans="1:11">
      <c r="A24" s="3" t="s">
        <v>142</v>
      </c>
    </row>
    <row r="25" spans="1:11">
      <c r="A25" s="4" t="s">
        <v>108</v>
      </c>
      <c r="B25" s="6" t="n">
        <v>-53572</v>
      </c>
      <c r="I25" s="6" t="n">
        <v>-49040</v>
      </c>
      <c r="J25" s="6" t="n">
        <v>-49040</v>
      </c>
      <c r="K25" s="6" t="n">
        <v>-4532</v>
      </c>
    </row>
    <row r="26" spans="1:11">
      <c r="A26" s="4" t="s">
        <v>143</v>
      </c>
      <c r="B26" s="6" t="n">
        <v>-17594</v>
      </c>
      <c r="H26" s="6" t="n">
        <v>-15989</v>
      </c>
      <c r="J26" s="6" t="n">
        <v>-15989</v>
      </c>
      <c r="K26" s="6" t="n">
        <v>-1605</v>
      </c>
    </row>
    <row r="27" spans="1:11">
      <c r="A27" s="4" t="s">
        <v>156</v>
      </c>
      <c r="B27" s="6" t="n">
        <v>0</v>
      </c>
      <c r="H27" s="6" t="n">
        <v>-2540</v>
      </c>
      <c r="I27" s="6" t="n">
        <v>2540</v>
      </c>
    </row>
    <row r="28" spans="1:11">
      <c r="A28" s="4" t="s">
        <v>147</v>
      </c>
      <c r="B28" s="6" t="n">
        <v>3439</v>
      </c>
      <c r="G28" s="6" t="n">
        <v>3439</v>
      </c>
      <c r="J28" s="6" t="n">
        <v>3439</v>
      </c>
    </row>
    <row r="29" spans="1:11">
      <c r="A29" s="4" t="s">
        <v>148</v>
      </c>
      <c r="B29" s="6" t="n">
        <v>139035</v>
      </c>
      <c r="E29" s="5" t="n">
        <v>1</v>
      </c>
      <c r="G29" s="6" t="n">
        <v>131460</v>
      </c>
      <c r="J29" s="6" t="n">
        <v>131461</v>
      </c>
      <c r="K29" s="6" t="n">
        <v>7574</v>
      </c>
    </row>
    <row r="30" spans="1:11">
      <c r="A30" s="4" t="s">
        <v>153</v>
      </c>
      <c r="E30" s="6" t="n">
        <v>9200000</v>
      </c>
    </row>
    <row r="31" spans="1:11">
      <c r="A31" s="4" t="s">
        <v>149</v>
      </c>
      <c r="B31" s="6" t="n">
        <v>148108</v>
      </c>
      <c r="E31" s="5" t="n">
        <v>1</v>
      </c>
      <c r="G31" s="6" t="n">
        <v>134493</v>
      </c>
      <c r="J31" s="6" t="n">
        <v>134494</v>
      </c>
      <c r="K31" s="6" t="n">
        <v>13614</v>
      </c>
    </row>
    <row r="32" spans="1:11">
      <c r="A32" s="4" t="s">
        <v>150</v>
      </c>
      <c r="E32" s="6" t="n">
        <v>6458000</v>
      </c>
    </row>
    <row r="33" spans="1:11">
      <c r="A33" s="4" t="s">
        <v>157</v>
      </c>
      <c r="B33" s="6" t="n">
        <v>-1769</v>
      </c>
      <c r="E33" s="5" t="n">
        <v>1</v>
      </c>
      <c r="G33" s="6" t="n">
        <v>1770</v>
      </c>
      <c r="J33" s="6" t="n">
        <v>-1769</v>
      </c>
    </row>
    <row r="34" spans="1:11">
      <c r="A34" s="4" t="s">
        <v>158</v>
      </c>
      <c r="E34" s="6" t="n">
        <v>8206000</v>
      </c>
    </row>
    <row r="35" spans="1:11">
      <c r="A35" s="4" t="s">
        <v>159</v>
      </c>
      <c r="C35" s="6" t="n">
        <v>108508997</v>
      </c>
      <c r="D35" s="6" t="n">
        <v>8024419</v>
      </c>
      <c r="E35" s="6" t="n">
        <v>108509000</v>
      </c>
      <c r="F35" s="6" t="n">
        <v>8024000</v>
      </c>
    </row>
    <row r="36" spans="1:11">
      <c r="A36" s="4" t="s">
        <v>160</v>
      </c>
      <c r="B36" s="5" t="n">
        <v>702197</v>
      </c>
      <c r="E36" s="5" t="n">
        <v>11</v>
      </c>
      <c r="F36" s="5" t="n">
        <v>1</v>
      </c>
      <c r="G36" s="5" t="n">
        <v>2389548</v>
      </c>
      <c r="H36" s="5" t="n">
        <v>-68026</v>
      </c>
      <c r="I36" s="5" t="n">
        <v>-1683319</v>
      </c>
      <c r="J36" s="5" t="n">
        <v>638215</v>
      </c>
      <c r="K36" s="5" t="n">
        <v>639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612</v>
      </c>
      <c r="B1" s="2" t="s">
        <v>523</v>
      </c>
      <c r="C1" s="2" t="s">
        <v>613</v>
      </c>
      <c r="D1" s="2" t="s">
        <v>2</v>
      </c>
      <c r="E1" s="2" t="s">
        <v>2</v>
      </c>
      <c r="F1" s="2" t="s">
        <v>39</v>
      </c>
      <c r="G1" s="2" t="s">
        <v>78</v>
      </c>
      <c r="H1" s="2" t="s">
        <v>614</v>
      </c>
    </row>
    <row r="2" spans="1:8">
      <c r="A2" s="3" t="s">
        <v>440</v>
      </c>
    </row>
    <row r="3" spans="1:8">
      <c r="A3" s="4" t="s">
        <v>598</v>
      </c>
      <c r="E3" s="5" t="n">
        <v>1083146000</v>
      </c>
      <c r="F3" s="5" t="n">
        <v>237148000</v>
      </c>
      <c r="G3" s="5" t="n">
        <v>0</v>
      </c>
    </row>
    <row r="4" spans="1:8">
      <c r="A4" s="4" t="s">
        <v>615</v>
      </c>
    </row>
    <row r="5" spans="1:8">
      <c r="A5" s="3" t="s">
        <v>440</v>
      </c>
    </row>
    <row r="6" spans="1:8">
      <c r="A6" s="4" t="s">
        <v>531</v>
      </c>
      <c r="B6" s="5" t="n">
        <v>1207246000</v>
      </c>
    </row>
    <row r="7" spans="1:8">
      <c r="A7" s="4" t="s">
        <v>598</v>
      </c>
      <c r="B7" s="6" t="n">
        <v>1054416000</v>
      </c>
    </row>
    <row r="8" spans="1:8">
      <c r="A8" s="4" t="s">
        <v>616</v>
      </c>
      <c r="B8" s="6" t="n">
        <v>4724000</v>
      </c>
    </row>
    <row r="9" spans="1:8">
      <c r="A9" s="4" t="s">
        <v>617</v>
      </c>
      <c r="B9" s="6" t="n">
        <v>3000000</v>
      </c>
    </row>
    <row r="10" spans="1:8">
      <c r="A10" s="4" t="s">
        <v>618</v>
      </c>
      <c r="D10" s="5" t="n">
        <v>1000000</v>
      </c>
    </row>
    <row r="11" spans="1:8">
      <c r="A11" s="4" t="s">
        <v>619</v>
      </c>
      <c r="D11" s="5" t="n">
        <v>1000000</v>
      </c>
    </row>
    <row r="12" spans="1:8">
      <c r="A12" s="4" t="s">
        <v>620</v>
      </c>
    </row>
    <row r="13" spans="1:8">
      <c r="A13" s="3" t="s">
        <v>440</v>
      </c>
    </row>
    <row r="14" spans="1:8">
      <c r="A14" s="4" t="s">
        <v>533</v>
      </c>
      <c r="B14" s="6" t="n">
        <v>95796000</v>
      </c>
    </row>
    <row r="15" spans="1:8">
      <c r="A15" s="4" t="s">
        <v>621</v>
      </c>
    </row>
    <row r="16" spans="1:8">
      <c r="A16" s="3" t="s">
        <v>440</v>
      </c>
    </row>
    <row r="17" spans="1:8">
      <c r="A17" s="4" t="s">
        <v>533</v>
      </c>
      <c r="B17" s="5" t="n">
        <v>52310000</v>
      </c>
    </row>
    <row r="18" spans="1:8">
      <c r="A18" s="4" t="s">
        <v>622</v>
      </c>
    </row>
    <row r="19" spans="1:8">
      <c r="A19" s="3" t="s">
        <v>440</v>
      </c>
    </row>
    <row r="20" spans="1:8">
      <c r="A20" s="4" t="s">
        <v>623</v>
      </c>
      <c r="B20" s="8" t="n">
        <v>15.5</v>
      </c>
    </row>
    <row r="21" spans="1:8">
      <c r="A21" s="4" t="s">
        <v>624</v>
      </c>
    </row>
    <row r="22" spans="1:8">
      <c r="A22" s="3" t="s">
        <v>440</v>
      </c>
    </row>
    <row r="23" spans="1:8">
      <c r="A23" s="4" t="s">
        <v>538</v>
      </c>
      <c r="B23" s="6" t="n">
        <v>6458229</v>
      </c>
    </row>
    <row r="24" spans="1:8">
      <c r="A24" s="4" t="s">
        <v>533</v>
      </c>
      <c r="B24" s="5" t="n">
        <v>95800000</v>
      </c>
    </row>
    <row r="25" spans="1:8">
      <c r="A25" s="4" t="s">
        <v>625</v>
      </c>
    </row>
    <row r="26" spans="1:8">
      <c r="A26" s="3" t="s">
        <v>440</v>
      </c>
    </row>
    <row r="27" spans="1:8">
      <c r="A27" s="4" t="s">
        <v>538</v>
      </c>
      <c r="B27" s="6" t="n">
        <v>10000000</v>
      </c>
    </row>
    <row r="28" spans="1:8">
      <c r="A28" s="4" t="s">
        <v>533</v>
      </c>
      <c r="B28" s="5" t="n">
        <v>52300000</v>
      </c>
    </row>
    <row r="29" spans="1:8">
      <c r="A29" s="4" t="s">
        <v>626</v>
      </c>
    </row>
    <row r="30" spans="1:8">
      <c r="A30" s="3" t="s">
        <v>440</v>
      </c>
    </row>
    <row r="31" spans="1:8">
      <c r="A31" s="4" t="s">
        <v>627</v>
      </c>
      <c r="C31" s="6" t="n">
        <v>9200000</v>
      </c>
    </row>
    <row r="32" spans="1:8">
      <c r="A32" s="4" t="s">
        <v>628</v>
      </c>
    </row>
    <row r="33" spans="1:8">
      <c r="A33" s="3" t="s">
        <v>440</v>
      </c>
    </row>
    <row r="34" spans="1:8">
      <c r="A34" s="4" t="s">
        <v>629</v>
      </c>
      <c r="B34" s="6" t="n">
        <v>300000000</v>
      </c>
    </row>
    <row r="35" spans="1:8">
      <c r="A35" s="4" t="s">
        <v>630</v>
      </c>
    </row>
    <row r="36" spans="1:8">
      <c r="A36" s="3" t="s">
        <v>440</v>
      </c>
    </row>
    <row r="37" spans="1:8">
      <c r="A37" s="4" t="s">
        <v>629</v>
      </c>
      <c r="B37" s="6" t="n">
        <v>200000000</v>
      </c>
      <c r="H37" s="5" t="n">
        <v>200000000</v>
      </c>
    </row>
    <row r="38" spans="1:8">
      <c r="A38" s="4" t="s">
        <v>631</v>
      </c>
    </row>
    <row r="39" spans="1:8">
      <c r="A39" s="3" t="s">
        <v>440</v>
      </c>
    </row>
    <row r="40" spans="1:8">
      <c r="A40" s="4" t="s">
        <v>632</v>
      </c>
      <c r="B40" s="6" t="n">
        <v>23600000</v>
      </c>
    </row>
    <row r="41" spans="1:8">
      <c r="A41" s="4" t="s">
        <v>62</v>
      </c>
      <c r="B41" s="5"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523</v>
      </c>
      <c r="C1" s="2" t="s">
        <v>2</v>
      </c>
      <c r="D1" s="2" t="s">
        <v>39</v>
      </c>
      <c r="E1" s="2" t="s">
        <v>78</v>
      </c>
    </row>
    <row r="2" spans="1:5">
      <c r="A2" s="3" t="s">
        <v>440</v>
      </c>
    </row>
    <row r="3" spans="1:5">
      <c r="A3" s="4" t="s">
        <v>598</v>
      </c>
      <c r="C3" s="5" t="n">
        <v>1083146</v>
      </c>
      <c r="D3" s="5" t="n">
        <v>237148</v>
      </c>
      <c r="E3" s="5" t="n">
        <v>0</v>
      </c>
    </row>
    <row r="4" spans="1:5">
      <c r="A4" s="4" t="s">
        <v>634</v>
      </c>
      <c r="B4" s="8" t="n">
        <v>15.78</v>
      </c>
    </row>
    <row r="5" spans="1:5">
      <c r="A5" s="4" t="s">
        <v>615</v>
      </c>
    </row>
    <row r="6" spans="1:5">
      <c r="A6" s="3" t="s">
        <v>440</v>
      </c>
    </row>
    <row r="7" spans="1:5">
      <c r="A7" s="4" t="s">
        <v>598</v>
      </c>
      <c r="B7" s="5" t="n">
        <v>1054416</v>
      </c>
    </row>
    <row r="8" spans="1:5">
      <c r="A8" s="4" t="s">
        <v>616</v>
      </c>
      <c r="B8" s="6" t="n">
        <v>4724</v>
      </c>
    </row>
    <row r="9" spans="1:5">
      <c r="A9" s="4" t="s">
        <v>531</v>
      </c>
      <c r="B9" s="5" t="n">
        <v>1207246</v>
      </c>
    </row>
    <row r="10" spans="1:5">
      <c r="A10" s="4" t="s">
        <v>573</v>
      </c>
      <c r="B10" s="4" t="s">
        <v>635</v>
      </c>
    </row>
    <row r="11" spans="1:5">
      <c r="A11" s="4" t="s">
        <v>636</v>
      </c>
      <c r="B11" s="8" t="n">
        <v>5.23</v>
      </c>
    </row>
    <row r="12" spans="1:5">
      <c r="A12" s="4" t="s">
        <v>620</v>
      </c>
    </row>
    <row r="13" spans="1:5">
      <c r="A13" s="3" t="s">
        <v>440</v>
      </c>
    </row>
    <row r="14" spans="1:5">
      <c r="A14" s="4" t="s">
        <v>533</v>
      </c>
      <c r="B14" s="5" t="n">
        <v>95796</v>
      </c>
    </row>
    <row r="15" spans="1:5">
      <c r="A15" s="4" t="s">
        <v>621</v>
      </c>
    </row>
    <row r="16" spans="1:5">
      <c r="A16" s="3" t="s">
        <v>440</v>
      </c>
    </row>
    <row r="17" spans="1:5">
      <c r="A17" s="4" t="s">
        <v>533</v>
      </c>
      <c r="B17" s="5" t="n">
        <v>523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37</v>
      </c>
      <c r="B1" s="2" t="s">
        <v>523</v>
      </c>
    </row>
    <row r="2" spans="1:2">
      <c r="A2" s="4" t="s">
        <v>638</v>
      </c>
    </row>
    <row r="3" spans="1:2">
      <c r="A3" s="3" t="s">
        <v>440</v>
      </c>
    </row>
    <row r="4" spans="1:2">
      <c r="A4" s="4" t="s">
        <v>639</v>
      </c>
      <c r="B4" s="12" t="n">
        <v>0.286</v>
      </c>
    </row>
    <row r="5" spans="1:2">
      <c r="A5" s="4" t="s">
        <v>640</v>
      </c>
    </row>
    <row r="6" spans="1:2">
      <c r="A6" s="3" t="s">
        <v>440</v>
      </c>
    </row>
    <row r="7" spans="1:2">
      <c r="A7" s="4" t="s">
        <v>639</v>
      </c>
      <c r="B7" s="12" t="n">
        <v>0.022</v>
      </c>
    </row>
    <row r="8" spans="1:2">
      <c r="A8" s="4" t="s">
        <v>641</v>
      </c>
    </row>
    <row r="9" spans="1:2">
      <c r="A9" s="3" t="s">
        <v>440</v>
      </c>
    </row>
    <row r="10" spans="1:2">
      <c r="A10" s="4" t="s">
        <v>639</v>
      </c>
      <c r="B10" s="6" t="n">
        <v>0</v>
      </c>
    </row>
    <row r="11" spans="1:2">
      <c r="A11" s="4" t="s">
        <v>642</v>
      </c>
    </row>
    <row r="12" spans="1:2">
      <c r="A12" s="3" t="s">
        <v>440</v>
      </c>
    </row>
    <row r="13" spans="1:2">
      <c r="A13" s="4" t="s">
        <v>639</v>
      </c>
      <c r="B13" s="11"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43</v>
      </c>
      <c r="B1" s="2" t="s">
        <v>523</v>
      </c>
    </row>
    <row r="2" spans="1:2">
      <c r="A2" s="4" t="s">
        <v>638</v>
      </c>
    </row>
    <row r="3" spans="1:2">
      <c r="A3" s="3" t="s">
        <v>440</v>
      </c>
    </row>
    <row r="4" spans="1:2">
      <c r="A4" s="4" t="s">
        <v>639</v>
      </c>
      <c r="B4" s="12" t="n">
        <v>0.35</v>
      </c>
    </row>
    <row r="5" spans="1:2">
      <c r="A5" s="4" t="s">
        <v>640</v>
      </c>
    </row>
    <row r="6" spans="1:2">
      <c r="A6" s="3" t="s">
        <v>440</v>
      </c>
    </row>
    <row r="7" spans="1:2">
      <c r="A7" s="4" t="s">
        <v>639</v>
      </c>
      <c r="B7" s="12" t="n">
        <v>0.027</v>
      </c>
    </row>
    <row r="8" spans="1:2">
      <c r="A8" s="4" t="s">
        <v>641</v>
      </c>
    </row>
    <row r="9" spans="1:2">
      <c r="A9" s="3" t="s">
        <v>440</v>
      </c>
    </row>
    <row r="10" spans="1:2">
      <c r="A10" s="4" t="s">
        <v>639</v>
      </c>
      <c r="B10" s="6" t="n">
        <v>0</v>
      </c>
    </row>
    <row r="11" spans="1:2">
      <c r="A11" s="4" t="s">
        <v>642</v>
      </c>
    </row>
    <row r="12" spans="1:2">
      <c r="A12" s="3" t="s">
        <v>440</v>
      </c>
    </row>
    <row r="13" spans="1:2">
      <c r="A13" s="4" t="s">
        <v>639</v>
      </c>
      <c r="B13" s="11" t="n">
        <v>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523</v>
      </c>
      <c r="C1" s="2" t="s">
        <v>2</v>
      </c>
      <c r="D1" s="2" t="s">
        <v>39</v>
      </c>
      <c r="E1" s="2" t="s">
        <v>78</v>
      </c>
    </row>
    <row r="2" spans="1:5">
      <c r="A2" s="3" t="s">
        <v>440</v>
      </c>
    </row>
    <row r="3" spans="1:5">
      <c r="A3" s="4" t="s">
        <v>645</v>
      </c>
      <c r="C3" s="5" t="n">
        <v>247017</v>
      </c>
      <c r="D3" s="5" t="n">
        <v>28609</v>
      </c>
      <c r="E3" s="5" t="n">
        <v>56811</v>
      </c>
    </row>
    <row r="4" spans="1:5">
      <c r="A4" s="4" t="s">
        <v>615</v>
      </c>
    </row>
    <row r="5" spans="1:5">
      <c r="A5" s="3" t="s">
        <v>440</v>
      </c>
    </row>
    <row r="6" spans="1:5">
      <c r="A6" s="4" t="s">
        <v>646</v>
      </c>
      <c r="B6" s="5" t="n">
        <v>81320</v>
      </c>
    </row>
    <row r="7" spans="1:5">
      <c r="A7" s="4" t="s">
        <v>44</v>
      </c>
      <c r="B7" s="6" t="n">
        <v>17342</v>
      </c>
    </row>
    <row r="8" spans="1:5">
      <c r="A8" s="4" t="s">
        <v>43</v>
      </c>
      <c r="B8" s="6" t="n">
        <v>4757</v>
      </c>
    </row>
    <row r="9" spans="1:5">
      <c r="A9" s="4" t="s">
        <v>647</v>
      </c>
      <c r="B9" s="6" t="n">
        <v>853986</v>
      </c>
    </row>
    <row r="10" spans="1:5">
      <c r="A10" s="4" t="s">
        <v>648</v>
      </c>
      <c r="B10" s="6" t="n">
        <v>110413</v>
      </c>
    </row>
    <row r="11" spans="1:5">
      <c r="A11" s="4" t="s">
        <v>649</v>
      </c>
      <c r="B11" s="6" t="n">
        <v>1076649</v>
      </c>
    </row>
    <row r="12" spans="1:5">
      <c r="A12" s="4" t="s">
        <v>56</v>
      </c>
      <c r="B12" s="6" t="n">
        <v>31551</v>
      </c>
    </row>
    <row r="13" spans="1:5">
      <c r="A13" s="4" t="s">
        <v>55</v>
      </c>
      <c r="B13" s="6" t="n">
        <v>37678</v>
      </c>
    </row>
    <row r="14" spans="1:5">
      <c r="A14" s="4" t="s">
        <v>58</v>
      </c>
      <c r="B14" s="6" t="n">
        <v>15938</v>
      </c>
    </row>
    <row r="15" spans="1:5">
      <c r="A15" s="4" t="s">
        <v>650</v>
      </c>
      <c r="B15" s="6" t="n">
        <v>85167</v>
      </c>
    </row>
    <row r="16" spans="1:5">
      <c r="A16" s="4" t="s">
        <v>645</v>
      </c>
      <c r="B16" s="6" t="n">
        <v>215764</v>
      </c>
    </row>
    <row r="17" spans="1:5">
      <c r="A17" s="4" t="s">
        <v>651</v>
      </c>
      <c r="B17" s="6" t="n">
        <v>81300</v>
      </c>
    </row>
    <row r="18" spans="1:5">
      <c r="A18" s="4" t="s">
        <v>652</v>
      </c>
      <c r="B18" s="6" t="n">
        <v>86500</v>
      </c>
    </row>
    <row r="19" spans="1:5">
      <c r="A19" s="4" t="s">
        <v>653</v>
      </c>
      <c r="B19" s="6" t="n">
        <v>5200</v>
      </c>
    </row>
    <row r="20" spans="1:5">
      <c r="A20" s="4" t="s">
        <v>654</v>
      </c>
    </row>
    <row r="21" spans="1:5">
      <c r="A21" s="3" t="s">
        <v>440</v>
      </c>
    </row>
    <row r="22" spans="1:5">
      <c r="A22" s="4" t="s">
        <v>655</v>
      </c>
      <c r="B22" s="5" t="n">
        <v>3976</v>
      </c>
    </row>
    <row r="23" spans="1:5">
      <c r="A23" s="4" t="s">
        <v>656</v>
      </c>
      <c r="B23" s="4" t="s">
        <v>657</v>
      </c>
    </row>
    <row r="24" spans="1:5">
      <c r="A24" s="4" t="s">
        <v>658</v>
      </c>
    </row>
    <row r="25" spans="1:5">
      <c r="A25" s="3" t="s">
        <v>440</v>
      </c>
    </row>
    <row r="26" spans="1:5">
      <c r="A26" s="4" t="s">
        <v>655</v>
      </c>
      <c r="B26" s="5" t="n">
        <v>3000</v>
      </c>
    </row>
    <row r="27" spans="1:5">
      <c r="A27" s="4" t="s">
        <v>659</v>
      </c>
      <c r="B27" s="5" t="n">
        <v>1855</v>
      </c>
    </row>
    <row r="28" spans="1:5">
      <c r="A28" s="4" t="s">
        <v>656</v>
      </c>
      <c r="B28" s="4" t="s">
        <v>506</v>
      </c>
    </row>
    <row r="29" spans="1:5">
      <c r="A29" s="4" t="s">
        <v>660</v>
      </c>
    </row>
    <row r="30" spans="1:5">
      <c r="A30" s="3" t="s">
        <v>440</v>
      </c>
    </row>
    <row r="31" spans="1:5">
      <c r="A31" s="4" t="s">
        <v>645</v>
      </c>
      <c r="C31" s="6" t="n">
        <v>213264</v>
      </c>
      <c r="D31" s="6" t="n">
        <v>28609</v>
      </c>
      <c r="E31" s="6" t="n">
        <v>0</v>
      </c>
    </row>
    <row r="32" spans="1:5">
      <c r="A32" s="4" t="s">
        <v>661</v>
      </c>
    </row>
    <row r="33" spans="1:5">
      <c r="A33" s="3" t="s">
        <v>440</v>
      </c>
    </row>
    <row r="34" spans="1:5">
      <c r="A34" s="4" t="s">
        <v>645</v>
      </c>
      <c r="B34" s="5" t="n">
        <v>180600</v>
      </c>
    </row>
    <row r="35" spans="1:5">
      <c r="A35" s="4" t="s">
        <v>662</v>
      </c>
    </row>
    <row r="36" spans="1:5">
      <c r="A36" s="3" t="s">
        <v>440</v>
      </c>
    </row>
    <row r="37" spans="1:5">
      <c r="A37" s="4" t="s">
        <v>656</v>
      </c>
      <c r="B37" s="4" t="s">
        <v>657</v>
      </c>
    </row>
    <row r="38" spans="1:5">
      <c r="A38" s="4" t="s">
        <v>663</v>
      </c>
    </row>
    <row r="39" spans="1:5">
      <c r="A39" s="3" t="s">
        <v>440</v>
      </c>
    </row>
    <row r="40" spans="1:5">
      <c r="A40" s="4" t="s">
        <v>656</v>
      </c>
      <c r="B40" s="4" t="s">
        <v>506</v>
      </c>
    </row>
    <row r="41" spans="1:5">
      <c r="A41" s="4" t="s">
        <v>664</v>
      </c>
    </row>
    <row r="42" spans="1:5">
      <c r="A42" s="3" t="s">
        <v>440</v>
      </c>
    </row>
    <row r="43" spans="1:5">
      <c r="A43" s="4" t="s">
        <v>645</v>
      </c>
      <c r="C43" s="5" t="n">
        <v>33753</v>
      </c>
      <c r="D43" s="5" t="n">
        <v>0</v>
      </c>
      <c r="E43" s="5" t="n">
        <v>56811</v>
      </c>
    </row>
    <row r="44" spans="1:5">
      <c r="A44" s="4" t="s">
        <v>665</v>
      </c>
    </row>
    <row r="45" spans="1:5">
      <c r="A45" s="3" t="s">
        <v>440</v>
      </c>
    </row>
    <row r="46" spans="1:5">
      <c r="A46" s="4" t="s">
        <v>645</v>
      </c>
      <c r="B46" s="5" t="n">
        <v>35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6"/>
  </cols>
  <sheetData>
    <row r="1" spans="1:15">
      <c r="A1" s="1" t="s">
        <v>666</v>
      </c>
      <c r="B1" s="2" t="s">
        <v>523</v>
      </c>
      <c r="C1" s="2" t="s">
        <v>77</v>
      </c>
      <c r="D1" s="2" t="s">
        <v>2</v>
      </c>
      <c r="E1" s="2" t="s">
        <v>597</v>
      </c>
      <c r="F1" s="2" t="s">
        <v>4</v>
      </c>
      <c r="G1" s="2" t="s">
        <v>667</v>
      </c>
      <c r="H1" s="2" t="s">
        <v>39</v>
      </c>
      <c r="I1" s="2" t="s">
        <v>668</v>
      </c>
      <c r="J1" s="2" t="s">
        <v>669</v>
      </c>
      <c r="K1" s="2" t="s">
        <v>670</v>
      </c>
      <c r="L1" s="2" t="s">
        <v>2</v>
      </c>
      <c r="M1" s="2" t="s">
        <v>39</v>
      </c>
      <c r="N1" s="2" t="s">
        <v>78</v>
      </c>
      <c r="O1" s="2" t="s">
        <v>614</v>
      </c>
    </row>
    <row r="2" spans="1:15">
      <c r="A2" s="3" t="s">
        <v>440</v>
      </c>
    </row>
    <row r="3" spans="1:15">
      <c r="A3" s="4" t="s">
        <v>671</v>
      </c>
      <c r="D3" s="5" t="n">
        <v>257404000</v>
      </c>
      <c r="E3" s="5" t="n">
        <v>218924000</v>
      </c>
      <c r="F3" s="5" t="n">
        <v>140333000</v>
      </c>
      <c r="G3" s="5" t="n">
        <v>134751000</v>
      </c>
      <c r="H3" s="5" t="n">
        <v>120382000</v>
      </c>
      <c r="I3" s="5" t="n">
        <v>116162000</v>
      </c>
      <c r="J3" s="5" t="n">
        <v>110077000</v>
      </c>
      <c r="K3" s="5" t="n">
        <v>99321000</v>
      </c>
      <c r="L3" s="5" t="n">
        <v>751412000</v>
      </c>
      <c r="M3" s="5" t="n">
        <v>445942000</v>
      </c>
      <c r="N3" s="5" t="n">
        <v>426612000</v>
      </c>
    </row>
    <row r="4" spans="1:15">
      <c r="A4" s="4" t="s">
        <v>672</v>
      </c>
      <c r="L4" s="6" t="n">
        <v>-92172000</v>
      </c>
      <c r="M4" s="6" t="n">
        <v>-165398000</v>
      </c>
      <c r="N4" s="6" t="n">
        <v>-87633000</v>
      </c>
    </row>
    <row r="5" spans="1:15">
      <c r="A5" s="4" t="s">
        <v>673</v>
      </c>
      <c r="L5" s="6" t="n">
        <v>254871000</v>
      </c>
      <c r="M5" s="6" t="n">
        <v>162351000</v>
      </c>
      <c r="N5" s="6" t="n">
        <v>139093000</v>
      </c>
    </row>
    <row r="6" spans="1:15">
      <c r="A6" s="4" t="s">
        <v>674</v>
      </c>
      <c r="L6" s="6" t="n">
        <v>15468000</v>
      </c>
      <c r="M6" s="6" t="n">
        <v>2196000</v>
      </c>
      <c r="N6" s="6" t="n">
        <v>2810000</v>
      </c>
    </row>
    <row r="7" spans="1:15">
      <c r="A7" s="4" t="s">
        <v>675</v>
      </c>
      <c r="L7" s="6" t="n">
        <v>30006000</v>
      </c>
    </row>
    <row r="8" spans="1:15">
      <c r="A8" s="4" t="s">
        <v>536</v>
      </c>
      <c r="M8" s="5" t="n">
        <v>23881000</v>
      </c>
      <c r="N8" s="5" t="n">
        <v>8419000</v>
      </c>
    </row>
    <row r="9" spans="1:15">
      <c r="A9" s="4" t="s">
        <v>676</v>
      </c>
      <c r="D9" s="5" t="n">
        <v>0</v>
      </c>
      <c r="E9" s="5" t="n">
        <v>20500000</v>
      </c>
      <c r="F9" s="5" t="n">
        <v>0</v>
      </c>
      <c r="G9" s="5" t="n">
        <v>0</v>
      </c>
      <c r="L9" s="5" t="n">
        <v>20500000</v>
      </c>
    </row>
    <row r="10" spans="1:15">
      <c r="A10" s="4" t="s">
        <v>677</v>
      </c>
      <c r="L10" s="4" t="s">
        <v>678</v>
      </c>
      <c r="M10" s="4" t="s">
        <v>678</v>
      </c>
    </row>
    <row r="11" spans="1:15">
      <c r="A11" s="4" t="s">
        <v>679</v>
      </c>
    </row>
    <row r="12" spans="1:15">
      <c r="A12" s="3" t="s">
        <v>440</v>
      </c>
    </row>
    <row r="13" spans="1:15">
      <c r="A13" s="4" t="s">
        <v>680</v>
      </c>
      <c r="L13" s="5" t="n">
        <v>1064021000</v>
      </c>
      <c r="M13" s="5" t="n">
        <v>983335000</v>
      </c>
    </row>
    <row r="14" spans="1:15">
      <c r="A14" s="4" t="s">
        <v>681</v>
      </c>
      <c r="L14" s="6" t="n">
        <v>-99629000</v>
      </c>
      <c r="M14" s="6" t="n">
        <v>-276717000</v>
      </c>
    </row>
    <row r="15" spans="1:15">
      <c r="A15" s="4" t="s">
        <v>682</v>
      </c>
      <c r="L15" s="6" t="n">
        <v>-111018000</v>
      </c>
      <c r="M15" s="6" t="n">
        <v>-294438000</v>
      </c>
    </row>
    <row r="16" spans="1:15">
      <c r="A16" s="4" t="s">
        <v>105</v>
      </c>
      <c r="L16" s="6" t="n">
        <v>-43462000</v>
      </c>
      <c r="M16" s="6" t="n">
        <v>-34228000</v>
      </c>
    </row>
    <row r="17" spans="1:15">
      <c r="A17" s="4" t="s">
        <v>683</v>
      </c>
      <c r="L17" s="6" t="n">
        <v>0</v>
      </c>
      <c r="M17" s="6" t="n">
        <v>14650000</v>
      </c>
    </row>
    <row r="18" spans="1:15">
      <c r="A18" s="4" t="s">
        <v>684</v>
      </c>
      <c r="L18" s="6" t="n">
        <v>-67556000</v>
      </c>
      <c r="M18" s="6" t="n">
        <v>-245560000</v>
      </c>
    </row>
    <row r="19" spans="1:15">
      <c r="A19" s="4" t="s">
        <v>685</v>
      </c>
    </row>
    <row r="20" spans="1:15">
      <c r="A20" s="3" t="s">
        <v>440</v>
      </c>
    </row>
    <row r="21" spans="1:15">
      <c r="A21" s="4" t="s">
        <v>672</v>
      </c>
      <c r="L21" s="6" t="n">
        <v>10135000</v>
      </c>
      <c r="M21" s="6" t="n">
        <v>13557000</v>
      </c>
    </row>
    <row r="22" spans="1:15">
      <c r="A22" s="4" t="s">
        <v>686</v>
      </c>
    </row>
    <row r="23" spans="1:15">
      <c r="A23" s="3" t="s">
        <v>440</v>
      </c>
    </row>
    <row r="24" spans="1:15">
      <c r="A24" s="4" t="s">
        <v>672</v>
      </c>
      <c r="L24" s="6" t="n">
        <v>-625000</v>
      </c>
      <c r="M24" s="6" t="n">
        <v>-1708000</v>
      </c>
    </row>
    <row r="25" spans="1:15">
      <c r="A25" s="4" t="s">
        <v>687</v>
      </c>
    </row>
    <row r="26" spans="1:15">
      <c r="A26" s="3" t="s">
        <v>440</v>
      </c>
    </row>
    <row r="27" spans="1:15">
      <c r="A27" s="4" t="s">
        <v>672</v>
      </c>
      <c r="L27" s="6" t="n">
        <v>-41178000</v>
      </c>
      <c r="M27" s="6" t="n">
        <v>-75031000</v>
      </c>
    </row>
    <row r="28" spans="1:15">
      <c r="A28" s="4" t="s">
        <v>688</v>
      </c>
    </row>
    <row r="29" spans="1:15">
      <c r="A29" s="3" t="s">
        <v>440</v>
      </c>
    </row>
    <row r="30" spans="1:15">
      <c r="A30" s="4" t="s">
        <v>672</v>
      </c>
      <c r="L30" s="6" t="n">
        <v>20279000</v>
      </c>
      <c r="M30" s="6" t="n">
        <v>45461000</v>
      </c>
    </row>
    <row r="31" spans="1:15">
      <c r="A31" s="4" t="s">
        <v>679</v>
      </c>
    </row>
    <row r="32" spans="1:15">
      <c r="A32" s="3" t="s">
        <v>440</v>
      </c>
    </row>
    <row r="33" spans="1:15">
      <c r="A33" s="4" t="s">
        <v>671</v>
      </c>
      <c r="L33" s="6" t="n">
        <v>312609000</v>
      </c>
      <c r="M33" s="6" t="n">
        <v>537393000</v>
      </c>
    </row>
    <row r="34" spans="1:15">
      <c r="A34" s="4" t="s">
        <v>672</v>
      </c>
      <c r="L34" s="5" t="n">
        <v>-7457000</v>
      </c>
      <c r="M34" s="6" t="n">
        <v>-111319000</v>
      </c>
    </row>
    <row r="35" spans="1:15">
      <c r="A35" s="4" t="s">
        <v>607</v>
      </c>
    </row>
    <row r="36" spans="1:15">
      <c r="A36" s="3" t="s">
        <v>440</v>
      </c>
    </row>
    <row r="37" spans="1:15">
      <c r="A37" s="4" t="s">
        <v>671</v>
      </c>
      <c r="M37" s="6" t="n">
        <v>93900000</v>
      </c>
    </row>
    <row r="38" spans="1:15">
      <c r="A38" s="4" t="s">
        <v>672</v>
      </c>
      <c r="M38" s="6" t="n">
        <v>3200000</v>
      </c>
    </row>
    <row r="39" spans="1:15">
      <c r="A39" s="4" t="s">
        <v>615</v>
      </c>
    </row>
    <row r="40" spans="1:15">
      <c r="A40" s="3" t="s">
        <v>440</v>
      </c>
    </row>
    <row r="41" spans="1:15">
      <c r="A41" s="4" t="s">
        <v>671</v>
      </c>
      <c r="M41" s="6" t="n">
        <v>443500000</v>
      </c>
    </row>
    <row r="42" spans="1:15">
      <c r="A42" s="4" t="s">
        <v>672</v>
      </c>
      <c r="M42" s="6" t="n">
        <v>108100000</v>
      </c>
    </row>
    <row r="43" spans="1:15">
      <c r="A43" s="4" t="s">
        <v>689</v>
      </c>
    </row>
    <row r="44" spans="1:15">
      <c r="A44" s="3" t="s">
        <v>440</v>
      </c>
    </row>
    <row r="45" spans="1:15">
      <c r="A45" s="4" t="s">
        <v>673</v>
      </c>
      <c r="M45" s="5" t="n">
        <v>45100000</v>
      </c>
    </row>
    <row r="46" spans="1:15">
      <c r="A46" s="4" t="s">
        <v>628</v>
      </c>
    </row>
    <row r="47" spans="1:15">
      <c r="A47" s="3" t="s">
        <v>440</v>
      </c>
    </row>
    <row r="48" spans="1:15">
      <c r="A48" s="4" t="s">
        <v>527</v>
      </c>
      <c r="B48" s="5" t="n">
        <v>300000000</v>
      </c>
    </row>
    <row r="49" spans="1:15">
      <c r="A49" s="4" t="s">
        <v>630</v>
      </c>
    </row>
    <row r="50" spans="1:15">
      <c r="A50" s="3" t="s">
        <v>440</v>
      </c>
    </row>
    <row r="51" spans="1:15">
      <c r="A51" s="4" t="s">
        <v>527</v>
      </c>
      <c r="B51" s="6" t="n">
        <v>200000000</v>
      </c>
      <c r="O51" s="5" t="n">
        <v>200000000</v>
      </c>
    </row>
    <row r="52" spans="1:15">
      <c r="A52" s="4" t="s">
        <v>690</v>
      </c>
    </row>
    <row r="53" spans="1:15">
      <c r="A53" s="3" t="s">
        <v>440</v>
      </c>
    </row>
    <row r="54" spans="1:15">
      <c r="A54" s="4" t="s">
        <v>529</v>
      </c>
      <c r="B54" s="5" t="n">
        <v>419000000</v>
      </c>
      <c r="C54" s="5" t="n">
        <v>190000000</v>
      </c>
    </row>
    <row r="55" spans="1:15">
      <c r="A55" s="4" t="s">
        <v>691</v>
      </c>
      <c r="D55" s="4" t="s">
        <v>692</v>
      </c>
      <c r="L55" s="4" t="s">
        <v>6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9</v>
      </c>
    </row>
    <row r="3" spans="1:3">
      <c r="A3" s="3" t="s">
        <v>440</v>
      </c>
    </row>
    <row r="4" spans="1:3">
      <c r="A4" s="4" t="s">
        <v>675</v>
      </c>
      <c r="B4" s="5" t="n">
        <v>30006</v>
      </c>
    </row>
    <row r="5" spans="1:3">
      <c r="A5" s="4" t="s">
        <v>694</v>
      </c>
    </row>
    <row r="6" spans="1:3">
      <c r="A6" s="3" t="s">
        <v>440</v>
      </c>
    </row>
    <row r="7" spans="1:3">
      <c r="A7" s="4" t="s">
        <v>675</v>
      </c>
      <c r="B7" s="6" t="n">
        <v>30000</v>
      </c>
    </row>
    <row r="8" spans="1:3">
      <c r="A8" s="4" t="s">
        <v>536</v>
      </c>
      <c r="B8" s="5" t="n">
        <v>20100</v>
      </c>
    </row>
    <row r="9" spans="1:3">
      <c r="A9" s="4" t="s">
        <v>607</v>
      </c>
    </row>
    <row r="10" spans="1:3">
      <c r="A10" s="3" t="s">
        <v>440</v>
      </c>
    </row>
    <row r="11" spans="1:3">
      <c r="A11" s="4" t="s">
        <v>536</v>
      </c>
      <c r="C11" s="5" t="n">
        <v>1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5</v>
      </c>
      <c r="B1" s="2" t="s">
        <v>696</v>
      </c>
      <c r="C1" s="2" t="s">
        <v>1</v>
      </c>
    </row>
    <row r="2" spans="1:3">
      <c r="B2" s="2" t="s">
        <v>524</v>
      </c>
      <c r="C2" s="2" t="s">
        <v>78</v>
      </c>
    </row>
    <row r="3" spans="1:3">
      <c r="A3" s="3" t="s">
        <v>697</v>
      </c>
    </row>
    <row r="4" spans="1:3">
      <c r="A4" s="4" t="s">
        <v>698</v>
      </c>
      <c r="B4" s="5" t="n">
        <v>53571</v>
      </c>
      <c r="C4" s="5" t="n">
        <v>79957</v>
      </c>
    </row>
    <row r="5" spans="1:3">
      <c r="A5" s="4" t="s">
        <v>699</v>
      </c>
      <c r="B5" s="6" t="n">
        <v>67282</v>
      </c>
      <c r="C5" s="6" t="n">
        <v>69510</v>
      </c>
    </row>
    <row r="6" spans="1:3">
      <c r="A6" s="4" t="s">
        <v>700</v>
      </c>
      <c r="B6" s="6" t="n">
        <v>120853</v>
      </c>
      <c r="C6" s="6" t="n">
        <v>149467</v>
      </c>
    </row>
    <row r="7" spans="1:3">
      <c r="A7" s="3" t="s">
        <v>701</v>
      </c>
    </row>
    <row r="8" spans="1:3">
      <c r="A8" s="4" t="s">
        <v>702</v>
      </c>
      <c r="B8" s="6" t="n">
        <v>7837</v>
      </c>
      <c r="C8" s="6" t="n">
        <v>9562</v>
      </c>
    </row>
    <row r="9" spans="1:3">
      <c r="A9" s="4" t="s">
        <v>703</v>
      </c>
      <c r="B9" s="6" t="n">
        <v>46134</v>
      </c>
      <c r="C9" s="6" t="n">
        <v>41583</v>
      </c>
    </row>
    <row r="10" spans="1:3">
      <c r="A10" s="4" t="s">
        <v>704</v>
      </c>
      <c r="B10" s="5" t="n">
        <v>53971</v>
      </c>
      <c r="C10" s="5" t="n">
        <v>511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05</v>
      </c>
      <c r="B1" s="2" t="s">
        <v>696</v>
      </c>
    </row>
    <row r="2" spans="1:2">
      <c r="B2" s="2" t="s">
        <v>524</v>
      </c>
    </row>
    <row r="3" spans="1:2">
      <c r="A3" s="3" t="s">
        <v>566</v>
      </c>
    </row>
    <row r="4" spans="1:2">
      <c r="A4" s="4" t="s">
        <v>489</v>
      </c>
      <c r="B4" s="4" t="s">
        <v>459</v>
      </c>
    </row>
    <row r="5" spans="1:2">
      <c r="A5" s="4" t="s">
        <v>466</v>
      </c>
    </row>
    <row r="6" spans="1:2">
      <c r="A6" s="3" t="s">
        <v>566</v>
      </c>
    </row>
    <row r="7" spans="1:2">
      <c r="A7" s="4" t="s">
        <v>490</v>
      </c>
      <c r="B7" s="4" t="s">
        <v>496</v>
      </c>
    </row>
    <row r="8" spans="1:2">
      <c r="A8" s="4" t="s">
        <v>469</v>
      </c>
    </row>
    <row r="9" spans="1:2">
      <c r="A9" s="3" t="s">
        <v>566</v>
      </c>
    </row>
    <row r="10" spans="1:2">
      <c r="A10" s="4" t="s">
        <v>490</v>
      </c>
      <c r="B10" s="4" t="s">
        <v>7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07</v>
      </c>
      <c r="B1" s="2" t="s">
        <v>696</v>
      </c>
      <c r="C1" s="2" t="s">
        <v>1</v>
      </c>
    </row>
    <row r="2" spans="1:5">
      <c r="B2" s="2" t="s">
        <v>524</v>
      </c>
      <c r="C2" s="2" t="s">
        <v>2</v>
      </c>
      <c r="D2" s="2" t="s">
        <v>39</v>
      </c>
      <c r="E2" s="2" t="s">
        <v>78</v>
      </c>
    </row>
    <row r="3" spans="1:5">
      <c r="A3" s="3" t="s">
        <v>566</v>
      </c>
    </row>
    <row r="4" spans="1:5">
      <c r="A4" s="4" t="s">
        <v>107</v>
      </c>
      <c r="C4" s="5" t="n">
        <v>4532</v>
      </c>
      <c r="D4" s="5" t="n">
        <v>2110</v>
      </c>
      <c r="E4" s="5" t="n">
        <v>0</v>
      </c>
    </row>
    <row r="5" spans="1:5">
      <c r="A5" s="4" t="s">
        <v>708</v>
      </c>
    </row>
    <row r="6" spans="1:5">
      <c r="A6" s="3" t="s">
        <v>566</v>
      </c>
    </row>
    <row r="7" spans="1:5">
      <c r="A7" s="4" t="s">
        <v>709</v>
      </c>
      <c r="B7" s="5" t="n">
        <v>120853</v>
      </c>
      <c r="E7" s="6" t="n">
        <v>149467</v>
      </c>
    </row>
    <row r="8" spans="1:5">
      <c r="A8" s="4" t="s">
        <v>710</v>
      </c>
      <c r="B8" s="6" t="n">
        <v>1522</v>
      </c>
      <c r="E8" s="6" t="n">
        <v>0</v>
      </c>
    </row>
    <row r="9" spans="1:5">
      <c r="A9" s="4" t="s">
        <v>711</v>
      </c>
      <c r="B9" s="6" t="n">
        <v>53971</v>
      </c>
      <c r="E9" s="6" t="n">
        <v>51145</v>
      </c>
    </row>
    <row r="10" spans="1:5">
      <c r="A10" s="4" t="s">
        <v>712</v>
      </c>
      <c r="B10" s="6" t="n">
        <v>901</v>
      </c>
      <c r="E10" s="6" t="n">
        <v>0</v>
      </c>
    </row>
    <row r="11" spans="1:5">
      <c r="A11" s="4" t="s">
        <v>91</v>
      </c>
      <c r="B11" s="6" t="n">
        <v>21995</v>
      </c>
      <c r="E11" s="6" t="n">
        <v>36300</v>
      </c>
    </row>
    <row r="12" spans="1:5">
      <c r="A12" s="4" t="s">
        <v>92</v>
      </c>
      <c r="B12" s="6" t="n">
        <v>45508</v>
      </c>
      <c r="E12" s="6" t="n">
        <v>62022</v>
      </c>
    </row>
    <row r="13" spans="1:5">
      <c r="A13" s="4" t="s">
        <v>713</v>
      </c>
      <c r="B13" s="6" t="n">
        <v>11513</v>
      </c>
      <c r="E13" s="6" t="n">
        <v>13883</v>
      </c>
    </row>
    <row r="14" spans="1:5">
      <c r="A14" s="4" t="s">
        <v>95</v>
      </c>
      <c r="B14" s="6" t="n">
        <v>4589</v>
      </c>
      <c r="E14" s="6" t="n">
        <v>5029</v>
      </c>
    </row>
    <row r="15" spans="1:5">
      <c r="A15" s="4" t="s">
        <v>98</v>
      </c>
      <c r="B15" s="6" t="n">
        <v>1714</v>
      </c>
      <c r="E15" s="6" t="n">
        <v>0</v>
      </c>
    </row>
    <row r="16" spans="1:5">
      <c r="A16" s="4" t="s">
        <v>714</v>
      </c>
      <c r="B16" s="6" t="n">
        <v>0</v>
      </c>
      <c r="D16" s="5" t="n">
        <v>0</v>
      </c>
      <c r="E16" s="6" t="n">
        <v>-4581</v>
      </c>
    </row>
    <row r="17" spans="1:5">
      <c r="A17" s="4" t="s">
        <v>715</v>
      </c>
      <c r="B17" s="6" t="n">
        <v>-52</v>
      </c>
      <c r="E17" s="6" t="n">
        <v>-394</v>
      </c>
    </row>
    <row r="18" spans="1:5">
      <c r="A18" s="4" t="s">
        <v>716</v>
      </c>
      <c r="B18" s="6" t="n">
        <v>27744</v>
      </c>
      <c r="E18" s="6" t="n">
        <v>48085</v>
      </c>
    </row>
    <row r="19" spans="1:5">
      <c r="A19" s="4" t="s">
        <v>102</v>
      </c>
      <c r="B19" s="6" t="n">
        <v>2444</v>
      </c>
      <c r="E19" s="6" t="n">
        <v>2346</v>
      </c>
    </row>
    <row r="20" spans="1:5">
      <c r="A20" s="4" t="s">
        <v>717</v>
      </c>
      <c r="B20" s="6" t="n">
        <v>25300</v>
      </c>
      <c r="E20" s="6" t="n">
        <v>45739</v>
      </c>
    </row>
    <row r="21" spans="1:5">
      <c r="A21" s="4" t="s">
        <v>718</v>
      </c>
      <c r="B21" s="6" t="n">
        <v>10650</v>
      </c>
      <c r="E21" s="6" t="n">
        <v>13544</v>
      </c>
    </row>
    <row r="22" spans="1:5">
      <c r="A22" s="4" t="s">
        <v>107</v>
      </c>
      <c r="B22" s="5" t="n">
        <v>14650</v>
      </c>
      <c r="E22" s="5" t="n">
        <v>3219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9</v>
      </c>
      <c r="D2" s="2" t="s">
        <v>78</v>
      </c>
    </row>
    <row r="3" spans="1:4">
      <c r="A3" s="3" t="s">
        <v>162</v>
      </c>
    </row>
    <row r="4" spans="1:4">
      <c r="A4" s="4" t="s">
        <v>108</v>
      </c>
      <c r="B4" s="5" t="n">
        <v>-53572</v>
      </c>
      <c r="C4" s="5" t="n">
        <v>-149812</v>
      </c>
      <c r="D4" s="5" t="n">
        <v>-30936</v>
      </c>
    </row>
    <row r="5" spans="1:4">
      <c r="A5" s="3" t="s">
        <v>163</v>
      </c>
    </row>
    <row r="6" spans="1:4">
      <c r="A6" s="4" t="s">
        <v>164</v>
      </c>
      <c r="B6" s="6" t="n">
        <v>136467</v>
      </c>
      <c r="C6" s="6" t="n">
        <v>107876</v>
      </c>
      <c r="D6" s="6" t="n">
        <v>119329</v>
      </c>
    </row>
    <row r="7" spans="1:4">
      <c r="A7" s="4" t="s">
        <v>165</v>
      </c>
      <c r="B7" s="6" t="n">
        <v>7656</v>
      </c>
      <c r="C7" s="6" t="n">
        <v>5062</v>
      </c>
      <c r="D7" s="6" t="n">
        <v>5000</v>
      </c>
    </row>
    <row r="8" spans="1:4">
      <c r="A8" s="4" t="s">
        <v>166</v>
      </c>
      <c r="B8" s="6" t="n">
        <v>0</v>
      </c>
      <c r="D8" s="6" t="n">
        <v>5532</v>
      </c>
    </row>
    <row r="9" spans="1:4">
      <c r="A9" s="4" t="s">
        <v>97</v>
      </c>
      <c r="B9" s="6" t="n">
        <v>1600</v>
      </c>
      <c r="C9" s="6" t="n">
        <v>0</v>
      </c>
      <c r="D9" s="6" t="n">
        <v>0</v>
      </c>
    </row>
    <row r="10" spans="1:4">
      <c r="A10" s="4" t="s">
        <v>167</v>
      </c>
      <c r="B10" s="6" t="n">
        <v>-12878</v>
      </c>
      <c r="C10" s="6" t="n">
        <v>-9310</v>
      </c>
      <c r="D10" s="6" t="n">
        <v>-10527</v>
      </c>
    </row>
    <row r="11" spans="1:4">
      <c r="A11" s="4" t="s">
        <v>168</v>
      </c>
      <c r="B11" s="6" t="n">
        <v>0</v>
      </c>
      <c r="C11" s="6" t="n">
        <v>-3915</v>
      </c>
      <c r="D11" s="6" t="n">
        <v>-7663</v>
      </c>
    </row>
    <row r="12" spans="1:4">
      <c r="A12" s="4" t="s">
        <v>169</v>
      </c>
      <c r="B12" s="6" t="n">
        <v>7652</v>
      </c>
      <c r="C12" s="6" t="n">
        <v>21887</v>
      </c>
      <c r="D12" s="6" t="n">
        <v>10916</v>
      </c>
    </row>
    <row r="13" spans="1:4">
      <c r="A13" s="4" t="s">
        <v>170</v>
      </c>
      <c r="B13" s="6" t="n">
        <v>0</v>
      </c>
      <c r="D13" s="6" t="n">
        <v>-4581</v>
      </c>
    </row>
    <row r="14" spans="1:4">
      <c r="A14" s="4" t="s">
        <v>171</v>
      </c>
      <c r="B14" s="6" t="n">
        <v>3439</v>
      </c>
      <c r="C14" s="6" t="n">
        <v>2970</v>
      </c>
      <c r="D14" s="6" t="n">
        <v>0</v>
      </c>
    </row>
    <row r="15" spans="1:4">
      <c r="A15" s="4" t="s">
        <v>172</v>
      </c>
      <c r="B15" s="6" t="n">
        <v>-40192</v>
      </c>
      <c r="C15" s="6" t="n">
        <v>12959</v>
      </c>
      <c r="D15" s="6" t="n">
        <v>-10360</v>
      </c>
    </row>
    <row r="16" spans="1:4">
      <c r="A16" s="4" t="s">
        <v>173</v>
      </c>
      <c r="B16" s="6" t="n">
        <v>1982</v>
      </c>
      <c r="C16" s="6" t="n">
        <v>-26342</v>
      </c>
      <c r="D16" s="6" t="n">
        <v>12189</v>
      </c>
    </row>
    <row r="17" spans="1:4">
      <c r="A17" s="3" t="s">
        <v>174</v>
      </c>
    </row>
    <row r="18" spans="1:4">
      <c r="A18" s="4" t="s">
        <v>175</v>
      </c>
      <c r="B18" s="6" t="n">
        <v>-36452</v>
      </c>
      <c r="C18" s="6" t="n">
        <v>-20563</v>
      </c>
      <c r="D18" s="6" t="n">
        <v>-4581</v>
      </c>
    </row>
    <row r="19" spans="1:4">
      <c r="A19" s="4" t="s">
        <v>43</v>
      </c>
      <c r="B19" s="6" t="n">
        <v>-1241</v>
      </c>
      <c r="C19" s="6" t="n">
        <v>682</v>
      </c>
      <c r="D19" s="6" t="n">
        <v>550</v>
      </c>
    </row>
    <row r="20" spans="1:4">
      <c r="A20" s="4" t="s">
        <v>176</v>
      </c>
      <c r="B20" s="6" t="n">
        <v>8416</v>
      </c>
      <c r="C20" s="6" t="n">
        <v>-11925</v>
      </c>
      <c r="D20" s="6" t="n">
        <v>3564</v>
      </c>
    </row>
    <row r="21" spans="1:4">
      <c r="A21" s="4" t="s">
        <v>177</v>
      </c>
      <c r="B21" s="6" t="n">
        <v>0</v>
      </c>
      <c r="C21" s="6" t="n">
        <v>-7725</v>
      </c>
      <c r="D21" s="6" t="n">
        <v>475</v>
      </c>
    </row>
    <row r="22" spans="1:4">
      <c r="A22" s="4" t="s">
        <v>178</v>
      </c>
      <c r="B22" s="6" t="n">
        <v>17526</v>
      </c>
      <c r="C22" s="6" t="n">
        <v>-20631</v>
      </c>
      <c r="D22" s="6" t="n">
        <v>3893</v>
      </c>
    </row>
    <row r="23" spans="1:4">
      <c r="A23" s="4" t="s">
        <v>179</v>
      </c>
      <c r="B23" s="6" t="n">
        <v>-14462</v>
      </c>
      <c r="C23" s="6" t="n">
        <v>39771</v>
      </c>
      <c r="D23" s="6" t="n">
        <v>-24153</v>
      </c>
    </row>
    <row r="24" spans="1:4">
      <c r="A24" s="4" t="s">
        <v>58</v>
      </c>
      <c r="B24" s="6" t="n">
        <v>11208</v>
      </c>
      <c r="C24" s="6" t="n">
        <v>-3089</v>
      </c>
      <c r="D24" s="6" t="n">
        <v>-9916</v>
      </c>
    </row>
    <row r="25" spans="1:4">
      <c r="A25" s="4" t="s">
        <v>180</v>
      </c>
      <c r="B25" s="6" t="n">
        <v>37149</v>
      </c>
      <c r="C25" s="6" t="n">
        <v>-1362</v>
      </c>
      <c r="D25" s="6" t="n">
        <v>58731</v>
      </c>
    </row>
    <row r="26" spans="1:4">
      <c r="A26" s="3" t="s">
        <v>181</v>
      </c>
    </row>
    <row r="27" spans="1:4">
      <c r="A27" s="4" t="s">
        <v>182</v>
      </c>
      <c r="B27" s="6" t="n">
        <v>-1083146</v>
      </c>
      <c r="C27" s="6" t="n">
        <v>-237148</v>
      </c>
      <c r="D27" s="6" t="n">
        <v>0</v>
      </c>
    </row>
    <row r="28" spans="1:4">
      <c r="A28" s="4" t="s">
        <v>183</v>
      </c>
      <c r="B28" s="6" t="n">
        <v>30761</v>
      </c>
      <c r="C28" s="6" t="n">
        <v>28041</v>
      </c>
      <c r="D28" s="6" t="n">
        <v>26636</v>
      </c>
    </row>
    <row r="29" spans="1:4">
      <c r="A29" s="4" t="s">
        <v>184</v>
      </c>
      <c r="B29" s="6" t="n">
        <v>-160883</v>
      </c>
      <c r="C29" s="6" t="n">
        <v>-111701</v>
      </c>
      <c r="D29" s="6" t="n">
        <v>-69070</v>
      </c>
    </row>
    <row r="30" spans="1:4">
      <c r="A30" s="4" t="s">
        <v>185</v>
      </c>
      <c r="B30" s="6" t="n">
        <v>0</v>
      </c>
      <c r="C30" s="6" t="n">
        <v>-69939</v>
      </c>
      <c r="D30" s="6" t="n">
        <v>-35477</v>
      </c>
    </row>
    <row r="31" spans="1:4">
      <c r="A31" s="4" t="s">
        <v>186</v>
      </c>
      <c r="B31" s="6" t="n">
        <v>0</v>
      </c>
      <c r="C31" s="6" t="n">
        <v>2151</v>
      </c>
      <c r="D31" s="6" t="n">
        <v>47670</v>
      </c>
    </row>
    <row r="32" spans="1:4">
      <c r="A32" s="4" t="s">
        <v>187</v>
      </c>
      <c r="B32" s="6" t="n">
        <v>688</v>
      </c>
      <c r="C32" s="6" t="n">
        <v>392</v>
      </c>
      <c r="D32" s="6" t="n">
        <v>2365</v>
      </c>
    </row>
    <row r="33" spans="1:4">
      <c r="A33" s="4" t="s">
        <v>188</v>
      </c>
      <c r="B33" s="6" t="n">
        <v>-4622</v>
      </c>
      <c r="C33" s="6" t="n">
        <v>-4446</v>
      </c>
      <c r="D33" s="6" t="n">
        <v>-2360</v>
      </c>
    </row>
    <row r="34" spans="1:4">
      <c r="A34" s="4" t="s">
        <v>189</v>
      </c>
      <c r="B34" s="6" t="n">
        <v>-1217202</v>
      </c>
      <c r="C34" s="6" t="n">
        <v>-392650</v>
      </c>
      <c r="D34" s="6" t="n">
        <v>-30236</v>
      </c>
    </row>
    <row r="35" spans="1:4">
      <c r="A35" s="3" t="s">
        <v>190</v>
      </c>
    </row>
    <row r="36" spans="1:4">
      <c r="A36" s="4" t="s">
        <v>191</v>
      </c>
      <c r="B36" s="6" t="n">
        <v>147201</v>
      </c>
      <c r="C36" s="6" t="n">
        <v>571778</v>
      </c>
      <c r="D36" s="6" t="n">
        <v>0</v>
      </c>
    </row>
    <row r="37" spans="1:4">
      <c r="A37" s="4" t="s">
        <v>192</v>
      </c>
      <c r="B37" s="6" t="n">
        <v>1212629</v>
      </c>
      <c r="C37" s="6" t="n">
        <v>1155651</v>
      </c>
      <c r="D37" s="6" t="n">
        <v>151761</v>
      </c>
    </row>
    <row r="38" spans="1:4">
      <c r="A38" s="4" t="s">
        <v>193</v>
      </c>
      <c r="B38" s="6" t="n">
        <v>0</v>
      </c>
      <c r="C38" s="6" t="n">
        <v>75000</v>
      </c>
      <c r="D38" s="6" t="n">
        <v>20000</v>
      </c>
    </row>
    <row r="39" spans="1:4">
      <c r="A39" s="4" t="s">
        <v>194</v>
      </c>
      <c r="B39" s="6" t="n">
        <v>-36579</v>
      </c>
      <c r="C39" s="6" t="n">
        <v>-31316</v>
      </c>
      <c r="D39" s="6" t="n">
        <v>-2000</v>
      </c>
    </row>
    <row r="40" spans="1:4">
      <c r="A40" s="4" t="s">
        <v>195</v>
      </c>
      <c r="B40" s="6" t="n">
        <v>-143094</v>
      </c>
      <c r="C40" s="6" t="n">
        <v>-1179340</v>
      </c>
      <c r="D40" s="6" t="n">
        <v>-191431</v>
      </c>
    </row>
    <row r="41" spans="1:4">
      <c r="A41" s="4" t="s">
        <v>196</v>
      </c>
      <c r="B41" s="6" t="n">
        <v>0</v>
      </c>
      <c r="C41" s="6" t="n">
        <v>-198896</v>
      </c>
      <c r="D41" s="6" t="n">
        <v>-8294</v>
      </c>
    </row>
    <row r="42" spans="1:4">
      <c r="A42" s="4" t="s">
        <v>197</v>
      </c>
      <c r="B42" s="6" t="n">
        <v>-120</v>
      </c>
      <c r="C42" s="6" t="n">
        <v>-2236</v>
      </c>
      <c r="D42" s="6" t="n">
        <v>-1430</v>
      </c>
    </row>
    <row r="43" spans="1:4">
      <c r="A43" s="4" t="s">
        <v>198</v>
      </c>
      <c r="B43" s="6" t="n">
        <v>0</v>
      </c>
      <c r="C43" s="6" t="n">
        <v>6192</v>
      </c>
      <c r="D43" s="6" t="n">
        <v>0</v>
      </c>
    </row>
    <row r="44" spans="1:4">
      <c r="A44" s="4" t="s">
        <v>199</v>
      </c>
      <c r="B44" s="6" t="n">
        <v>1180037</v>
      </c>
      <c r="C44" s="6" t="n">
        <v>396833</v>
      </c>
      <c r="D44" s="6" t="n">
        <v>-31394</v>
      </c>
    </row>
    <row r="45" spans="1:4">
      <c r="A45" s="4" t="s">
        <v>200</v>
      </c>
      <c r="B45" s="6" t="n">
        <v>-211</v>
      </c>
      <c r="C45" s="6" t="n">
        <v>202</v>
      </c>
      <c r="D45" s="6" t="n">
        <v>-241</v>
      </c>
    </row>
    <row r="46" spans="1:4">
      <c r="A46" s="4" t="s">
        <v>201</v>
      </c>
      <c r="B46" s="6" t="n">
        <v>-227</v>
      </c>
      <c r="C46" s="6" t="n">
        <v>3023</v>
      </c>
      <c r="D46" s="6" t="n">
        <v>-3140</v>
      </c>
    </row>
    <row r="47" spans="1:4">
      <c r="A47" s="4" t="s">
        <v>202</v>
      </c>
      <c r="B47" s="6" t="n">
        <v>9185</v>
      </c>
      <c r="C47" s="6" t="n">
        <v>6162</v>
      </c>
      <c r="D47" s="6" t="n">
        <v>9302</v>
      </c>
    </row>
    <row r="48" spans="1:4">
      <c r="A48" s="4" t="s">
        <v>203</v>
      </c>
      <c r="B48" s="6" t="n">
        <v>8958</v>
      </c>
      <c r="C48" s="6" t="n">
        <v>9185</v>
      </c>
      <c r="D48" s="6" t="n">
        <v>6162</v>
      </c>
    </row>
    <row r="49" spans="1:4">
      <c r="A49" s="3" t="s">
        <v>204</v>
      </c>
    </row>
    <row r="50" spans="1:4">
      <c r="A50" s="4" t="s">
        <v>205</v>
      </c>
      <c r="B50" s="6" t="n">
        <v>51986</v>
      </c>
      <c r="C50" s="6" t="n">
        <v>115756</v>
      </c>
      <c r="D50" s="6" t="n">
        <v>81938</v>
      </c>
    </row>
    <row r="51" spans="1:4">
      <c r="A51" s="4" t="s">
        <v>206</v>
      </c>
      <c r="B51" s="6" t="n">
        <v>2617</v>
      </c>
      <c r="C51" s="6" t="n">
        <v>-1389</v>
      </c>
      <c r="D51" s="6" t="n">
        <v>-1410</v>
      </c>
    </row>
    <row r="52" spans="1:4">
      <c r="A52" s="4" t="s">
        <v>207</v>
      </c>
      <c r="B52" s="6" t="n">
        <v>0</v>
      </c>
      <c r="C52" s="6" t="n">
        <v>0</v>
      </c>
      <c r="D52" s="6" t="n">
        <v>63</v>
      </c>
    </row>
    <row r="53" spans="1:4">
      <c r="A53" s="4" t="s">
        <v>208</v>
      </c>
      <c r="B53" s="6" t="n">
        <v>20785</v>
      </c>
      <c r="C53" s="6" t="n">
        <v>11919</v>
      </c>
      <c r="D53" s="6" t="n">
        <v>7716</v>
      </c>
    </row>
    <row r="54" spans="1:4">
      <c r="A54" s="4" t="s">
        <v>209</v>
      </c>
      <c r="B54" s="6" t="n">
        <v>0</v>
      </c>
      <c r="C54" s="6" t="n">
        <v>216278</v>
      </c>
      <c r="D54" s="6" t="n">
        <v>0</v>
      </c>
    </row>
    <row r="55" spans="1:4">
      <c r="A55" s="4" t="s">
        <v>111</v>
      </c>
      <c r="B55" s="6" t="n">
        <v>2135</v>
      </c>
      <c r="C55" s="6" t="n">
        <v>0</v>
      </c>
      <c r="D55" s="6" t="n">
        <v>0</v>
      </c>
    </row>
    <row r="56" spans="1:4">
      <c r="A56" s="4" t="s">
        <v>210</v>
      </c>
      <c r="B56" s="5" t="n">
        <v>148108</v>
      </c>
      <c r="C56" s="5" t="n">
        <v>0</v>
      </c>
      <c r="D5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9</v>
      </c>
    </row>
    <row r="2" spans="1:3">
      <c r="A2" s="3" t="s">
        <v>566</v>
      </c>
    </row>
    <row r="3" spans="1:3">
      <c r="A3" s="4" t="s">
        <v>720</v>
      </c>
      <c r="B3" s="5" t="n">
        <v>0</v>
      </c>
    </row>
    <row r="4" spans="1:3">
      <c r="A4" s="4" t="s">
        <v>721</v>
      </c>
      <c r="B4" s="5" t="n">
        <v>0</v>
      </c>
      <c r="C4"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22</v>
      </c>
      <c r="B1" s="2" t="s">
        <v>696</v>
      </c>
      <c r="C1" s="2" t="s">
        <v>1</v>
      </c>
    </row>
    <row r="2" spans="1:4">
      <c r="B2" s="2" t="s">
        <v>524</v>
      </c>
      <c r="C2" s="2" t="s">
        <v>39</v>
      </c>
      <c r="D2" s="2" t="s">
        <v>78</v>
      </c>
    </row>
    <row r="3" spans="1:4">
      <c r="A3" s="3" t="s">
        <v>566</v>
      </c>
    </row>
    <row r="4" spans="1:4">
      <c r="A4" s="4" t="s">
        <v>164</v>
      </c>
      <c r="C4" s="5" t="n">
        <v>26584</v>
      </c>
      <c r="D4" s="5" t="n">
        <v>41329</v>
      </c>
    </row>
    <row r="5" spans="1:4">
      <c r="A5" s="4" t="s">
        <v>723</v>
      </c>
      <c r="C5" s="6" t="n">
        <v>9890</v>
      </c>
      <c r="D5" s="6" t="n">
        <v>5125</v>
      </c>
    </row>
    <row r="6" spans="1:4">
      <c r="A6" s="4" t="s">
        <v>714</v>
      </c>
      <c r="B6" s="5" t="n">
        <v>0</v>
      </c>
      <c r="C6" s="5" t="n">
        <v>0</v>
      </c>
      <c r="D6" s="5" t="n">
        <v>-458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4</v>
      </c>
      <c r="B1" s="2" t="s">
        <v>2</v>
      </c>
      <c r="C1" s="2" t="s">
        <v>39</v>
      </c>
    </row>
    <row r="2" spans="1:3">
      <c r="A2" s="3" t="s">
        <v>220</v>
      </c>
    </row>
    <row r="3" spans="1:3">
      <c r="A3" s="4" t="s">
        <v>725</v>
      </c>
      <c r="B3" s="5" t="n">
        <v>16022</v>
      </c>
      <c r="C3" s="5" t="n">
        <v>10082</v>
      </c>
    </row>
    <row r="4" spans="1:3">
      <c r="A4" s="4" t="s">
        <v>726</v>
      </c>
      <c r="B4" s="6" t="n">
        <v>196</v>
      </c>
      <c r="C4" s="6" t="n">
        <v>0</v>
      </c>
    </row>
    <row r="5" spans="1:3">
      <c r="A5" s="4" t="s">
        <v>727</v>
      </c>
      <c r="B5" s="5" t="n">
        <v>16218</v>
      </c>
      <c r="C5" s="5" t="n">
        <v>100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9</v>
      </c>
    </row>
    <row r="2" spans="1:3">
      <c r="A2" s="3" t="s">
        <v>223</v>
      </c>
    </row>
    <row r="3" spans="1:3">
      <c r="A3" s="4" t="s">
        <v>729</v>
      </c>
      <c r="B3" s="5" t="n">
        <v>9200</v>
      </c>
      <c r="C3" s="5" t="n">
        <v>4829</v>
      </c>
    </row>
    <row r="4" spans="1:3">
      <c r="A4" s="4" t="s">
        <v>730</v>
      </c>
      <c r="B4" s="6" t="n">
        <v>12506</v>
      </c>
      <c r="C4" s="6" t="n">
        <v>6004</v>
      </c>
    </row>
    <row r="5" spans="1:3">
      <c r="A5" s="4" t="s">
        <v>731</v>
      </c>
      <c r="B5" s="6" t="n">
        <v>122</v>
      </c>
      <c r="C5" s="6" t="n">
        <v>2863</v>
      </c>
    </row>
    <row r="6" spans="1:3">
      <c r="A6" s="4" t="s">
        <v>732</v>
      </c>
      <c r="B6" s="5" t="n">
        <v>21828</v>
      </c>
      <c r="C6" s="5" t="n">
        <v>136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9</v>
      </c>
    </row>
    <row r="2" spans="1:3">
      <c r="A2" s="3" t="s">
        <v>488</v>
      </c>
    </row>
    <row r="3" spans="1:3">
      <c r="A3" s="4" t="s">
        <v>734</v>
      </c>
      <c r="B3" s="5" t="n">
        <v>2424302</v>
      </c>
      <c r="C3" s="5" t="n">
        <v>1445467</v>
      </c>
    </row>
    <row r="4" spans="1:3">
      <c r="A4" s="4" t="s">
        <v>735</v>
      </c>
      <c r="B4" s="6" t="n">
        <v>-495012</v>
      </c>
      <c r="C4" s="6" t="n">
        <v>-405321</v>
      </c>
    </row>
    <row r="5" spans="1:3">
      <c r="A5" s="4" t="s">
        <v>47</v>
      </c>
      <c r="B5" s="6" t="n">
        <v>1929290</v>
      </c>
      <c r="C5" s="6" t="n">
        <v>1040146</v>
      </c>
    </row>
    <row r="6" spans="1:3">
      <c r="A6" s="4" t="s">
        <v>736</v>
      </c>
    </row>
    <row r="7" spans="1:3">
      <c r="A7" s="3" t="s">
        <v>488</v>
      </c>
    </row>
    <row r="8" spans="1:3">
      <c r="A8" s="4" t="s">
        <v>734</v>
      </c>
      <c r="B8" s="6" t="n">
        <v>2333776</v>
      </c>
      <c r="C8" s="6" t="n">
        <v>1385901</v>
      </c>
    </row>
    <row r="9" spans="1:3">
      <c r="A9" s="4" t="s">
        <v>737</v>
      </c>
    </row>
    <row r="10" spans="1:3">
      <c r="A10" s="3" t="s">
        <v>488</v>
      </c>
    </row>
    <row r="11" spans="1:3">
      <c r="A11" s="4" t="s">
        <v>734</v>
      </c>
      <c r="B11" s="5" t="n">
        <v>90526</v>
      </c>
      <c r="C11" s="5" t="n">
        <v>595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38</v>
      </c>
      <c r="B1" s="2" t="s">
        <v>1</v>
      </c>
    </row>
    <row r="2" spans="1:2">
      <c r="B2" s="2" t="s">
        <v>515</v>
      </c>
    </row>
    <row r="3" spans="1:2">
      <c r="A3" s="3" t="s">
        <v>226</v>
      </c>
    </row>
    <row r="4" spans="1:2">
      <c r="A4" s="4" t="s">
        <v>739</v>
      </c>
      <c r="B4" s="10" t="n">
        <v>9.300000000000001</v>
      </c>
    </row>
    <row r="5" spans="1:2">
      <c r="A5" s="4" t="s">
        <v>740</v>
      </c>
      <c r="B5" s="10" t="n">
        <v>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9</v>
      </c>
    </row>
    <row r="2" spans="1:3">
      <c r="A2" s="3" t="s">
        <v>488</v>
      </c>
    </row>
    <row r="3" spans="1:3">
      <c r="A3" s="4" t="s">
        <v>742</v>
      </c>
      <c r="B3" s="5" t="n">
        <v>273983</v>
      </c>
      <c r="C3" s="5" t="n">
        <v>164421</v>
      </c>
    </row>
    <row r="4" spans="1:3">
      <c r="A4" s="4" t="s">
        <v>735</v>
      </c>
      <c r="B4" s="6" t="n">
        <v>-90233</v>
      </c>
      <c r="C4" s="6" t="n">
        <v>-80755</v>
      </c>
    </row>
    <row r="5" spans="1:3">
      <c r="A5" s="4" t="s">
        <v>48</v>
      </c>
      <c r="B5" s="6" t="n">
        <v>183750</v>
      </c>
      <c r="C5" s="6" t="n">
        <v>83666</v>
      </c>
    </row>
    <row r="6" spans="1:3">
      <c r="A6" s="4" t="s">
        <v>743</v>
      </c>
    </row>
    <row r="7" spans="1:3">
      <c r="A7" s="3" t="s">
        <v>488</v>
      </c>
    </row>
    <row r="8" spans="1:3">
      <c r="A8" s="4" t="s">
        <v>742</v>
      </c>
      <c r="B8" s="6" t="n">
        <v>185870</v>
      </c>
      <c r="C8" s="6" t="n">
        <v>89941</v>
      </c>
    </row>
    <row r="9" spans="1:3">
      <c r="A9" s="4" t="s">
        <v>744</v>
      </c>
    </row>
    <row r="10" spans="1:3">
      <c r="A10" s="3" t="s">
        <v>488</v>
      </c>
    </row>
    <row r="11" spans="1:3">
      <c r="A11" s="4" t="s">
        <v>742</v>
      </c>
      <c r="B11" s="6" t="n">
        <v>58481</v>
      </c>
      <c r="C11" s="6" t="n">
        <v>47882</v>
      </c>
    </row>
    <row r="12" spans="1:3">
      <c r="A12" s="4" t="s">
        <v>745</v>
      </c>
    </row>
    <row r="13" spans="1:3">
      <c r="A13" s="3" t="s">
        <v>488</v>
      </c>
    </row>
    <row r="14" spans="1:3">
      <c r="A14" s="4" t="s">
        <v>742</v>
      </c>
      <c r="B14" s="5" t="n">
        <v>29632</v>
      </c>
      <c r="C14" s="5" t="n">
        <v>265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747</v>
      </c>
      <c r="C1" s="2" t="s">
        <v>1</v>
      </c>
    </row>
    <row r="2" spans="1:5">
      <c r="B2" s="2" t="s">
        <v>2</v>
      </c>
      <c r="C2" s="2" t="s">
        <v>2</v>
      </c>
      <c r="D2" s="2" t="s">
        <v>39</v>
      </c>
      <c r="E2" s="2" t="s">
        <v>78</v>
      </c>
    </row>
    <row r="3" spans="1:5">
      <c r="A3" s="3" t="s">
        <v>226</v>
      </c>
    </row>
    <row r="4" spans="1:5">
      <c r="A4" s="4" t="s">
        <v>748</v>
      </c>
      <c r="C4" s="10" t="n">
        <v>12.2</v>
      </c>
      <c r="D4" s="10" t="n">
        <v>8.699999999999999</v>
      </c>
      <c r="E4" s="5" t="n">
        <v>9</v>
      </c>
    </row>
    <row r="5" spans="1:5">
      <c r="A5" s="4" t="s">
        <v>749</v>
      </c>
      <c r="B5" s="10" t="n">
        <v>0.8</v>
      </c>
      <c r="C5" s="11" t="n">
        <v>0.8</v>
      </c>
      <c r="D5" s="11" t="n">
        <v>3.4</v>
      </c>
    </row>
    <row r="6" spans="1:5">
      <c r="A6" s="4" t="s">
        <v>750</v>
      </c>
      <c r="B6" s="11" t="n">
        <v>0.7</v>
      </c>
      <c r="C6" s="11" t="n">
        <v>0.7</v>
      </c>
      <c r="D6" s="11" t="n">
        <v>3.2</v>
      </c>
    </row>
    <row r="7" spans="1:5">
      <c r="A7" s="4" t="s">
        <v>751</v>
      </c>
      <c r="B7" s="11" t="n">
        <v>31.3</v>
      </c>
      <c r="C7" s="10" t="n">
        <v>31.3</v>
      </c>
      <c r="D7" s="10" t="n">
        <v>33.1</v>
      </c>
    </row>
    <row r="8" spans="1:5">
      <c r="A8" s="4" t="s">
        <v>752</v>
      </c>
      <c r="B8" s="10" t="n">
        <v>1.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3</v>
      </c>
      <c r="B1" s="2" t="s">
        <v>523</v>
      </c>
      <c r="C1" s="2" t="s">
        <v>39</v>
      </c>
      <c r="D1" s="2" t="s">
        <v>78</v>
      </c>
      <c r="E1" s="2" t="s">
        <v>2</v>
      </c>
      <c r="F1" s="2" t="s">
        <v>39</v>
      </c>
      <c r="G1" s="2" t="s">
        <v>78</v>
      </c>
    </row>
    <row r="2" spans="1:7">
      <c r="A2" s="3" t="s">
        <v>754</v>
      </c>
    </row>
    <row r="3" spans="1:7">
      <c r="A3" s="4" t="s">
        <v>755</v>
      </c>
      <c r="E3" s="5" t="n">
        <v>28609</v>
      </c>
      <c r="F3" s="5" t="n">
        <v>56811</v>
      </c>
    </row>
    <row r="4" spans="1:7">
      <c r="A4" s="4" t="s">
        <v>756</v>
      </c>
      <c r="E4" s="6" t="n">
        <v>218839</v>
      </c>
      <c r="F4" s="6" t="n">
        <v>28609</v>
      </c>
    </row>
    <row r="5" spans="1:7">
      <c r="A5" s="4" t="s">
        <v>757</v>
      </c>
      <c r="E5" s="6" t="n">
        <v>-1375</v>
      </c>
      <c r="F5" s="6" t="n">
        <v>3932</v>
      </c>
    </row>
    <row r="6" spans="1:7">
      <c r="A6" s="4" t="s">
        <v>758</v>
      </c>
      <c r="C6" s="5" t="n">
        <v>-60700</v>
      </c>
      <c r="D6" s="5" t="n">
        <v>-60700</v>
      </c>
      <c r="E6" s="6" t="n">
        <v>0</v>
      </c>
      <c r="F6" s="6" t="n">
        <v>-60743</v>
      </c>
      <c r="G6" s="5" t="n">
        <v>-5532</v>
      </c>
    </row>
    <row r="7" spans="1:7">
      <c r="A7" s="4" t="s">
        <v>759</v>
      </c>
      <c r="E7" s="6" t="n">
        <v>944</v>
      </c>
    </row>
    <row r="8" spans="1:7">
      <c r="A8" s="4" t="s">
        <v>760</v>
      </c>
      <c r="C8" s="6" t="n">
        <v>28609</v>
      </c>
      <c r="D8" s="6" t="n">
        <v>56811</v>
      </c>
      <c r="E8" s="6" t="n">
        <v>247017</v>
      </c>
      <c r="F8" s="6" t="n">
        <v>28609</v>
      </c>
      <c r="G8" s="6" t="n">
        <v>56811</v>
      </c>
    </row>
    <row r="9" spans="1:7">
      <c r="A9" s="4" t="s">
        <v>660</v>
      </c>
    </row>
    <row r="10" spans="1:7">
      <c r="A10" s="3" t="s">
        <v>754</v>
      </c>
    </row>
    <row r="11" spans="1:7">
      <c r="A11" s="4" t="s">
        <v>755</v>
      </c>
      <c r="E11" s="6" t="n">
        <v>28609</v>
      </c>
      <c r="F11" s="6" t="n">
        <v>0</v>
      </c>
    </row>
    <row r="12" spans="1:7">
      <c r="A12" s="4" t="s">
        <v>756</v>
      </c>
      <c r="B12" s="5" t="n">
        <v>180600</v>
      </c>
      <c r="E12" s="6" t="n">
        <v>183711</v>
      </c>
      <c r="F12" s="6" t="n">
        <v>28609</v>
      </c>
    </row>
    <row r="13" spans="1:7">
      <c r="A13" s="4" t="s">
        <v>757</v>
      </c>
      <c r="E13" s="6" t="n">
        <v>0</v>
      </c>
      <c r="F13" s="6" t="n">
        <v>0</v>
      </c>
    </row>
    <row r="14" spans="1:7">
      <c r="A14" s="4" t="s">
        <v>758</v>
      </c>
      <c r="F14" s="6" t="n">
        <v>0</v>
      </c>
    </row>
    <row r="15" spans="1:7">
      <c r="A15" s="4" t="s">
        <v>759</v>
      </c>
      <c r="E15" s="6" t="n">
        <v>944</v>
      </c>
    </row>
    <row r="16" spans="1:7">
      <c r="A16" s="4" t="s">
        <v>760</v>
      </c>
      <c r="C16" s="6" t="n">
        <v>28609</v>
      </c>
      <c r="D16" s="6" t="n">
        <v>0</v>
      </c>
      <c r="E16" s="6" t="n">
        <v>213264</v>
      </c>
      <c r="F16" s="6" t="n">
        <v>28609</v>
      </c>
      <c r="G16" s="6" t="n">
        <v>0</v>
      </c>
    </row>
    <row r="17" spans="1:7">
      <c r="A17" s="4" t="s">
        <v>664</v>
      </c>
    </row>
    <row r="18" spans="1:7">
      <c r="A18" s="3" t="s">
        <v>754</v>
      </c>
    </row>
    <row r="19" spans="1:7">
      <c r="A19" s="4" t="s">
        <v>755</v>
      </c>
      <c r="E19" s="6" t="n">
        <v>0</v>
      </c>
      <c r="F19" s="6" t="n">
        <v>56811</v>
      </c>
    </row>
    <row r="20" spans="1:7">
      <c r="A20" s="4" t="s">
        <v>756</v>
      </c>
      <c r="B20" s="5" t="n">
        <v>35100</v>
      </c>
      <c r="E20" s="6" t="n">
        <v>35128</v>
      </c>
      <c r="F20" s="6" t="n">
        <v>0</v>
      </c>
    </row>
    <row r="21" spans="1:7">
      <c r="A21" s="4" t="s">
        <v>757</v>
      </c>
      <c r="E21" s="6" t="n">
        <v>-1375</v>
      </c>
      <c r="F21" s="6" t="n">
        <v>3932</v>
      </c>
    </row>
    <row r="22" spans="1:7">
      <c r="A22" s="4" t="s">
        <v>758</v>
      </c>
      <c r="F22" s="6" t="n">
        <v>-60743</v>
      </c>
    </row>
    <row r="23" spans="1:7">
      <c r="A23" s="4" t="s">
        <v>759</v>
      </c>
      <c r="E23" s="6" t="n">
        <v>0</v>
      </c>
    </row>
    <row r="24" spans="1:7">
      <c r="A24" s="4" t="s">
        <v>760</v>
      </c>
      <c r="C24" s="5" t="n">
        <v>0</v>
      </c>
      <c r="D24" s="5" t="n">
        <v>56811</v>
      </c>
      <c r="E24" s="5" t="n">
        <v>33753</v>
      </c>
      <c r="F24" s="5" t="n">
        <v>0</v>
      </c>
      <c r="G24" s="5" t="n">
        <v>568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1</v>
      </c>
      <c r="B1" s="2" t="s">
        <v>523</v>
      </c>
      <c r="C1" s="2" t="s">
        <v>596</v>
      </c>
      <c r="D1" s="2" t="s">
        <v>39</v>
      </c>
      <c r="E1" s="2" t="s">
        <v>78</v>
      </c>
      <c r="F1" s="2" t="s">
        <v>2</v>
      </c>
      <c r="G1" s="2" t="s">
        <v>2</v>
      </c>
      <c r="H1" s="2" t="s">
        <v>39</v>
      </c>
      <c r="I1" s="2" t="s">
        <v>78</v>
      </c>
      <c r="J1" s="2" t="s">
        <v>762</v>
      </c>
    </row>
    <row r="2" spans="1:10">
      <c r="A2" s="3" t="s">
        <v>763</v>
      </c>
    </row>
    <row r="3" spans="1:10">
      <c r="A3" s="4" t="s">
        <v>610</v>
      </c>
      <c r="G3" s="5" t="n">
        <v>218839</v>
      </c>
      <c r="H3" s="5" t="n">
        <v>28609</v>
      </c>
    </row>
    <row r="4" spans="1:10">
      <c r="A4" s="4" t="s">
        <v>49</v>
      </c>
      <c r="D4" s="5" t="n">
        <v>28609</v>
      </c>
      <c r="E4" s="5" t="n">
        <v>56811</v>
      </c>
      <c r="F4" s="5" t="n">
        <v>247017</v>
      </c>
      <c r="G4" s="6" t="n">
        <v>247017</v>
      </c>
      <c r="H4" s="6" t="n">
        <v>28609</v>
      </c>
      <c r="I4" s="5" t="n">
        <v>56811</v>
      </c>
    </row>
    <row r="5" spans="1:10">
      <c r="A5" s="4" t="s">
        <v>764</v>
      </c>
      <c r="F5" s="6" t="n">
        <v>30900</v>
      </c>
      <c r="G5" s="6" t="n">
        <v>30900</v>
      </c>
    </row>
    <row r="6" spans="1:10">
      <c r="A6" s="4" t="s">
        <v>765</v>
      </c>
      <c r="F6" s="6" t="n">
        <v>41100</v>
      </c>
      <c r="G6" s="6" t="n">
        <v>41100</v>
      </c>
    </row>
    <row r="7" spans="1:10">
      <c r="A7" s="4" t="s">
        <v>96</v>
      </c>
      <c r="D7" s="6" t="n">
        <v>60700</v>
      </c>
      <c r="E7" s="6" t="n">
        <v>60700</v>
      </c>
      <c r="G7" s="6" t="n">
        <v>0</v>
      </c>
      <c r="H7" s="6" t="n">
        <v>60743</v>
      </c>
      <c r="I7" s="6" t="n">
        <v>5532</v>
      </c>
    </row>
    <row r="8" spans="1:10">
      <c r="A8" s="4" t="s">
        <v>766</v>
      </c>
      <c r="D8" s="6" t="n">
        <v>792800</v>
      </c>
      <c r="E8" s="6" t="n">
        <v>732000</v>
      </c>
      <c r="F8" s="6" t="n">
        <v>792800</v>
      </c>
      <c r="G8" s="6" t="n">
        <v>792800</v>
      </c>
      <c r="H8" s="6" t="n">
        <v>792800</v>
      </c>
      <c r="I8" s="6" t="n">
        <v>732000</v>
      </c>
    </row>
    <row r="9" spans="1:10">
      <c r="A9" s="4" t="s">
        <v>767</v>
      </c>
      <c r="G9" s="6" t="n">
        <v>1400</v>
      </c>
      <c r="H9" s="6" t="n">
        <v>0</v>
      </c>
    </row>
    <row r="10" spans="1:10">
      <c r="A10" s="4" t="s">
        <v>660</v>
      </c>
    </row>
    <row r="11" spans="1:10">
      <c r="A11" s="3" t="s">
        <v>763</v>
      </c>
    </row>
    <row r="12" spans="1:10">
      <c r="A12" s="4" t="s">
        <v>610</v>
      </c>
      <c r="B12" s="5" t="n">
        <v>180600</v>
      </c>
      <c r="G12" s="6" t="n">
        <v>183711</v>
      </c>
      <c r="H12" s="6" t="n">
        <v>28609</v>
      </c>
    </row>
    <row r="13" spans="1:10">
      <c r="A13" s="4" t="s">
        <v>49</v>
      </c>
      <c r="D13" s="6" t="n">
        <v>28609</v>
      </c>
      <c r="E13" s="6" t="n">
        <v>0</v>
      </c>
      <c r="F13" s="6" t="n">
        <v>213264</v>
      </c>
      <c r="G13" s="6" t="n">
        <v>213264</v>
      </c>
      <c r="H13" s="6" t="n">
        <v>28609</v>
      </c>
      <c r="I13" s="6" t="n">
        <v>0</v>
      </c>
    </row>
    <row r="14" spans="1:10">
      <c r="A14" s="4" t="s">
        <v>96</v>
      </c>
      <c r="H14" s="6" t="n">
        <v>0</v>
      </c>
    </row>
    <row r="15" spans="1:10">
      <c r="A15" s="4" t="s">
        <v>766</v>
      </c>
      <c r="F15" s="6" t="n">
        <v>726500</v>
      </c>
      <c r="G15" s="6" t="n">
        <v>726500</v>
      </c>
    </row>
    <row r="16" spans="1:10">
      <c r="A16" s="4" t="s">
        <v>664</v>
      </c>
    </row>
    <row r="17" spans="1:10">
      <c r="A17" s="3" t="s">
        <v>763</v>
      </c>
    </row>
    <row r="18" spans="1:10">
      <c r="A18" s="4" t="s">
        <v>610</v>
      </c>
      <c r="B18" s="6" t="n">
        <v>35100</v>
      </c>
      <c r="G18" s="6" t="n">
        <v>35128</v>
      </c>
      <c r="H18" s="6" t="n">
        <v>0</v>
      </c>
    </row>
    <row r="19" spans="1:10">
      <c r="A19" s="4" t="s">
        <v>49</v>
      </c>
      <c r="D19" s="5" t="n">
        <v>0</v>
      </c>
      <c r="E19" s="5" t="n">
        <v>56811</v>
      </c>
      <c r="F19" s="6" t="n">
        <v>33753</v>
      </c>
      <c r="G19" s="6" t="n">
        <v>33753</v>
      </c>
      <c r="H19" s="6" t="n">
        <v>0</v>
      </c>
      <c r="I19" s="5" t="n">
        <v>56811</v>
      </c>
    </row>
    <row r="20" spans="1:10">
      <c r="A20" s="4" t="s">
        <v>96</v>
      </c>
      <c r="H20" s="5" t="n">
        <v>60743</v>
      </c>
    </row>
    <row r="21" spans="1:10">
      <c r="A21" s="4" t="s">
        <v>766</v>
      </c>
      <c r="F21" s="6" t="n">
        <v>66300</v>
      </c>
      <c r="G21" s="6" t="n">
        <v>66300</v>
      </c>
    </row>
    <row r="22" spans="1:10">
      <c r="A22" s="4" t="s">
        <v>615</v>
      </c>
    </row>
    <row r="23" spans="1:10">
      <c r="A23" s="3" t="s">
        <v>763</v>
      </c>
    </row>
    <row r="24" spans="1:10">
      <c r="A24" s="4" t="s">
        <v>610</v>
      </c>
      <c r="B24" s="6" t="n">
        <v>215700</v>
      </c>
    </row>
    <row r="25" spans="1:10">
      <c r="A25" s="4" t="s">
        <v>49</v>
      </c>
      <c r="B25" s="6" t="n">
        <v>215764</v>
      </c>
    </row>
    <row r="26" spans="1:10">
      <c r="A26" s="4" t="s">
        <v>768</v>
      </c>
    </row>
    <row r="27" spans="1:10">
      <c r="A27" s="3" t="s">
        <v>763</v>
      </c>
    </row>
    <row r="28" spans="1:10">
      <c r="A28" s="4" t="s">
        <v>49</v>
      </c>
      <c r="B28" s="6" t="n">
        <v>180600</v>
      </c>
    </row>
    <row r="29" spans="1:10">
      <c r="A29" s="4" t="s">
        <v>769</v>
      </c>
    </row>
    <row r="30" spans="1:10">
      <c r="A30" s="3" t="s">
        <v>763</v>
      </c>
    </row>
    <row r="31" spans="1:10">
      <c r="A31" s="4" t="s">
        <v>49</v>
      </c>
      <c r="B31" s="6" t="n">
        <v>35100</v>
      </c>
    </row>
    <row r="32" spans="1:10">
      <c r="A32" s="4" t="s">
        <v>770</v>
      </c>
      <c r="B32" s="5" t="n">
        <v>100</v>
      </c>
    </row>
    <row r="33" spans="1:10">
      <c r="A33" s="4" t="s">
        <v>611</v>
      </c>
    </row>
    <row r="34" spans="1:10">
      <c r="A34" s="3" t="s">
        <v>763</v>
      </c>
    </row>
    <row r="35" spans="1:10">
      <c r="A35" s="4" t="s">
        <v>610</v>
      </c>
      <c r="F35" s="5" t="n">
        <v>3100</v>
      </c>
    </row>
    <row r="36" spans="1:10">
      <c r="A36" s="4" t="s">
        <v>607</v>
      </c>
    </row>
    <row r="37" spans="1:10">
      <c r="A37" s="3" t="s">
        <v>763</v>
      </c>
    </row>
    <row r="38" spans="1:10">
      <c r="A38" s="4" t="s">
        <v>771</v>
      </c>
      <c r="G38" s="5" t="n">
        <v>900</v>
      </c>
    </row>
    <row r="39" spans="1:10">
      <c r="A39" s="4" t="s">
        <v>772</v>
      </c>
    </row>
    <row r="40" spans="1:10">
      <c r="A40" s="3" t="s">
        <v>763</v>
      </c>
    </row>
    <row r="41" spans="1:10">
      <c r="A41" s="4" t="s">
        <v>610</v>
      </c>
      <c r="C41" s="5" t="n">
        <v>28600</v>
      </c>
    </row>
    <row r="42" spans="1:10">
      <c r="A42" s="4" t="s">
        <v>770</v>
      </c>
      <c r="C42" s="5" t="n">
        <v>1300</v>
      </c>
    </row>
    <row r="43" spans="1:10">
      <c r="A43" s="4" t="s">
        <v>658</v>
      </c>
    </row>
    <row r="44" spans="1:10">
      <c r="A44" s="3" t="s">
        <v>763</v>
      </c>
    </row>
    <row r="45" spans="1:10">
      <c r="A45" s="4" t="s">
        <v>773</v>
      </c>
      <c r="B45" s="4" t="s">
        <v>506</v>
      </c>
    </row>
    <row r="46" spans="1:10">
      <c r="A46" s="4" t="s">
        <v>774</v>
      </c>
    </row>
    <row r="47" spans="1:10">
      <c r="A47" s="3" t="s">
        <v>763</v>
      </c>
    </row>
    <row r="48" spans="1:10">
      <c r="A48" s="4" t="s">
        <v>770</v>
      </c>
      <c r="B48" s="5" t="n">
        <v>3000</v>
      </c>
    </row>
    <row r="49" spans="1:10">
      <c r="A49" s="4" t="s">
        <v>773</v>
      </c>
      <c r="B49" s="4" t="s">
        <v>506</v>
      </c>
    </row>
    <row r="50" spans="1:10">
      <c r="A50" s="4" t="s">
        <v>775</v>
      </c>
    </row>
    <row r="51" spans="1:10">
      <c r="A51" s="3" t="s">
        <v>763</v>
      </c>
    </row>
    <row r="52" spans="1:10">
      <c r="A52" s="4" t="s">
        <v>773</v>
      </c>
      <c r="C52" s="4" t="s">
        <v>462</v>
      </c>
    </row>
    <row r="53" spans="1:10">
      <c r="A53" s="4" t="s">
        <v>654</v>
      </c>
    </row>
    <row r="54" spans="1:10">
      <c r="A54" s="3" t="s">
        <v>763</v>
      </c>
    </row>
    <row r="55" spans="1:10">
      <c r="A55" s="4" t="s">
        <v>773</v>
      </c>
      <c r="B55" s="4" t="s">
        <v>657</v>
      </c>
    </row>
    <row r="56" spans="1:10">
      <c r="A56" s="4" t="s">
        <v>776</v>
      </c>
    </row>
    <row r="57" spans="1:10">
      <c r="A57" s="3" t="s">
        <v>763</v>
      </c>
    </row>
    <row r="58" spans="1:10">
      <c r="A58" s="4" t="s">
        <v>770</v>
      </c>
      <c r="B58" s="5" t="n">
        <v>3900</v>
      </c>
    </row>
    <row r="59" spans="1:10">
      <c r="A59" s="4" t="s">
        <v>773</v>
      </c>
      <c r="B59" s="4" t="s">
        <v>657</v>
      </c>
    </row>
    <row r="60" spans="1:10">
      <c r="A60" s="4" t="s">
        <v>777</v>
      </c>
    </row>
    <row r="61" spans="1:10">
      <c r="A61" s="3" t="s">
        <v>763</v>
      </c>
    </row>
    <row r="62" spans="1:10">
      <c r="A62" s="4" t="s">
        <v>778</v>
      </c>
      <c r="F62" s="4" t="s">
        <v>568</v>
      </c>
      <c r="G62" s="4" t="s">
        <v>568</v>
      </c>
      <c r="J62" s="4" t="s">
        <v>568</v>
      </c>
    </row>
    <row r="63" spans="1:10">
      <c r="A63" s="4" t="s">
        <v>779</v>
      </c>
    </row>
    <row r="64" spans="1:10">
      <c r="A64" s="3" t="s">
        <v>763</v>
      </c>
    </row>
    <row r="65" spans="1:10">
      <c r="A65" s="4" t="s">
        <v>778</v>
      </c>
      <c r="F65" s="4" t="s">
        <v>780</v>
      </c>
      <c r="G65" s="4" t="s">
        <v>780</v>
      </c>
      <c r="J65" s="4" t="s">
        <v>781</v>
      </c>
    </row>
    <row r="66" spans="1:10">
      <c r="A66" s="4" t="s">
        <v>782</v>
      </c>
    </row>
    <row r="67" spans="1:10">
      <c r="A67" s="3" t="s">
        <v>763</v>
      </c>
    </row>
    <row r="68" spans="1:10">
      <c r="A68" s="4" t="s">
        <v>767</v>
      </c>
      <c r="G68" s="5" t="n">
        <v>1100</v>
      </c>
    </row>
    <row r="69" spans="1:10">
      <c r="A69" s="4" t="s">
        <v>783</v>
      </c>
    </row>
    <row r="70" spans="1:10">
      <c r="A70" s="3" t="s">
        <v>763</v>
      </c>
    </row>
    <row r="71" spans="1:10">
      <c r="A71" s="4" t="s">
        <v>767</v>
      </c>
      <c r="G71" s="5"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row>
    <row r="2" spans="1:3">
      <c r="B2" s="2" t="s">
        <v>2</v>
      </c>
      <c r="C2" s="2" t="s">
        <v>39</v>
      </c>
    </row>
    <row r="3" spans="1:3">
      <c r="A3" s="3" t="s">
        <v>785</v>
      </c>
    </row>
    <row r="4" spans="1:3">
      <c r="A4" s="4" t="s">
        <v>786</v>
      </c>
      <c r="B4" s="5" t="n">
        <v>7523</v>
      </c>
      <c r="C4" s="5" t="n">
        <v>1259</v>
      </c>
    </row>
    <row r="5" spans="1:3">
      <c r="A5" s="4" t="s">
        <v>787</v>
      </c>
      <c r="B5" s="6" t="n">
        <v>-722</v>
      </c>
      <c r="C5" s="6" t="n">
        <v>0</v>
      </c>
    </row>
    <row r="6" spans="1:3">
      <c r="A6" s="4" t="s">
        <v>788</v>
      </c>
      <c r="B6" s="6" t="n">
        <v>6801</v>
      </c>
      <c r="C6" s="6" t="n">
        <v>1259</v>
      </c>
    </row>
    <row r="7" spans="1:3">
      <c r="A7" s="3" t="s">
        <v>789</v>
      </c>
    </row>
    <row r="8" spans="1:3">
      <c r="A8" s="4" t="s">
        <v>790</v>
      </c>
      <c r="B8" s="6" t="n">
        <v>132523</v>
      </c>
      <c r="C8" s="6" t="n">
        <v>126259</v>
      </c>
    </row>
    <row r="9" spans="1:3">
      <c r="A9" s="4" t="s">
        <v>791</v>
      </c>
      <c r="B9" s="6" t="n">
        <v>131801</v>
      </c>
      <c r="C9" s="6" t="n">
        <v>126259</v>
      </c>
    </row>
    <row r="10" spans="1:3">
      <c r="A10" s="4" t="s">
        <v>792</v>
      </c>
    </row>
    <row r="11" spans="1:3">
      <c r="A11" s="3" t="s">
        <v>789</v>
      </c>
    </row>
    <row r="12" spans="1:3">
      <c r="A12" s="4" t="s">
        <v>788</v>
      </c>
      <c r="B12" s="5" t="n">
        <v>125000</v>
      </c>
      <c r="C12" s="5" t="n">
        <v>125000</v>
      </c>
    </row>
    <row r="13" spans="1:3">
      <c r="A13" s="4" t="s">
        <v>793</v>
      </c>
    </row>
    <row r="14" spans="1:3">
      <c r="A14" s="3" t="s">
        <v>785</v>
      </c>
    </row>
    <row r="15" spans="1:3">
      <c r="A15" s="4" t="s">
        <v>794</v>
      </c>
      <c r="B15" s="4" t="s">
        <v>795</v>
      </c>
      <c r="C15" s="4" t="s">
        <v>796</v>
      </c>
    </row>
    <row r="16" spans="1:3">
      <c r="A16" s="4" t="s">
        <v>786</v>
      </c>
      <c r="B16" s="5" t="n">
        <v>4523</v>
      </c>
      <c r="C16" s="5" t="n">
        <v>551</v>
      </c>
    </row>
    <row r="17" spans="1:3">
      <c r="A17" s="4" t="s">
        <v>787</v>
      </c>
      <c r="B17" s="6" t="n">
        <v>-347</v>
      </c>
      <c r="C17" s="6" t="n">
        <v>0</v>
      </c>
    </row>
    <row r="18" spans="1:3">
      <c r="A18" s="4" t="s">
        <v>788</v>
      </c>
      <c r="B18" s="5" t="n">
        <v>4176</v>
      </c>
      <c r="C18" s="5" t="n">
        <v>551</v>
      </c>
    </row>
    <row r="19" spans="1:3">
      <c r="A19" s="4" t="s">
        <v>792</v>
      </c>
    </row>
    <row r="20" spans="1:3">
      <c r="A20" s="3" t="s">
        <v>785</v>
      </c>
    </row>
    <row r="21" spans="1:3">
      <c r="A21" s="4" t="s">
        <v>794</v>
      </c>
      <c r="B21" s="4" t="s">
        <v>797</v>
      </c>
      <c r="C21" s="4" t="s">
        <v>462</v>
      </c>
    </row>
    <row r="22" spans="1:3">
      <c r="A22" s="4" t="s">
        <v>786</v>
      </c>
      <c r="B22" s="5" t="n">
        <v>3000</v>
      </c>
      <c r="C22" s="5" t="n">
        <v>708</v>
      </c>
    </row>
    <row r="23" spans="1:3">
      <c r="A23" s="4" t="s">
        <v>787</v>
      </c>
      <c r="B23" s="6" t="n">
        <v>-375</v>
      </c>
      <c r="C23" s="6" t="n">
        <v>0</v>
      </c>
    </row>
    <row r="24" spans="1:3">
      <c r="A24" s="4" t="s">
        <v>788</v>
      </c>
      <c r="B24" s="5" t="n">
        <v>2625</v>
      </c>
      <c r="C24" s="5" t="n">
        <v>7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9</v>
      </c>
    </row>
    <row r="2" spans="1:3">
      <c r="A2" s="3" t="s">
        <v>231</v>
      </c>
    </row>
    <row r="3" spans="1:3">
      <c r="A3" s="4" t="s">
        <v>516</v>
      </c>
      <c r="B3" s="5" t="n">
        <v>1785</v>
      </c>
    </row>
    <row r="4" spans="1:3">
      <c r="A4" s="4" t="s">
        <v>517</v>
      </c>
      <c r="B4" s="6" t="n">
        <v>1649</v>
      </c>
    </row>
    <row r="5" spans="1:3">
      <c r="A5" s="4" t="s">
        <v>518</v>
      </c>
      <c r="B5" s="6" t="n">
        <v>1253</v>
      </c>
    </row>
    <row r="6" spans="1:3">
      <c r="A6" s="4" t="s">
        <v>519</v>
      </c>
      <c r="B6" s="6" t="n">
        <v>628</v>
      </c>
    </row>
    <row r="7" spans="1:3">
      <c r="A7" s="4" t="s">
        <v>520</v>
      </c>
      <c r="B7" s="6" t="n">
        <v>628</v>
      </c>
    </row>
    <row r="8" spans="1:3">
      <c r="A8" s="4" t="s">
        <v>521</v>
      </c>
      <c r="B8" s="6" t="n">
        <v>858</v>
      </c>
    </row>
    <row r="9" spans="1:3">
      <c r="A9" s="4" t="s">
        <v>788</v>
      </c>
      <c r="B9" s="5" t="n">
        <v>6801</v>
      </c>
      <c r="C9" s="5" t="n">
        <v>12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9</v>
      </c>
      <c r="B1" s="2" t="s">
        <v>2</v>
      </c>
      <c r="C1" s="2" t="s">
        <v>39</v>
      </c>
    </row>
    <row r="2" spans="1:3">
      <c r="A2" s="3" t="s">
        <v>800</v>
      </c>
    </row>
    <row r="3" spans="1:3">
      <c r="A3" s="4" t="s">
        <v>801</v>
      </c>
      <c r="B3" s="5" t="n">
        <v>68398</v>
      </c>
      <c r="C3" s="5" t="n">
        <v>37041</v>
      </c>
    </row>
    <row r="4" spans="1:3">
      <c r="A4" s="4" t="s">
        <v>802</v>
      </c>
      <c r="B4" s="6" t="n">
        <v>3380</v>
      </c>
      <c r="C4" s="6" t="n">
        <v>8141</v>
      </c>
    </row>
    <row r="5" spans="1:3">
      <c r="A5" s="4" t="s">
        <v>803</v>
      </c>
      <c r="B5" s="6" t="n">
        <v>71778</v>
      </c>
      <c r="C5" s="6" t="n">
        <v>45182</v>
      </c>
    </row>
    <row r="6" spans="1:3">
      <c r="A6" s="3" t="s">
        <v>804</v>
      </c>
    </row>
    <row r="7" spans="1:3">
      <c r="A7" s="4" t="s">
        <v>801</v>
      </c>
      <c r="B7" s="6" t="n">
        <v>7723</v>
      </c>
      <c r="C7" s="6" t="n">
        <v>4847</v>
      </c>
    </row>
    <row r="8" spans="1:3">
      <c r="A8" s="4" t="s">
        <v>802</v>
      </c>
      <c r="B8" s="6" t="n">
        <v>0</v>
      </c>
      <c r="C8" s="6" t="n">
        <v>530</v>
      </c>
    </row>
    <row r="9" spans="1:3">
      <c r="A9" s="4" t="s">
        <v>805</v>
      </c>
      <c r="B9" s="5" t="n">
        <v>7723</v>
      </c>
      <c r="C9" s="5" t="n">
        <v>5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9</v>
      </c>
      <c r="D1" s="2" t="s">
        <v>77</v>
      </c>
    </row>
    <row r="2" spans="1:4">
      <c r="A2" s="3" t="s">
        <v>807</v>
      </c>
    </row>
    <row r="3" spans="1:4">
      <c r="A3" s="4" t="s">
        <v>808</v>
      </c>
      <c r="B3" s="5" t="n">
        <v>37983</v>
      </c>
      <c r="C3" s="5" t="n">
        <v>38736</v>
      </c>
    </row>
    <row r="4" spans="1:4">
      <c r="A4" s="4" t="s">
        <v>809</v>
      </c>
      <c r="B4" s="6" t="n">
        <v>1676499</v>
      </c>
      <c r="C4" s="6" t="n">
        <v>626746</v>
      </c>
    </row>
    <row r="5" spans="1:4">
      <c r="A5" s="4" t="s">
        <v>810</v>
      </c>
      <c r="B5" s="6" t="n">
        <v>-1959</v>
      </c>
      <c r="C5" s="6" t="n">
        <v>-1881</v>
      </c>
    </row>
    <row r="6" spans="1:4">
      <c r="A6" s="4" t="s">
        <v>811</v>
      </c>
      <c r="B6" s="6" t="n">
        <v>1674540</v>
      </c>
      <c r="C6" s="6" t="n">
        <v>624865</v>
      </c>
    </row>
    <row r="7" spans="1:4">
      <c r="A7" s="4" t="s">
        <v>812</v>
      </c>
    </row>
    <row r="8" spans="1:4">
      <c r="A8" s="3" t="s">
        <v>807</v>
      </c>
    </row>
    <row r="9" spans="1:4">
      <c r="A9" s="4" t="s">
        <v>236</v>
      </c>
      <c r="B9" s="5" t="n">
        <v>292258</v>
      </c>
      <c r="C9" s="6" t="n">
        <v>290687</v>
      </c>
    </row>
    <row r="10" spans="1:4">
      <c r="A10" s="4" t="s">
        <v>813</v>
      </c>
      <c r="B10" s="4" t="s">
        <v>814</v>
      </c>
      <c r="D10" s="4" t="s">
        <v>814</v>
      </c>
    </row>
    <row r="11" spans="1:4">
      <c r="A11" s="4" t="s">
        <v>815</v>
      </c>
      <c r="B11" s="5" t="n">
        <v>7700</v>
      </c>
      <c r="C11" s="6" t="n">
        <v>9300</v>
      </c>
    </row>
    <row r="12" spans="1:4">
      <c r="A12" s="4" t="s">
        <v>816</v>
      </c>
    </row>
    <row r="13" spans="1:4">
      <c r="A13" s="3" t="s">
        <v>807</v>
      </c>
    </row>
    <row r="14" spans="1:4">
      <c r="A14" s="4" t="s">
        <v>236</v>
      </c>
      <c r="B14" s="5" t="n">
        <v>293918</v>
      </c>
      <c r="C14" s="6" t="n">
        <v>0</v>
      </c>
    </row>
    <row r="15" spans="1:4">
      <c r="A15" s="4" t="s">
        <v>813</v>
      </c>
      <c r="B15" s="4" t="s">
        <v>817</v>
      </c>
    </row>
    <row r="16" spans="1:4">
      <c r="A16" s="4" t="s">
        <v>815</v>
      </c>
      <c r="B16" s="5" t="n">
        <v>6100</v>
      </c>
    </row>
    <row r="17" spans="1:4">
      <c r="A17" s="4" t="s">
        <v>818</v>
      </c>
    </row>
    <row r="18" spans="1:4">
      <c r="A18" s="3" t="s">
        <v>807</v>
      </c>
    </row>
    <row r="19" spans="1:4">
      <c r="A19" s="4" t="s">
        <v>236</v>
      </c>
      <c r="B19" s="5" t="n">
        <v>198931</v>
      </c>
      <c r="C19" s="6" t="n">
        <v>0</v>
      </c>
    </row>
    <row r="20" spans="1:4">
      <c r="A20" s="4" t="s">
        <v>813</v>
      </c>
      <c r="B20" s="4" t="s">
        <v>535</v>
      </c>
    </row>
    <row r="21" spans="1:4">
      <c r="A21" s="4" t="s">
        <v>815</v>
      </c>
      <c r="B21" s="5" t="n">
        <v>1100</v>
      </c>
    </row>
    <row r="22" spans="1:4">
      <c r="A22" s="4" t="s">
        <v>819</v>
      </c>
    </row>
    <row r="23" spans="1:4">
      <c r="A23" s="3" t="s">
        <v>807</v>
      </c>
    </row>
    <row r="24" spans="1:4">
      <c r="A24" s="4" t="s">
        <v>815</v>
      </c>
      <c r="B24" s="6" t="n">
        <v>25100</v>
      </c>
      <c r="C24" s="6" t="n">
        <v>12700</v>
      </c>
    </row>
    <row r="25" spans="1:4">
      <c r="A25" s="4" t="s">
        <v>820</v>
      </c>
    </row>
    <row r="26" spans="1:4">
      <c r="A26" s="3" t="s">
        <v>807</v>
      </c>
    </row>
    <row r="27" spans="1:4">
      <c r="A27" s="4" t="s">
        <v>236</v>
      </c>
      <c r="B27" s="6" t="n">
        <v>853409</v>
      </c>
      <c r="C27" s="6" t="n">
        <v>297323</v>
      </c>
    </row>
    <row r="28" spans="1:4">
      <c r="A28" s="4" t="s">
        <v>821</v>
      </c>
    </row>
    <row r="29" spans="1:4">
      <c r="A29" s="3" t="s">
        <v>807</v>
      </c>
    </row>
    <row r="30" spans="1:4">
      <c r="A30" s="4" t="s">
        <v>815</v>
      </c>
      <c r="B30" s="6" t="n">
        <v>900</v>
      </c>
      <c r="C30" s="6" t="n">
        <v>0</v>
      </c>
    </row>
    <row r="31" spans="1:4">
      <c r="A31" s="4" t="s">
        <v>822</v>
      </c>
    </row>
    <row r="32" spans="1:4">
      <c r="A32" s="3" t="s">
        <v>807</v>
      </c>
    </row>
    <row r="33" spans="1:4">
      <c r="A33" s="4" t="s">
        <v>236</v>
      </c>
      <c r="B33" s="6" t="n">
        <v>0</v>
      </c>
      <c r="C33" s="6" t="n">
        <v>0</v>
      </c>
    </row>
    <row r="34" spans="1:4">
      <c r="A34" s="4" t="s">
        <v>823</v>
      </c>
      <c r="B34" s="6" t="n">
        <v>900</v>
      </c>
    </row>
    <row r="35" spans="1:4">
      <c r="A35" s="4" t="s">
        <v>815</v>
      </c>
      <c r="B35" s="6" t="n">
        <v>2900</v>
      </c>
    </row>
    <row r="36" spans="1:4">
      <c r="A36" s="4" t="s">
        <v>824</v>
      </c>
    </row>
    <row r="37" spans="1:4">
      <c r="A37" s="3" t="s">
        <v>807</v>
      </c>
    </row>
    <row r="38" spans="1:4">
      <c r="A38" s="4" t="s">
        <v>815</v>
      </c>
      <c r="B38" s="6" t="n">
        <v>2000</v>
      </c>
      <c r="C38" s="5" t="n">
        <v>1800</v>
      </c>
    </row>
    <row r="39" spans="1:4">
      <c r="A39" s="4" t="s">
        <v>825</v>
      </c>
    </row>
    <row r="40" spans="1:4">
      <c r="A40" s="3" t="s">
        <v>807</v>
      </c>
    </row>
    <row r="41" spans="1:4">
      <c r="A41" s="4" t="s">
        <v>815</v>
      </c>
      <c r="B41" s="5" t="n">
        <v>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15</v>
      </c>
    </row>
    <row r="2" spans="1:2">
      <c r="A2" s="3" t="s">
        <v>236</v>
      </c>
    </row>
    <row r="3" spans="1:2">
      <c r="A3" s="4" t="s">
        <v>516</v>
      </c>
      <c r="B3" s="5" t="n">
        <v>0</v>
      </c>
    </row>
    <row r="4" spans="1:2">
      <c r="A4" s="4" t="s">
        <v>517</v>
      </c>
      <c r="B4" s="6" t="n">
        <v>0</v>
      </c>
    </row>
    <row r="5" spans="1:2">
      <c r="A5" s="4" t="s">
        <v>518</v>
      </c>
      <c r="B5" s="6" t="n">
        <v>0</v>
      </c>
    </row>
    <row r="6" spans="1:2">
      <c r="A6" s="4" t="s">
        <v>519</v>
      </c>
      <c r="B6" s="6" t="n">
        <v>1179418</v>
      </c>
    </row>
    <row r="7" spans="1:2">
      <c r="A7" s="4" t="s">
        <v>520</v>
      </c>
      <c r="B7" s="6" t="n">
        <v>500000</v>
      </c>
    </row>
    <row r="8" spans="1:2">
      <c r="A8" s="4" t="s">
        <v>521</v>
      </c>
      <c r="B8" s="6" t="n">
        <v>0</v>
      </c>
    </row>
    <row r="9" spans="1:2">
      <c r="A9" s="3" t="s">
        <v>827</v>
      </c>
    </row>
    <row r="10" spans="1:2">
      <c r="A10" s="4" t="s">
        <v>516</v>
      </c>
      <c r="B10" s="6" t="n">
        <v>1959</v>
      </c>
    </row>
    <row r="11" spans="1:2">
      <c r="A11" s="4" t="s">
        <v>517</v>
      </c>
      <c r="B11" s="6" t="n">
        <v>204</v>
      </c>
    </row>
    <row r="12" spans="1:2">
      <c r="A12" s="4" t="s">
        <v>518</v>
      </c>
      <c r="B12" s="6" t="n">
        <v>5019</v>
      </c>
    </row>
    <row r="13" spans="1:2">
      <c r="A13" s="4" t="s">
        <v>519</v>
      </c>
      <c r="B13" s="6" t="n">
        <v>235</v>
      </c>
    </row>
    <row r="14" spans="1:2">
      <c r="A14" s="4" t="s">
        <v>520</v>
      </c>
      <c r="B14" s="6" t="n">
        <v>252</v>
      </c>
    </row>
    <row r="15" spans="1:2">
      <c r="A15" s="4" t="s">
        <v>521</v>
      </c>
      <c r="B15" s="6" t="n">
        <v>31873</v>
      </c>
    </row>
    <row r="16" spans="1:2">
      <c r="A16" s="3" t="s">
        <v>132</v>
      </c>
    </row>
    <row r="17" spans="1:2">
      <c r="A17" s="4" t="s">
        <v>516</v>
      </c>
      <c r="B17" s="6" t="n">
        <v>1959</v>
      </c>
    </row>
    <row r="18" spans="1:2">
      <c r="A18" s="4" t="s">
        <v>517</v>
      </c>
      <c r="B18" s="6" t="n">
        <v>204</v>
      </c>
    </row>
    <row r="19" spans="1:2">
      <c r="A19" s="4" t="s">
        <v>518</v>
      </c>
      <c r="B19" s="6" t="n">
        <v>5019</v>
      </c>
    </row>
    <row r="20" spans="1:2">
      <c r="A20" s="4" t="s">
        <v>519</v>
      </c>
      <c r="B20" s="6" t="n">
        <v>1179653</v>
      </c>
    </row>
    <row r="21" spans="1:2">
      <c r="A21" s="4" t="s">
        <v>520</v>
      </c>
      <c r="B21" s="6" t="n">
        <v>500252</v>
      </c>
    </row>
    <row r="22" spans="1:2">
      <c r="A22" s="4" t="s">
        <v>521</v>
      </c>
      <c r="B22" s="5" t="n">
        <v>318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515</v>
      </c>
    </row>
    <row r="3" spans="1:2">
      <c r="A3" s="3" t="s">
        <v>237</v>
      </c>
    </row>
    <row r="4" spans="1:2">
      <c r="A4" s="4" t="s">
        <v>516</v>
      </c>
      <c r="B4" s="5" t="n">
        <v>11482</v>
      </c>
    </row>
    <row r="5" spans="1:2">
      <c r="A5" s="4" t="s">
        <v>517</v>
      </c>
      <c r="B5" s="6" t="n">
        <v>11746</v>
      </c>
    </row>
    <row r="6" spans="1:2">
      <c r="A6" s="4" t="s">
        <v>518</v>
      </c>
      <c r="B6" s="6" t="n">
        <v>11999</v>
      </c>
    </row>
    <row r="7" spans="1:2">
      <c r="A7" s="4" t="s">
        <v>519</v>
      </c>
      <c r="B7" s="6" t="n">
        <v>7380</v>
      </c>
    </row>
    <row r="8" spans="1:2">
      <c r="A8" s="4" t="s">
        <v>520</v>
      </c>
      <c r="B8" s="6" t="n">
        <v>1291</v>
      </c>
    </row>
    <row r="9" spans="1:2">
      <c r="A9" s="4" t="s">
        <v>521</v>
      </c>
      <c r="B9" s="5" t="n">
        <v>5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6"/>
  </cols>
  <sheetData>
    <row r="1" spans="1:7">
      <c r="A1" s="1" t="s">
        <v>829</v>
      </c>
      <c r="B1" s="2" t="s">
        <v>77</v>
      </c>
      <c r="C1" s="2" t="s">
        <v>670</v>
      </c>
      <c r="D1" s="2" t="s">
        <v>2</v>
      </c>
      <c r="E1" s="2" t="s">
        <v>39</v>
      </c>
      <c r="F1" s="2" t="s">
        <v>78</v>
      </c>
      <c r="G1" s="2" t="s">
        <v>830</v>
      </c>
    </row>
    <row r="2" spans="1:7">
      <c r="A2" s="4" t="s">
        <v>831</v>
      </c>
    </row>
    <row r="3" spans="1:7">
      <c r="A3" s="3" t="s">
        <v>832</v>
      </c>
    </row>
    <row r="4" spans="1:7">
      <c r="A4" s="4" t="s">
        <v>833</v>
      </c>
      <c r="D4" s="5" t="n">
        <v>13000000</v>
      </c>
      <c r="E4" s="5" t="n">
        <v>8900000</v>
      </c>
    </row>
    <row r="5" spans="1:7">
      <c r="A5" s="4" t="s">
        <v>834</v>
      </c>
    </row>
    <row r="6" spans="1:7">
      <c r="A6" s="3" t="s">
        <v>832</v>
      </c>
    </row>
    <row r="7" spans="1:7">
      <c r="A7" s="4" t="s">
        <v>835</v>
      </c>
      <c r="G7" s="5" t="n">
        <v>1355000000</v>
      </c>
    </row>
    <row r="8" spans="1:7">
      <c r="A8" s="4" t="s">
        <v>836</v>
      </c>
    </row>
    <row r="9" spans="1:7">
      <c r="A9" s="3" t="s">
        <v>832</v>
      </c>
    </row>
    <row r="10" spans="1:7">
      <c r="A10" s="4" t="s">
        <v>835</v>
      </c>
      <c r="D10" s="6" t="n">
        <v>1285000000</v>
      </c>
      <c r="G10" s="6" t="n">
        <v>760000000</v>
      </c>
    </row>
    <row r="11" spans="1:7">
      <c r="A11" s="4" t="s">
        <v>837</v>
      </c>
    </row>
    <row r="12" spans="1:7">
      <c r="A12" s="3" t="s">
        <v>832</v>
      </c>
    </row>
    <row r="13" spans="1:7">
      <c r="A13" s="4" t="s">
        <v>835</v>
      </c>
      <c r="G13" s="5" t="n">
        <v>175000000</v>
      </c>
    </row>
    <row r="14" spans="1:7">
      <c r="A14" s="4" t="s">
        <v>838</v>
      </c>
    </row>
    <row r="15" spans="1:7">
      <c r="A15" s="3" t="s">
        <v>832</v>
      </c>
    </row>
    <row r="16" spans="1:7">
      <c r="A16" s="4" t="s">
        <v>835</v>
      </c>
      <c r="C16" s="5" t="n">
        <v>1100000000</v>
      </c>
    </row>
    <row r="17" spans="1:7">
      <c r="A17" s="4" t="s">
        <v>839</v>
      </c>
      <c r="C17" s="6" t="n">
        <v>10200000</v>
      </c>
    </row>
    <row r="18" spans="1:7">
      <c r="A18" s="4" t="s">
        <v>840</v>
      </c>
      <c r="B18" s="5" t="n">
        <v>669500000</v>
      </c>
    </row>
    <row r="19" spans="1:7">
      <c r="A19" s="4" t="s">
        <v>841</v>
      </c>
    </row>
    <row r="20" spans="1:7">
      <c r="A20" s="3" t="s">
        <v>832</v>
      </c>
    </row>
    <row r="21" spans="1:7">
      <c r="A21" s="4" t="s">
        <v>835</v>
      </c>
      <c r="C21" s="6" t="n">
        <v>740000000</v>
      </c>
    </row>
    <row r="22" spans="1:7">
      <c r="A22" s="4" t="s">
        <v>842</v>
      </c>
    </row>
    <row r="23" spans="1:7">
      <c r="A23" s="3" t="s">
        <v>832</v>
      </c>
    </row>
    <row r="24" spans="1:7">
      <c r="A24" s="4" t="s">
        <v>835</v>
      </c>
      <c r="C24" s="5" t="n">
        <v>100000000</v>
      </c>
    </row>
    <row r="25" spans="1:7">
      <c r="A25" s="4" t="s">
        <v>843</v>
      </c>
    </row>
    <row r="26" spans="1:7">
      <c r="A26" s="3" t="s">
        <v>832</v>
      </c>
    </row>
    <row r="27" spans="1:7">
      <c r="A27" s="4" t="s">
        <v>102</v>
      </c>
      <c r="D27" s="6" t="n">
        <v>0</v>
      </c>
      <c r="E27" s="6" t="n">
        <v>29200000</v>
      </c>
      <c r="F27" s="5" t="n">
        <v>23800000</v>
      </c>
    </row>
    <row r="28" spans="1:7">
      <c r="A28" s="4" t="s">
        <v>844</v>
      </c>
    </row>
    <row r="29" spans="1:7">
      <c r="A29" s="3" t="s">
        <v>832</v>
      </c>
    </row>
    <row r="30" spans="1:7">
      <c r="A30" s="4" t="s">
        <v>835</v>
      </c>
      <c r="B30" s="6" t="n">
        <v>600000000</v>
      </c>
      <c r="D30" s="6" t="n">
        <v>1425000000</v>
      </c>
      <c r="E30" s="6" t="n">
        <v>600000000</v>
      </c>
    </row>
    <row r="31" spans="1:7">
      <c r="A31" s="4" t="s">
        <v>839</v>
      </c>
      <c r="B31" s="6" t="n">
        <v>11200000</v>
      </c>
    </row>
    <row r="32" spans="1:7">
      <c r="A32" s="4" t="s">
        <v>102</v>
      </c>
      <c r="D32" s="6" t="n">
        <v>27100000</v>
      </c>
      <c r="E32" s="6" t="n">
        <v>800000</v>
      </c>
    </row>
    <row r="33" spans="1:7">
      <c r="A33" s="4" t="s">
        <v>845</v>
      </c>
      <c r="B33" s="5" t="n">
        <v>3500000</v>
      </c>
      <c r="D33" s="6" t="n">
        <v>26000000</v>
      </c>
      <c r="E33" s="6" t="n">
        <v>12700000</v>
      </c>
    </row>
    <row r="34" spans="1:7">
      <c r="A34" s="4" t="s">
        <v>846</v>
      </c>
      <c r="E34" s="6" t="n">
        <v>2800000</v>
      </c>
    </row>
    <row r="35" spans="1:7">
      <c r="A35" s="4" t="s">
        <v>847</v>
      </c>
      <c r="D35" s="6" t="n">
        <v>1800000000</v>
      </c>
    </row>
    <row r="36" spans="1:7">
      <c r="A36" s="4" t="s">
        <v>848</v>
      </c>
      <c r="D36" s="5" t="n">
        <v>375000000</v>
      </c>
    </row>
    <row r="37" spans="1:7">
      <c r="A37" s="4" t="s">
        <v>849</v>
      </c>
      <c r="D37" s="4" t="s">
        <v>850</v>
      </c>
    </row>
    <row r="38" spans="1:7">
      <c r="A38" s="4" t="s">
        <v>851</v>
      </c>
      <c r="D38" s="4" t="s">
        <v>850</v>
      </c>
    </row>
    <row r="39" spans="1:7">
      <c r="A39" s="4" t="s">
        <v>691</v>
      </c>
      <c r="D39" s="4" t="s">
        <v>692</v>
      </c>
    </row>
    <row r="40" spans="1:7">
      <c r="A40" s="4" t="s">
        <v>852</v>
      </c>
      <c r="D40" s="4" t="s">
        <v>853</v>
      </c>
    </row>
    <row r="41" spans="1:7">
      <c r="A41" s="4" t="s">
        <v>854</v>
      </c>
      <c r="D41" s="5" t="n">
        <v>532600000</v>
      </c>
      <c r="E41" s="6" t="n">
        <v>281100000</v>
      </c>
    </row>
    <row r="42" spans="1:7">
      <c r="A42" s="4" t="s">
        <v>855</v>
      </c>
      <c r="D42" s="6" t="n">
        <v>2</v>
      </c>
    </row>
    <row r="43" spans="1:7">
      <c r="A43" s="4" t="s">
        <v>856</v>
      </c>
      <c r="D43" s="9" t="n">
        <v>5.5</v>
      </c>
    </row>
    <row r="44" spans="1:7">
      <c r="A44" s="4" t="s">
        <v>857</v>
      </c>
      <c r="D44" s="5" t="n">
        <v>135000000</v>
      </c>
    </row>
    <row r="45" spans="1:7">
      <c r="A45" s="4" t="s">
        <v>858</v>
      </c>
      <c r="D45" s="4" t="s">
        <v>535</v>
      </c>
    </row>
    <row r="46" spans="1:7">
      <c r="A46" s="4" t="s">
        <v>823</v>
      </c>
      <c r="D46" s="5" t="n">
        <v>879400000</v>
      </c>
      <c r="E46" s="6" t="n">
        <v>310000000</v>
      </c>
    </row>
    <row r="47" spans="1:7">
      <c r="A47" s="4" t="s">
        <v>859</v>
      </c>
      <c r="D47" s="6" t="n">
        <v>19000000</v>
      </c>
    </row>
    <row r="48" spans="1:7">
      <c r="A48" s="4" t="s">
        <v>860</v>
      </c>
    </row>
    <row r="49" spans="1:7">
      <c r="A49" s="3" t="s">
        <v>832</v>
      </c>
    </row>
    <row r="50" spans="1:7">
      <c r="A50" s="4" t="s">
        <v>835</v>
      </c>
      <c r="D50" s="5" t="n">
        <v>1285000000</v>
      </c>
    </row>
    <row r="51" spans="1:7">
      <c r="A51" s="4" t="s">
        <v>861</v>
      </c>
      <c r="D51" s="4" t="s">
        <v>862</v>
      </c>
    </row>
    <row r="52" spans="1:7">
      <c r="A52" s="4" t="s">
        <v>863</v>
      </c>
      <c r="D52" s="4" t="s">
        <v>864</v>
      </c>
    </row>
    <row r="53" spans="1:7">
      <c r="A53" s="4" t="s">
        <v>865</v>
      </c>
      <c r="D53" s="4" t="s">
        <v>862</v>
      </c>
    </row>
    <row r="54" spans="1:7">
      <c r="A54" s="4" t="s">
        <v>854</v>
      </c>
      <c r="D54" s="5" t="n">
        <v>393500000</v>
      </c>
      <c r="E54" s="6" t="n">
        <v>211100000</v>
      </c>
    </row>
    <row r="55" spans="1:7">
      <c r="A55" s="4" t="s">
        <v>866</v>
      </c>
    </row>
    <row r="56" spans="1:7">
      <c r="A56" s="3" t="s">
        <v>832</v>
      </c>
    </row>
    <row r="57" spans="1:7">
      <c r="A57" s="4" t="s">
        <v>835</v>
      </c>
      <c r="D57" s="5" t="n">
        <v>140000000</v>
      </c>
    </row>
    <row r="58" spans="1:7">
      <c r="A58" s="4" t="s">
        <v>861</v>
      </c>
      <c r="D58" s="4" t="s">
        <v>862</v>
      </c>
    </row>
    <row r="59" spans="1:7">
      <c r="A59" s="4" t="s">
        <v>863</v>
      </c>
      <c r="D59" s="4" t="s">
        <v>864</v>
      </c>
    </row>
    <row r="60" spans="1:7">
      <c r="A60" s="4" t="s">
        <v>854</v>
      </c>
      <c r="D60" s="5" t="n">
        <v>139100000</v>
      </c>
      <c r="E60" s="5" t="n">
        <v>70000000</v>
      </c>
    </row>
    <row r="61" spans="1:7">
      <c r="A61" s="4" t="s">
        <v>823</v>
      </c>
      <c r="D61" s="5" t="n">
        <v>900000</v>
      </c>
    </row>
    <row r="62" spans="1:7">
      <c r="A62" s="4" t="s">
        <v>867</v>
      </c>
    </row>
    <row r="63" spans="1:7">
      <c r="A63" s="3" t="s">
        <v>832</v>
      </c>
    </row>
    <row r="64" spans="1:7">
      <c r="A64" s="4" t="s">
        <v>868</v>
      </c>
      <c r="D64" s="4" t="s">
        <v>869</v>
      </c>
    </row>
    <row r="65" spans="1:7">
      <c r="A65" s="4" t="s">
        <v>870</v>
      </c>
    </row>
    <row r="66" spans="1:7">
      <c r="A66" s="3" t="s">
        <v>832</v>
      </c>
    </row>
    <row r="67" spans="1:7">
      <c r="A67" s="4" t="s">
        <v>835</v>
      </c>
      <c r="D67" s="5" t="n">
        <v>75000000</v>
      </c>
    </row>
    <row r="68" spans="1:7">
      <c r="A68" s="4" t="s">
        <v>871</v>
      </c>
    </row>
    <row r="69" spans="1:7">
      <c r="A69" s="3" t="s">
        <v>832</v>
      </c>
    </row>
    <row r="70" spans="1:7">
      <c r="A70" s="4" t="s">
        <v>835</v>
      </c>
      <c r="D70" s="6" t="n">
        <v>60000000</v>
      </c>
    </row>
    <row r="71" spans="1:7">
      <c r="A71" s="4" t="s">
        <v>872</v>
      </c>
    </row>
    <row r="72" spans="1:7">
      <c r="A72" s="3" t="s">
        <v>832</v>
      </c>
    </row>
    <row r="73" spans="1:7">
      <c r="A73" s="4" t="s">
        <v>835</v>
      </c>
      <c r="D73" s="6" t="n">
        <v>75000000</v>
      </c>
    </row>
    <row r="74" spans="1:7">
      <c r="A74" s="4" t="s">
        <v>873</v>
      </c>
    </row>
    <row r="75" spans="1:7">
      <c r="A75" s="3" t="s">
        <v>832</v>
      </c>
    </row>
    <row r="76" spans="1:7">
      <c r="A76" s="4" t="s">
        <v>835</v>
      </c>
      <c r="D76" s="5" t="n">
        <v>50000000</v>
      </c>
    </row>
    <row r="77" spans="1:7">
      <c r="A77" s="4" t="s">
        <v>874</v>
      </c>
    </row>
    <row r="78" spans="1:7">
      <c r="A78" s="3" t="s">
        <v>832</v>
      </c>
    </row>
    <row r="79" spans="1:7">
      <c r="A79" s="4" t="s">
        <v>875</v>
      </c>
      <c r="C79" s="4" t="s">
        <v>876</v>
      </c>
    </row>
    <row r="80" spans="1:7">
      <c r="A80" s="4" t="s">
        <v>877</v>
      </c>
    </row>
    <row r="81" spans="1:7">
      <c r="A81" s="3" t="s">
        <v>832</v>
      </c>
    </row>
    <row r="82" spans="1:7">
      <c r="A82" s="4" t="s">
        <v>875</v>
      </c>
      <c r="D82" s="4" t="s">
        <v>450</v>
      </c>
    </row>
    <row r="83" spans="1:7">
      <c r="A83" s="4" t="s">
        <v>878</v>
      </c>
    </row>
    <row r="84" spans="1:7">
      <c r="A84" s="3" t="s">
        <v>832</v>
      </c>
    </row>
    <row r="85" spans="1:7">
      <c r="A85" s="4" t="s">
        <v>875</v>
      </c>
      <c r="D85" s="4" t="s">
        <v>879</v>
      </c>
    </row>
    <row r="86" spans="1:7">
      <c r="A86" s="4" t="s">
        <v>880</v>
      </c>
    </row>
    <row r="87" spans="1:7">
      <c r="A87" s="3" t="s">
        <v>832</v>
      </c>
    </row>
    <row r="88" spans="1:7">
      <c r="A88" s="4" t="s">
        <v>868</v>
      </c>
      <c r="D88" s="4" t="s">
        <v>881</v>
      </c>
    </row>
    <row r="89" spans="1:7">
      <c r="A89" s="4" t="s">
        <v>882</v>
      </c>
    </row>
    <row r="90" spans="1:7">
      <c r="A90" s="3" t="s">
        <v>832</v>
      </c>
    </row>
    <row r="91" spans="1:7">
      <c r="A91" s="4" t="s">
        <v>868</v>
      </c>
      <c r="D91" s="4" t="s">
        <v>8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84</v>
      </c>
      <c r="B1" s="2" t="s">
        <v>1</v>
      </c>
    </row>
    <row r="2" spans="1:4">
      <c r="B2" s="2" t="s">
        <v>2</v>
      </c>
      <c r="C2" s="2" t="s">
        <v>39</v>
      </c>
      <c r="D2" s="2" t="s">
        <v>77</v>
      </c>
    </row>
    <row r="3" spans="1:4">
      <c r="A3" s="3" t="s">
        <v>807</v>
      </c>
    </row>
    <row r="4" spans="1:4">
      <c r="A4" s="4" t="s">
        <v>527</v>
      </c>
      <c r="D4" s="5" t="n">
        <v>300000000</v>
      </c>
    </row>
    <row r="5" spans="1:4">
      <c r="A5" s="4" t="s">
        <v>813</v>
      </c>
      <c r="B5" s="4" t="s">
        <v>814</v>
      </c>
      <c r="D5" s="4" t="s">
        <v>814</v>
      </c>
    </row>
    <row r="6" spans="1:4">
      <c r="A6" s="4" t="s">
        <v>845</v>
      </c>
      <c r="B6" s="5" t="n">
        <v>9400000</v>
      </c>
    </row>
    <row r="7" spans="1:4">
      <c r="A7" s="4" t="s">
        <v>885</v>
      </c>
      <c r="C7" s="5" t="n">
        <v>3800000</v>
      </c>
    </row>
    <row r="8" spans="1:4">
      <c r="A8" s="4" t="s">
        <v>886</v>
      </c>
      <c r="B8" s="5" t="n">
        <v>7700000</v>
      </c>
      <c r="C8" s="5" t="n">
        <v>9300000</v>
      </c>
    </row>
    <row r="9" spans="1:4">
      <c r="A9" s="4" t="s">
        <v>887</v>
      </c>
    </row>
    <row r="10" spans="1:4">
      <c r="A10" s="3" t="s">
        <v>807</v>
      </c>
    </row>
    <row r="11" spans="1:4">
      <c r="A11" s="4" t="s">
        <v>888</v>
      </c>
      <c r="B11" s="4" t="s">
        <v>568</v>
      </c>
    </row>
    <row r="12" spans="1:4">
      <c r="A12" s="4" t="s">
        <v>889</v>
      </c>
      <c r="B12" s="4" t="s">
        <v>780</v>
      </c>
    </row>
    <row r="13" spans="1:4">
      <c r="A13" s="4" t="s">
        <v>890</v>
      </c>
      <c r="B13" s="4" t="s">
        <v>883</v>
      </c>
    </row>
    <row r="14" spans="1:4">
      <c r="A14" s="4" t="s">
        <v>891</v>
      </c>
    </row>
    <row r="15" spans="1:4">
      <c r="A15" s="3" t="s">
        <v>807</v>
      </c>
    </row>
    <row r="16" spans="1:4">
      <c r="A16" s="4" t="s">
        <v>888</v>
      </c>
      <c r="B16" s="4" t="s">
        <v>892</v>
      </c>
    </row>
    <row r="17" spans="1:4">
      <c r="A17" s="4" t="s">
        <v>893</v>
      </c>
      <c r="B17" s="4" t="s">
        <v>894</v>
      </c>
    </row>
    <row r="18" spans="1:4">
      <c r="A18" s="4" t="s">
        <v>895</v>
      </c>
    </row>
    <row r="19" spans="1:4">
      <c r="A19" s="3" t="s">
        <v>807</v>
      </c>
    </row>
    <row r="20" spans="1:4">
      <c r="A20" s="4" t="s">
        <v>888</v>
      </c>
      <c r="B20" s="4" t="s">
        <v>896</v>
      </c>
    </row>
    <row r="21" spans="1:4">
      <c r="A21" s="4" t="s">
        <v>893</v>
      </c>
      <c r="B21" s="4" t="s">
        <v>5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6"/>
  </cols>
  <sheetData>
    <row r="1" spans="1:2">
      <c r="A1" s="1" t="s">
        <v>897</v>
      </c>
      <c r="B1" s="2" t="s">
        <v>1</v>
      </c>
    </row>
    <row r="2" spans="1:2">
      <c r="B2" s="2" t="s">
        <v>2</v>
      </c>
    </row>
    <row r="3" spans="1:2">
      <c r="A3" s="4" t="s">
        <v>898</v>
      </c>
    </row>
    <row r="4" spans="1:2">
      <c r="A4" s="3" t="s">
        <v>807</v>
      </c>
    </row>
    <row r="5" spans="1:2">
      <c r="A5" s="4" t="s">
        <v>899</v>
      </c>
      <c r="B5" s="4" t="s">
        <v>900</v>
      </c>
    </row>
    <row r="6" spans="1:2">
      <c r="A6" s="4" t="s">
        <v>901</v>
      </c>
    </row>
    <row r="7" spans="1:2">
      <c r="A7" s="3" t="s">
        <v>807</v>
      </c>
    </row>
    <row r="8" spans="1:2">
      <c r="A8" s="4" t="s">
        <v>899</v>
      </c>
      <c r="B8" s="4" t="s">
        <v>902</v>
      </c>
    </row>
    <row r="9" spans="1:2">
      <c r="A9" s="4" t="s">
        <v>903</v>
      </c>
    </row>
    <row r="10" spans="1:2">
      <c r="A10" s="3" t="s">
        <v>807</v>
      </c>
    </row>
    <row r="11" spans="1:2">
      <c r="A11" s="4" t="s">
        <v>899</v>
      </c>
      <c r="B11" s="4" t="s">
        <v>568</v>
      </c>
    </row>
    <row r="12" spans="1:2">
      <c r="A12" s="4" t="s">
        <v>904</v>
      </c>
    </row>
    <row r="13" spans="1:2">
      <c r="A13" s="3" t="s">
        <v>807</v>
      </c>
    </row>
    <row r="14" spans="1:2">
      <c r="A14" s="4" t="s">
        <v>899</v>
      </c>
      <c r="B14" s="4" t="s">
        <v>905</v>
      </c>
    </row>
    <row r="15" spans="1:2">
      <c r="A15" s="4" t="s">
        <v>906</v>
      </c>
    </row>
    <row r="16" spans="1:2">
      <c r="A16" s="3" t="s">
        <v>807</v>
      </c>
    </row>
    <row r="17" spans="1:2">
      <c r="A17" s="4" t="s">
        <v>899</v>
      </c>
      <c r="B17" s="4" t="s">
        <v>907</v>
      </c>
    </row>
    <row r="18" spans="1:2">
      <c r="A18" s="4" t="s">
        <v>908</v>
      </c>
    </row>
    <row r="19" spans="1:2">
      <c r="A19" s="3" t="s">
        <v>807</v>
      </c>
    </row>
    <row r="20" spans="1:2">
      <c r="A20" s="4" t="s">
        <v>899</v>
      </c>
      <c r="B20" s="4" t="s">
        <v>568</v>
      </c>
    </row>
    <row r="21" spans="1:2">
      <c r="A21" s="4" t="s">
        <v>909</v>
      </c>
    </row>
    <row r="22" spans="1:2">
      <c r="A22" s="3" t="s">
        <v>807</v>
      </c>
    </row>
    <row r="23" spans="1:2">
      <c r="A23" s="4" t="s">
        <v>899</v>
      </c>
      <c r="B23" s="4" t="s">
        <v>910</v>
      </c>
    </row>
    <row r="24" spans="1:2">
      <c r="A24" s="4" t="s">
        <v>911</v>
      </c>
    </row>
    <row r="25" spans="1:2">
      <c r="A25" s="3" t="s">
        <v>807</v>
      </c>
    </row>
    <row r="26" spans="1:2">
      <c r="A26" s="4" t="s">
        <v>899</v>
      </c>
      <c r="B26" s="4" t="s">
        <v>912</v>
      </c>
    </row>
    <row r="27" spans="1:2">
      <c r="A27" s="4" t="s">
        <v>913</v>
      </c>
    </row>
    <row r="28" spans="1:2">
      <c r="A28" s="3" t="s">
        <v>807</v>
      </c>
    </row>
    <row r="29" spans="1:2">
      <c r="A29" s="4" t="s">
        <v>899</v>
      </c>
      <c r="B29" s="4" t="s">
        <v>9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15</v>
      </c>
      <c r="B1" s="2" t="s">
        <v>1</v>
      </c>
    </row>
    <row r="2" spans="1:4">
      <c r="B2" s="2" t="s">
        <v>2</v>
      </c>
      <c r="C2" s="2" t="s">
        <v>523</v>
      </c>
      <c r="D2" s="2" t="s">
        <v>916</v>
      </c>
    </row>
    <row r="3" spans="1:4">
      <c r="A3" s="3" t="s">
        <v>807</v>
      </c>
    </row>
    <row r="4" spans="1:4">
      <c r="A4" s="4" t="s">
        <v>527</v>
      </c>
      <c r="C4" s="5" t="n">
        <v>300000000</v>
      </c>
      <c r="D4" s="5" t="n">
        <v>300000000</v>
      </c>
    </row>
    <row r="5" spans="1:4">
      <c r="A5" s="4" t="s">
        <v>813</v>
      </c>
      <c r="D5" s="4" t="s">
        <v>817</v>
      </c>
    </row>
    <row r="6" spans="1:4">
      <c r="A6" s="4" t="s">
        <v>845</v>
      </c>
      <c r="B6" s="5" t="n">
        <v>6100000</v>
      </c>
      <c r="D6" s="5" t="n">
        <v>6500000</v>
      </c>
    </row>
    <row r="7" spans="1:4">
      <c r="A7" s="4" t="s">
        <v>917</v>
      </c>
    </row>
    <row r="8" spans="1:4">
      <c r="A8" s="3" t="s">
        <v>807</v>
      </c>
    </row>
    <row r="9" spans="1:4">
      <c r="A9" s="4" t="s">
        <v>888</v>
      </c>
      <c r="B9" s="4" t="s">
        <v>568</v>
      </c>
    </row>
    <row r="10" spans="1:4">
      <c r="A10" s="4" t="s">
        <v>918</v>
      </c>
    </row>
    <row r="11" spans="1:4">
      <c r="A11" s="3" t="s">
        <v>807</v>
      </c>
    </row>
    <row r="12" spans="1:4">
      <c r="A12" s="4" t="s">
        <v>888</v>
      </c>
      <c r="B12" s="4" t="s">
        <v>919</v>
      </c>
    </row>
    <row r="13" spans="1:4">
      <c r="A13" s="4" t="s">
        <v>893</v>
      </c>
      <c r="B13" s="4" t="s">
        <v>894</v>
      </c>
    </row>
    <row r="14" spans="1:4">
      <c r="A14" s="4" t="s">
        <v>920</v>
      </c>
    </row>
    <row r="15" spans="1:4">
      <c r="A15" s="3" t="s">
        <v>807</v>
      </c>
    </row>
    <row r="16" spans="1:4">
      <c r="A16" s="4" t="s">
        <v>888</v>
      </c>
      <c r="B16" s="4" t="s">
        <v>896</v>
      </c>
    </row>
    <row r="17" spans="1:4">
      <c r="A17" s="4" t="s">
        <v>893</v>
      </c>
      <c r="B17" s="4" t="s">
        <v>5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38:48Z</dcterms:created>
  <dcterms:modified xmlns:dcterms="http://purl.org/dc/terms/" xmlns:xsi="http://www.w3.org/2001/XMLSchema-instance" xsi:type="dcterms:W3CDTF">2019-03-15T11:38:48Z</dcterms:modified>
</cp:coreProperties>
</file>